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EARN" sheetId="2" state="visible" r:id="rId2"/>
    <sheet xmlns:r="http://schemas.openxmlformats.org/officeDocument/2006/relationships" name="CONSOLIDATED STATEMENTS OF FINA" sheetId="3" state="visible" r:id="rId3"/>
    <sheet xmlns:r="http://schemas.openxmlformats.org/officeDocument/2006/relationships" name="CONSOLIDATED STATEMENTS OF FIN4" sheetId="4" state="visible" r:id="rId4"/>
    <sheet xmlns:r="http://schemas.openxmlformats.org/officeDocument/2006/relationships" name="CONSOLIDATED STATEMENTS OF CASH" sheetId="5" state="visible" r:id="rId5"/>
    <sheet xmlns:r="http://schemas.openxmlformats.org/officeDocument/2006/relationships" name="SIGNIFICANT ACCOUNTING POLICIES" sheetId="6" state="visible" r:id="rId6"/>
    <sheet xmlns:r="http://schemas.openxmlformats.org/officeDocument/2006/relationships" name="ACQUISITIONS" sheetId="7" state="visible" r:id="rId7"/>
    <sheet xmlns:r="http://schemas.openxmlformats.org/officeDocument/2006/relationships" name="INVENTORIES" sheetId="8" state="visible" r:id="rId8"/>
    <sheet xmlns:r="http://schemas.openxmlformats.org/officeDocument/2006/relationships" name="PROPERTIES AND ACCUMULATED DEPR" sheetId="9" state="visible" r:id="rId9"/>
    <sheet xmlns:r="http://schemas.openxmlformats.org/officeDocument/2006/relationships" name="GOODWILL AND OTHER INTANGIBLE A" sheetId="10" state="visible" r:id="rId10"/>
    <sheet xmlns:r="http://schemas.openxmlformats.org/officeDocument/2006/relationships" name="EQUITY INVESTMENTS" sheetId="11" state="visible" r:id="rId11"/>
    <sheet xmlns:r="http://schemas.openxmlformats.org/officeDocument/2006/relationships" name="PAYABLES AND OTHER CURRENT LIAB" sheetId="12" state="visible" r:id="rId12"/>
    <sheet xmlns:r="http://schemas.openxmlformats.org/officeDocument/2006/relationships" name="PROVISION FOR INCOME TAXES" sheetId="13" state="visible" r:id="rId13"/>
    <sheet xmlns:r="http://schemas.openxmlformats.org/officeDocument/2006/relationships" name="BORROWINGS" sheetId="14" state="visible" r:id="rId14"/>
    <sheet xmlns:r="http://schemas.openxmlformats.org/officeDocument/2006/relationships" name="DERIVATIVE AND NON-DERIVATIVE F" sheetId="15" state="visible" r:id="rId15"/>
    <sheet xmlns:r="http://schemas.openxmlformats.org/officeDocument/2006/relationships" name="RETIREMENT PLANS" sheetId="16" state="visible" r:id="rId16"/>
    <sheet xmlns:r="http://schemas.openxmlformats.org/officeDocument/2006/relationships" name="COMMITMENTS" sheetId="17" state="visible" r:id="rId17"/>
    <sheet xmlns:r="http://schemas.openxmlformats.org/officeDocument/2006/relationships" name="ENVIRONMENTAL MATTERS" sheetId="18" state="visible" r:id="rId18"/>
    <sheet xmlns:r="http://schemas.openxmlformats.org/officeDocument/2006/relationships" name="LEGAL MATTERS" sheetId="19" state="visible" r:id="rId19"/>
    <sheet xmlns:r="http://schemas.openxmlformats.org/officeDocument/2006/relationships" name="STOCKHOLDERS' EQUITY" sheetId="20" state="visible" r:id="rId20"/>
    <sheet xmlns:r="http://schemas.openxmlformats.org/officeDocument/2006/relationships" name="ASSET IMPAIRMENTS AND RESTRUCTU" sheetId="21" state="visible" r:id="rId21"/>
    <sheet xmlns:r="http://schemas.openxmlformats.org/officeDocument/2006/relationships" name="OTHER CHARGES (INCOME), NET" sheetId="22" state="visible" r:id="rId22"/>
    <sheet xmlns:r="http://schemas.openxmlformats.org/officeDocument/2006/relationships" name="SHARE-BASED COMPENSATION PLANS " sheetId="23" state="visible" r:id="rId23"/>
    <sheet xmlns:r="http://schemas.openxmlformats.org/officeDocument/2006/relationships" name="SUPPLEMENTAL CASH FLOW INFORMAT" sheetId="24" state="visible" r:id="rId24"/>
    <sheet xmlns:r="http://schemas.openxmlformats.org/officeDocument/2006/relationships" name="SEGMENT INFORMATION" sheetId="25" state="visible" r:id="rId25"/>
    <sheet xmlns:r="http://schemas.openxmlformats.org/officeDocument/2006/relationships" name="QUARTERLY SALES AND EARNINGS DA" sheetId="26" state="visible" r:id="rId26"/>
    <sheet xmlns:r="http://schemas.openxmlformats.org/officeDocument/2006/relationships" name="RESERVE ROLLFORWARDS" sheetId="27" state="visible" r:id="rId27"/>
    <sheet xmlns:r="http://schemas.openxmlformats.org/officeDocument/2006/relationships" name="RECENTLY ISSUED ACCOUNTING STAN" sheetId="28" state="visible" r:id="rId28"/>
    <sheet xmlns:r="http://schemas.openxmlformats.org/officeDocument/2006/relationships" name="SIGNIFICANT ACCOUNTING POLICI29" sheetId="29" state="visible" r:id="rId29"/>
    <sheet xmlns:r="http://schemas.openxmlformats.org/officeDocument/2006/relationships" name="ACQUISITIONS (Tables)" sheetId="30" state="visible" r:id="rId30"/>
    <sheet xmlns:r="http://schemas.openxmlformats.org/officeDocument/2006/relationships" name="INVENTORIES (Tables)" sheetId="31" state="visible" r:id="rId31"/>
    <sheet xmlns:r="http://schemas.openxmlformats.org/officeDocument/2006/relationships" name="PROPERTIES AND ACCUMULATED DE32" sheetId="32" state="visible" r:id="rId32"/>
    <sheet xmlns:r="http://schemas.openxmlformats.org/officeDocument/2006/relationships" name="GOODWILL AND OTHER INTANGIBLE33" sheetId="33" state="visible" r:id="rId33"/>
    <sheet xmlns:r="http://schemas.openxmlformats.org/officeDocument/2006/relationships" name="PAYABLES AND OTHER CURRENT LI34" sheetId="34" state="visible" r:id="rId34"/>
    <sheet xmlns:r="http://schemas.openxmlformats.org/officeDocument/2006/relationships" name="PROVISION FOR INCOME TAXES (Tab" sheetId="35" state="visible" r:id="rId35"/>
    <sheet xmlns:r="http://schemas.openxmlformats.org/officeDocument/2006/relationships" name="BORROWINGS (Tables)" sheetId="36" state="visible" r:id="rId36"/>
    <sheet xmlns:r="http://schemas.openxmlformats.org/officeDocument/2006/relationships" name="DERIVATIVE AND NON-DERIVATIVE37" sheetId="37" state="visible" r:id="rId37"/>
    <sheet xmlns:r="http://schemas.openxmlformats.org/officeDocument/2006/relationships" name="RETIREMENT PLANS (Tables)" sheetId="38" state="visible" r:id="rId38"/>
    <sheet xmlns:r="http://schemas.openxmlformats.org/officeDocument/2006/relationships" name="COMMITMENTS (Tables)" sheetId="39" state="visible" r:id="rId39"/>
    <sheet xmlns:r="http://schemas.openxmlformats.org/officeDocument/2006/relationships" name="ENVIRONMENTAL MATTERS (Tables)" sheetId="40" state="visible" r:id="rId40"/>
    <sheet xmlns:r="http://schemas.openxmlformats.org/officeDocument/2006/relationships" name="STOCKHOLDERS' EQUITY (Tables)" sheetId="41" state="visible" r:id="rId41"/>
    <sheet xmlns:r="http://schemas.openxmlformats.org/officeDocument/2006/relationships" name="ASSET IMPAIRMENTS AND RESTRUC42" sheetId="42" state="visible" r:id="rId42"/>
    <sheet xmlns:r="http://schemas.openxmlformats.org/officeDocument/2006/relationships" name="OTHER CHARGES (INCOME), NET (Ta" sheetId="43" state="visible" r:id="rId43"/>
    <sheet xmlns:r="http://schemas.openxmlformats.org/officeDocument/2006/relationships" name="SHARE-BASED COMPENSATION PLAN44" sheetId="44" state="visible" r:id="rId44"/>
    <sheet xmlns:r="http://schemas.openxmlformats.org/officeDocument/2006/relationships" name="SUPPLEMENTAL CASH FLOW INFORM45" sheetId="45" state="visible" r:id="rId45"/>
    <sheet xmlns:r="http://schemas.openxmlformats.org/officeDocument/2006/relationships" name="SEGMENT INFORMATION (Tables)" sheetId="46" state="visible" r:id="rId46"/>
    <sheet xmlns:r="http://schemas.openxmlformats.org/officeDocument/2006/relationships" name="QUARTERLY SALES AND EARNINGS 47" sheetId="47" state="visible" r:id="rId47"/>
    <sheet xmlns:r="http://schemas.openxmlformats.org/officeDocument/2006/relationships" name="RESERVE ROLLFORWARDS (Tables)" sheetId="48" state="visible" r:id="rId48"/>
    <sheet xmlns:r="http://schemas.openxmlformats.org/officeDocument/2006/relationships" name="SIGNIFICANT ACCOUNTING POLICI49" sheetId="49" state="visible" r:id="rId49"/>
    <sheet xmlns:r="http://schemas.openxmlformats.org/officeDocument/2006/relationships" name="ACQUISITIONS (Details)" sheetId="50" state="visible" r:id="rId50"/>
    <sheet xmlns:r="http://schemas.openxmlformats.org/officeDocument/2006/relationships" name="INVENTORIES (Details)" sheetId="51" state="visible" r:id="rId51"/>
    <sheet xmlns:r="http://schemas.openxmlformats.org/officeDocument/2006/relationships" name="PROPERTIES AND ACCUMULATED DE52" sheetId="52" state="visible" r:id="rId52"/>
    <sheet xmlns:r="http://schemas.openxmlformats.org/officeDocument/2006/relationships" name="GOODWILL AND OTHER INTANGIBLE53" sheetId="53" state="visible" r:id="rId53"/>
    <sheet xmlns:r="http://schemas.openxmlformats.org/officeDocument/2006/relationships" name="GOODWILL AND OTHER INTANGIBLE54" sheetId="54" state="visible" r:id="rId54"/>
    <sheet xmlns:r="http://schemas.openxmlformats.org/officeDocument/2006/relationships" name="EQUITY INVESTMENTS (Details)" sheetId="55" state="visible" r:id="rId55"/>
    <sheet xmlns:r="http://schemas.openxmlformats.org/officeDocument/2006/relationships" name="PAYABLES AND OTHER CURRENT LI56" sheetId="56" state="visible" r:id="rId56"/>
    <sheet xmlns:r="http://schemas.openxmlformats.org/officeDocument/2006/relationships" name="PROVISION FOR INCOME TAXES Part" sheetId="57" state="visible" r:id="rId57"/>
    <sheet xmlns:r="http://schemas.openxmlformats.org/officeDocument/2006/relationships" name="PROVISION FOR INCOME TAXES Pa58" sheetId="58" state="visible" r:id="rId58"/>
    <sheet xmlns:r="http://schemas.openxmlformats.org/officeDocument/2006/relationships" name="BORROWINGS Part 1 (Details)" sheetId="59" state="visible" r:id="rId59"/>
    <sheet xmlns:r="http://schemas.openxmlformats.org/officeDocument/2006/relationships" name="BORROWINGS Part 2 (Details)" sheetId="60" state="visible" r:id="rId60"/>
    <sheet xmlns:r="http://schemas.openxmlformats.org/officeDocument/2006/relationships" name="BORROWINGS BORROWINGS Part 3 (D" sheetId="61" state="visible" r:id="rId61"/>
    <sheet xmlns:r="http://schemas.openxmlformats.org/officeDocument/2006/relationships" name="DERIVATIVE AND NON-DERIVATIVE62" sheetId="62" state="visible" r:id="rId62"/>
    <sheet xmlns:r="http://schemas.openxmlformats.org/officeDocument/2006/relationships" name="DERIVATIVE AND NON-DERIVATIVE63" sheetId="63" state="visible" r:id="rId63"/>
    <sheet xmlns:r="http://schemas.openxmlformats.org/officeDocument/2006/relationships" name="DERIVATIVE AND NON-DERIVATIVE64" sheetId="64" state="visible" r:id="rId64"/>
    <sheet xmlns:r="http://schemas.openxmlformats.org/officeDocument/2006/relationships" name="DERIVATIVE AND NON-DERIVATIVE65" sheetId="65" state="visible" r:id="rId65"/>
    <sheet xmlns:r="http://schemas.openxmlformats.org/officeDocument/2006/relationships" name="RETIREMENT PLANS (Details)" sheetId="66" state="visible" r:id="rId66"/>
    <sheet xmlns:r="http://schemas.openxmlformats.org/officeDocument/2006/relationships" name="COMMITMENTS (Details)" sheetId="67" state="visible" r:id="rId67"/>
    <sheet xmlns:r="http://schemas.openxmlformats.org/officeDocument/2006/relationships" name="ENVIRONMENTAL MATTERS (Details)" sheetId="68" state="visible" r:id="rId68"/>
    <sheet xmlns:r="http://schemas.openxmlformats.org/officeDocument/2006/relationships" name="STOCKHOLDERS' EQUITY (Details)" sheetId="69" state="visible" r:id="rId69"/>
    <sheet xmlns:r="http://schemas.openxmlformats.org/officeDocument/2006/relationships" name="ASSET IMPAIRMENTS AND RESTRUC70" sheetId="70" state="visible" r:id="rId70"/>
    <sheet xmlns:r="http://schemas.openxmlformats.org/officeDocument/2006/relationships" name="OTHER CHARGES (INCOME), NET (De" sheetId="71" state="visible" r:id="rId71"/>
    <sheet xmlns:r="http://schemas.openxmlformats.org/officeDocument/2006/relationships" name="SHARE-BASED COMPENSATION PLAN72" sheetId="72" state="visible" r:id="rId72"/>
    <sheet xmlns:r="http://schemas.openxmlformats.org/officeDocument/2006/relationships" name="SHARE-BASED COMPENSATION PLAN73" sheetId="73" state="visible" r:id="rId73"/>
    <sheet xmlns:r="http://schemas.openxmlformats.org/officeDocument/2006/relationships" name="SUPPLEMENTAL CASH FLOW INFORM74" sheetId="74" state="visible" r:id="rId74"/>
    <sheet xmlns:r="http://schemas.openxmlformats.org/officeDocument/2006/relationships" name="SEGMENT INFORMATION Part 1 (Det" sheetId="75" state="visible" r:id="rId75"/>
    <sheet xmlns:r="http://schemas.openxmlformats.org/officeDocument/2006/relationships" name="SEGMENT INFORMATION Part 2 (Det" sheetId="76" state="visible" r:id="rId76"/>
    <sheet xmlns:r="http://schemas.openxmlformats.org/officeDocument/2006/relationships" name="QUARTERLY SALES AND EARNINGS 77" sheetId="77" state="visible" r:id="rId77"/>
    <sheet xmlns:r="http://schemas.openxmlformats.org/officeDocument/2006/relationships" name="RESERVE ROLLFORWARDS (Details)" sheetId="78" state="visible" r:id="rId78"/>
    <sheet xmlns:r="http://schemas.openxmlformats.org/officeDocument/2006/relationships" name="RECENTLY ISSUED ACCOUNTING ST79" sheetId="79" state="visible" r:id="rId79"/>
  </sheets>
  <definedNames/>
  <calcPr calcId="124519" fullCalcOnLoad="1"/>
</workbook>
</file>

<file path=xl/sharedStrings.xml><?xml version="1.0" encoding="utf-8"?>
<sst xmlns="http://schemas.openxmlformats.org/spreadsheetml/2006/main" uniqueCount="1371">
  <si>
    <t>Document and Entity Information</t>
  </si>
  <si>
    <t>12 Months Ended</t>
  </si>
  <si>
    <t>Dec. 31, 2016USD ($)shares</t>
  </si>
  <si>
    <t>Document Information [Line Items]</t>
  </si>
  <si>
    <t>Entity Registrant Name</t>
  </si>
  <si>
    <t>EASTMAN CHEMICAL CO</t>
  </si>
  <si>
    <t>Entity Central Index Key</t>
  </si>
  <si>
    <t>Document Type</t>
  </si>
  <si>
    <t>10-K</t>
  </si>
  <si>
    <t>Document Period End Date</t>
  </si>
  <si>
    <t>Dec. 31,
		2016</t>
  </si>
  <si>
    <t>Amendment Flag</t>
  </si>
  <si>
    <t>false</t>
  </si>
  <si>
    <t>Current Fiscal Year End Date</t>
  </si>
  <si>
    <t>--12-31</t>
  </si>
  <si>
    <t>Entity Current Reporting Status</t>
  </si>
  <si>
    <t>Yes</t>
  </si>
  <si>
    <t>Entity Filer Category</t>
  </si>
  <si>
    <t>Large Accelerated Filer</t>
  </si>
  <si>
    <t>Entity Common Stock, Shares Outstanding | shares</t>
  </si>
  <si>
    <t>Document Fiscal Year Focus</t>
  </si>
  <si>
    <t>Document Fiscal Period Focus</t>
  </si>
  <si>
    <t>FY</t>
  </si>
  <si>
    <t>Entity Well-known Seasoned Issuer</t>
  </si>
  <si>
    <t>Entity Voluntary Filers</t>
  </si>
  <si>
    <t>No</t>
  </si>
  <si>
    <t>Entity Public Float | $</t>
  </si>
  <si>
    <t>CONSOLIDATED STATEMENTS OF EARNINGS, COMPREHENSIVE INCOME AND RETAINED EARNINGS - USD ($) $ in Millions</t>
  </si>
  <si>
    <t>Dec. 31, 2016</t>
  </si>
  <si>
    <t>Dec. 31, 2015</t>
  </si>
  <si>
    <t>Dec. 31, 2014</t>
  </si>
  <si>
    <t>Income Statement [Abstract]</t>
  </si>
  <si>
    <t>Sales</t>
  </si>
  <si>
    <t>Cost of sales</t>
  </si>
  <si>
    <t>Gross profit</t>
  </si>
  <si>
    <t>Selling, general and administrative expenses</t>
  </si>
  <si>
    <t>Research and development expenses</t>
  </si>
  <si>
    <t>Asset impairments and restructuring charges, net</t>
  </si>
  <si>
    <t>Operating earnings</t>
  </si>
  <si>
    <t>Net interest expense</t>
  </si>
  <si>
    <t>Early debt extinguishment and other related costs</t>
  </si>
  <si>
    <t>Other (income) charges, net</t>
  </si>
  <si>
    <t>Earnings from continuing operations before income taxes</t>
  </si>
  <si>
    <t>Provision for income taxes from continuing operations</t>
  </si>
  <si>
    <t>Earnings from continuing operations</t>
  </si>
  <si>
    <t>Earnings from discontinued operations, net of tax</t>
  </si>
  <si>
    <t>Net earnings</t>
  </si>
  <si>
    <t>Net earnings attributable to noncontrolling interest</t>
  </si>
  <si>
    <t>Net earnings attributable to Eastman</t>
  </si>
  <si>
    <t>Amounts attributable to Eastman stockholders</t>
  </si>
  <si>
    <t>Earnings from continuing operations, net of tax</t>
  </si>
  <si>
    <t>Basic earnings per share attributable to Eastman</t>
  </si>
  <si>
    <t>[1]</t>
  </si>
  <si>
    <t>Earnings from discontinued operations</t>
  </si>
  <si>
    <t>Diluted earnings per share attributable to Eastman</t>
  </si>
  <si>
    <t>Comprehensive Income</t>
  </si>
  <si>
    <t>Other comprehensive income (loss), net of tax</t>
  </si>
  <si>
    <t>Change in cumulative translation adjustment</t>
  </si>
  <si>
    <t>Defined benefit pension and other postretirement benefit plans [Abstract]</t>
  </si>
  <si>
    <t>Prior service credit arising during the period</t>
  </si>
  <si>
    <t>Amortization of unrecognized prior service credits included in net periodic costs</t>
  </si>
  <si>
    <t>Derivatives and hedging [Abstract]</t>
  </si>
  <si>
    <t>Unrealized gain (loss) during period</t>
  </si>
  <si>
    <t>Reclassification adjustment for losses included in net income, net</t>
  </si>
  <si>
    <t>Total other comprehensive income (loss), net of tax</t>
  </si>
  <si>
    <t>[2]</t>
  </si>
  <si>
    <t>Comprehensive income including noncontrolling interest</t>
  </si>
  <si>
    <t>Comprehensive income attributable to Eastman</t>
  </si>
  <si>
    <t>Retained Earnings</t>
  </si>
  <si>
    <t>Retained earnings at beginning of period</t>
  </si>
  <si>
    <t>Cash dividends declared</t>
  </si>
  <si>
    <t>[3]</t>
  </si>
  <si>
    <t>Retained earnings at end of period</t>
  </si>
  <si>
    <t>Earnings per share are calculated using whole dollars and shares.</t>
  </si>
  <si>
    <t>See Note 1, "Significant Accounting Policies", regarding correction of prior period foreign currency translation.</t>
  </si>
  <si>
    <t>Cash dividends includes cash dividends paid and dividends declared, but unpaid.</t>
  </si>
  <si>
    <t>CONSOLIDATED STATEMENTS OF FINANCIAL POSITION - USD ($) $ in Millions</t>
  </si>
  <si>
    <t>Current assets</t>
  </si>
  <si>
    <t>Cash and cash equivalents</t>
  </si>
  <si>
    <t>Trade receivables, net of allowance for doubtful accounts</t>
  </si>
  <si>
    <t>Miscellaneous receivables</t>
  </si>
  <si>
    <t>Inventories</t>
  </si>
  <si>
    <t>Other current assets</t>
  </si>
  <si>
    <t>Total current assets</t>
  </si>
  <si>
    <t>Properties</t>
  </si>
  <si>
    <t>Properties and equipment at cost</t>
  </si>
  <si>
    <t>Less: Accumulated depreciation</t>
  </si>
  <si>
    <t>Net properties</t>
  </si>
  <si>
    <t>Goodwill</t>
  </si>
  <si>
    <t>Intangible assets, net of accumulated amortization</t>
  </si>
  <si>
    <t>Other noncurrent assets</t>
  </si>
  <si>
    <t>Total assets</t>
  </si>
  <si>
    <t>Current liabilities</t>
  </si>
  <si>
    <t>Payables and other current liabilities</t>
  </si>
  <si>
    <t>Borrowings due within one year</t>
  </si>
  <si>
    <t>Total current liabilities</t>
  </si>
  <si>
    <t>Long-term borrowings</t>
  </si>
  <si>
    <t>Deferred income tax liabilities</t>
  </si>
  <si>
    <t>Post-employment obligations</t>
  </si>
  <si>
    <t>Other long-term liabilities</t>
  </si>
  <si>
    <t>Total liabilities</t>
  </si>
  <si>
    <t>Stockholders' equity</t>
  </si>
  <si>
    <t>Common stock ($0.01 par value per share – 350,000,000 shares authorized; shares issued – 217,707,600 and 216,899,964 for 2016 and 2015, respectively)</t>
  </si>
  <si>
    <t>Additional paid-in capital</t>
  </si>
  <si>
    <t>Retained earnings</t>
  </si>
  <si>
    <t>Accumulated other comprehensive loss</t>
  </si>
  <si>
    <t>Total stockholders' equity before treasury stock</t>
  </si>
  <si>
    <t>Less: Treasury stock at cost (71,269,474 shares for 2016 and 69,137,973 shares for 2015)</t>
  </si>
  <si>
    <t>Total Eastman stockholders' equity</t>
  </si>
  <si>
    <t>Noncontrolling interest</t>
  </si>
  <si>
    <t>Total equity</t>
  </si>
  <si>
    <t>Total liabilities and stockholders' equity</t>
  </si>
  <si>
    <t>The chief operating decision maker holds operating segment management accountable for accounts receivable, inventory, fixed assets, goodwill, and intangible assets.</t>
  </si>
  <si>
    <t>CONSOLIDATED STATEMENTS OF FINANCIAL POSITION (Parenthetical) - $ / shares</t>
  </si>
  <si>
    <t>Common stock, par value (in dollars per share)</t>
  </si>
  <si>
    <t>Common stock, shares authorized (in shares)</t>
  </si>
  <si>
    <t>Common stock, shares issued (in shares)</t>
  </si>
  <si>
    <t>Treasury stock at cost (in shares)</t>
  </si>
  <si>
    <t>CONSOLIDATED STATEMENTS OF CASH FLOWS - USD ($) $ in Millions</t>
  </si>
  <si>
    <t>Operating activities</t>
  </si>
  <si>
    <t>Adjustments to reconcile net earnings to net cash provided by operating activities:</t>
  </si>
  <si>
    <t>Depreciation and amortization</t>
  </si>
  <si>
    <t>Mark-to-market loss on pension and other postretirement benefit plans</t>
  </si>
  <si>
    <t>Asset impairment charges</t>
  </si>
  <si>
    <t>Gains on sale of assets</t>
  </si>
  <si>
    <t>Provision for deferred income taxes</t>
  </si>
  <si>
    <t>Changes in operating assets and liabilities, net of effect of acquisitions and divestitures:</t>
  </si>
  <si>
    <t>(Increase) decrease in trade receivables</t>
  </si>
  <si>
    <t>(Increase) decrease in inventories</t>
  </si>
  <si>
    <t>Increase (decrease) in trade payables</t>
  </si>
  <si>
    <t>Pension and other postretirement contributions in excess of expenses</t>
  </si>
  <si>
    <t>Variable compensation less than expenses</t>
  </si>
  <si>
    <t>Other items, net</t>
  </si>
  <si>
    <t>Net cash provided by operating activities</t>
  </si>
  <si>
    <t>Investing activities</t>
  </si>
  <si>
    <t>Additions to properties and equipment</t>
  </si>
  <si>
    <t>Proceeds from sale of assets</t>
  </si>
  <si>
    <t>Acquisitions, net of cash acquired</t>
  </si>
  <si>
    <t>Net cash used in investing activities</t>
  </si>
  <si>
    <t>Financing activities</t>
  </si>
  <si>
    <t>Net increase (decrease) in commercial paper and other borrowings</t>
  </si>
  <si>
    <t>Proceeds from borrowings</t>
  </si>
  <si>
    <t>Repayment of borrowings</t>
  </si>
  <si>
    <t>Dividends paid to stockholders</t>
  </si>
  <si>
    <t>Treasury stock purchases</t>
  </si>
  <si>
    <t>Dividends paid to noncontrolling interests</t>
  </si>
  <si>
    <t>Proceeds from stock option exercises and other items, net</t>
  </si>
  <si>
    <t>Net cash (used in) provided by financing activities</t>
  </si>
  <si>
    <t>Effect of exchange rate changes on cash and cash equivalents</t>
  </si>
  <si>
    <t>Net change in cash and cash equivalents</t>
  </si>
  <si>
    <t>Cash and cash equivalents at beginning of period</t>
  </si>
  <si>
    <t>Cash and cash equivalents at end of period</t>
  </si>
  <si>
    <t>SIGNIFICANT ACCOUNTING POLICIES</t>
  </si>
  <si>
    <t>Accounting Policies [Abstract]</t>
  </si>
  <si>
    <t>SIGNIFICANT ACCOUNTING POLICIES Financial Statement Presentation The consolidated financial statements of Eastman Chemical Company ("Eastman" or the "Company") and subsidiaries are prepared in conformity with accounting principles generally accepted ("GAAP") in the United States and of necessity include some amounts that are based upon management estimates and judgments. Future actual results could differ from such current estimates. The consolidated financial statements include assets, liabilities, sales revenue, and expenses of all majority-owned subsidiaries and joint ventures in which a controlling interest is maintained. Eastman accounts for other joint ventures and investments in minority-owned companies where it exercises significant influence on the equity basis. Intercompany transactions and balances are eliminated in consolidation. Certain prior period data has been reclassified in the Consolidated Financial Statements and accompanying footnotes to conform to current period presentation. Results for 2016 include a $47 million correction of prior periods' cumulative foreign currency translation adjustment related to the Solutia Inc. ("Solutia") and Taminco Corporation ("Taminco") acquisitions. See Note 5, "Goodwill and Other Intangible Assets" and Note 15, "Stockholders' Equity" . In April 2015, the Financial Accounting Standards Board ("FASB") issued new guidance for debt issuance costs as a part of the simplification initiative. Under this guidance, debt issuance costs are to be presented as a direct reduction from the carrying amount of the debt liability, consistent with the presentation of debt discounts. The amortization of debt issuance costs will be reported as interest expense. The recognition and measurement guidance for debt issuance costs is not affected by the guidance. Beginning March 31, 2016, the new guidance was applied on a retrospective basis which resulted in a reclassification of $31 million from "Other noncurrent assets" to "Long-term borrowings" in the Unaudited Consolidated Statements of Financial Position at December 31, 2015. See Note 9, "Borrowings" . In January 2016, Eastman changed its organizational and management structure following completion of the integration of recently acquired businesses to better align similar strategies and business models. As a result, beginning first quarter 2016, the Company's products and operations are managed and reported in four operating segments: Additives &amp; Functional Products ("AFP"), Advanced Materials ("AM"), Chemical Intermediates ("CI"), and Fibers. For further information, see Note 5, "Goodwill and Other Intangible Assets" and Note 20, "Segment Information" . Information related to the Commonwealth Laminating and Coating, Inc. acquisition completed on December 11, 2014, the Taminco acquisition completed on December 5, 2014, the Knowlton Technologies, LLC acquisition completed on August 6, 2014, and the BP plc Global Aviation Turbine Engine Oil Business acquisition completed on June 2, 2014 is in Note 2, "Acquisitions" . As of the date of acquisition, results of the acquired businesses are included in Eastman results. Cash and Cash Equivalents Cash and cash equivalents include cash, time deposits, and readily marketable securities with original maturities of three months or less. Fair Value Measurements The Company records recurring and non-recurring financial assets and liabilities as well as all non-financial assets and liabilities subject to fair value measurement at the price that would be received to sell an asset or paid to transfer a liability in an orderly transaction between market participants. These fair value principles prioritize valuation inputs across three broad level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the Company's assumptions used to measure assets and liabilities at fair value. An asset or liability's classification within the various levels is determined based on the lowest level input that is significant to the fair value measurement. Accounts Receivable and Allowance for Doubtful Accounts Trade accounts receivable are recorded at the invoiced amount and do not bear interest. The Company maintains allowances for doubtful accounts for estimated losses resulting from the inability of its customers to make required payments. The allowances are based on the number of days an individual receivable is delinquent and management's regular assessment of the financial condition of the Company's customers. The Company considers a receivable delinquent if it is unpaid after the terms of the related invoice have expired. The Company evaluates the allowance based on a monthly assessment of the aged receivables. Write-offs are recorded at the time a customer receivable is deemed uncollectible. Allowance for doubtful accounts was $10 million and $13 million at December 31, 2016 and 2015 , respectively. The Company does not enter into receivables of a long-term nature, also known as financing receivables, in the normal course of business. Inventories Inventories are valued at the lower of cost or market. The Company determines the cost of most raw materials, work in process, and finished goods inventories in the United States and Switzerland by the last-in, first-out ("LIFO") method. The cost of all other inventories is determined by the average cost method, which approximates the first-in, first-out ("FIFO") method. The Company writes-down its inventories for estimated obsolescence or unmarketable inventory equal to the difference between the carrying value of inventory and the estimated market value based upon assumptions about future demand and market conditions. Properties The Company records properties at cost. Maintenance and repairs are charged to earnings; replacements and betterments are capitalized. When Eastman retires or otherwise disposes of assets, it removes the cost of such assets and related accumulated depreciation from the accounts. The Company records any profit or loss on retirement or other disposition into earnings. Asset impairments are reflected as increases in accumulated depreciation for properties that have been placed in service. In instances when an asset has not been placed in service and is impaired, the associated costs are removed from the appropriate property accounts. Depreciation and Amortization Depreciation expense is calculated based on historical cost and the estimated useful lives of the assets, generally using the straight-line method. Estimated useful lives for buildings and building equipment generally range from 20 to 50 years. Estimated useful lives generally ranging from 3 to 33 years are applied to machinery and equipment in the following categories: computer software (3 to 5 years); office furniture and fixtures and computer equipment (5 to 10 years); vehicles, railcars, and general machinery and equipment (5 to 20 years); and manufacturing-related improvements (20 to 33 years). Accelerated depreciation is reported when the estimated useful life is shortened and continues to be reported in cost of sales. Amortization expense for definite-lived intangible assets is generally determined using a straight-line method over the estimated useful life of the asset. For additional information, see Note 5, "Goodwill and Other Intangible Assets" . Impairment of Long-Lived Assets Definite-lived Assets Properties and equipment and definite-lived intangible assets to be held and used by the Company are reviewed for impairment whenever events or changes in circumstances indicate that the carrying amount of an asset may not be recoverable. The review of these long-lived assets is performed at the asset group level, which is the lowest level for which identifiable cash flows are largely independent of the cash flows of other assets and liabilities. If the carrying amount is not considered to be recoverable, an analysis of fair value is triggered. An impairment is recognized for the excess of the carrying amount of the asset over the fair value. Fair value is either salvage value determined through market analysis or alternative future use. Goodwill The Company conducts testing of goodwill annually in the fourth quarter or more frequently when events and circumstances indicate an impairment may have occurred. The testing of goodwill is performed at the "reporting unit" level which the Company has determined to be its "components". Components are defined as an operating segment or one level below an operating segment, and in order to be a reporting unit, the component must 1) be a "business" as defined by applicable accounting standards (an integrated set of activities and assets that is capable of being conducted and managed for the purpose of providing a return in the form of dividends, lower costs, or other economic benefits directly to the investors or other owners, members, or participants); 2) have discrete financial information available; and 3) be reviewed regularly by Company operating segment management. The Company aggregates certain components into reporting units based on economic similarities. The Company uses an income approach and applies a fair value methodology based on discounted cash flows in testing the carrying value of goodwill for each reporting unit. Key assumptions and estimates used in the Company's 2016 goodwill impairment testing included projections of revenues, expenses, and cash flows determined using the Company's annual multi-year strategic plan and a market participant tax rate. The most critical assumptions are the estimated discount rate and a projected long-term growth rate. The Company believes these assumptions are consistent with those of a hypothetical market participant would use given circumstances that were present at the time the estimates were made. However, actual results and amounts may be significantly different from the Company's estimates. In addition, the use of different estimates or assumptions could result in materially different determinations. In order to determine the discount rate, the Company uses a market perspective weighted average cost of capital ("WACC") approach. The WACC is calculated incorporating weighted average returns on debt and equity from market participants. Therefore, changes in the market, which are beyond the control of the Company, may have an impact on future calculations of estimated fair value. If the estimated fair value of a reporting unit is determined to be less than the carrying value of the net assets of the reporting unit including goodwill, additional steps, including an allocation of the estimated fair value to the assets and liabilities of the reporting unit, would be necessary to determine the amount, if any, of goodwill impairment. Indefinite-lived Intangible Assets The Company conducts testing of indefinite-lived intangible assets annually in the fourth quarter or more frequently when events and circumstances indicate an impairment may have occurred. The carrying value of indefinite-lived intangible assets is considered to be impaired when the fair value, as established by appraisal or based on discounted future cash flows of certain related products, is less than the respective carrying value. Indefinite-lived intangible assets, consisting of various tradenames, are tested for potential impairment by comparing the estimated fair value to the carrying amount. The Company uses an income approach, specifically the relief from royalty method, to test indefinite-lived intangible assets. The estimated fair value of the tradenames is determined based on an assumed royalty rate savings, discounted by the calculated market participant WACC plus a risk premium. Investments The consolidated financial statements include the accounts of the Company and all its subsidiaries and entities or joint ventures in which a controlling interest is maintained. Investments in affiliates over which the Company has significant influence but not a controlling interest are carried on the equity basis. Under the equity method of accounting, these investments are included in other noncurrent assets. The Company includes its share of earnings and losses of such investments in other (income) charges, net, and its share of "Other comprehensive income (loss), net of tax" ("OCI") located in the Consolidated Statements of Earnings, Comprehensive Income and Retained Earnings and in the appropriate component of Accumulated other comprehensive income (loss) ("AOCI") located in the Consolidated Statements of Financial Position. Pension and Other Postretirement Benefits The Company maintains defined benefit pension plans that provide eligible employees with retirement benefits. Additionally, Eastman provides a subsidy toward life insurance, health care, and dental benefits for eligible retirees hired prior to January 1, 2007, and a subsidy for health care and dental benefits for retirees' eligible survivors. The estimated amounts of the costs and obligations related to these benefits reflect the Company's assumptions related to general economic conditions (particularly interest rates), expected return on plan assets, rate of compensation increase or decrease for employees, and health care cost trends. The estimated cost of providing plan benefits also depends on demographic assumptions including retirements, mortality, turnover, and plan participation. Eastman's pension and other postretirement benefit plans costs consist of two elements: 1) ongoing costs recognized quarterly, which are comprised of service and interest costs, expected returns on plan assets, and amortization of prior service credits; and 2) mark-to-market ("MTM") gains and losses recognized annually, in the fourth quarter of each year, resulting from changes in actuarial assumptions for discount rates and the differences between actual and expected returns on plan assets. Any interim remeasurements triggered by a curtailment, settlement, or significant plan changes are recognized as an MTM adjustment in the quarter in which such remeasurement event occurs. For additional information, see Note 11, "Retirement Plans" . Environmental Costs The Company accrues environmental remediation costs when it is probable that the Company has incurred a liability at a contaminated site and the amount can be reasonably estimated. When a single amount cannot be reasonably estimated but the cost can be estimated within a range, the Company accrues the minimum undiscounted amount. This undiscounted accrued amount reflects liabilities expected to be paid out within approximately 30 years and the Company's assumptions about remediation requirements at the contaminated site, the nature of the remedy, the outcome of discussions with regulatory agencies and other potentially responsible parties at multi-party sites, and the number and financial viability of other potentially responsible parties. Changes in the estimates on which the accruals are based, unanticipated government enforcement action, or changes in health, safety, environmental, and chemical control regulations and testing requirements could result in higher or lower costs. The Company also establishes reserves for closure and post-closure costs associated with the environmental and other assets it maintains. Environmental assets include but are not limited to waste management units, such as landfills, water treatment facilities, and surface impoundments. When these types of assets are constructed or installed, a loss contingency reserve is established for the anticipated future costs associated with the retirement or closure of the asset based on its expected life and the applicable regulatory closure requirements. The Company recognizes the asset retirement obligations in the period in which they are incurred if a reasonable estimate of fair value can be made. The asset retirement obligations are discounted to expected present value and subsequently adjusted for changes in fair value. These future estimated costs are charged into earnings over the estimated useful life of the assets. Currently, the Company's environmental assets are expected to reach the end of their useful lives at different times over the next 50 years . If the Company changes its estimate of the environmental asset retirement obligation costs or its estimate of the useful lives of these assets, the expenses charged to earnings will be impacted. The Company also monitors conditional obligations and recognizes loss contingencies associated with them when and to the extent that more detailed information becomes available concerning applicable retirement costs. The current portion of accruals for environmental liabilities is included in payables and other current liabilities and the long-term portion is included in other long-term liabilities. These accruals exclude claims for recoveries from insurance companies or other third parties. Environmental costs are capitalized if they extend the life of the related property, increase its capacity, or mitigate or prevent future contamination. The cost of operating and maintaining environmental control facilities is charged to expense as incurred. For additional information see Note 13, "Environmental Matters and Asset Retirement Obligations" . Derivative and Non-Derivative Financial Instruments The Company is exposed to market risks, such as changes in foreign currency exchange rates, commodity prices, and interest rates. To mitigate these market risks and their effects on the cash flows of the underlying transactions and investments in foreign subsidiaries, the Company uses various derivative and non-derivative financial instruments when appropriate. Designation is performed on a specific exposure basis to support hedge accounting. The Company does not enter into derivative transactions for speculative purposes. In relation to foreign currency exchange rate risk, from time to time, the Company may enter into currency option and forward contracts to hedge probable anticipated, but not yet committed, export sales and purchase transactions expected within a rolling three year period and denominated in foreign currencies (principally the euro and the Japanese yen); and forward exchange contracts to hedge certain firm commitments denominated in foreign currencies. Additionally, the Company may enter into derivative or non-derivative net investment hedges to hedge the foreign currency exposure of its net investments in certain foreign operations. In relation to commodity price risk, from time to time, the Company may enter into option and forward commodity contracts to hedge probable costs or sales of certain raw material and energy sources used by the Company. These commodity and energy sources are primarily related to propane, ethane, natural gas, paraxylene, ethylene, and benzene. The Company currently hedges commodity price risks using derivative financial instruments within a rolling three year period beyond its current fiscal year. The Company weights its hedge portfolio more heavily in the first year with declining coverage over the remaining periods. In relation to interest rate risk, from time to time, the Company may enter into interest rate derivative instruments to assist in managing interest expense using a mix of fixed and variable rate debt. These interest rate derivative instruments include primarily cash flow forward starting interest rate swaps, cash flow Treasury locks, and fair value fixed-to-floating swaps. The Company's qualifying derivative contracts are accounted for as hedges because the derivative instruments are designated and demonstrated to be effective as hedges of the underlying risks. Gains and losses resulting from effective hedges of existing liabilities, firm commitments, or anticipated transactions are deferred and recognized when the offsetting gains and losses are recognized on the related hedged items and are reported as a component of operating earnings. Derivative assets and liabilities are recorded at fair value. The effective portion of the gain or loss on the non-derivative net investment hedges are reported as a component of the "Change in cumulative translation adjustment" ("CTA") within OCI located in the Consolidated Statements of Earnings, Comprehensive Income and Retained Earnings. Gains and losses representing either hedge ineffectiveness or hedge components excluded from the assessment of effectiveness are recognized in current earnings. The gains or losses on nonqualifying derivatives or derivatives that are not designated as hedges are marked to market and immediately recorded into earnings from continuing operations. Deferred option premiums are included in the fair market value of the hedges. The related obligation for payment is generally included in other liabilities and is paid in the period in which the options are exercised or expire. For additional information see Note 10, "Derivative and Non-Derivative Financial Instruments" . Litigation and Contingent Liabilities The Company and its operations from time to time are, and in the future may be, parties to or targets of lawsuits, claims, investigations, and proceedings, including product liability, personal injury, asbestos, patent and intellectual property, commercial, contract, environmental, antitrust, health and safety, and employment matters, which are handled and defended in the ordinary course of business. The Company accrues a contingent loss liability for such matters when it is probable that a liability has been incurred and the amount can be reasonably estimated. When a single amount cannot be reasonably estimated but the cost can be estimated within a range, the Company accrues the minimum amount. The Company expenses legal costs, including those expected to be incurred in connection with a loss contingency, as incurred. Revenue Recognition and Customer Incentives The Company recognizes revenue when persuasive evidence of an arrangement exists, delivery has occurred or services have been rendered, the price to the customer is fixed or determinable, and collectability is reasonably assured. Revenue for products is recognized when title and risk of loss transfer to the customer. The Company records estimated obligations for customer programs and incentive offerings, which consist primarily of revenue or volume-based amounts that a customer must achieve over a specified period of time, as a reduction of revenue from each underlying revenue transaction as the customer progresses toward goals specified in incentive agreements. These estimates are based on a combination of forecasts of customer sales and actual sales volume and revenues against established goals, the customer's current level of purchases, Eastman's knowledge of customer purchasing habits, and industry pricing practice. The incentive payment rate may be variable, based upon the customer reaching higher sales volume or revenue levels over a specified period of time in order to receive an agreed upon incentive payment. Shipping and Handling Fees and Costs Shipping and handling fees related to sales transactions are billed to customers and are recorded as sales revenue. Shipping and handling costs incurred are recorded in cost of sales. Restructuring of Operations The Company records restructuring charges incurred in connection with consolidation of operations, exited business or product lines, or shutdowns of specific sites that are expected to be substantially completed within twelve months. These restructuring charges are recorded as incurred, and are associated with site closures, legal and environmental matters, demolition, contract terminations, obsolete inventory, or other costs directly related to the restructuring. The Company records severance charges for employee separations when the separation is probable and reasonably estimable. In the event employees are required to perform future service, the Company records severance charges ratably over the remaining service period of those employees. Share-based Compensation The Company recognizes compensation expense in the financial statements for stock options and other share-based compensation awards based upon the grant-date fair value over the substantive vesting period. For additional information, see Note 18, "Share-Based Compensation Plans and Awards" and Note 23, "Recently Issued Accounting Standards" . Research and Development All costs identified as research and development ("R&amp;D") costs are charged to expense when incurred with the exception of third-party reimbursed and government-funded R&amp;D. Expenses for third-party reimbursed and government-funded R&amp;D are deferred until reimbursement is received to ensure appropriate matching of revenue and expense, provided specific criteria are met. Income Taxes The provision for income taxes has been determined using the asset and liability approach of accounting for income taxes. Under this approach, deferred taxes represent the future tax consequences expected to occur when the reported amounts of assets and liabilities are recovered or paid. The provision for income taxes represents income taxes paid or payable for the current year plus the change in deferred taxes during the year. Deferred taxes result from differences between the financial and tax bases of the Company's assets and liabilities and are adjusted for changes in tax rates and tax laws when changes are enacted. Valuation allowances are recorded to reduce deferred tax assets when it is more likely than not that a tax benefit will not be realized. Provision has been made for income taxes on unremitted earnings of subsidiaries and affiliates, except for subsidiaries in which earnings are deemed to be indefinitely reinvested. The Company recognizes income tax positions that meet the more likely than not threshold and accrues interest related to unrecognized income tax positions which is recorded as a component of the income tax provision. Acquisition Accounting In general, the acquisition method of accounting requires recognition of assets acquired and liabilities assumed at their respective fair values at the date of acquisition. For assets and liabilities other than intangible assets and property, plant, and equipment, the Company estimates fair value using the exit price approach which is defined as the price that would be received to sell an asset or paid to transfer a liability in an orderly market. An exit price is determined from the viewpoint of unrelated market participants as a whole, in the principal or most advantageous market, and may result in the Company valuing assets or liabilities at a fair value that is not reflective of the Company's intended use of the assets or liabilities. Any amount of the purchase price paid that is in excess of the estimated fair values of net assets acquired or liabilities assumed is recorded in the line item goodwill on the Company's consolidated balance sheets. For intangible assets, the Company uses the income, market, or cost approach (or a combination thereof) for the valuation as appropriate, and uses valuation inputs in these models and analyses that are based on market participant assumptions. Management values property, plant, and equipment using the cost approach supported where available by observable market data which includes consideration of obsolescence. See Note 2, "Acquisitions" . Management's judgment is used to determine the estimated fair values assigned to assets acquired and liabilities assumed, as well as asset lives for property, plant, and equipment and amortization periods for intangible assets, and can materially affect the Company's results of operations.</t>
  </si>
  <si>
    <t>ACQUISITIONS</t>
  </si>
  <si>
    <t>Business Combinations [Abstract]</t>
  </si>
  <si>
    <t>ACQUISITIONS Taminco Corporation On December 5, 2014, the Company completed its acquisition of the Taminco Corporation ("Taminco"), a global specialty chemical company. In the acquisition, each outstanding share of Taminco common stock was cancelled and converted automatically into the right to receive $26.00 in cash ("Acquisition Consideration"). Additionally, each outstanding option to acquire shares of Taminco common stock issued under any of Taminco's equity incentive plans, whether or not then vested, was converted into the right to receive, in cash and for each share of Taminco common stock subject to such option, the amount by which the value of the Acquisition Consideration exceeded such option's exercise price. The fair value of total consideration transferred was $2.8 billion , consisting of cash of $1.7 billion , net of cash acquired, and repayment of Taminco's debt of $1.1 billion . The acquisition was accounted for as a business combination. Taminco's former specialty amines and crop protection businesses are now operated as part of the AFP segment and its former functional amines business is now operated as part of the CI segment. The businesses acquired from Taminco are providing additional opportunities for growth to Eastman in agriculture, personal care, coatings, and oil and gas markets. The funding of the cash portion of the purchase price, repayment of Taminco's debt, and acquisition costs were provided primarily from borrowings, including the $2.0 billion net proceeds from the public offering of notes on November 20, 2014 and borrowings of $1.0 billion on December 5, 2014 under a five-year term loan agreement ("2019 Term Loan"). See Note 9, "Borrowings" . The following table summarizes the final purchase price allocation for the Taminco acquisition: Assets acquired and liabilities assumed (Dollars in millions) As of December 5, 2014 2015 Net Adjustments to Fair Value December 31, 2015 Current assets $ 266 $ 1 $ 267 Properties and equipment 658 3 661 Intangible assets 1,002 (17 ) 985 Other noncurrent assets 37 5 42 Goodwill 1,509 46 1,555 Current liabilities (161 ) 4 (157 ) Long-term liabilities (546 ) (42 ) (588 ) Total purchase price, net of cash acquired $ 2,765 $ — $ 2,765 The Company used the income, market, or cost approach (or a combination thereof) for the valuation as appropriate, and used valuation inputs in these models and analyses that were based on market participant assumptions. Market participants are considered to be buyers and sellers unrelated to Eastman in the principal or most advantageous market for the asset or liability. For certain items, the carrying value was determined to be a reasonable approximation of fair value based on information available to Eastman management. Current assets consist primarily of inventory, cash, and trade receivables. The fair value and gross contractual amounts trade receivables acquired from Taminco on December 5, 2014 was $94 million . Properties acquired included a number of manufacturing, sales, and distribution sites and related facilities, land and leased sites that include leasehold improvements, and machinery and equipment for use in manufacturing operations. Management valued properties using the cost approach supported where available by observable market data which includes consideration of obsolescence. Acquired intangible assets are definite-lived assets and consist primarily of customer relationships, developed technologies, and contracts. Customer relationships acquired are in industries such as agriculture and personal care. The Company has concluded that it has a favorable methanol supply contract. In addition, assets acquired include technologies related to many products protected by a number of existing patents and trade secrets. Management valued customer relationships using the excess from earnings method, contracts using the Black Scholes model, and developed technologies using the relief from royalty method. All valuation methods are forms of the income approach supported by observable market data for peer chemical companies. Intangible assets acquired (Dollars in millions) Fair Value Weighted-Average Amortization Period (Years) Amortizable intangible assets Customer relationships $ 604 24 Developed technologies 201 17 Contracts 180 5 Total $ 985 Other noncurrent assets consist primarily of deferred tax assets and investments. In connection with the acquisition, the Company recorded goodwill, which represents the excess of the purchase price over the estimated fair value of tangible and intangible assets acquired, net of liabilities assumed. The goodwill is attributed primarily to Taminco as a going concern and the fair value of expected cost synergies and revenue growth from combining the Eastman and Taminco businesses. The going concern element represents the ability to earn a higher return on the combined assembled collection of assets and businesses of Taminco than if those assets and businesses were to be acquired and managed separately. Other relevant elements of goodwill are the benefits of access to certain markets and work force. Goodwill from the Taminco acquisition has been allocated to certain of the Company's operating segments as set out in the table below. None of the goodwill is deductible for tax purposes. Goodwill by segment (Dollars in millions) Additives &amp; Functional Products $ 916 Chemical Intermediates 639 Total $ 1,555 Current liabilities consist primarily of trade payables, deferred tax liabilities, and accrued charges. Long-term liabilities are primarily deferred tax liabilities, pension and other postretirement welfare plan obligations, and asset retirement liabilities. Management also evaluated probable loss contingencies, including those for legal, asset retirement, and environmental matters, as prescribed under GAAP. Due to the lack of observable market inputs, assumed liabilities for asset retirement and environmental loss contingencies that were both probable and estimable were recorded based upon estimates of future cash outflows for such contingencies as of the acquisition date. See Note 13, "Environmental Matters and Asset Retirement Obligations" . In 2015 and 2014, the Company recognized $3 million and $14 million , respectively, in transaction costs, and $15 million and $1 million , respectively, in integration costs. In 2014 the Company recognized $13 million in pre-close financing costs related to the acquisition. Transaction costs and integration costs were expensed as incurred and are included in the "Selling, general and administrative expenses" line item and pre-close financing costs are included in the "Other (income) charges, net" and "Net interest expense" line items in the Consolidated Statements of Earnings, Comprehensive Income, and Retained Earnings. As required by purchase accounting, acquired inventories were marked to fair value. These inventories were sold in 2014 resulting in a $15 million increase in cost of sales. Beginning December 2014, the Company's consolidated results of operations included the results of the acquired Taminco businesses. Sales revenue of $84 million and an operating loss of $9 million from the acquired Taminco businesses were included in the Company's consolidated results of operations for 2014. The operating loss includes the additional costs of acquired inventories, transaction costs, integration costs, and pre-close financing costs. The unaudited pro forma financial results for the years ended December 31, 2014 and 2013 combine the consolidated results of Eastman and Taminco giving effect to the acquisition of Taminco as if it had been completed on January 1, 2013, the beginning of the comparable annual reporting period prior to the year of acquisition. Such unaudited pro forma financial results do not give pro forma effect to any other transaction or event. The unaudited pro forma financial results presented below do not include any anticipated synergies or other expected benefits of the acquisition. This unaudited pro forma financial information is presented for informational purposes only and is not indicative of future operations or results had the acquisition been completed as of January 1, 2013 or any other date. The unaudited pro forma financial results include certain adjustments for additional depreciation and amortization expense based upon the fair value step-up and estimated useful lives of Taminco depreciable fixed assets and definite-life amortizable assets acquired in the transaction. The unaudited pro forma results also include adjustments to net interest expense. The provision for income taxes from continuing operations also has been adjusted for all periods, based upon the foregoing adjustments to historical results. Years Ended December 31, (Unaudited, dollars in millions) 2014 2013 Pro forma sales $ 10,819 $ 10,550 Pro forma earnings from continuing operations 834 1,101 Unaudited pro forma earnings from continuing operations for 2013 have been adjusted to include certain items, such as pre-close financing, integration, and transaction costs historically recorded by Eastman and Taminco in 2014 and directly attributable to the acquisition, which will not have an ongoing impact. Additionally, the unaudited pro forma financial results for 2013 have been adjusted to reflect the additional costs of acquired inventories. These non-recurring costs have been eliminated from unaudited pro forma earnings from continuing operations for 2014. Commonwealth Laminating and Coating, Inc. On December 11, 2014, the Company acquired Commonwealth Laminating and Coating, Inc. ("Commonwealth") for a total cash purchase price of $438 million . The acquisition was accounted for as a business combination and is reported in the AM segment. The acquisition of Commonwealth strengthens the Company's window film product portfolio, adds industry leading protective film technology, and increases scale cost efficiencies. There was no change to the final purchase price allocation from the preliminary allocation in the Company's 2014 Annual Report on Form 10-K, see Note 2, "Acquisitions" , to the consolidated financial statements in Part II, Item 8 of the Company's 2014 Annual Report on Form 10-K. The following table summarizes the final purchase price allocation for the Commonwealth acquisition: Assets acquired and liabilities assumed (Dollars in millions) As of December 11, 2014 Current assets $ 51 Machinery and equipment 38 Goodwill 274 Intangible assets 125 Long-term liabilities (50 ) Total purchase price $ 438 Current assets consist primarily of inventory acquired. Machinery and equipment acquired included a manufacturing operation in Martinsville, Virginia. Management valued machinery and equipment using the cost approach supported by published industry sources. Acquired intangible assets included customer relationships and developed technologies in the window film industry. Also acquired was the SunTek ® brand name that is business-to-business in nature. Management valued intangible assets using the relief from royalty and multi-period excess earnings methods, both forms of the income approach supported by observable market data for peer chemical companies. Intangible assets acquired (Dollars in millions) Fair Value Weighted-Average Amortization Period (Years) Amortizable intangible assets Customer relationships $ 72 14 Developed technologies 41 18 Indefinite-lived intangible asset Brand name 12 Total $ 125 In connection with this acquisition, the Company recorded goodwill equal to the excess of the purchase price over the estimated fair value of net tangible and intangible assets acquired and liabilities assumed. None of the goodwill is deductible for tax purposes. In 2014, the Company recognized $5 million in transaction costs. In 2015 and 2014, the Company recognized $7 million and $2 million , respectively, in integration costs. Transaction costs and integration costs were expensed as incurred and are included in the "Selling, general and administrative expenses" line item in the Consolidated Statements of Earnings, Comprehensive Income, and Retained Earnings. As required by purchase accounting, acquired inventories were marked to fair value. In 2015, the remaining portion of these inventories was sold resulting in an increase in cost of sales of $7 million . Approximately one fifth of these inventories were sold in December 2014 resulting in a $1 million increase in cost of sales. Beginning in December 2014, the Company's consolidated results of operations included the results of Commonwealth. Based on applicable accounting and reporting guidance, the acquisition is not material to the Company's consolidated financial statements; therefore, pro forma financial information has not been presented. BP plc's Global Aviation Turbine Engine Oil Business On June 2, 2014, the Company acquired BP plc's global aviation turbine engine oil business ("aviation turbine oil business") for a total cash purchase price of $283 million . The acquisition was accounted for as a business combination and is reported in the AFP segment. In combination with Eastman's Skydrol ® aviation hydraulic fluids business, the acquired aviation turbine oil business enables Eastman to better supply the global aviation industry. There was no change to the final purchase price allocation from the preliminary allocation in the Company's 2014 Annual Report on Form 10-K, see Note 2, "Acquisitions" , to the consolidated financial statements in Part II, Item 8 of the Company's 2014 Annual Report on Form 10-K. The following table summarizes the final purchase price allocation for the aviation turbine oil business acquisition: Assets acquired and liabilities assumed (Dollars in millions) As of June 2, 2014 Current assets $ 42 Machinery and equipment 10 Goodwill 92 Intangible assets 139 Total purchase price $ 283 Current assets consist primarily of inventory acquired. Machinery and equipment acquired included manufacturing operations in Linden, New Jersey and technology resources in Naperville, Illinois. Management valued machinery and equipment using the cost approach supported by published industry sources. In connection with this acquisition, the Company recorded goodwill equal to the excess of the purchase price over the estimated fair value of net tangible and intangible assets acquired and liabilities assumed. All goodwill is expected to be deductible for tax purposes. Intangible assets acquired included brands that are business-to-business in nature. Also acquired were customer relationships in the aviation industry. Management valued intangible assets using the relief from royalty and multi-period excess earnings methods, both forms of the income approach supported by observable market data for peer chemical companies. Intangible Assets acquired (Dollars in millions) Fair Value Weighted-Average Amortization Period (Years) Amortizable intangible assets Brands $ 74 30 Customer relationships 65 16 Total $ 139 In 2014, the Company recognized $3 million in transaction costs. In 2015 and 2014, the Company recognized $1 million and $3 million , respectively, in integration costs. Transaction costs and integration costs were expensed as incurred and are included in the "Selling, general and administrative expenses" line item in the Consolidated Statements of Earnings, Comprehensive Income, and Retained Earnings. As required by purchase accounting, acquired inventories were marked to fair value. These inventories were sold in 2014 resulting in an $8 million increase in cost of sales. Beginning in June 2014, the Company's consolidated results of operations included the results of the acquired aviation turbine oil business. Based on applicable accounting and reporting guidance, the acquisition is not material to the Company's consolidated financial statements; therefore, pro forma financial information has not been presented. Knowlton Technologies, LLC On August 6, 2014, the Company acquired Knowlton Technologies, LLC. ("Knowlton"), a leader in the design, accelerated prototyping, and manufacture of wet-laid nonwovens in filtration, friction, and custom designed composite webs, for a total cash purchase price of $42 million . The acquisition was accounted for as a business combination. The acquired Knowlton business is a developing business of the Eastman microfiber technology platform, the financial results of which are not identifiable to an operating segment and included in "Other". Current assets consisted primarily of $14 million in accounts receivable and inventory acquired. Management valued properties and equipment, totaling $19 million , using the cost approach supported where available by observable market data which includes consideration of obsolescence. Goodwill of $7 million , which represents the excess of the purchase price over the estimated fair value of net tangible and intangible assets acquired and liabilities assumed, is expected to be deductible for tax purposes. Acquired intangible assets of $6 million consist primarily of developed technologies with an amortization period of 15 years. Management valued intangible assets using the relief from royalty method, a form of the income approach supported by observable market data from peer chemical companies. Current liabilities of $4 million consisted primarily of accounts payable. Values assigned were finalized in 2014.</t>
  </si>
  <si>
    <t>INVENTORIES</t>
  </si>
  <si>
    <t>Inventory Disclosure [Abstract]</t>
  </si>
  <si>
    <t>INVENTORIES December 31, (Dollars in millions) 2016 2015 Finished goods $ 997 $ 1,063 Work in process 198 212 Raw materials and supplies 473 500 Total inventories at FIFO or average cost 1,668 1,775 Less: LIFO reserve 264 296 Total inventories $ 1,404 $ 1,479 Inventories valued on the LIFO method were approximately 60 percent of total inventories at both December 31, 2016 and 2015 .</t>
  </si>
  <si>
    <t>PROPERTIES AND ACCUMULATED DEPRECIATION</t>
  </si>
  <si>
    <t>Property, Plant and Equipment [Abstract]</t>
  </si>
  <si>
    <t>PROPERTIES AND ACCUMULATED DEPRECIATION December 31, (Dollars in millions) 2016 2015 Properties Land $ 157 $ 163 Buildings and building equipment 1,256 1,148 Machinery and equipment 9,646 9,333 Construction in progress 640 590 Properties and equipment at cost $ 11,699 $ 11,234 Less: Accumulated depreciation 6,423 6,104 Net properties $ 5,276 $ 5,130 Depreciation expense was $412 million , $402 million , and $355 million for 2016 , 2015 , and 2014 , respectively. Cumulative construction-period interest of $169 million and $163 million , reduced by accumulated depreciation of $111 million and $107 million , is included in net properties at December 31, 2016 and 2015 , respectively. The Company capitalized $7 million of interest in each year 2016 , 2015 , and 2014 .</t>
  </si>
  <si>
    <t>GOODWILL AND OTHER INTANGIBLE ASSETS</t>
  </si>
  <si>
    <t>Goodwill and Intangible Assets Disclosure [Abstract]</t>
  </si>
  <si>
    <t>GOODWILL AND OTHER INTANGIBLE ASSETS In first quarter 2016, as a result of the changes in Eastman's organizational and management structure, goodwill was reassigned to operating segments using a relative fair value allocation. In conjunction with the organizational changes, during first quarter 2016 Eastman performed an impairment assessment and concluded that no indication of an impairment existed. For further information on the organizational changes, see Note 1, "Significant Accounting Policies" , and Note 20, "Segment Information" . Changes in the carrying amount of goodwill follow: (Dollars in millions) Additives &amp; Functional Products Adhesives &amp; Plasticizers Advanced Materials Chemical Intermediates Other Segments Total Balance at December 31, 2014 $ 1,858 $ 118 $ 1,297 $ 1,200 $ 13 $ 4,486 Impairments — — — — (3 ) (3 ) Adjustments resulting from the finalization of fair values related to the Taminco acquisition 8 — — 38 — 46 Currency translation adjustments and other (1 ) (7 ) (4 ) 1 — (11 ) Balance at December 31, 2015 $ 1,865 $ 111 $ 1,293 $ 1,239 $ 10 $ 4,518 Transfers of goodwill resulting from resegmentation 583 (111 ) — (472 ) — — Currency translation adjustments (1) (32 ) — (18 ) (7 ) — (57 ) Balance at December 31, 2016 $ 2,416 $ — $ 1,275 $ 760 $ 10 $ 4,461 (1) See Note 1, "Significant Accounting Policies" , regarding correction of prior period foreign currency translation. As of December 31, 2016, the reported balance of goodwill included accumulated impairment losses of $23 million , $12 million , and $14 million in the AFP segment, CI segment, and other segments, respectively. As of December 31, 2015, the reported balance of goodwill included accumulated impairment losses of $35 million and $14 million in the Adhesives &amp; Plasticizers segment and other segments, respectively. The carrying amount of intangible assets follow: December 31, 2016 December 31, 2015 (Dollars in millions) Estimated Useful Life in Years Gross Carrying Value Accumulated Amortization Net Carrying Value Gross Carrying Value Accumulated Amortization Net Carrying Value Amortizable intangible assets: Customer relationships 15 - 25 $ 1,542 $ 267 $ 1,275 $ 1,547 $ 187 $ 1,360 Technology 7 - 20 675 196 479 680 146 534 Contracts 5 180 75 105 180 39 141 Other 5 - 37 99 14 85 99 10 89 Indefinite-lived intangible assets: Tradenames 525 — 525 526 — 526 Total identified intangible assets $ 3,021 $ 552 $ 2,469 $ 3,032 $ 382 $ 2,650 Amortization expense of definite-lived intangible assets related to continuing operations was $166 million , $163 million , and $90 million for 2016, 2015, and 2014, respectively. Estimated amortization expense for future periods is $165 million in each year for 2017 through 2019 and $125 million in each year for 2020 through 2021. As a result of the annual impairment testing of indefinite-lived intangible assets in 2015, the Company recognized intangible asset impairments of $18 million on tradenames. See Note 16, "Asset Impairments and Restructuring" , for additional information regarding impairments of tradenames.</t>
  </si>
  <si>
    <t>EQUITY INVESTMENTS</t>
  </si>
  <si>
    <t>Equity Method Investments and Joint Ventures [Abstract]</t>
  </si>
  <si>
    <t>EQUITY INVESTMENTS In June 2016, Eastman sold its 50 percent interest in Primester, a joint venture which manufactures cellulose acetate at the Company's Kingsport, Tennessee site, to an affiliate of the joint venture partner for $35 million . This investment was accounted for under the equity method. Eastman's net investment in the joint venture at the date of sale was $18 million . Such amounts were included in "Other noncurrent assets" in the Unaudited Consolidated Statements of Financial Position and the gain of $17 million was recorded in "Other charges (income), net" in the Unaudited Consolidated Statements of Earnings, Comprehensive Income and Retained Earnings. Eastman owns 50 percent or less interest in other joint ventures which are accounted for under the equity method and included in "Other noncurrent assets". These include a 50 percent interest in a joint venture that has a manufacturing facility in Nanjing, China. The Nanjing facility produces Eastotac ® hydrocarbon tackifying resins for pressure-sensitive adhesives, caulks, and sealants. These also include a joint venture with a 50 percent interest for the manufacture of compounded cellulose diacetate ("CDA") in Shenzhen, China. CDA is a bio-derived material, which is used in various injection molded applications, including but not limited to ophthalmic frames, tool handles, and other end use products. The Company owns a 45 percent interest in a joint venture with China National Tobacco Corporation that manufactures acetate tow in Hefei, China, for which the Company supplies 100 percent of the acetate flake raw material to the joint venture from the Company's manufacturing facility in Kingsport, Tennessee. Eastman also acquired in the Taminco acquisition, a 50 percent interest in a joint venture with Mitsubishi Gas Chemical Company in Nanjing, China, which manufactures amines and amine derivatives. At December 31, 2016 and 2015 , the Company's investment in these joint ventures was approximately $107 million and $97 million , respectively.</t>
  </si>
  <si>
    <t>PAYABLES AND OTHER CURRENT LIABILITIES</t>
  </si>
  <si>
    <t>Payables and Accruals [Abstract]</t>
  </si>
  <si>
    <t>PAYABLES AND OTHER CURRENT LIABILITIES December 31, (Dollars in millions) 2016 2015 Trade creditors $ 704 $ 699 Accrued payrolls, vacation, and variable-incentive compensation 196 227 Accrued taxes 106 80 Post-employment obligations 110 120 Derivative hedging liability 72 218 Other 324 281 Total payables and other current liabilities $ 1,512 $ 1,625 The "Other" above consists primarily of accruals for other miscellaneous payables, dividends payable, interest payable, and the current portion of environmental liabilities.</t>
  </si>
  <si>
    <t>PROVISION FOR INCOME TAXES</t>
  </si>
  <si>
    <t>Income Tax Disclosure [Abstract]</t>
  </si>
  <si>
    <t>PROVISION FOR INCOME TAXES Components of earnings from continuing operations before income taxes and the provision (benefit) for U.S. and other income taxes from continuing operations follow: For years ended December 31, (Dollars in millions) 2016 2015 2014 Earnings from continuing operations before income taxes United States $ 422 $ 618 $ 627 Outside the United States 627 511 363 Total $ 1,049 $ 1,129 $ 990 Provision (benefit) for income taxes on earnings from continuing operations United States Federal Current $ (80 ) $ 87 $ 64 Deferred 214 119 135 Outside the United States Current 91 59 66 Deferred (18 ) 16 (35 ) State and other Current 2 22 6 Deferred (19 ) (28 ) (1 ) Total $ 190 $ 275 $ 235 The following represents the deferred tax charge (benefit) recorded as a component of accumulated other comprehensive loss in stockholders' equity: For years ended December 31, (Dollars in millions) 2016 2015 2014 Defined benefit pension and other postretirement benefit plans $ 21 $ 42 $ (11 ) Cumulative translation adjustment — — — Derivatives and hedging 105 21 (141 ) Total $ 126 $ 63 $ (152 ) Total income tax expense (benefit) included in the consolidated financial statements was composed of the following: For years ended December 31, (Dollars in millions) 2016 2015 2014 Continuing operations $ 190 $ 275 $ 235 Discontinued operations — — 2 Other comprehensive income 126 63 (152 ) Total $ 316 $ 338 $ 85 Differences between the provision for income taxes on earnings from continuing operations and income taxes computed using the U.S. Federal statutory income tax rate follow: For years ended December 31, (Dollars in millions) 2016 2015 2014 Amount computed using the statutory rate $ 366 $ 393 $ 345 State income taxes, net (18 ) (3 ) 4 Foreign rate variance (121 ) (93 ) (105 ) Domestic manufacturing deduction (7 ) (12 ) (6 ) Change in reserves for tax contingencies — (7 ) (6 ) General business credits (20 ) (15 ) (8 ) U.S. tax on foreign earnings 25 7 5 Other (35 ) 5 6 Provision for income taxes $ 190 $ 275 $ 235 Effective income tax rate 18 % 24 % 24 % The 2016 effective tax rate was lower than 2015 due to a benefit in the foreign rate variance as a result of higher earnings in foreign jurisdictions partially offset by a reduction in the U.S. federal tax manufacturing deduction due to a decrease in domestic taxable income. The 2016 effective tax rate included a tax benefit of $16 million related to foreign tax credits as a result of the amendment of prior year income tax returns, a $16 million one-time benefit for the restoration of tax basis for which depreciation deductions were previously limited, and a $9 million tax benefit primarily due to adjustments to the tax provision to reflect the finalization of 2014 foreign income tax returns. The 2015 effective tax rate reflected a benefit from both the U.S. federal tax manufacturing deduction, due to an increase in domestic taxable income, and increased U.S. federal tax credits compared to 2014. This was offset by a reduction in the foreign rate variance as a result of an unfavorable shift in foreign income to higher tax jurisdictions and limited benefit from the asset impairment of the Workington, UK acetate tow manufacturing facility. Both years reflect a benefit from the extension of favorable U.S. federal tax provisions, which resulted in a net benefit of approximately $15 million primarily related to R&amp;D credits and deferral of certain earnings of foreign subsidiaries from U.S. income taxes. The significant components of deferred tax assets and liabilities follow: December 31, (Dollars in millions) 2016 2015 Deferred tax assets Post-employment obligations $ 378 $ 471 Net operating loss carryforwards 337 349 Tax credit carryforwards 248 276 Environmental reserves 119 122 Unrealized derivative loss 50 162 Other 186 193 Total deferred tax assets 1,318 1,573 Less valuation allowance 278 254 Deferred tax assets less valuation allowance $ 1,040 $ 1,319 Deferred tax liabilities Property, plant, and equipment $ (1,237 ) $ (1,176 ) Intangible assets (847 ) (902 ) Other (128 ) (142 ) Total deferred tax liabilities $ (2,212 ) $ (2,220 ) Net deferred tax liabilities $ (1,172 ) $ (901 ) As recorded in the Consolidated Statements of Financial Position: Other noncurrent assets $ 34 $ 27 Deferred income tax liabilities (1,206 ) (928 ) Net deferred tax liabilities $ (1,172 ) $ (901 ) Unremitted earnings of subsidiaries outside the United States, considered to be reinvested indefinitely, totaled approximately $2.1 billion at December 31, 2016 . It is not practicable to determine the deferred tax liability for temporary differences related to those unremitted earnings. For certain consolidated foreign subsidiaries, income and losses directly flow through to taxable income in the United States. These entities are also subject to taxation in the foreign tax jurisdictions. Net operating loss carryforwards exist to offset future taxable income in foreign tax jurisdictions and valuation allowances are provided to reduce deferred related tax assets if it is more likely than not that this benefit will not be realized. Changes in the estimated realizable amount of deferred tax assets associated with net operating losses for these entities could result in changes in the deferred tax asset valuation allowance in the foreign tax jurisdiction. At the same time, because these entities are also subject to tax in the United States, a deferred tax liability for the expected future taxable income will be established concurrently. Therefore, the impact of any reversal of valuation allowances on consolidated income tax expense will be only to the extent that there are differences between the United States statutory tax rate and the tax rate in the foreign jurisdiction. A valuation allowance of $18 million at December 31, 2016 has been provided against the deferred tax asset resulting from these operating loss carryforwards. At December 31, 2016 , foreign net operating loss carryforwards totaled $914 million . Of this total, $49 million will expire in 1 to 20 years and $865 million have no expiration date. A valuation allowance of approximately $209 million has been provided against such net operating loss carryforwards. At December 31, 2016 , federal net operating loss carryforwards of $20 million were available to offset future taxable income, which expire from 2027 to 2030. At December 31, 2016 , foreign tax credit carryforwards of approximately $140 million were available to reduce possible future U.S. income taxes and which expire from 2017 to 2021. A partial valuation allowance of $45 million has been provided for Solutia's state net operating loss carryforwards. The valuation allowance will be retained until there is sufficient positive evidence to conclude that it is more likely than not that the deferred tax assets will be realized or the related statute expires. As a result of the Solutia acquisition transaction, Solutia realized a change of ownership for purposes of Section 382 of the Internal Revenue Code. Management does not currently expect this change to significantly limit the Company's ability to utilize Solutia's U.S. foreign tax credit carryforwards estimated to be approximately $140 million at December 31, 2016. Amounts due to and from tax authorities as recorded in the Consolidated Statements of Financial Position: December 31, (Dollars in millions) 2016 2015 Miscellaneous receivables $ 235 $ 92 Payables and other current liabilities $ 56 $ 33 Other long-term liabilities 60 32 Total income taxes payable $ 116 $ 65 A reconciliation of the beginning and ending amounts of unrecognized tax benefits is as follows: (Dollars in millions) 2016 2015 2014 Balance at January 1 $ 125 $ 117 $ 51 Adjustments based on tax positions related to current year (7 ) (12 ) (1) — Additions based on acquisitions — 27 72 Lapse of statute of limitations (4 ) (7 ) (6 ) Settlements — — — Balance at December 31 $ 114 $ 125 $ 117 (1) Revised from Note 8, "Provision For Income Taxes" to the Company's 2015 Annual Report on Form 10-K, which incorrectly reported Additions based on tax positions related to current year as zero. As of December 31, 2016 , 2015 , and 2014 , $114 million , $125 million , and $117 million , respectively, of unrecognized tax benefits would, if recognized, impact the Company's effective tax rate. Interest, net of tax, related to unrecognized tax benefits is recorded as a component of income tax expense. As of January 1, 2016 , the Company had accrued a liability of $4 million for interest, net of tax, and had accrued $1 million for estimated tax penalties, net of tax benefit. During 2016 , the Company recognized $1 million of expense for interest, net of tax, and no penalties associated with unrecognized tax benefits, offset by $1 million of income for interest, net of tax, and no penalties, net of tax, associated with the expiration of the statute of limitations. At December 31, 2016 , the Company had accrued balances of $4 million for interest, net of tax benefit, and $1 million for penalties, net of tax benefit. As of January 1, 2015 , the Company had accrued a liability of $4 million for interest, net of tax, and had $3 million for tax penalties, net of tax benefit. During 2015 , the Company recognized $2 million of expense for interest, net of tax, and no penalties associated with unrecognized tax benefits, offset by $2 million of income for interest, net of tax, and $2 million of penalties, net of tax, associated with the expiration of the statute of limitations. At December 31, 2015, the Company had accrued balances of $4 million for interest, net of tax benefit, and $1 million for penalties, net of tax benefit. As of January 1, 2014 , the Company had accrued a liability of $4 million for interest, net of tax, and had $3 million for tax penalties, net of tax benefit. During 2014, the Company recognized $1 million of expense for interest, net of tax, and no penalties associated with unrecognized tax benefits, offset by $1 million of income for interest, net of tax, associated with the expiration of the statute of limitations. At December 31, 2014 , the Company had accrued balances of $4 million for interest, net of tax benefit, and $3 million for penalties, net of tax benefit. The Company files income tax returns in the United States and various state and foreign jurisdictions. The Company is no longer subject to U.S. Federal income tax examinations by tax authorities for years before 2011 and 2002 for Eastman and Solutia, respectively. With few exceptions, Eastman is no longer subject to state and local income tax examinations by tax authorities for years before 2010. Solutia and related subsidiaries are no longer subject to state and local income tax examinations for years before 2000. With few exceptions, the Company is no longer subject to foreign income tax examinations by tax authorities for tax years before 2007. It is reasonably possible that, within the next twelve months, as a result of the resolution of federal, state, and foreign examinations and appeals, and the expiration of various statutes of limitation, unrecognized tax benefits could decrease by up to $20 million .</t>
  </si>
  <si>
    <t>BORROWINGS</t>
  </si>
  <si>
    <t>Debt Disclosure [Abstract]</t>
  </si>
  <si>
    <t>BORROWINGS December 31, (Dollars in millions) 2016 2015 Borrowings consisted of: 2.4% notes due June 2017 $ — $ 998 6.30% notes due November 2018 — 166 5.5% notes due November 2019 249 249 2.7% notes due January 2020 796 794 4.5% notes due January 2021 184 249 3.6% notes due August 2022 741 896 1.50% notes due May 2023 786 — 7 1/4% debentures due January 2024 197 244 7 5/8% debentures due June 2024 43 54 3.8% notes due March 2025 689 791 1.875% notes due November 2026 519 — 7.60% debentures due February 2027 195 222 4.8% notes due September 2042 493 492 4.65% notes due October 2044 870 869 Credit facilities borrowings 549 550 Commercial paper borrowings 280 430 Capital leases 3 4 Total borrowings 6,594 7,008 Borrowings due within one year 283 431 Long-term borrowings $ 6,311 $ 6,577 In November 2016, the Company sold additional euro-denominated 1.50% notes due May 2023 in the principal amount of €200 million ( $213 million ) and euro-denominated 1.875% notes due November 2026 in the principal amount of €500 million ( $534 million ). Net proceeds from the euro-denominated notes were €695 million ( $742 million ). In conjunction with the euro-denominated public debt offerings, the Company contemporaneously designated these borrowings as a non-derivative hedge of a portion of its net investment in one of its euro functional currency denominated subsidiaries. For further information, see Note 10, "Derivative and Non-Derivative Financial Instruments" . In fourth quarter 2016 , proceeds from the notes and the second five-year term loan agreement ("2021 Term Loan") borrowings (see "Credit Facility and Commercial Paper Borrowings") were used for the early and full repayment of the 2.4% notes due June 2017 ( $500 million principal) and 6.30% notes due November 2018 ( $160 million principal) as well as the partial redemptions of 4.5% notes due January 2021 ( $65 million principal), 3.6% notes due August 2022 ( $150 million principal), 7 1/4% debentures due January 2024 ( $47 million principal), 7 5/8% debentures due June 2024 ( $11 million principal), 3.8% notes due March 2025 ( $100 million principal), and 7.60% debentures due February 2027 ( $28 million principal). Total consideration for these redemptions were $1,119 million ( $1,061 million total principal and $58 million for the early redemption premiums) and are reported as financing activities on the Consolidated Statements of Cash Flows. The early repayment resulted in a charge of $76 million for early debt extinguishment costs and related derivatives and hedging items. The early debt extinguishment costs were primarily attributable to the early redemption premium and related unamortized costs. For further information on the related derivatives and hedging items, see Note 10, "Derivative and Non-Derivative Financial Instruments" . The book value of the redeemed debt was $1,061 million . On May 26, 2016, the Company sold euro-denominated 1.50% notes due May 2023 in the principal amount of €550 million ( $614 million ). Proceeds from the sale of the notes, net of transaction costs, were €544 million ( $607 million ) and were used for the early repayment of $500 million of 2.4% notes due June 2017 and repayment of other borrowings. Total consideration for the partial redemption of 2.4% notes due June 2017 was $507 million ( $500 million for the principal amount and $7 million for the early redemption premium) and are reported as financing activities on the Consolidated Statements of Cash Flows. The early repayment resulted in a charge of $9 million for early debt extinguishment costs primarily attributable to the early redemption premium and related unamortized costs. The book value of the redeemed debt was $498 million . In conjunction with the euro-denominated public debt offering, the Company contemporaneously designated these borrowings as a non-derivative hedge of a portion of its net investment in one of its euro functional currency denominated subsidiaries. For further information, see Note 10, "Derivative and Non-Derivative Financial Instruments" . In December 2015, the Company repaid the $250 million principal amount of the 3% notes due 2015 using available cash and other borrowings. Credit Facility and Commercial Paper Borrowings In connection with the 2014 acquisition of Taminco, Eastman borrowed $1.0 billion under the 2019 Term Loan. As of December 31, 2016 , the 2019 Term Loan agreement balance outstanding was $250 million with an interest rate of 2.02 percent . In second quarter 2016, $100 million of the Company's borrowings under the 2019 Term Loan were repaid using available cash. As of December 31, 2015, the 2019 Term Loan agreement balance outstanding was $350 million with an interest rate of 1.67 percent . In December 2016, the Company borrowed $300 million under the 2021 Term Loan. As of December 31, 2016 , the 2021 Term Loan balance outstanding was $299 million , net of debt issue costs, with an interest rate of 1.95 percent . Borrowings under the 2019 Term Loan and 2021 Term Loan agreements are subject to interest at varying spreads above quoted market rates. The Company has access to a $1.25 billion revolving credit agreement (the "Credit Facility") expiring October 2021. Borrowings under the Credit Facility are subject to interest at varying spreads above quoted market rates and a commitment fee is paid on the total unused commitment. The Credit Facility provides liquidity support for commercial paper borrowings and general corporate purposes. Commercial paper borrowings are classified as short-term. At December 31, 2016 and 2015 , the Company had no outstanding borrowings under the Credit Facility. At December 31, 2016 , the Company's commercial paper borrowings were $280 million with a weighted average interest rate of 1.12 percent . At December 31, 2015, the Company's commercial paper borrowings were $430 million with a weighted average interest rate of 0.80 percent . The Company has access to a $250 million accounts receivable securitization agreement (the "A/R Facility") that expires April 2019. Eastman Chemical Financial Corporation ("ECFC"), a subsidiary of the Company, has an agreement to sell interests in trade receivables under the A/R Facility to a third party purchaser. Third party creditors of ECFC have first priority claims on the assets of ECFC before those assets would be available to satisfy the Company's general obligations. Borrowings under the A/R Facility are subject to interest rates based on a spread over the lender's borrowing costs, and ECFC pays a fee to maintain availability of the A/R Facility. At December 31, 2016 , the Company had no borrowings under the A/R Facility. In 2016, $400 million of borrowings under the A/R Facility was repaid and $200 million borrowed. At December 31, 2015, the Company's borrowings under the A/R Facility were $200 million supported by trade receivables with an interest rate of 1.11 percent . The Credit and A/R Facilities and the other borrowing agreements contain a number of customary covenants and events of default, including requirements to maintain certain financial ratios. The Company was in compliance with all such covenants for all periods presented. Total available borrowings under the Credit and A/R Facilities were $1.50 billion as of December 31, 2016 . Changes in available borrowings were primarily due to repayment of borrowings under the A/R Facility. The Company would not have violated applicable covenants for these periods if the total available amounts of the facilities had been borrowed. Fair Value of Borrowings The Company has classified its long-term borrowings at December 31, 2016 and 2015 under the fair value hierarchy as defined in the accounting policies in Note 1, "Significant Accounting Policies" . The fair value for fixed-rate borrowings is based on current market prices and is classified in Level 1. The fair value for the Company's floating-rate borrowings, which relate to the term loans, the A/R Facility, and capital leases, equals the carrying value and is classified within Level 2. Fair Value Measurements at December 31, 2016 (Dollars in millions) Recorded Amount Total Fair Value Quoted Prices in Active Markets for Identical Assets (Level 1) Significant Other Observable Inputs (Level 2) Significant Unobservable Inputs (Level 3) Long-term borrowings $ 6,311 $ 6,586 $ 6,036 $ 550 $ — Fair Value Measurements at December 31, 2015 (Dollars in millions) Recorded Amount Total Fair Value Quoted Prices in Active Markets for Identical Assets (Level 1) Significant Other Observable Inputs (Level 2) Significant Unobservable Inputs (Level 3) Long-term borrowings $ 6,577 $ 6,647 $ 6,094 $ 553 $ —</t>
  </si>
  <si>
    <t>DERIVATIVE AND NON-DERIVATIVE FINANCIAL INSTRUMENTS</t>
  </si>
  <si>
    <t>Derivative Instruments and Hedging Activities Disclosure [Abstract]</t>
  </si>
  <si>
    <t>DERIVATIVES</t>
  </si>
  <si>
    <t>DERIVATIVE AND NON-DERIVATIVE FINANCIAL INSTRUMENTS Overview of Hedging Programs The Company is exposed to market risks, such as changes in foreign currency exchange rates, commodity prices, and interest rates. To mitigate these market risks and their effects on the cash flows of the underlying transactions and investments in foreign subsidiaries, the Company uses various derivative and non-derivative financial instruments when appropriate in accordance with the Company's hedging strategy and policies. Designation is performed on a specific exposure basis to support hedge accounting. The Company does not enter into derivative transactions for speculative purposes. Cash Flow Hedges Cash flow hedges are derivative instruments designated as and used to hedge the exposure to variability in expected future cash flows that are attributable to a particular risk. The derivative instruments that are designated and qualify as a cash flow hedge are recorded on the balance sheet at fair value and the changes in fair value of these hedging instruments are offset in part or in whole by corresponding changes in the anticipated cash flows of the underlying exposures being hedged. The effective portion of qualifying hedges are reported as a component of AOCI located in the Consolidated Statements of Financial Position and reclassified into earnings in the same period or periods during which the hedged transaction affects earnings. Gains and losses on the derivatives representing either hedge ineffectiveness or hedge components excluded from the assessment of effectiveness are recognized in current earnings. Foreign Currency Exchange Rate Hedging The Company manufactures and sells its products in a number of countries throughout the world and, as a result, is exposed to changes in foreign currency exchange rates. To manage the volatility relating to these exposures, the Company nets the exposures on a consolidated basis to take advantage of natural offsets. To manage the remaining exposure, from time to time, the Company enters into currency option and forward cash flow hedges to hedge probable anticipated, but not yet committed, export sales and purchase transactions expected within a rolling three year period and denominated in foreign currencies (principally the euro and Japanese yen). Additionally, the Company enters into forward exchange contract cash flow hedges to hedge certain firm commitments denominated in foreign currencies. Commodity Hedging Certain raw material and energy sources used by the Company, as well as sales of certain commodity products by the Company, are subject to price volatility caused by weather, supply and demand conditions, economic variables and other unpredictable factors. This volatility is primarily related to the market pricing of propane, ethane, natural gas, paraxylene, ethylene, and benzene. In order to mitigate expected fluctuations in market prices, from time to time the Company enters into option and forward contracts and designates these contracts as cash flow hedges. The Company currently hedges commodity price risks using derivative financial instrument transactions within a rolling three year period beyond its current fiscal year. The Company weights its hedge portfolio more heavily in the first year with declining coverage over the remaining periods. Interest Rate Hedging The Company's policy is to manage interest expense using a mix of fixed and variable rate debt. To manage interest rate risk effectively, the Company, from time to time, enters into cash flow interest rate derivative instruments, primarily forward starting swaps and treasury locks, to hedge the Company's exposure to movements in interest rates prior to anticipated debt offerings. These instruments are designated as cash flow hedges and are typically 100 percent effective. As a result, there is normally no impact on earnings due to hedge ineffectiveness. Fair Value Hedges Fair value hedges are defined as derivative or non-derivative instruments designated as and used to hedge the exposure to changes in the fair value of an asset or a liability or an identified portion thereof that is attributable to a particular risk. The derivative instruments that are designated and qualify as fair value hedges are recorded on the balance sheet at fair value and the changes in fair value of these hedging instruments are offset in part or in whole by corresponding changes in the anticipated cash flows of the underlying exposures being hedged. The effective portion of qualifying hedges are reclassified into earnings in the same period or periods during which the hedged transaction affects earnings. Gains and losses on the derivatives representing hedge ineffectiveness are recognized in current earnings. Interest Rate Hedging The Company's policy is to manage interest expense using a mix of fixed and variable rate debt. To manage the Company's mix of fixed and variable rate debt effectively, the Company, from time to time, enters into interest rate swaps in which the Company agrees to exchange the difference between fixed and variable interest amounts calculated by reference to an agreed upon notional principal amount. These swaps are designated as hedges of the fair value of the underlying debt obligations and the interest rate differential is reflected as an adjustment to interest expense over the life of the swaps. As these instruments are 100 percent effective, there is normally no impact on earnings due to hedge ineffectiveness. In second quarter 2016, the Company entered into a fixed-to-floating interest rate swap on a portion of the 3.8% notes due March 2025 in order to manage the Company's mix of fixed and variable rate debt. Net Investment Hedges Net investment hedges are defined as derivative or non-derivative instruments designated as and used to hedge the foreign currency exposure of the net investment in certain foreign operations. The effective portion of the gain or loss on the net investment hedges are reported as a component of the CTA within OCI located in the Consolidated Statements of Earnings, Comprehensive Income and Retained Earnings. Gains and losses representing either hedge ineffectiveness or hedge components excluded from the assessment of effectiveness are recognized in current earnings. In fourth quarter 2016, contemporaneous with its November 2016 sale of additional euro-denominated 1.50% notes due May 2023 in the principal amount of €200 million ( $213 million ) and euro-denominated 1.875% notes due November 2026 in the principal amount of €500 million ( $534 million ), the Company designated these borrowings as non-derivative hedges of a portion of their net investment in one of their euro functional currency denominated subsidiaries to protect the designated net investment against foreign currency fluctuations. In second quarter 2016, contemporaneous with its May 2016 sale of euro-denominated 1.50% notes due May 2023 in the principal amount of €550 million ( $614 million ), the Company designated these borrowings as a non-derivative hedge of a portion of its net investment in one of its euro functional currency denominated subsidiaries to protect the designated net investment against foreign currency fluctuations. Summary of Financial Position and Financial Performance of Hedging Instruments The following table shows the notional amounts outstanding at December 31, 2016 and 2015 associated with the Company's hedging programs. Notional Outstanding December 31, 2016 December 31, 2015 Derivatives designated as cash flow hedges: Foreign Exchange Forward and Option Contracts (in millions) EUR/USD (in EUR) €378 €618 EUR/USD (in approximate USD equivalent) $398 $689 JPY/USD (in JPY) ¥1,800 ¥2,400 JPY/USD (in approximate USD equivalent) $15 $20 Commodity Forward and Collar Contracts Feedstock (in million barrels) 11 22 Energy (in million million british thermal units) 23 32 Interest rate swaps for the future issuance of debt (in millions) — $500 Derivatives designated as fair value hedges: Fixed-for-floating interest rate swaps (in millions) $75 — Non-derivatives designated as net investment hedges: Foreign Currency Net Investment Hedges (in millions) EUR/USD (in EUR) €1,238 — The following table shows the financial assets and liabilities valued on a recurring and gross basis as of December 31, 2016 and 2015 . Additionally, the table below represents where the derivatives are included within the Consolidated Statements of Financial Position. During the periods presented, there were no transfers between fair value hierarchy levels. The Financial Position and Gross Fair Value Measurements of Hedging Instruments (Dollars in millions) Derivative Type Statements of Financial Position Location December 31, 2016 Level 2 December 31, 2015 Level 2 Derivatives designated as cash flow hedges: Commodity contracts Other current assets $ 5 $ — Commodity contracts Other noncurrent assets 2 — Foreign exchange contracts Other current assets 49 65 Foreign exchange contracts Other noncurrent assets 47 79 Derivatives designated as fair value hedges: Fixed-for-floating interest rate swap Other current assets 1 — Total Derivative Assets on Gross Basis $ 104 $ 144 Derivatives designated as cash flow hedges: Commodity contracts Payables and other current liabilities $ 62 $ 194 Commodity contracts Other long-term liabilities 69 242 Forward starting interest rate swaps Other long-term liabilities — 30 Derivatives designated as fair value hedges: Fixed-for-floating interest rate swap Long-term borrowings 4 — Total Derivative Liabilities on Gross Basis $ 135 $ 466 Total Net Derivative Liabilities on Gross Basis $ 31 $ 322 In addition to the fair value associated with derivative instruments designated as cash flow hedges and fair value hedges noted in the table above, the Company had a carrying value of $1,305 million associated with non-derivative instruments designated as foreign currency net investment hedges as of December 31, 2016. There were no non-derivative instruments designated as foreign currency net investment hedges outstanding as of December 31, 2015. The designated foreign currency-denominated borrowings are included as part of "Long-term borrowings" within the Consolidated Statements of Financial Position. All of the Company's derivative contracts are subject to master netting arrangements, or similar agreements, which provide for the option to settle contracts on a net basis when they settle on the same day and in the same currency. In addition, these arrangements provide for a net settlement of all contracts with a given counterparty in the event that the arrangement is terminated due to the occurrence of default or a termination event. The Company has elected to present the derivative contracts on a gross basis in the Consolidated Statements of Financial Position. Had it chosen to present the derivatives contracts on a net basis, it would have a derivative in a net asset position of $103 million and a derivative in a net liability position of $134 million as of December 31, 2016 . The Company does not have any cash collateral due under such agreements. Fair Value Measurements For additional information on fair value measurement, see Note 1, "Significant Accounting Policies" . The fair value principles prioritize valuation inputs across three broad level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s, for substantially the full term of the financial instrument. Level 3 inputs are unobservable inputs based on the Company's assumptions used to measure assets and liabilities at fair value. All of the Company's derivative assets and liabilities are currently classified as Level 2. Level 2 fair value is based on estimates using standard pricing models. These standard pricing models use inputs that are derived from or corroborated by observable market data such as interest rate yield curves and currency spot and forward rates. The fair value of commodity contracts is derived using forward curves supplied by an industry recognized and unrelated third party. In addition, on an ongoing basis, the Company tests a subset of its valuations against valuations received from the transaction's counterparty to validate the accuracy of its standard pricing models. Counterparties to these derivative contracts are highly rated financial institutions which the Company believes carry minimal risk of nonperformance and the Company diversifies its positions among such counterparties in order to reduce its exposure to counterparty risk and credit losses. The Company monitors the creditworthiness of its counterparties on an on-going basis. The Company did not realize a credit loss during the year ended December 31, 2016 and 2015. From time to time, the Company holds Level 3 assets for commodity hedges. The fair values of Level 3 instruments are determined using pricing data similar to that used in Level 2 financial instruments described above, and reflect adjustments for less liquid markets or longer contractual terms. Level 3 hedges typically will mature within one year or less. The Company determines the fair value of Level 3 ethylene derivative forward contracts using an average of unadjusted forward ethylene prices provided by industry recognized experts to value its ethylene positions. The table below presents a rollforward of activity for the level 3 inputs for the period ended December 31, 2016 and 2015 : Fair Value Measurements Using Level 3 Inputs Commodity Contracts December 31, (Dollars in millions) 2016 2015 Beginning balance at January 1 $ — $ 2 Realized gain in sales revenue — 4 Change in unrealized loss in Other Comprehensive Income — (2 ) Purchases, sales and settlements — (4 ) Ending balance at December 31 $ — $ — The table below presents the effect of hedging instruments on OCI and the financial performance for the twelve months ended December 31, 2016 and 2015 : (Dollars in millions) Change in amount of after tax gain/(loss) recognized in OCI on Derivatives (effective portion) Pre-tax amount of gain/(loss) reclassified from Accumulated OCI into income (effective portion) Additional gain/(loss) recognized in earnings (effective portion) December 31 December 31 December 31 Hedging Relationships 2016 2015 2016 2015 2016 2015 Income Statement Classification Derivatives in cash flow hedging relationships: Commodity contracts $ — $ — $ — $ 4 $ — $ — Sales Commodity contracts 193 26 (168 ) (217 ) — — Cost of sales Foreign exchange contracts (29 ) 13 63 86 — — Sales Forward starting interest rate and treasury lock swap contracts (2 ) (4 ) (7 ) (7 ) — — Net interest expense Derivatives in fair value hedging relationships: Fixed-for-floating interest rate swaps — — — — 11 13 Net interest expense Non-derivatives in net investment hedging relationships: Net investment hedges (pre-tax) 43 — — — — — N/A Nonqualifying derivatives (1) : Foreign Exchange Contracts — — — — (34 ) (28 ) Other (income) charges, net (1) The gains or losses on nonqualifying derivatives or derivatives that are not designated as hedges are marked to market and represent foreign exchange derivatives denominated in multiple currencies and are transacted and settled in the same quarter. Pre-tax monetized positions and MTM gains and losses from raw materials and energy, currency, and certain interest rate hedges that were included in AOCI included losses of $57 million at December 31, 2016 and losses of $376 million at December 31, 2015 . Losses in AOCI decreased in 2016 compared to 2015 as a result of an increase in commodity prices, particularly propane, and a decrease in foreign currency exchange rates, particularly the euro. If realized, approximately $12 million in pre-tax losses will be reclassified into earnings during the next 12 months. Any ineffective portions associated with the hedging programs are immediately recognized in earnings. The Company recognized pre-tax losses for ineffectiveness of the commodity hedging portfolio of $3 million during the twelve months ended 2016. In fourth quarter 2016 as a result of the early repayments of borrowings, the Company settled the notional amount of $500 million associated with the 2017 forward starting interest rate swap, which had a MTM loss on the settlement date of $44 million and was included as part of investing activities in the Consolidated Statements of Cash Flows. The early repayment of borrowings resulted in a charge of $18 million for cash flow hedges and a gain of $4 million for fair value hedges, which is included within the $76 million of debt extinguishment costs and related derivatives and hedging items on the Consolidated Statements of Earnings, Comprehensive Income and Retained Earnings. For further information, see Note 9, "Borrowings" . With the exception of the ineffectiveness items previously noted, there was no material ineffectiveness associated with the remaining hedging programs during the twelve months ended 2016 or 2015.</t>
  </si>
  <si>
    <t>RETIREMENT PLANS</t>
  </si>
  <si>
    <t>Compensation and Retirement Disclosure [Abstract]</t>
  </si>
  <si>
    <t>RETIREMENT PLANS As described in more detail below, Eastman offers various postretirement benefits to its employees. Defined Contribution Plans The Company sponsors a defined contribution employee stock ownership plan (the "ESOP"), which is a component of the Eastman Investment Plan and Employee Stock Ownership Plan ("EIP/ESOP"), a plan under Section 401(a) of the Internal Revenue Code. Eastman made a contribution in February 2017 to the EIP/ESOP for substantially all U.S. employees equal to 5 percent of their eligible compensation for the 2016 plan year. Employees may allocate contributions to other investment funds within the EIP from the ESOP at any time without restrictions. Allocated shares in the ESOP totaled 2,183,950 ; 2,199,000 ; and 2,197,740 shares as of December 31, 2016, 2015, and 2014, respectively. Dividends on shares held by the EIP/ESOP are charged to retained earnings. All shares held by the EIP/ESOP are treated as outstanding in computing earnings per share. In 2006, the Company amended its EIP/ESOP to provide a Company match of 50 percent of the first 7 percent of an employee's compensation contributed to the plan for employees who are hired on or after January 1, 2007. Employees who are hired on or after January 1, 2007, are also eligible for the contribution to the ESOP as described above. Charges for domestic contributions to the EIP/ESOP were $63 million , $62 million , and $56 million for 2016, 2015, and 2014, respectively. Defined Benefit Pension Plans and Other Postretirement Benefit Plans Pension Plans Eastman maintains defined benefit pension plans that provide eligible employees with retirement benefits. Effective January 1, 2000, the Company's Eastman Retirement Assistance Plan, a U.S. defined benefit pension plan, was amended. Employees' accrued pension benefits earned prior to January 1, 2000 are calculated based on previous plan provisions using the employee's age, years of service, and final average compensation as defined in the plans. The amended plan uses a pension equity formula to calculate an employee's retirement benefits from January 1, 2000 forward. Benefits payable will be the combined pre-2000 and post-1999 benefits. Employees hired on or after January 1, 2007 are not eligible to participate in Eastman's U.S. defined benefit pension plans. In December 2014, as part of its acquisition of Taminco, the Company assumed Taminco's non-U.S. defined benefit pension plans in Belgium and Finland. For more information on this acquisition, see Note 2, "Acquisitions" . Benefits are paid to employees from trust funds. Contributions to the trust funds are made as permitted by laws and regulations. The pension trust funds do not directly own any of the Company's common stock. Pension coverage for employees of Eastman's non-U.S. operations is provided, to the extent deemed appropriate, through separate plans. The Company systematically provides for obligations under such plans by depositing funds with trustees, under insurance policies, or by book reserves. Other Postretirement Benefit Plans Under its other postretirement benefit plans, Eastman provides a subsidy for life insurance, health care, and dental benefits to eligible retirees hired prior to January 1, 2007, and a subsidy for health care and dental benefits to retirees' eligible survivors. In general, Eastman provides those benefits to retirees eligible under the Company's U.S. plans. Similar benefits are also made available to retirees of Holston Defense Corporation, a wholly-owned subsidiary of the Company that, prior to January 1, 1999, operated a government-owned ammunition plant. Employees in the U.S. hired on or after January 1, 2007 do not have access to postretirement health care benefits. A few of the Company's non-U.S. operations have supplemental health benefit plans for certain retirees, the cost of which is not significant to the Company. In December 2014, as part of its acquisition of Taminco, the Company assumed Taminco's U.S. postretirement benefit plan. For more information on this acquisition, see Note 2, "Acquisitions" . Below is a summary balance sheet of the change in plan assets during 2016 and 2015 , the funded status of the plans, amounts recognized in the Consolidated Statements of Financial Position, and a summary of amounts recognized in accumulated other comprehensive income. Summary of Changes Pension Plans Postretirement Benefit Plans 2016 2015 2016 2015 (Dollars in millions) U.S. Non-U.S. U.S. Non-U.S. Change in projected benefit obligation: Benefit obligation, beginning of year $ 2,262 $ 763 $ 2,356 $ 867 $ 853 $ 1,014 Service cost 39 12 39 15 5 8 Interest cost 74 23 87 26 27 39 Actuarial (gain) loss 38 123 (31 ) (50 ) 12 (13 ) Curtailment gain — — — (4 ) — (2 ) Settlement (54 ) — — — — — Acquisitions — — — (10 ) — — Plan amendments and other 2 — — — (106 ) (140 ) Plan participants' contributions — 1 — 2 14 15 Effect of currency exchange — (100 ) — (61 ) — (2 ) Federal subsidy on benefits paid — — — — 1 1 Benefits paid (220 ) (21 ) (189 ) (22 ) (69 ) (67 ) Benefit obligation, end of year $ 2,141 $ 801 $ 2,262 $ 763 $ 737 $ 853 Change in plan assets: Fair value of plan assets, beginning of year $ 1,887 $ 650 $ 1,968 $ 699 $ 157 $ 176 Actual return on plan assets 142 103 (23 ) 7 12 (1 ) Effect of currency exchange — (84 ) — (48 ) — — Company contributions 204 18 131 21 39 34 Reserve for third party contributions — — — — (5 ) (1 ) Plan participants' contributions — 1 — 2 14 15 Benefits paid (220 ) (21 ) (189 ) (22 ) (69 ) (67 ) Federal subsidy on benefits paid — — — — 1 1 Settlements (54 ) — — — — — Acquisitions — — — (9 ) — — Fair value of plan assets, end of year $ 1,959 $ 667 $ 1,887 $ 650 $ 149 $ 157 Funded status at end of year $ (182 ) $ (134 ) $ (375 ) $ (113 ) $ (588 ) $ (696 ) Amounts recognized in the Consolidated Statements of Financial Position consist of: Other noncurrent assets $ 3 $ — $ — $ 7 $ 30 $ 19 Current liabilities (7 ) (1 ) (3 ) — (42 ) (43 ) Post-employment obligations (178 ) (133 ) (372 ) (120 ) (576 ) (672 ) Net amount recognized, end of year $ (182 ) $ (134 ) $ (375 ) $ (113 ) $ (588 ) $ (696 ) Accumulated benefit obligation $ 2,030 $ 753 $ 2,146 $ 721 Amounts recognized in accumulated other comprehensive income consist of: Prior service (credit) cost $ (3 ) $ 2 $ (10 ) $ 2 $ (262 ) $ (200 ) Information for pension plans with projected benefit obligations in excess of plan assets: (Dollars in millions) 2016 2015 U.S. Non-U.S. U.S. Non-U.S. Projected benefit obligation $ 1,865 $ 801 $ 2,262 $ 622 Fair value of plan assets 1,680 667 1,887 501 Information for pension plans with accumulated benefit obligations in excess of plan assets: (Dollars in millions) 2016 2015 U.S. Non-U.S. U.S. Non-U.S. Projected benefit obligation $ 1,865 $ 557 $ 2,262 $ 622 Accumulated benefit obligation 1,754 535 2,146 584 Fair value of plan assets 1,680 434 1,887 501 Components of net periodic benefit (credit) cost were as follows: Summary of Benefit Costs and Other Amounts Recognized in Other Comprehensive Income Pension Plans Postretirement Benefit Plans 2016 2015 2014 2016 2015 2014 (Dollars in millions) U.S. Non-U.S. U.S. Non-U.S. U.S. Non-U.S. Components of net periodic benefit (credit) cost: Service cost $ 39 $ 12 $ 39 $ 15 $ 40 $ 14 $ 5 $ 8 $ 8 Interest cost 74 23 87 26 100 31 27 39 45 Expected return on plan assets (138 ) (32 ) (148 ) (37 ) (143 ) (38 ) (6 ) (6 ) (7 ) Curtailment gain (1) — — — (7 ) — — — (2 ) — Amortization of: Prior service cost (credit) (4 ) — (4 ) 1 (4 ) — (44 ) (24 ) (24 ) Mark-to-market pension and other postretirement benefits (gain) loss, net 34 52 140 (20 ) 166 95 11 (5 ) 43 Net periodic benefit (credit) cost $ 5 $ 55 $ 114 $ (22 ) $ 159 $ 102 $ (7 ) $ 10 $ 65 Other changes in plan assets and benefit obligations recognized in other comprehensive income: Curtailment gain $ — $ — $ — $ (3 ) $ — $ — $ — $ — $ — Current year prior service credit (cost) (3 ) — — — — — 106 140 — Amortization of: Prior service cost (credit) (4 ) — (4 ) 1 (4 ) — (44 ) (24 ) (24 ) Total $ (7 ) $ — $ (4 ) $ (2 ) $ (4 ) $ — $ 62 $ 116 $ (24 ) (1) Gain of $7 million in 2015 in the Fibers segment related to the remeasurement of the Workington, UK pension plan, triggered by the closure of the Workington, UK acetate tow manufacturing facility . In fourth quarter 2016, the Company changed benefits provided to retirees by an Eastman other postretirement benefit plan which triggered a remeasurement of the plan's obligation. The remeasurement resulted in a pre-tax reduction in the accumulated postretirement benefit obligation of approximately $106 million which will be amortized as a prior service credit from accumulated other comprehensive income over approximately eight years. The remeasurement was included in the 2016 year end remeasurement process. In third quarter 2016, the Company announced a change to a UK defined benefit pension plan which triggered an interim remeasurement of the plan obligation resulting in a MTM loss of $30 million . The MTM loss was primarily due to a lower discount rate at the third quarter 2016 remeasurement date compared to December 31, 2015. The lower discount rate was reflective of changes in global market conditions and interest rates on high-grade corporate bonds. The plan was remeasured in fourth quarter 2016 as part of the annual MTM remeasurement process. In first quarter 2016 , the Company changed the approach used to calculate service and interest cost components of net periodic benefit costs for its significant defined benefit pension and other postretirement benefit plans. The Company elected to calculate service and interest costs by applying the specific spot rates along the yield curve to the plans' projected cash flows. The change does not affect the measurement of the total benefit obligation or the annual net periodic benefit cost or credit of the plans because the change in the service and interest costs will be offset in the MTM actuarial gain or loss which typically is recognized in the fourth quarter of each year or in any other quarters in which an interim remeasurement is triggered. The change in the approach for full-year 2016 pre-tax expense was an increase to service cost of approximately $2 million and a reduction in interest cost of approximately $22 million compared to the previous method. The net reduction of approximately $20 million was offset by a MTM loss as part of the annual remeasurement of the plans in fourth quarter 2016. In fourth quarter 2015, the Company changed benefits provided to retirees by the Eastman other postretirement benefit plan which triggered a remeasurement of the plan's obligation. The remeasurement resulted in a reduction in the accumulated postretirement benefit obligation of approximately $140 million which will be amortized as a prior service credit from accumulated other comprehensive income over approximately eight years. The remeasurement was included in the 2015 year end remeasurement process. The estimated prior service credit for the U.S. pension and other postretirement benefit plans that will be amortized from accumulated other comprehensive income into net periodic cost in 2017 is $4 million and $40 million , respectively. The assumptions used to develop the projected benefit obligation for the Company's significant U.S. and non-U.S. defined benefit pension plans and U.S. postretirement benefit plans are provided in the following tables. Pension Plans Postretirement Benefit Plans Weighted-average assumptions used to determine benefit obligations for years ended December 31: 2016 2015 2014 2016 2015 2014 U.S. Non-U.S. U.S. Non-U.S. U.S. Non-U.S. Discount rate 3.89 % 2.33 % 4.13 % 3.26 % 3.80 % 3.10 % 3.91 % 4.17 % 3.91 % Rate of compensation increase 3.25 % 2.94 % 3.50 % 3.00 % 3.50 % 3.24 % 3.25 % 3.50 % 3.50 % Health care cost trend Initial 7.00 % 7.50 % 7.50 % Decreasing to ultimate trend of 5.00 % 5.00 % 5.00 % in year 2021 2021 2020 Weighted-average assumptions used to determine net periodic cost for years ended December 31: 2016 2015 2014 2016 2015 2014 U.S. Non-U.S. U.S. Non-U.S. U.S. Non-U.S. Discount rate 4.13 % 3.26 % 3.80 % 3.10 % 4.59 % 4.18 % 4.17 % 3.91 % 4.75 % Discount rate for service cost 4.13 % 3.26 % 3.80 % 3.10 % 4.59 % 4.18 % 4.57 % 3.91 % 4.75 % Discount rate for interest cost 3.33 % 3.26 % 3.80 % 3.10 % 4.59 % 4.18 % 3.42 % 3.91 % 4.75 % Expected return on assets 7.60 % 5.11 % 7.78 % 5.50 % 7.83 % 5.78 % 3.75 % 3.75 % 3.75 % Rate of compensation increase 3.50 % 3.00 % 3.50 % 3.24 % 3.50 % 3.49 % 3.50 % 3.50 % 3.50 % Health care cost trend Initial 7.50 % 7.50 % 8.00 % Decreasing to ultimate trend of 5.00 % 5.00 % 5.00 % in year 2021 2020 2020 A seven percent rate of increase in per capita cost of covered health care benefits is assumed for 2017. The rate is assumed to decrease gradually to five percent in 2021 and remain at that level thereafter. A one percent increase or decrease in health care cost trend would have had no material impact on the 2016 service and interest costs or the 2016 benefit obligation, because the Company's contributions for benefits are fixed. The Company performed a five year experience study on assumptions for the U.S. plans in 2014 which included a review of the mortality tables. As a result of the study, the Company continues to use the RP-2000 table with scale AA static improvement scale and no collar adjustment as it most closely aligns with the Company's experience. The fair value of plan assets for the U.S. pension plans at December 31, 2016 and 2015 was $2.0 billion and $1.9 billion , respectively, while the fair value of plan assets at December 31, 2016 and 2015 for non-U.S. pension plans was $667 million and $650 million , respectively. At December 31, 2016 and 2015 , the expected weighted-average long-term rate of return on U.S. pension plan assets was 7.49 percent and 7.60 percent, respectively. The expected weighted-average long-term rate of return on non-U.S. pension plans assets was 5.02 percent and 5.11 percent at December 31, 2016 and 2015 , respectively. The following charts reflect the fair value of the defined benefit pension plans assets as of December 31, 2016 and 2015. (Dollars in millions) Fair Value Measurements at December 31, 2016 Description December 31, 2016 Quoted Prices in Active Markets for Identical Assets (Level 1) Significant Other Observable Inputs (Level 2) Significant Unobservable Inputs (Level 3) Pension Assets: U.S. Non-U.S. U.S. Non-U.S. U.S. Non-U.S. U.S. Non-U.S. Cash &amp; Cash Equivalents (1) $ 41 $ 25 $ 41 $ 25 $ — $ — $ — $ — Public Equity - United States (2) 4 — 4 — — — — — Other Investments (3) — 44 — — — — — 44 Total Assets at Fair Value $ 45 $ 69 $ 45 $ 25 $ — $ — $ — $ 44 Investments Measured at Net Asset Value (4) 1,914 598 Total Assets $ 1,959 $ 667 (Dollars in millions) Fair Value Measurements at December 31, 2015 Description December 31, 2015 Quoted Prices in Active Markets for Identical Assets (Level 1) Significant Other Observable Inputs (Level 2) Significant Unobservable Inputs (Level 3) Pension Assets: U.S. Non-U.S. U.S. Non-U.S. U.S. Non-U.S. U.S. Non-U.S. Cash &amp; Cash Equivalents (1) $ 66 $ 7 $ 66 $ 7 $ — $ — $ — $ — Other Investments (3) — 42 — — — — — 42 Total Assets at Fair Value $ 66 $ 49 $ 66 $ 7 $ — $ — $ — $ 42 Investments Measured at Net Asset Value (4) 1,821 601 Total Assets $ 1,887 $ 650 (1) Cash &amp; Cash Equivalents: Amounts are generally invested in actively managed collective trust funds or interest bearing accounts. (2) Public Equity - United States: Amount for common stock equity securities which are primarily valued using a market approach based on the quoted market prices. (3) Other Investments: Primarily consist of insurance contract which are generally valued using a crediting rate that approximates market returns and invest in underlying securities whose market values are unobservable and determined using pricing models, discounted cash flow methodologies, or similar techniques. (4) Investments Measured at Net Asset Value: The underlying debt and public equity investments in this category are generally held in common trust funds, which are either actively or passively managed investment vehicles, that are valued at the net asset value per unit/share multiplied by the number of units/shares held as of the measurement date. The other alternative investments in this category are valued under the practical expedient method which is based on the most recently reported net asset value provided by the management of each private investment fund, adjusted as appropriate, for any lag between the date of the financial reports and the measurement date. The disclosure of investments measured at net asset value, as a practical expedient for fair value, have been conformed to the disclosure provisions under updates to fair value measurement issued in 2015. The following charts reflect the fair value of the postretirement benefit plan assets as of December 31, 2016 and 2015. The postretirement benefit plan is for the voluntary employees' beneficiary association ("VEBA") trust the Company assumed as part of the Solutia acquisition. (Dollars in millions) Fair Value Measurements at December 31, 2016 Description December 31, 2016 Quoted Prices in Active Markets for Identical Assets (Level 1) Significant Other Observable Inputs (Level 2) Significant Unobservable Inputs (Level 3) Postretirement Benefit Plan Assets: Cash &amp; Cash Equivalents (1) $ 3 $ 3 $ — $ — Debt (2) : Fixed Income (U.S.) 82 — 82 — Fixed Income (Non-U.S.) 30 — 30 — Total $ 115 $ 3 $ 112 $ — (Dollars in millions) Fair Value Measurements at December 31, 2015 Description December 31, 2015 Quoted Prices in Active Markets for Identical Assets (Level 1) Significant Other Observable Inputs (Level 2) Significant Unobservable Inputs (Level 3) Postretirement Benefit Plan Assets: Debt (2) : Fixed Income (U.S.) $ 86 $ — $ 86 $ — Fixed Income (Non-U.S.) 34 — 34 — Total $ 120 $ — $ 120 $ — (1) Cash &amp; Cash Equivalents: Amounts are generally invested in actively managed collective trust funds or interest bearing accounts. (2) Debt: The fixed income securities are primarily valued upon a market approach, using matrix pricing and considering a security’s relationship to other securities for which quoted prices in an active market may be available, or an income approach, converting future cash flows to a single present value amount. Inputs used in developing fair value estimates include reported trades, broker quotes, benchmark yields, and base spreads The Company valued assets with unobservable inputs (Level 3), primarily insurance contracts, using a crediting rate that approximates market returns and invest in underlying securities whose market values are unobservable and determined using pricing models, discounted cash flow methodologies, or similar techniques. Fair Value Measurements Using Significant Unobservable Inputs (Level 3) Other Investments (1) (Dollars in millions) U.S. Pension Plans Non-U.S. Pension Plans Balance at December 31, 2014 $ 4 $ 55 Distributions (4 ) — Unrealized gains — (5 ) Purchases, contributions, and other — (8 ) Balance at December 31, 2015 — 42 Distributions — — Unrealized gains — 2 Purchases, contributions, and other — — Balance at December 31, 2016 $ — $ 44 (1) Primarily consists of insurance contracts. The following chart reflects the target allocation for the Company's U.S. and non-U.S. pension and postretirement benefit plans assets for 2017 and the asset allocation at December 31, 2016 and 2015 , by asset category. The postretirement benefit plan is for the VEBA trust the Company assumed as part of the Solutia acquisition. U.S. Pension Plans Non-U.S. Pension Plans Postretirement Benefit Plan Target Allocation Plan Assets at December 31, 2016 Plan Assets at December 31, 2015 Target Allocation Plan Assets at December 31, 2016 Plan Assets at December 31, 2015 Target Allocation Plan Assets at December 31, 2016 Plan Assets at December 31, 2015 Asset category Equity securities 45% 47% 44% 33% 30% 36% —% —% —% Debt securities 39% 41% 41% 47% 52% 46% 100% 100% 100% Real estate 3% 2% 4% 2% 2% 2% —% —% —% Other investments (1) 13% 10% 11% 18% 16% 16% —% —% —% Total 100% 100% 100% 100% 100% 100% 100% 100% 100% (1) U.S. primarily consists of private equity and natural resource and energy related limited partnership investments. Non-U.S. primarily consists of annuity contracts and alternative investments. The Company's investment strategy for its defined benefit pension plans is to maximize the long-term rate of return on plan assets within an acceptable level of risk in order to meet or exceed the plan's actuarially assumed long-term rate of return and to minimize the cost of providing pension benefits. A periodic asset/liability study is conducted in order to assist in the determination and, if necessary, modification of the appropriate long-term investment policy for the plan. The investment policy establishes a target allocation range for each asset class and the fund is managed within those ranges. The plans use a number of investment approaches including investments in equity, real estate, and fixed income funds in which the underlying securities are marketable in order to achieve this target allocation. The plans also invest in private equity and other funds. Diversification is created through investment across various asset classes, geographies, fund managers, and individual securities. This investment process is designed to provide for a well-diversified portfolio with no significant concentration of risk. The investment process is monitored by an investment committee comprised of various senior executives from within Eastman. In December 2014, as part of its acquisition of Taminco, the Company assumed Taminco's non-U.S. defined benefit pension plans in Belgium and Finland. The pension plans' assets consist of guaranteed investment contracts with an insurance company. The Company also assumed Taminco's U.S. postretirement benefit plan which has no plan assets. In July 2012, as part of its acquisition of Solutia, the Company assumed Solutia's defined benefit pension and other postretirement benefit plans. The Solutia defined benefit pension plans adhere to the Company's defined benefit plan investment strategy. The Solutia defined benefit pension plans also utilize a dynamic de-risking strategy to shift from growth assets to liability matching assets as the plan's funded status improves. The investment strategy with respect to Solutia's other postretirement benefits plan is to invest in an intermediate-term, well diversified, high quality investment instruments, with a primary objective of capital preservation. The expected rate of return for all plans was determined primarily by modeling the expected long-term rates of return for the categories of investments held by the plans and the targeted allocation percentage against various potential economic scenarios. The Company funded its U.S. defined benefit pension plans in the amount of $ 200 million in 2016 and $125 million in 2015. For 2017, there are no minimum required cash contributions for the U.S. defined benefit pension plans under the Employee Retirement Income Security Act of 1974, as amended, and the Internal Revenue Code of 1986, as amended. The estimated future benefit payments, reflecting expected future service, as appropriate, are as follows: Pension Plans Postretirement Benefit Plans (Dollars in millions) U.S. Non-U.S. 2017 $ 236 $ 21 $ 57 2018 191 21 56 2019 188 21 57 2020 186 22 57 2021 179 24 56 2022-2026 803 139 232</t>
  </si>
  <si>
    <t>COMMITMENTS</t>
  </si>
  <si>
    <t>Commitments and Contingencies Disclosure [Abstract]</t>
  </si>
  <si>
    <t>COMMITMENTS AND OFF BALANCE SHEET ARRANGEMENTS Purchase Obligations and Lease Commitments The Company had various purchase obligations at December 31, 2016 totaling $3 billion over a period of approximately 30 years for materials, supplies, and energy incident to the ordinary conduct of business. Commitments for purchases increased in 2016 as compared to 2015 primarily as a result of new purchase commitments for raw materials of $1.5 billion spanning over approximately 25 years. The Company also had various lease commitments for property and equipment under cancelable, noncancelable, and month-to-month operating leases totaling approximately $265 million over a period of approximately 40 years. Of the total lease commitments, approximately 50 percent relate to real property, including office space, storage facilities, and land; approximately 40 percent relate to railcars; and approximately 10 percent relate to machinery and equipment, including computer and communications equipment and production equipment. Rental expense, net of sublease income, was $90 million , $79 million , and $69 million in 2016, 2015, and 2014, respectively (prior years rental expense has been revised from Note 12, "Commitments", to the Company's 2015 Annual Report on Form 10-K, which incorrectly reported rental expense of $91 million and $80 million for 2015 and 2014, respectively). The obligations described above, debt repayment obligations, and credit facilities and commercial paper borrowings, are summarized in the following table: (Dollars in millions) Payments Due for Period Debt Securities Credit Facilities and Other Interest Payable Purchase Obligations Operating Leases Other Liabilities (1) Total 2017 $ — $ 283 $ 229 $ 211 $ 62 $ 239 $ 1,024 2018 — 37 231 208 49 82 607 2019 249 250 227 186 36 74 1,022 2020 796 30 199 186 29 88 1,328 2021 184 232 185 160 24 84 869 2022 and beyond 4,533 — 1,788 2,052 65 1,074 9,512 Total $ 5,762 $ 832 $ 2,859 $ 3,003 $ 265 $ 1,641 $ 14,362 (1) Amounts represent the current estimated cash payments required to be made by the Company primarily for pension and other postretirement benefits, environmental loss contingency reserves, accrued compensation benefits, uncertain tax liabilities, and commodity and foreign exchange hedging in the periods indicated. Due to uncertainties in the timing of the effective settlement of tax positions with respect to taxing authorities, management is unable to determine the timing of payments related to uncertain tax liabilities and these amounts are included in the "2022 and beyond" line item. Guarantees The Company has operating leases with terms that require the Company to guarantee a portion of the residual value of the leased assets upon termination of the lease as well as other guarantees. Disclosures about each group of similar guarantees are provided below. Residual Value Guarantees The Company has operating leases with terms that require the Company to guarantee a portion of the residual value of the leased assets upon termination of the lease. These residual value guarantees totaled $94 million at December 31, 2016 and consist primarily of leases for railcars and the Company aircraft mostly expiring in 2017. Residual guarantee payments that become probable and estimable are accrued to rent expense over the remaining life of the applicable lease. Management's current expectation is that the likelihood of material residual guarantee payments is remote. Other Guarantees Guarantees and claims also arise during the ordinary course of business from relationships with customers, suppliers, joint venture partners, and other parties when the Company undertakes an obligation to guarantee the performance of others, if specified triggering events occur. Non-performance under a contract could trigger an obligation of the Company. The Company's current other guarantees include guarantees relating primarily to intellectual property, environmental matters, and other indemnifications and have arisen through the normal course of business. The ultimate effect on future financial results is not subject to reasonable estimation because considerable uncertainty exists as to the final outcome of these claims, if they were to occur. These other guarantees have terms up to 30 years with maximum potential future payments of approximately $35 million in the aggregate, with none of these guarantees being individually significant to the Company's operating results, financial position, or liquidity. The Company's current expectation is that future payment or performance related to non-performance under other guarantees is remote. Other Off Balance Sheet Arrangements The Company has rights and obligations under non-recourse factoring facilities, assumed as part of the acquisition of Taminco, that have a combined limit of €150 million ( $158 million ) as of December 31, 2016 and are committed until December 2017. These arrangements include receivables in the United States, Belgium, and Finland, and are subject to various eligibility requirements. The Company sells the receivables at face value but receives funding (approximately 85 percent ) net of a deposit amount until collections are received from customers for the receivables sold. The total amounts of cumulative receivables sold in 2016 and 2015 were approximately $890 million and $995 million , respectively. As part of the program, the Company continues to service the receivables at market rates with no servicing assets or liabilities recognized. The amounts of sold receivables outstanding under the non-recourse factoring facilities were $99 million and $106 million at December 31, 2016 and December 31, 2015 , respectively. The fair value of the receivables sold equals the carrying value at the time of the sale, and no gain or loss is recognized. The Company is exposed to a credit loss of up to 10 percent on sold receivables.</t>
  </si>
  <si>
    <t>ENVIRONMENTAL MATTERS</t>
  </si>
  <si>
    <t>Environmental Matters [Abstract]</t>
  </si>
  <si>
    <t>ENVIRONMENTAL MATTERS AND ASSET RETIREMENT OBLIGATIONS Certain Eastman manufacturing sites generate hazardous and nonhazardous wastes, the treatment, storage, transportation, and disposal of which are regulated by various governmental agencies. In connection with the cleanup of various hazardous waste sites, the Company, along with many other entities, has been designated a potentially responsible party ("PRP") by the U.S. Environmental Protection Agency under the Comprehensive Environmental Response, Compensation and Liability Act, which potentially subjects PRPs to joint and several liability for such cleanup costs. In addition, the Company will be required to incur costs for environmental remediation and closure and post-closure under the federal Resource Conservation and Recovery Act. Reserves for environmental contingencies have been established in accordance with Eastman's policies described in Note 1, "Significant Accounting Policies" . Although the resolution of uncertainties related to these environmental matters may have a material adverse effect on the Company's consolidated results of operations in the period recognized, because of expected sharing of costs, the availability of legal defenses, and the Company's preliminary assessment of actions that may be required, management does not believe that the Company's liability for these environmental matters, individually or in the aggregate, will be material to the Company's consolidated financial position or cash flows. The Company's total reserve for environmental loss contingencies was $321 million and $336 million at December 31, 2016 and December 31, 2015 , respectively. At both December 31, 2016 and December 31, 2015 , this reserve included $8 million related to sites previously closed and impaired by Eastman and sites that have been divested by Eastman but for which the Company retains the environmental liability related to these sites. The Company's total environmental reserve that management believes to be probable and estimable for environmental contingencies, including remediation costs and asset retirement obligations, is included as part of "Payables and other current liabilities" and "Other long-term liabilities" in the Consolidated Statements of Financial Position as follows: December 31, (Dollars in millions) 2016 2015 Environmental contingent liabilities, current $ 30 $ 35 Environmental contingent liabilities, long-term 291 301 Total $ 321 $ 336 Remediation Estimated future environmental expenditures for undiscounted remediation costs ranged from the best estimate or minimum of $295 million to the maximum of $503 million and from the best estimate or minimum of $308 million to the maximum of $516 million at December 31, 2016 and December 31, 2015 , respectively. The estimated future costs are considered to be reasonably possible and include the amounts accrued at both December 31, 2016 and December 31, 2015 . Costs of certain remediation projects included in the environmental reserve are subject to a cost-sharing arrangement with Monsanto Company ("Monsanto") under the provisions of the Amended and Restated Settlement Agreement effective February 28, 2008 (the "Effective Date"), into which Solutia entered with Monsanto upon its emergence from bankruptcy (the "Monsanto Settlement Agreement"). Under the provisions of the Monsanto Settlement Agreement, Solutia, which became a wholly-owned subsidiary of Eastman on July 2, 2012, shares responsibility with Monsanto for remediation at certain locations outside of the boundaries of plant sites in Anniston, Alabama and Sauget, Illinois (the "Shared Sites"). Solutia is responsible for the funding of environmental liabilities at the Shared Sites up to a total of $325 million from the Effective Date. If remediation costs for the Shared Sites exceed this amount, such costs will thereafter be shared equally between Solutia and Monsanto. Including payments by Solutia prior to its acquisition by Eastman, $77 million had been paid for costs at the Shared Sites as of December 31, 2016 . As of December 31, 2016 , an additional $208 million has been accrued for estimated future remediation costs at the Shared Sites, over a period of approximately 30 years . Reserves for environmental remediation include liabilities expected to be paid within approximately 30 years . The amounts charged to pre-tax earnings for environmental remediation and related charges are included within "Cost of sales" in the Consolidated Statements of Earnings, Comprehensive Income and Retained Earnings. Changes in the reserves for environmental remediation liabilities during twelve months ended 2016 are summarized below: (Dollars in millions) Environmental Remediation Liabilities Balance at December 31, 2015 $ 308 Changes in estimates recorded to earnings and other 11 Cash reductions (24 ) Balance at December 31, 2016 $ 295 Closure/Post-Closure An asset retirement obligation is an obligation for the retirement of a tangible long-lived asset that is incurred upon the acquisition, construction, development, or normal operation of that long-lived asset. The Company recognizes a sset retirement obligations in the period in which they are incurred if a reasonable estimate of fair value can be made. The asset retirement obligations are discounted to expected present value and subsequently adjusted for changes in fair value. The associated estimated asset retirement costs are capitalized as part of the carrying value of the long-lived assets and depreciated over their useful life. Environmental asset retirement obligations consist of primarily closure and post-closure costs. For sites that have environmental asset retirement obligations, the best estimate accrued to date over the sites' estimated useful lives for these asset retirement obligation costs was $26 million and $28 million at December 31, 2016 and December 31, 2015 , respectively. Other Environmental costs are capitalized if they extend the life of the related property, increase its capacity, and/or mitigate or prevent future contamination. The cost of operating and maintaining environmental control facilities is charged to expense as incurred. The Company's cash expenditures related to environmental protection and improvement were $267 million , $290 million , and $319 million in 2016 , 2015 , and 2014 , respectively, and include operating costs associated with environmental protection equipment and facilities, engineering costs, and construction costs. The cash expenditures above include environmental capital expenditures of approximately $45 million and $52 million in 2016 and 2015, respectively. The Company also has contractual asset retirement obligations not associated with environmental liabilities. Eastman's non-environmental asset retirement obligations are primarily associated with the future closure of leased manufacturing assets at Pace, Florida and Oulu, Finland. These accrued non-environmental asset retirement obligations were $46 million at both December 31, 2016 and December 31, 2015 .</t>
  </si>
  <si>
    <t>LEGAL MATTERS</t>
  </si>
  <si>
    <t>Loss Contingency, Information about Litigation Matters [Abstract]</t>
  </si>
  <si>
    <t>LEGAL MATTERS General From time to time, the Company and its operations are parties to, or targets of, lawsuits, claims, investigations and proceedings, including product liability, personal injury, asbestos, patent and intellectual property, commercial, contract, environmental, antitrust, health and safety, and employment matters, which are handled and defended in the ordinary course of business. While the Company is unable to predict the outcome of these matters, it does not believe, based upon currently available facts, that the ultimate resolution of any such pending matters will have a material adverse effect on its overall financial condition, results of operations, or cash flows.</t>
  </si>
  <si>
    <t>STOCKHOLDERS' EQUITY</t>
  </si>
  <si>
    <t>Stockholders' Equity Note [Abstract]</t>
  </si>
  <si>
    <t>STOCKHOLDERS' EQUITY A reconciliation of the changes in stockholders' equity for 2016 , 2015 , and 2014 is provided below: (Dollars in millions) Common Stock at Par Value Paid-in Capital Retained Earnings Accumulated Other Comprehensive Income (Loss) Treasury Stock at Cost Total Stockholders' Equity Attributed to Eastman Noncontrolling Interest Total Stockholders' Equity Balance at December 31, 2013 $ 2 $ 1,778 $ 4,012 $ 171 $ (2,167 ) $ 3,796 $ 79 $ 3,875 Net Earnings — — 751 — — 751 6 757 Cash Dividends (1) — — (218 ) — — (218 ) — (218 ) Other Comprehensive Loss — — — (448 ) — (448 ) — (448 ) Share-Based Compensation Expense (2) — 28 — — — 28 — 28 Stock Option Exercises — 13 — — — 13 — 13 Other — (2 ) — — — (2 ) (1 ) (3 ) Share Repurchase — — — — (410 ) (410 ) — (410 ) Distributions to noncontrolling interest — — — — — — (4 ) (4 ) Balance at December 31, 2014 $ 2 $ 1,817 $ 4,545 $ (277 ) $ (2,577 ) $ 3,510 $ 80 $ 3,590 Net Earnings — — 848 — — 848 6 854 Cash Dividends (1) — — (247 ) — — (247 ) — (247 ) Other Comprehensive Loss — — — (113 ) — (113 ) — (113 ) Share-Based Compensation Expense (2) — 37 — — — 37 — 37 Stock Option Exercises — 8 — — — 8 — 8 Other — 1 — — — 1 — 1 Share Repurchase — — — — (103 ) (103 ) — (103 ) Distributions to noncontrolling interest — — — — — — (6 ) (6 ) Balance at December 31, 2015 $ 2 $ 1,863 $ 5,146 $ (390 ) $ (2,680 ) $ 3,941 $ 80 $ 4,021 Net Earnings — — 854 — — 854 5 859 Cash Dividends (1) — — (279 ) — — (279 ) — (279 ) Other Comprehensive Loss (3) — — — 109 — 109 — 109 Share-Based Compensation Expense (2) — 35 — — — 35 — 35 Stock Option Exercises — 21 — — — 21 — 21 Other — (4 ) — — — (4 ) (1 ) (5 ) Share Repurchase — — — — (145 ) (145 ) — (145 ) Distributions to noncontrolling interest — — — — — — (8 ) (8 ) Balance at December 31, 2016 $ 2 $ 1,915 $ 5,721 $ (281 ) $ (2,825 ) $ 4,532 $ 76 $ 4,608 (1) Cash dividends includes cash dividends paid and dividends declared, but unpaid. (2) Share-based compensation expense is the fair value of share-based awards. (3) See Note 1, "Significant Accounting Policies" , regarding correction of prior period foreign currency translation. The Company is authorized to issue 400 million shares of all classes of stock, of which 50 million may be preferred stock, par value $0.01 per share, and 350 million may be common stock, par value $0.01 per share. The Company declared dividends per share of $1.89 in 2016 , $1.66 in 2015 , and $1.45 in 2014 . The Company established a benefit security trust in 1997 to provide a degree of financial security for unfunded obligations under certain unfunded plans and contributed to the trust a warrant to purchase up to 6 million shares of common stock of the Company for par value. The warrant, which remains outstanding, is exercisable by the trustee if the Company does not meet certain funding obligations, which obligations would be triggered by certain occurrences, including a change in control or potential change in control, as defined, or failure by the Company to meet its payment obligations under certain covered unfunded plans. Such warrant is excluded from the computation of diluted earnings per share because the conditions upon which the warrant becomes exercisable have not been met. The additions to paid-in capital in 2016, 2015, and 2014 are primarily for compensation expense of equity awards and employee stock option exercises. In May 2013, the Company's Board of Directors authorized repurchase of up to $300 million of the Company's outstanding common stock. The Company completed the $300 million repurchase authorization in March 2014, acquiring a total of 3,840,949 shares. In February 2014, the Company's Board of Directors authorized repurchase of up to an additional $1 billion of the Company's outstanding common stock at such times, in such amounts, and on such terms, as determined to be in the best interests of the Company. As of December 31, 2016, a total of 6,542,190 shares have been repurchased under this authorization for a total of $498 million . During 2016, the Company repurchased 2,131,501 shares of common stock for a cost of approximately $145 million . During 2015, the Company repurchased 1,477,660 shares of common stock for a cost of approximately $103 million . During 2014, the Company repurchased 4,945,452 shares of common stock for a cost of approximately $410 million . The Company's charitable foundation held 50,798 shares of the Company's common stock at December 31, 2016 , 2015 , and 2014 which are included in treasury stock. The following table sets forth the computation of basic and diluted earnings per share ("EPS") from continuing operations: For years ended December 31, (In millions, except per share amounts) 2016 2015 2014 Numerator Earnings attributable to Eastman stockholders: Earnings from continuing operations, net of tax $ 854 $ 848 $ 749 Denominator Weighted average shares used for basic EPS 147.3 148.6 149.5 Dilutive effect of stock options and other award plans 1.1 1.2 1.6 Weighted average shares used for diluted EPS 148.4 149.8 151.1 EPS from continuing operations (1) Basic $ 5.80 $ 5.71 $ 5.01 Diluted $ 5.75 $ 5.66 $ 4.95 (1) Earnings per share are calculated using whole dollars and shares. Stock options excluded from the 2016 calculation of diluted earnings per share were 1,072,468 because the market value of option exercises for these awards was less than the cash proceeds that would be received from these exercises. Stock options excluded from the 2015 and 2014 calculations of diluted earnings per share were 768,134 and 272,143 , respectively, because the market value of option exercises for these awards was less than the cash proceeds that would be received from these exercises. For years ended December 31, Shares of common stock issued (1) 2016 2015 2014 Balance at beginning of year 216,899,964 216,256,971 215,131,237 Issued for employee compensation and benefit plans 807,636 642,993 1,125,734 Balance at end of year 217,707,600 216,899,964 216,256,971 (1) Includes shares held in treasury. Accumulated Other Comprehensive Income (Loss), Net of Tax (Dollars in millions) Cumulative Translation Adjustment Benefit Plans Unrecognized Prior Service Credits Unrealized Gains (Losses) on Cash Flow Hedges Unrealized Losses on Investments Accumulated Other Comprehensive Income (Loss) Balance at December 31, 2014 $ (68 ) $ 61 $ (269 ) $ (1 ) $ (277 ) Period change (216 ) 68 35 — (113 ) Balance at December 31, 2015 (284 ) 129 (234 ) (1 ) (390 ) Period change (1) (97 ) 34 172 — 109 Balance at December 31, 2016 $ (381 ) $ 163 $ (62 ) $ (1 ) $ (281 ) (1) See Note 1, "Significant Accounting Policies" , regarding correction of prior period foreign currency translation. Amounts of other comprehensive income (loss) are presented net of applicable taxes. The Company records deferred income taxes on the cumulative translation adjustment related to branch operations and other entities included in the Company's consolidated U.S. tax return. No deferred income taxes are provided on the cumulative translation adjustment of subsidiaries outside the United States, as such cumulative translation adjustment is considered to be a component of indefinitely invested, unremitted earnings of these foreign subsidiaries. Components of other comprehensive income recorded in the Consolidated Statements of Earnings, Comprehensive Income and Retained Earnings are presented below, before tax and net of tax effects: For years ended December 31, 2016 2015 2014 (Dollars in millions) Before Tax Net of Tax Before Tax Net of Tax Before Tax Net of Tax Other comprehensive income (loss) Change in cumulative translation adjustment $ (97 ) $ (97 ) $ (216 ) $ (216 ) $ (201 ) $ (201 ) Defined benefit pension and other postretirement benefit plans: Prior service credit arising during the period 103 64 140 87 — — Amortization of unrecognized prior service credits included in net periodic costs (48 ) (30 ) (30 ) (19 ) (28 ) (17 ) Change in defined benefit pension and other postretirement benefit plans 55 34 110 68 (28 ) (17 ) Derivatives and hedging: Unrealized gain (loss) 150 93 (78 ) (48 ) (371 ) (230 ) Reclassification adjustment for loss included in net income 127 79 134 83 — — Change in derivatives and hedging 277 172 56 35 (371 ) (230 ) Total other comprehensive income (loss) $ 235 $ 109 $ (50 ) $ (113 ) $ (600 ) $ (448 ) For additional information regarding the impact of reclassifications into earnings, refer to Note 10, "Derivative and Non-Derivative Financial Instruments" and Note 11, "Retirement Plans" .</t>
  </si>
  <si>
    <t>ASSET IMPAIRMENTS AND RESTRUCTURING</t>
  </si>
  <si>
    <t>Restructuring Costs and Asset Impairment Charges [Abstract]</t>
  </si>
  <si>
    <t>ASSET IMPAIRMENTS AND RESTRUCTURING Components of asset impairments and restructuring charges, net, are presented below: For years ended December 31, (Dollars in millions) 2016 2015 2014 Asset impairments $ 12 $ 85 $ 28 Gain on sale of assets, net (2 ) (1 ) (7 ) Intangible asset and goodwill impairments — 22 24 Severance charges 32 68 13 Site closure and restructuring charges 3 9 19 Total $ 45 $ 183 $ 77 2016 In fourth quarter 2016 the Company impaired a capital project in the AFP segment that resulted in a charge of $12 million . As part of the Company's previously announced plan to reduce costs primarily in 2017, the Company recognized restructuring charges of $34 million primarily for severance in 2016. In 2016, there was a gain of $2 million in the AFP segment for the sale of previously impaired assets at the Crystex ® insoluble sulfur R&amp;D site in France. 2015 The Company took actions during 2015 to reduce non-operations workforce resulting in restructuring charges of $51 million for severance. These actions were taken to offset the impacts of low oil prices, a strengthened U.S. dollar, and the continued weak worldwide economic and business conditions. As a result of the annual impairment testing of indefinite-lived intangible assets in 2015, the Company recognized intangible asset impairments of $18 million in the AM segment primarily to reduce the carrying value of the V-KOOL ® window films products tradename to the estimated fair value. The estimated fair value was determined using an income approach, specifically, the relief from royalty method. The impairment resulted from a decrease in projected revenues since the tradename was acquired from Solutia in 2012. The decrease in projected revenues was primarily due to the Asian economic downturn impacting car sales growth in those geographic markets. In 2015, net asset impairments and restructuring charges included $81 million of asset impairments and $ 17 million of restructuring charges, including severance, in the Fibers segment due to the closure of the Workington, UK acetate tow manufacturing site which was substantially completed in 2015. Additionally, in 2015, management decided not to continue a growth initiative that was reported in "Other". This resulted in the Company recognizing asset impairments of $8 million and restructuring charges of $ 3 million . Additionally, during 2015, net asset impairments and restructuring charges included $4 million of restructuring charges primarily for severance associated with the integration of Taminco. 2014 In 2014, asset impairments of $18 million and restructuring charges, including severance, of $24 million were recognized in the AFP segment for costs of the closure of a Crystex ® insoluble sulfur R&amp;D facility in France. As a result of the annual impairment testing of indefinite-lived intangible assets, in 2014 the Company recognized an intangible asset impairment of $22 million in the AFP segment to adjust the carrying value of the Crystex ® tradename to the estimated fair value. This impairment resulted from a decrease in projected revenue since the tradename was acquired from Solutia in 2012. The estimated fair value was determined using an income approach, specifically the relief from royalty method. In 2014, a change in estimate of certain costs for the 2012 termination of the operating agreement for the São Jose dos Campos, Brazil site resulted in a restructuring charge of $5 million to previously recognized asset impairments and restructuring charges. In 2014, the Company recognized gains from the sales of previously impaired assets at the former Photovoltaics production facility in Germany and a former polymers production facility in China of $5 million and $2 million , respectively. Additionally, during 2014, charges in the AM segment included $10 million of asset impairments, including intangible assets, and $2 million of restructuring charges primarily due to the closure of a production facility in Taiwan for the Flexvue ® product line. 2014 also included $5 million of restructuring charges for severance associated with the integration of Solutia. Balance at January 1, 2016 Provision/ Adjustments Non-cash Reductions/ Additions Cash Reductions Balance at December 31, 2016 Noncash charges $ — $ 12 $ (12 ) $ — $ — Severance costs 55 32 — (45 ) 42 Site closure &amp; restructuring costs 11 1 4 (3 ) 13 Total $ 66 $ 45 $ (8 ) $ (48 ) $ 55 Balance at January 1, 2015 Provision/ Adjustments Non-cash Reductions/ Additions Cash Reductions Balance at December 31, 2015 Noncash charges $ — $ 107 $ (107 ) $ — $ — Severance costs 13 67 1 (26 ) 55 Site closure &amp; restructuring costs 15 9 3 (16 ) 11 Total $ 28 $ 183 $ (103 ) $ (42 ) $ 66 Balance at January 1, 2014 Provision/ Adjustments Non-cash Reductions/ Additions Cash Reductions Balance at December 31, 2014 Noncash charges $ — $ 52 $ (52 ) $ — $ — Severance costs 22 13 — (22 ) 13 Site closure &amp; restructuring costs 14 12 (4 ) (7 ) 15 Total $ 36 $ 77 $ (56 ) $ (29 ) $ 28 Substantially all costs remaining for severance are expected to be applied to the reserves within one year.</t>
  </si>
  <si>
    <t>OTHER CHARGES (INCOME), NET</t>
  </si>
  <si>
    <t>Other Income and Expenses [Abstract]</t>
  </si>
  <si>
    <t>OTHER (INCOME) CHARGES, NET For years ended December 31, (Dollars in millions) 2016 2015 2014 Foreign exchange transaction losses (gains), net $ 27 $ 6 $ (7 ) Financing costs related to the acquisition of Taminco — — 10 (Income) loss from equity investments and other investment (gains) losses, net (15 ) (15 ) (13 ) Gain from sale of equity investment in Primester joint venture (17 ) — — Other, net (1 ) 1 (5 ) Other (income) charges, net $ (6 ) $ (8 ) $ (15 ) Included in other (income) charges, net are losses or gains on foreign exchange transactions, equity investments, business venture investments, non-operating assets, and certain litigation costs and earnings. Net losses from foreign exchange non-qualifying derivatives were partially offset by foreign exchange transaction gains, net, which include the revaluation of foreign entity assets and liabilities, both items impacted primarily by the euro in 2016. See Note 10, "Derivative and Non-Derivative Financial Instruments" . Included in 2016 other (income) charges, net is a gain of $17 million from the sale of the Company's interest in the Primester joint venture equity investment. For additional information, see Note 6, "Equity Investments" . Additionally, 2016 other (income) charges, net includes cost of disposition of claims against operations that were discontinued by Solutia prior to the Company's acquisition of Solutia in 2012.</t>
  </si>
  <si>
    <t>SHARE-BASED COMPENSATION PLANS AND AWARDS</t>
  </si>
  <si>
    <t>Disclosure of Compensation Related Costs, Share-based Payments [Abstract]</t>
  </si>
  <si>
    <t>SHARE-BASED COMPENSATION PLANS AND AWARDS 2012 Omnibus Stock Compensation Plan Eastman's 2012 Omnibus Stock Compensation Plan ("2012 Omnibus Plan") was approved by stockholders at the May 3, 2012 Annual Meeting of Stockholders and shall remain in effect until its fifth anniversary. The 2012 Omnibus Plan authorizes the Compensation and Management Development Committee of the Board of Directors to grant awards, designate participants, determine the types and numbers of awards, determine the terms and conditions of awards and determine the form of award settlement. Under the 2012 Omnibus Plan, the aggregate number of shares reserved and available for issuance is 10 million , which consist of shares not previously authorized for issuance under any other plan. The number of shares covered by an award is counted against this share reserve as of the grant date of the award. Shares covered by full value awards (e.g. performance shares and restricted stock awards) are counted against the total number of shares available for issuance or delivery under the plan as 2.5 shares for every one share covered by the award. Any stock distributed pursuant to an award may consist of, in whole or in part, authorized and unissued stock, treasury stock, or stock purchased on the open market. Under the 2012 Omnibus Plan and previous plans, the forms of awards have included restricted stock and restricted stock units, stock options, stock appreciation rights ("SARs"), and performance shares. The 2012 Omnibus Plan is flexible as to the number of specific forms of awards, but provides that stock options and SARs are to be granted at an exercise price not less than 100 percent of the per share fair market value on the date of the grant . Director Stock Compensation Subplan Eastman's 2016 Director Stock Compensation Subplan ("Directors' Subplan"), a component of the 2012 Omnibus Plan, remains in effect until terminated by the Board of Directors or the earlier termination of the 2012 Omnibus Plan. The Directors' Subplan provides for structured awards of restricted shares to non-employee members of the Board of Directors. Restricted shares awarded under the Directors' Subplan are subject to the same terms and conditions of the 2012 Omnibus Plan. The Directors' Subplan does not constitute a separate source of shares for grant of equity awards and all shares awarded are part of the 10 million shares authorized under the 2012 Omnibus Plan. Shares of restricted stock are granted on the first day of a non-employee director's initial term of service and shares of restricted stock are granted each year to each non-employee director on the date of the annual meeting of stockholders. General The Company is authorized by the Board of Directors under the 2012 Omnibus Plan to provide awards to employees and non-employee members of the Board of Directors. It has been the Company's practice to issue new shares rather than treasury shares for equity awards that require settlement by the issuance of common stock and to withhold or accept back shares awarded to cover the related income tax obligations of employee participants. Shares of unrestricted common stock owned by non-employee directors are not eligible to be withheld or acquired to satisfy the withholding obligation related to their income taxes. Shares of unrestricted common stock owned by specified senior management level employees are accepted by the Company to pay the exercise price of stock options in accordance with the terms and conditions of their awards. For 2016, 2015, and 2014, total share-based compensation expense (before tax) of approximately $36 million , $36 million , and $28 million , respectively, was recognized in selling, general and administrative expense in the Consolidated Statements of Earnings, Comprehensive Income and Retained Earnings for all share-based awards of which approximately $7 million , $7 million , and $4 million , respectively, related to stock options. The compensation expense is recognized over the substantive vesting period, which may be a shorter time period than the stated vesting period for qualifying termination eligible employees as defined in the forms of award notice. For 2016, 2015, and 2014, approximately $2 million , $2 million , and $1 million , respectively, of stock option compensation expense was recognized due to qualifying termination eligibility preceding the requisite vesting period. Stock Option Awards Options have been granted on an annual basis to non-employee directors under the Directors' Subplan and predecessor plans and by the Compensation and Management Development Committee of the Board of Directors under the 2012 Omnibus Plan and predecessor plans to employees. Option awards have an exercise price equal to the closing price of the Company's stock on the date of grant. The term of options is 10 years with vesting periods that vary up to three years. Vesting usually occurs ratably over the vesting period or at the end of the vesting period. The Company utilizes the Black Scholes Merton option valuation model which relies on certain assumptions to estimate an option's fair value. The weighted average assumptions used in the determination of fair value for stock options awarded in 2016, 2015, and 2014 are provided in the table below: Assumptions 2016 2015 2014 Expected volatility rate 23.71% 24.11% 25.82% Expected dividend yield 2.31% 1.75% 1.70% Average risk-free interest rate 1.23% 1.45% 1.44% Expected term years 5.0 4.8 4.7 The volatility rate of grants is derived from historical Company common stock price volatility over the same time period as the expected term of each stock option award. The volatility rate is derived by mathematical formula utilizing the weekly high closing stock price data over the expected term. The expected dividend yield is calculated using the Company's average of the last four quarterly dividend yields . The average risk-free interest rate is derived from United States Department of Treasury published interest rates of daily yield curves for the same time period as the expected term. The weighted average expected term reflects the analysis of historical share-based award transactions and includes option swap and reload grants which may have much shorter remaining expected terms than new option grants. A summary of the activity of the Company's stock option awards for 2016, 2015, and 2014 is presented below: 2016 2015 2014 Options Weighted-Average Exercise Price Options Weighted-Average Exercise Price Options Weighted-Average Exercise Price Outstanding at beginning of year 2,434,600 $ 53 2,209,800 $ 46 2,359,100 $ 39 Granted 554,000 65 512,700 74 272,100 86 Exercised (618,500 ) 33 (271,200 ) 30 (419,300 ) 31 Cancelled, forfeited, or expired (6,400 ) 77 (16,700 ) 77 (2,100 ) 55 Outstanding at end of year 2,363,700 $ 61 2,434,600 $ 53 2,209,800 $ 46 Options exercisable at year-end 1,378,000 1,643,100 1,726,800 Available for grant at end of year 3,807,724 5,413,250 7,271,093 The following table provides the remaining contractual term and weighted average exercise prices of stock options outstanding and exercisable at December 31, 2016: Options Outstanding Options Exercisable Range of Exercise Prices Number Outstanding at December 31, 2016 Weighted-Average Remaining Contractual Life (Years) Weighted-Average Exercise Price Number Exercisable at December 31, 2016 Weighted-Average Exercise Price $18-$35 119,600 2.2 $ 28 119,600 $ 28 $36-$50 617,600 4.2 39 617,600 39 $51-$73 867,300 8.1 67 313,300 70 $74-$87 759,200 7.9 78 327,500 80 2,363,700 6.7 $ 61 1,378,000 $ 55 The range of exercise prices of options outstanding at December 31, 2016 is approximately $18 to $87 per share. The aggregate intrinsic value of total options outstanding and total options exercisable at December 31, 2016 is $36 million and $30 million , respectively. Intrinsic value is the amount by which the closing market price of the stock at December 31, 2016 exceeds the exercise price of the option grants. The weighted average remaining contractual life of all exercisable options at December 31, 2016 is 5.3 years. The weighted average fair value of options granted during 2016, 2015, and 2014 was $10.97 , $13.89 , and $17.12 , respectively. The total intrinsic value of options exercised during the years ended December 31, 2016, 2015, and 2014, was $23 million , $13 million , and $22 million , respectively. Cash proceeds received by the Company from option exercises and the related tax benefit totaled $21 million and $7 million , respectively, for 2016, $8 million and $4 million , respectively, for 2015, and $13 million and $7 million , respectively, for 2014. The total fair value of shares vested during the years ended December 31, 2016, 2015, and 2014 was $6 million , $3 million , and $4 million , respectively. A summary of the status of the Company's nonvested options as of December 31, 2016 and changes during the year then ended is presented below: Nonvested Options Number of Options Weighted-Average Grant Date Fair Value Nonvested at January 1, 2016 791,500 $15.17 Granted 554,000 $10.97 Vested (353,400 ) $15.88 Forfeited or expired (6,400 ) $14.57 Nonvested options at December 31, 2016 985,700 $12.56 For nonvested options at December 31, 2016, approximately $2 million in compensation expense will be recognized over the next two years. Other Share-Based Compensation Awards In addition to stock option awards, the Company has awarded long-term performance share awards, restricted stock awards, and SARs. The long-term performance share awards are based upon actual return on capital compared to a target return on capital and total stockholder return compared to a peer group ranking by total stockholder return over a three year performance period. The awards are valued using a Monte Carlo Simulation based model and vest pro-rata over the three year performance period. The number of long-term performance award target shares granted for the 2016-2018, 2015-2017, and 2014-2016 periods were 427 thousand , 347 thousand , and 285 thousand , respectively. The target shares granted are assumed to be 100 percent. At the end of the three-year performance period, the actual number of shares awarded can range from zero percent to 250 percent of the target shares granted based on the award notice. The number of restricted stock awards granted during 2016, 2015, and 2014 were 190 thousand , 233 thousand , and 144 thousand , respectively. The fair value of a restricted stock award is equal to the closing stock price of the Company's stock on the date of grant and normally vests over a period of three years. The recognized compensation expense before tax for these other share-based awards in the years ended December 31, 2016, 2015, and 2014 was approximately $29 million , $29 million , and $24 million , respectively. The unrecognized compensation expense before tax for these same type awards at December 31, 2016 was approximately $40 million and will be recognized primarily over a period of two years.</t>
  </si>
  <si>
    <t>SUPPLEMENTAL CASH FLOW INFORMATION</t>
  </si>
  <si>
    <t>Supplemental Cash Flow Information [Abstract]</t>
  </si>
  <si>
    <t>Cash Flow, Supplemental Disclosures [Text Block]</t>
  </si>
  <si>
    <t>SUPPLEMENTAL CASH FLOW INFORMATION Included in the line item "Other items, net" of the "Operating activities" section of the Consolidated Statements of Cash Flows are specific changes to certain balance sheet accounts as follows: For years ended December 31, (Dollars in millions) 2016 2015 2014 Current assets $ (35 ) $ 5 $ (12 ) Other assets 37 75 45 Current liabilities (98 ) 22 (88 ) Long-term liabilities (29 ) (72 ) 52 Total $ (125 ) $ 30 $ (3 ) The above changes included transactions such as accrued taxes, deferred taxes, environmental liabilities, monetized positions from raw material and energy, currency, and certain interest rate hedges, prepaid insurance, miscellaneous deferrals, value-added taxes, and other miscellaneous accruals. Cash flows from derivative financial instruments accounted for as hedges are classified in the same category as the item being hedged. For years ended December 31, (Dollars in millions) 2016 2015 2014 Cash paid for interest and income taxes is as follows: Interest, net of amounts capitalized $ 280 $ 265 $ 184 Income taxes 120 124 152 Non-cash investing and financing activities: Outstanding trade payables related to capital expenditures 34 10 19 (Gain) loss from equity investments (15 ) (15 ) (13 )</t>
  </si>
  <si>
    <t>SEGMENT INFORMATION</t>
  </si>
  <si>
    <t>Segment Reporting [Abstract]</t>
  </si>
  <si>
    <t>SEGMENT INFORMATION The Company's products and operations are managed and reported in four operating segments: Additives &amp; Functional Products ("AFP"), Advanced Materials ("AM"), Chemical Intermediates ("CI"), and Fibers. Additives &amp; Functional Products Segment In the AFP segment, the Company manufactures chemicals for products in the coatings, tires, consumables, building and construction, industrial applications including solar energy markets, animal nutrition, care chemicals, crop protection, and energy markets. Percentage of Total Segment Sales Product Lines 2016 2015 2014 Coatings and Inks Additives 24% 24% 31% Adhesives Resins 21% 21% 27% Tire Additives 17% 17% 22% Other 38% 38% 20% Total 100% 100% 100% The products Eastman manufactures in the coatings and inks additives product line can be broadly classified as polymers, which include cellulosics, Eastman Tetrashield ™ performance polyester resins, and other polyester-based specialty polymers and paint additives; and solvents, which include specialty coalescents, ketones, esters, glycol ethers, and alcohol solvents. The adhesives resins product line consists of hydrocarbon resins such as Regalite ® and Eastotac ® ; non-hydrogenated hydrocarbons resins such as Piccotac ® ; and polymers such as Eastoflex ® . The tire additives product line include insoluble sulfur products, which are vulcanizing agents principally marketed under the Crystex ® brand; antidegradants, principally marketed under the Santoflex ® brand; and performance resins marketed under the Impera TM brand. The care chemicals additives business consists of amine-derivative based building blocks for the production of flocculants and intermediates for surfactants. In the specialty fluids product line, the Company produces Therminol ® heat transfer fluids, Eastman Turbo Oils, Eastman Skydrol ® aviation hydraulic fluids, and Eastman SkyKleen ® aviation solvents. The animal nutrition business consists of formic acid based solutions product lines. The crop protection business consists of alkylamine derivatives product lines. Advanced Materials Segment In the AM segment, the Company produces and markets its polymers, films, and plastics with differentiated performance properties for value-added end uses in transportation, consumables, building and construction, durable goods, and health and wellness markets. Percentage of Total Segment Sales Product Lines 2016 2015 2014 Specialty Plastics 50% 51% 54% Advanced Interlayers 34% 33% 34% Performance Films 16% 16% 12% Total 100% 100% 100% The specialty plastics product line consists of two primary products: copolyesters and cellulose esters. The advanced interlayers product line includes specialty intermediate polyvinyl butyral ("PVB") sheet and resins. PVB is a specialty resin used in the production of laminated safety glass sheet used in automotive and architectural applications. The performance films product line primarily consists of window film products, which are aftermarket applied films to enhance the characteristics and functional performance of automotive and architectural glass. Chemical Intermediates Segment The CI segment leverages large scale and vertical integration from the cellulose and acetyl, olefins, and alkylamines streams to support our specialty operating segments with advantaged cost positions. The CI segment sells excess intermediates beyond our specialty needs for use in markets such as industrial chemicals and processing, building and construction, health and wellness, and agrochemicals. Certain products are also used internally by other operating segments of the Company. Percentage of Total Segment Sales Product Lines 2016 2015 2014 Intermediates 65% 65% 78% Plasticizers 20% 20% 21% Functional Amines 15% 15% 1% Total 100% 100% 100% In the intermediates product line, the Company produces oxo alcohols and derivatives, acetic acid and derivatives, acetic anhydride, ethylene, glycol ethers, and esters. The plasticizers product line consists of a unique set of primary non-phthalate plasticizers such as Eastman 168 ® , and a range of niche non-phthalate plasticizers such as Benzoflex ® , Eastman TXIB ® , and Eastman Effusion ™ . The functional amines product lines include methylamines and salts, and higher amines and solvents. Fibers Segment In the Fibers segment, Eastman manufactures and sells Estron ® acetate tow and Estrobond ® triacetin plasticizers for use primarily in the manufacture of cigarette filters; Estron ® natural (undyed) and Chromspun ® solution-dyed acetate yarns for use in apparel, home furnishings, and industrial fabrics; and cellulose acetate flake and acetyl raw materials for other acetate fiber producers. Percentage of Total Segment Sales Product Lines 2016 2015 2014 Acetate Tow 80% 78% 79% Acetate Yarn and Acetyl Chemical Products 20% 22% 21% Total 100% 100% 100% Other The Company continues to explore and invest in R&amp;D initiatives that are aligned with macro trends in sustainability, consumerism, and energy efficiency such as high performance materials and advanced cellulosics. An example of such an initiative is the Eastman microfiber technology platform which leverages the Company's core competency in polyesters, spinning capability, and in-house application expertise, for use in a wide range of applications including liquid and air filtration, high strength packaging in nonwovens, and performance apparel in textiles. Sales revenue and expense for the Eastman microfiber technology platform growth initiative are shown in the tables below as "Other" sales revenue and operating loss. R&amp;D, pension and other postretirement benefits, and other expenses and income not identifiable to an operating segment are shown in the tables below as "Other" operating earnings (loss). For years ended December 31, (Dollars in millions) 2016 2015 2014 Sales by Segment Additives &amp; Functional Products $ 2,979 $ 3,159 $ 2,640 Advanced Materials 2,457 2,414 2,378 Chemical Intermediates 2,534 2,811 3,034 Fibers 992 1,219 1,457 Total Sales by Operating Segment $ 8,962 $ 9,603 $ 9,509 Other 46 45 18 Total Sales $ 9,008 $ 9,648 $ 9,527 For years ended December 31, (Dollars in millions) 2016 2015 2014 Operating Earnings (Loss) Additives &amp; Functional Products $ 601 $ 660 $ 462 Advanced Materials 471 384 276 Chemical Intermediates 171 294 352 Fibers 310 292 474 Total Operating Earnings by Operating Segment 1,553 1,630 1,564 Other Growth initiatives and businesses not allocated to operating segments (82 ) (87 ) (58 ) Pension and other postretirement benefits expenses, net not allocated to operating segments (44 ) (76 ) (293 ) Restructuring and acquisition integration and transaction costs (44 ) (83 ) (51 ) Total Operating Earnings $ 1,383 $ 1,384 $ 1,162 December 31, (Dollars in millions) 2016 2015 Assets by Segment (1) Additives &amp; Functional Products $ 6,255 $ 6,370 Advanced Materials 4,247 4,227 Chemical Intermediates 3,084 2,930 Fibers 763 969 Total Assets by Operating Segment 14,349 14,496 Corporate Assets 1,108 1,084 Total Assets $ 15,457 $ 15,580 (1) The chief operating decision maker holds operating segment management accountable for accounts receivable, inventory, fixed assets, goodwill, and intangible assets. For years ended December 31, (Dollars in millions) 2016 2015 2014 Depreciation and Amortization Expense by Segment Additives &amp; Functional Products $ 208 $ 203 $ 140 Advanced Materials 160 161 143 Chemical Intermediates 157 149 99 Fibers 51 55 66 Total Depreciation and Amortization Expense by Operating Segment 576 568 448 Other 4 3 2 Total Depreciation and Amortization Expense $ 580 $ 571 $ 450 For years ended December 31, (Dollars in millions) 2016 2015 2014 Capital Expenditures by Segment Additives &amp; Functional Products $ 212 $ 227 $ 225 Advanced Materials 244 225 176 Chemical Intermediates 128 139 131 Fibers 38 57 53 Total Capital Expenditures by Operating Segment 622 648 585 Other 4 4 8 Total Capital Expenditures $ 626 $ 652 $ 593 Sales are attributed to geographic areas based on customer location; long-lived assets are attributed to geographic areas based on asset location. (Dollars in millions) For years ended December 31, Geographic Information 2016 2015 2014 Sales United States $ 3,803 $ 4,096 $ 4,162 All foreign countries 5,205 5,552 5,365 Total $ 9,008 $ 9,648 $ 9,527 December 31, 2016 2015 2014 Net properties United States $ 4,066 $ 3,939 $ 3,753 All foreign countries 1,210 1,191 1,334 Total $ 5,276 $ 5,130 $ 5,087</t>
  </si>
  <si>
    <t>QUARTERLY SALES AND EARNINGS DATA-UNAUDITED</t>
  </si>
  <si>
    <t>Quarterly Financial Data [Abstract]</t>
  </si>
  <si>
    <t>QUARTERLY SALES AND EARNINGS DATA – UNAUDITED (Dollars in millions, except per share amounts) First Quarter Second Quarter Third Quarter Fourth Quarter 2016 Sales $ 2,236 $ 2,297 $ 2,287 $ 2,188 Gross profit 634 605 621 490 Asset impairments and restructuring (gains) charges, net (2 ) — 30 17 Net earnings attributable to Eastman 251 255 232 116 Net earnings per share attributable to Eastman (1) Basic $ 1.70 $ 1.73 $ 1.57 $ 0.79 Diluted 1.69 1.71 1.56 0.79 (1) Each quarter is calculated as a discrete period; the sum of the four quarters may not equal the calculated full year amount. (Dollars in millions, except per share amounts) First Quarter Second Quarter Third Quarter Fourth Quarter 2015 Sales $ 2,443 $ 2,533 $ 2,447 $ 2,225 Gross profit 656 720 695 509 Asset impairments and restructuring charges, net 109 — 21 53 Net earnings attributable to Eastman 171 297 256 124 Net earnings per share attributable to Eastman (1) Basic $ 1.15 $ 2.00 $ 1.73 $ 0.83 Diluted 1.14 1.98 1.71 0.83 (1) Each quarter is calculated as a discrete period; the sum of the four quarters may not equal the calculated full year amount.</t>
  </si>
  <si>
    <t>RESERVE ROLLFORWARDS</t>
  </si>
  <si>
    <t>Valuation and Qualifying Accounts [Abstract]</t>
  </si>
  <si>
    <t>RESERVE ROLLFORWARDS Valuation and Qualifying Accounts (Dollars in millions) Additions Balance at January 1, 2016 Charges (Credits) to Cost and Expense Other Accounts Deductions Balance at December 31, 2016 Reserve for: Doubtful accounts and returns $ 13 $ (2 ) $ — $ 1 $ 10 LIFO inventory 296 (32 ) — — 264 Non-environmental asset retirement obligations 46 — — — 46 Environmental contingencies 336 10 1 26 321 Deferred tax valuation allowance 254 20 4 — 278 $ 945 $ (4 ) $ 5 $ 27 $ 919 Additions Balance at January 1, 2015 Charges (Credits) to Cost and Expense Other Accounts Deductions Balance at December 31, 2015 Reserve for: Doubtful accounts and returns $ 10 $ 1 $ 2 $ — $ 13 LIFO inventory 462 (166 ) — — 296 Non-environmental asset retirement obligations 44 4 — 2 46 Environmental contingencies 345 9 11 29 336 Deferred tax valuation allowance 264 58 (18 ) 50 254 $ 1,125 $ (94 ) $ (5 ) $ 81 $ 945 Additions Balance at January 1, 2014 Charges (Credits) to Cost and Expense Other Accounts Deductions Balance at December 31, 2014 Reserve for: Doubtful accounts and returns $ 12 $ 1 $ — $ 3 $ 10 LIFO inventory 506 (44 ) — — 462 Non-environmental asset retirement obligations — — 44 — 44 Environmental contingencies 368 2 2 27 345 Deferred tax valuation allowance 204 58 2 — 264 $ 1,090 $ 17 $ 48 $ 30 $ 1,125</t>
  </si>
  <si>
    <t>RECENTLY ISSUED ACCOUNTING STANDARDS</t>
  </si>
  <si>
    <t>Description Of New Accounting Pronouncements Not Yet Adopted [Abstract]</t>
  </si>
  <si>
    <t>RECENTLY ISSUED ACCOUNTING STANDARDS In May 2014, the FASB and International Accounting Standards Board jointly issued new principles-based accounting guidance for revenue recognition that will supersede virtually all existing revenue guidance. The core principle of this guidance is that an entity should recognize revenue to depict the transfer of promised goods or services to customers in an amount that reflects the consideration to which the entity expects to be entitled in exchange for those goods and services. To achieve the core principle, the guidance establishes the following five steps: 1) identify the contract(s) with a customer, 2) identify the performance obligation in the contract, 3) determine the transaction price, 4) allocate the transaction price to the performance obligations in the contract, and 5) recognize revenue when (or as) the entity satisfies a performance obligation. The guidance also details the accounting treatment for costs to obtain or fulfill a contract. Lastly, disclosure requirements have been enhanced to provide sufficient information to enable users of financial statements to understand the nature, amount, timing, and uncertainty of revenue and cash flows arising from contracts with customers. In August 2015, the FASB issued new guidance to delay the effective date of the new revenue standard by one year. The deferral results in the new revenue standard being effective for fiscal years, and interim periods within those fiscal years, beginning after December 15, 2017. Early application is permitted under the original effective date of fiscal years, and interim periods within those fiscal years, beginning after December 15, 2016. In April 2016, the FASB issued clarifying guidance to the 2014 revenue standard in regards to the identification of performance obligations and licensing. In May 2016, the FASB issued narrow-scope improvements and practical expedients to the new revenue standard that include clarification of the collectability criterion, specification for the measurement of noncash considerations, clarifies a completed contract for transition purposes and clarification in regards to the retrospective application, as well as, policy elections, and practical expedients. In December 2016, the FASB issued additional corrections and improvements that affect various narrow aspects of the guidance. The effective date for all amendments is the same as that of the revenue standard stated above. Management does not expect that changes in its accounting required by this new guidance will materially impact the Company's financial position or results of operations and related disclosures. Management plans are to adopt the new guidance when effective and anticipates adopting retrospectively to each prior reporting period presented with the election of applicable practical expedients. In January 2016, the FASB issued targeted improvements in regards to the recognition and measurement of financial assets and financial liabilities. The changes are as follows: requires equity investments (except equity method and consolidated investments) to be measured at fair value with changes in fair value recognized in net income; simplifies the impairment assessment of equity investments without readily determinable fair values by requiring a qualitative assessment to identify impairment, when a qualitative assessment indicates that impairment exists, an entity is required to measure the investment at fair value; eliminates the requirement for public business entities to disclose the method(s) and significant assumptions used to estimate the fair value that is required to be disclosed for financial instruments measured at amortized cost on the balance sheet; requires public business entities to use the exit price notion when measuring the fair value of financial instruments for disclosure purposes;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and requires separate presentation of financial assets and financial liabilities by measurement category and form of financial asset (that is, securities or loans and receivables) on the balance sheet or the accompanying notes to the financial statements. This guidance is effective for annual reporting periods beginning after December 15, 2017, including interim periods within that reporting period and early adoption is permitted but limited. The new guidance is to be applied by means of a cumulative-effect adjustment to the balance sheet as of the beginning of the fiscal year of adoption and for equity securities without readily determinable fair values, applied prospectively to equity investments that exist as of the date of adoption. Management has concluded that changes in its accounting required by this new guidance will not materially impact the Company's financial position or results of operations and related disclosures. In February 2016, the FASB issued guidance on lease accounting. The new guidance establishes two types of leases for lessees: finance or operating. The guidance for lessors is largely unchanged. Under the guidance, a lessee is to recognize a right-of-use asset and lease liability that arises from a lease. A lessee can make a policy election, by asset class, to not recognize lease assets or liabilities for leases with a term of 12 months or less. Both finance and operating leases will have associated right-of-use assets and liabilities initially measured at the present value of the lease payments. Current and noncurrent balance sheet classification will apply. Finance leases will have another reported element for interest associated with the principal lease liability. The component concept from the 2014 revenue recognition standard has been included in the new lease standard which will guide identification of individual assets and non-lease components. As with current GAAP, the guidance does not apply to the following leases: intangible assets to explore for or use minerals, oil, natural gas, and similar nonregenerative resources, biological assets (includes timber), inventory, or assets under construction. This guidance is effective for annual reporting periods beginning after December 15, 2018, including interim periods within that reporting period and early adoption is permitted. The new guidance is to be applied under a modified retrospective approach wherein practical expedients have been allowed that will not require reassessment of current leases at the effective date. Management is currently evaluating the impact on the Company's financial position and results of operations and related disclosures. In March 2016, the FASB issued guidance for derivatives and hedging given lack of specific guidance and diversity in practice. The guidance clarifies that a change in the counterparty to a derivative instrument does not, in and of itself, require dedesignation of that hedge accounting relationship provided all other hedge accounting criteria continue to be met (specifically points to counterparty credit worthiness). This guidance is effective for annual reporting periods beginning after December 15, 2016, including interim periods within that reporting period and early adoption is permitted, including adoption in an interim period. The new guidance is to be applied under the prospective method or modified retrospective approach. Management has concluded that changes in its accounting required by this new guidance will not materially impact the Company's financial position or results of operations and related disclosures. In March 2016, the FASB issued guidance for stock compensation as a part of the simplification initiative that covers related tax accounting, cash flow presentation, and forfeitures. The two tax accounting related amendments are as follows: all excess tax benefits and tax deficiencies (including tax benefits of dividends on share-based payment awards) should be recognized within income tax expense or benefit in the income statement, the tax effects of exercised or vested awards should be treated as discrete items in the reporting period in which they occur, an entity also should recognize excess tax benefits regardless of whether the benefit reduces taxes payable in the current period; and the threshold to qualify for equity classification permits withholding up to the maximum statutory tax rates in the applicable jurisdictions. The cash flow presentation items sets forth that excess tax benefits should be classified along with other income tax cash flows as an operating activity and cash paid by an employer when directly withholding shares for tax withholding purposes should be classified as a financing activity. For forfeitures, an entity can make an entity-wide accounting policy election to either estimate the number of awards that are expected to vest (current GAAP) or account for forfeitures when they occur. This guidance is effective for annual reporting periods beginning after December 15, 2016, including interim periods within that reporting period and early adoption is permitted, including adoption in an interim period. The new guidance application is mixed among the various elements that include retrospective, prospective, and modified retrospective transition methods. Management elected to early adopt this standard for annual reporting periods beginning after December 15, 2015 and adopted using the modified retrospective transition method for the tax accounting and forfeiture related aspects of the guidance which did not materially impact the Company's financial position or results of operations and related disclosures. Management adopted the cash flow classification related provisions of the guidance on a retrospective basis, which resulted in the reclassification of cash flows from financing activities to operating activities of $12 million and $25 million in 2015 and 2014, respectively, as reported in the Consolidated Statements of Cash Flows. In June 2016, the FASB issued guidance relating to credit losses. The amendments require a financial asset (or group of financial assets) measured at amortized cost basis to be presented at the net amount expected to be collected through the use of allowances for credit losses valuation account. The income statement will reflect the measurement of credit losses for newly recognized financial assets, as well as the expected increases or decreases of expected credit losses that have taken place during the period. This guidance is effective for annual reporting periods beginning after December 15, 2019, including interim periods within that reporting period and early adoption is permitted, including adoption in an interim period, beginning after December 15, 2018. The new guidance application is mixed among the various elements that include modified retrospective and prospective transition methods. Management is currently evaluating the impact on the Company's financial position and results of operations and related disclosures. In August 2016, the FASB issued guidance to reduce existing diversity in practice in regards to how cash receipts and cash payments are presented and classified in the statement of cash flows. The guidance specifically addresses the following items: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distributions received from equity method investees; beneficial interest in securitization transactions; and separately identifiable cash flows and application of the predominance principle. This guidance is effective for annual reporting periods beginning after December 15, 2017, including interim periods within that reporting period and early adoption is permitted, including adoption in an interim period. The new guidance is to be applied retrospectively to each period presented at the date of adoption. Management elected to early adopt this standard for annual reporting periods beginning after December 15, 2015 and adopted retrospectively which did not result in changes to related disclosures or classifications. In October 2016, the FASB issued guidance as a part of the Simplification Initiative in regards to income tax of intra-entity asset transfers. The release requires an entity to recognize the income tax consequences of an intra-entity transfer of an asset other than inventory when the transfer occurs. Consequently, the amendments eliminate the exception for an intra-entity transfer of an asset other than inventory that prohibited recognizing current and deferred income tax consequences for an intra-entity asset transfer until the asset or assets have been sold to an outside party. This guidance is effective for annual reporting periods beginning after December 15, 2017, including interim periods within those annual reporting periods and early adoption is permitted as of the beginning of an annual reporting period for which financial statements (interim or annual) have not been issued or made available for issuance. The new guidance is to be applied on a modified retrospective basis through a cumulative-effect adjustment directly to retained earnings as of the beginning of the period of adoption. Management is currently evaluating the impact on the Company's related disclosures. In December 2016, the FASB issued guidance as a result of diversity in practice for the classification and presentation of changes in restricted cash on the statement of cash flows. This Update requires that a statement of cash flows explain the change during the period in the total of cash, cash equivalents, and amounts generally described as restricted cash or restricted cash equivalents. This guidance is effective for annual reporting periods beginning after December 15, 2017, including interim periods within those fiscal years and early adoption is permitted, including adoption in an interim period. The new guidance is to be applied using a retrospective transition method to each period presented. Management has concluded that changes in its accounting required by this new guidance will not materially impact the Company's financial position or results of operations and related disclosures.</t>
  </si>
  <si>
    <t>SIGNIFICANT ACCOUNTING POLICIES (Policies)</t>
  </si>
  <si>
    <t>Financial Statement Presentation</t>
  </si>
  <si>
    <t xml:space="preserve">Financial Statement Presentation The consolidated financial statements of Eastman Chemical Company ("Eastman" or the "Company") and subsidiaries are prepared in conformity with accounting principles generally accepted ("GAAP") in the United States and of necessity include some amounts that are based upon management estimates and judgments. Future actual results could differ from such current estimates. The consolidated financial statements include assets, liabilities, sales revenue, and expenses of all majority-owned subsidiaries and joint ventures in which a controlling interest is maintained. Eastman accounts for other joint ventures and investments in minority-owned companies where it exercises significant influence on the equity basis. Intercompany transactions and balances are eliminated in consolidation. Certain prior period data has been reclassified in the Consolidated Financial Statements and accompanying footnotes to conform to current period presentation. Results for 2016 include a $47 million correction of prior periods' cumulative foreign currency translation adjustment related to the Solutia Inc. ("Solutia") and Taminco Corporation ("Taminco") acquisitions. See Note 5, "Goodwill and Other Intangible Assets" and Note 15, "Stockholders' Equity" . In April 2015, the Financial Accounting Standards Board ("FASB") issued new guidance for debt issuance costs as a part of the simplification initiative. Under this guidance, debt issuance costs are to be presented as a direct reduction from the carrying amount of the debt liability, consistent with the presentation of debt discounts. The amortization of debt issuance costs will be reported as interest expense. The recognition and measurement guidance for debt issuance costs is not affected by the guidance. Beginning March 31, 2016, the new guidance was applied on a retrospective basis which resulted in a reclassification of $31 million from "Other noncurrent assets" to "Long-term borrowings" in the Unaudited Consolidated Statements of Financial Position at December 31, 2015. See Note 9, "Borrowings" . In January 2016, Eastman changed its organizational and management structure following completion of the integration of recently acquired businesses to better align similar strategies and business models. As a result, beginning first quarter 2016, the Company's products and operations are managed and reported in four operating segments: Additives &amp; Functional Products ("AFP"), Advanced Materials ("AM"), Chemical Intermediates ("CI"), and Fibers. For further information, see Note 5, "Goodwill and Other Intangible Assets" and Note 20, "Segment Information" . Information related to the Commonwealth Laminating and Coating, Inc. acquisition completed on December 11, 2014, the Taminco acquisition completed on December 5, 2014, the Knowlton Technologies, LLC acquisition completed on August 6, 2014, and the BP plc Global Aviation Turbine Engine Oil Business acquisition completed on June 2, 2014 is in Note 2, "Acquisitions" . As of the date of acquisition, results of the acquired businesses are included in Eastman results. </t>
  </si>
  <si>
    <t>Cash and Cash Equivalents</t>
  </si>
  <si>
    <t>Cash and Cash Equivalents Cash and cash equivalents include cash, time deposits, and readily marketable securities with original maturities of three months or less.</t>
  </si>
  <si>
    <t>Fair Value Measurements</t>
  </si>
  <si>
    <t>Fair Value Measurements The Company records recurring and non-recurring financial assets and liabilities as well as all non-financial assets and liabilities subject to fair value measurement at the price that would be received to sell an asset or paid to transfer a liability in an orderly transaction between market participants. These fair value principles prioritize valuation inputs across three broad level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the Company's assumptions used to measure assets and liabilities at fair value. An asset or liability's classification within the various levels is determined based on the lowest level input that is significant to the fair value measurement.</t>
  </si>
  <si>
    <t>Accounts Receivable and Allowance for Doubtful Accounts</t>
  </si>
  <si>
    <t>Accounts Receivable and Allowance for Doubtful Accounts Trade accounts receivable are recorded at the invoiced amount and do not bear interest. The Company maintains allowances for doubtful accounts for estimated losses resulting from the inability of its customers to make required payments. The allowances are based on the number of days an individual receivable is delinquent and management's regular assessment of the financial condition of the Company's customers. The Company considers a receivable delinquent if it is unpaid after the terms of the related invoice have expired. The Company evaluates the allowance based on a monthly assessment of the aged receivables. Write-offs are recorded at the time a customer receivable is deemed uncollectible. Allowance for doubtful accounts was $10 million and $13 million at December 31, 2016 and 2015 , respectively. The Company does not enter into receivables of a long-term nature, also known as financing receivables, in the normal course of business.</t>
  </si>
  <si>
    <t>Inventories Inventories are valued at the lower of cost or market. The Company determines the cost of most raw materials, work in process, and finished goods inventories in the United States and Switzerland by the last-in, first-out ("LIFO") method. The cost of all other inventories is determined by the average cost method, which approximates the first-in, first-out ("FIFO") method. The Company writes-down its inventories for estimated obsolescence or unmarketable inventory equal to the difference between the carrying value of inventory and the estimated market value based upon assumptions about future demand and market conditions.</t>
  </si>
  <si>
    <t>Properties The Company records properties at cost. Maintenance and repairs are charged to earnings; replacements and betterments are capitalized. When Eastman retires or otherwise disposes of assets, it removes the cost of such assets and related accumulated depreciation from the accounts. The Company records any profit or loss on retirement or other disposition into earnings. Asset impairments are reflected as increases in accumulated depreciation for properties that have been placed in service. In instances when an asset has not been placed in service and is impaired, the associated costs are removed from the appropriate property accounts.</t>
  </si>
  <si>
    <t>Depreciation and Amortization</t>
  </si>
  <si>
    <t xml:space="preserve">Depreciation and Amortization Depreciation expense is calculated based on historical cost and the estimated useful lives of the assets, generally using the straight-line method. Estimated useful lives for buildings and building equipment generally range from 20 to 50 years. Estimated useful lives generally ranging from 3 to 33 years are applied to machinery and equipment in the following categories: computer software (3 to 5 years); office furniture and fixtures and computer equipment (5 to 10 years); vehicles, railcars, and general machinery and equipment (5 to 20 years); and manufacturing-related improvements (20 to 33 years). Accelerated depreciation is reported when the estimated useful life is shortened and continues to be reported in cost of sales. Amortization expense for definite-lived intangible assets is generally determined using a straight-line method over the estimated useful life of the asset. For additional information, see Note 5, "Goodwill and Other Intangible Assets" . </t>
  </si>
  <si>
    <t>Impairment of Long Lived Assets</t>
  </si>
  <si>
    <t>Impairment of Long-Lived Assets Definite-lived Assets Properties and equipment and definite-lived intangible assets to be held and used by the Company are reviewed for impairment whenever events or changes in circumstances indicate that the carrying amount of an asset may not be recoverable. The review of these long-lived assets is performed at the asset group level, which is the lowest level for which identifiable cash flows are largely independent of the cash flows of other assets and liabilities. If the carrying amount is not considered to be recoverable, an analysis of fair value is triggered. An impairment is recognized for the excess of the carrying amount of the asset over the fair value. Fair value is either salvage value determined through market analysis or alternative future use.</t>
  </si>
  <si>
    <t>Goodwill and Intangible Assets, Policy</t>
  </si>
  <si>
    <t xml:space="preserve">Goodwill The Company conducts testing of goodwill annually in the fourth quarter or more frequently when events and circumstances indicate an impairment may have occurred. The testing of goodwill is performed at the "reporting unit" level which the Company has determined to be its "components". Components are defined as an operating segment or one level below an operating segment, and in order to be a reporting unit, the component must 1) be a "business" as defined by applicable accounting standards (an integrated set of activities and assets that is capable of being conducted and managed for the purpose of providing a return in the form of dividends, lower costs, or other economic benefits directly to the investors or other owners, members, or participants); 2) have discrete financial information available; and 3) be reviewed regularly by Company operating segment management. The Company aggregates certain components into reporting units based on economic similarities. The Company uses an income approach and applies a fair value methodology based on discounted cash flows in testing the carrying value of goodwill for each reporting unit. Key assumptions and estimates used in the Company's 2016 goodwill impairment testing included projections of revenues, expenses, and cash flows determined using the Company's annual multi-year strategic plan and a market participant tax rate. The most critical assumptions are the estimated discount rate and a projected long-term growth rate. The Company believes these assumptions are consistent with those of a hypothetical market participant would use given circumstances that were present at the time the estimates were made. However, actual results and amounts may be significantly different from the Company's estimates. In addition, the use of different estimates or assumptions could result in materially different determinations. In order to determine the discount rate, the Company uses a market perspective weighted average cost of capital ("WACC") approach. The WACC is calculated incorporating weighted average returns on debt and equity from market participants. Therefore, changes in the market, which are beyond the control of the Company, may have an impact on future calculations of estimated fair value. If the estimated fair value of a reporting unit is determined to be less than the carrying value of the net assets of the reporting unit including goodwill, additional steps, including an allocation of the estimated fair value to the assets and liabilities of the reporting unit, would be necessary to determine the amount, if any, of goodwill impairment. Indefinite-lived Intangible Assets The Company conducts testing of indefinite-lived intangible assets annually in the fourth quarter or more frequently when events and circumstances indicate an impairment may have occurred. The carrying value of indefinite-lived intangible assets is considered to be impaired when the fair value, as established by appraisal or based on discounted future cash flows of certain related products, is less than the respective carrying value. Indefinite-lived intangible assets, consisting of various tradenames, are tested for potential impairment by comparing the estimated fair value to the carrying amount. The Company uses an income approach, specifically the relief from royalty method, to test indefinite-lived intangible assets. The estimated fair value of the tradenames is determined based on an assumed royalty rate savings, discounted by the calculated market participant WACC plus a risk premium. </t>
  </si>
  <si>
    <t>Investments</t>
  </si>
  <si>
    <t>Investments The consolidated financial statements include the accounts of the Company and all its subsidiaries and entities or joint ventures in which a controlling interest is maintained. Investments in affiliates over which the Company has significant influence but not a controlling interest are carried on the equity basis. Under the equity method of accounting, these investments are included in other noncurrent assets. The Company includes its share of earnings and losses of such investments in other (income) charges, net, and its share of "Other comprehensive income (loss), net of tax" ("OCI") located in the Consolidated Statements of Earnings, Comprehensive Income and Retained Earnings and in the appropriate component of Accumulated other comprehensive income (loss) ("AOCI") located in the Consolidated Statements of Financial Position.</t>
  </si>
  <si>
    <t>Pension and Other Postretirement Benefits</t>
  </si>
  <si>
    <t>Pension and Other Postretirement Benefits The Company maintains defined benefit pension plans that provide eligible employees with retirement benefits. Additionally, Eastman provides a subsidy toward life insurance, health care, and dental benefits for eligible retirees hired prior to January 1, 2007, and a subsidy for health care and dental benefits for retirees' eligible survivors. The estimated amounts of the costs and obligations related to these benefits reflect the Company's assumptions related to general economic conditions (particularly interest rates), expected return on plan assets, rate of compensation increase or decrease for employees, and health care cost trends. The estimated cost of providing plan benefits also depends on demographic assumptions including retirements, mortality, turnover, and plan participation. Eastman's pension and other postretirement benefit plans costs consist of two elements: 1) ongoing costs recognized quarterly, which are comprised of service and interest costs, expected returns on plan assets, and amortization of prior service credits; and 2) mark-to-market ("MTM") gains and losses recognized annually, in the fourth quarter of each year, resulting from changes in actuarial assumptions for discount rates and the differences between actual and expected returns on plan assets. Any interim remeasurements triggered by a curtailment, settlement, or significant plan changes are recognized as an MTM adjustment in the quarter in which such remeasurement event occurs. For additional information, see Note 11, "Retirement Plans" .</t>
  </si>
  <si>
    <t>Environmental Costs</t>
  </si>
  <si>
    <t>Environmental Costs The Company accrues environmental remediation costs when it is probable that the Company has incurred a liability at a contaminated site and the amount can be reasonably estimated. When a single amount cannot be reasonably estimated but the cost can be estimated within a range, the Company accrues the minimum undiscounted amount. This undiscounted accrued amount reflects liabilities expected to be paid out within approximately 30 years and the Company's assumptions about remediation requirements at the contaminated site, the nature of the remedy, the outcome of discussions with regulatory agencies and other potentially responsible parties at multi-party sites, and the number and financial viability of other potentially responsible parties. Changes in the estimates on which the accruals are based, unanticipated government enforcement action, or changes in health, safety, environmental, and chemical control regulations and testing requirements could result in higher or lower costs. The Company also establishes reserves for closure and post-closure costs associated with the environmental and other assets it maintains. Environmental assets include but are not limited to waste management units, such as landfills, water treatment facilities, and surface impoundments. When these types of assets are constructed or installed, a loss contingency reserve is established for the anticipated future costs associated with the retirement or closure of the asset based on its expected life and the applicable regulatory closure requirements. The Company recognizes the asset retirement obligations in the period in which they are incurred if a reasonable estimate of fair value can be made. The asset retirement obligations are discounted to expected present value and subsequently adjusted for changes in fair value. These future estimated costs are charged into earnings over the estimated useful life of the assets. Currently, the Company's environmental assets are expected to reach the end of their useful lives at different times over the next 50 years . If the Company changes its estimate of the environmental asset retirement obligation costs or its estimate of the useful lives of these assets, the expenses charged to earnings will be impacted. The Company also monitors conditional obligations and recognizes loss contingencies associated with them when and to the extent that more detailed information becomes available concerning applicable retirement costs. The current portion of accruals for environmental liabilities is included in payables and other current liabilities and the long-term portion is included in other long-term liabilities. These accruals exclude claims for recoveries from insurance companies or other third parties. Environmental costs are capitalized if they extend the life of the related property, increase its capacity, or mitigate or prevent future contamination. The cost of operating and maintaining environmental control facilities is charged to expense as incurred. For additional information see Note 13, "Environmental Matters and Asset Retirement Obligations" .</t>
  </si>
  <si>
    <t>Derivative and Non-Derivative Financial Instruments</t>
  </si>
  <si>
    <t>Derivative and Non-Derivative Financial Instruments The Company is exposed to market risks, such as changes in foreign currency exchange rates, commodity prices, and interest rates. To mitigate these market risks and their effects on the cash flows of the underlying transactions and investments in foreign subsidiaries, the Company uses various derivative and non-derivative financial instruments when appropriate. Designation is performed on a specific exposure basis to support hedge accounting. The Company does not enter into derivative transactions for speculative purposes. In relation to foreign currency exchange rate risk, from time to time, the Company may enter into currency option and forward contracts to hedge probable anticipated, but not yet committed, export sales and purchase transactions expected within a rolling three year period and denominated in foreign currencies (principally the euro and the Japanese yen); and forward exchange contracts to hedge certain firm commitments denominated in foreign currencies. Additionally, the Company may enter into derivative or non-derivative net investment hedges to hedge the foreign currency exposure of its net investments in certain foreign operations. In relation to commodity price risk, from time to time, the Company may enter into option and forward commodity contracts to hedge probable costs or sales of certain raw material and energy sources used by the Company. These commodity and energy sources are primarily related to propane, ethane, natural gas, paraxylene, ethylene, and benzene. The Company currently hedges commodity price risks using derivative financial instruments within a rolling three year period beyond its current fiscal year. The Company weights its hedge portfolio more heavily in the first year with declining coverage over the remaining periods. In relation to interest rate risk, from time to time, the Company may enter into interest rate derivative instruments to assist in managing interest expense using a mix of fixed and variable rate debt. These interest rate derivative instruments include primarily cash flow forward starting interest rate swaps, cash flow Treasury locks, and fair value fixed-to-floating swaps. The Company's qualifying derivative contracts are accounted for as hedges because the derivative instruments are designated and demonstrated to be effective as hedges of the underlying risks. Gains and losses resulting from effective hedges of existing liabilities, firm commitments, or anticipated transactions are deferred and recognized when the offsetting gains and losses are recognized on the related hedged items and are reported as a component of operating earnings. Derivative assets and liabilities are recorded at fair value. The effective portion of the gain or loss on the non-derivative net investment hedges are reported as a component of the "Change in cumulative translation adjustment" ("CTA") within OCI located in the Consolidated Statements of Earnings, Comprehensive Income and Retained Earnings. Gains and losses representing either hedge ineffectiveness or hedge components excluded from the assessment of effectiveness are recognized in current earnings. The gains or losses on nonqualifying derivatives or derivatives that are not designated as hedges are marked to market and immediately recorded into earnings from continuing operations. Deferred option premiums are included in the fair market value of the hedges. The related obligation for payment is generally included in other liabilities and is paid in the period in which the options are exercised or expire. For additional information see Note 10, "Derivative and Non-Derivative Financial Instruments" .</t>
  </si>
  <si>
    <t>Litigation and Contingent Liabilities</t>
  </si>
  <si>
    <t>Litigation and Contingent Liabilities The Company and its operations from time to time are, and in the future may be, parties to or targets of lawsuits, claims, investigations, and proceedings, including product liability, personal injury, asbestos, patent and intellectual property, commercial, contract, environmental, antitrust, health and safety, and employment matters, which are handled and defended in the ordinary course of business. The Company accrues a contingent loss liability for such matters when it is probable that a liability has been incurred and the amount can be reasonably estimated. When a single amount cannot be reasonably estimated but the cost can be estimated within a range, the Company accrues the minimum amount. The Company expenses legal costs, including those expected to be incurred in connection with a loss contingency, as incurred.</t>
  </si>
  <si>
    <t>Revenue Recognition and Customer Incentives</t>
  </si>
  <si>
    <t>Revenue Recognition and Customer Incentives The Company recognizes revenue when persuasive evidence of an arrangement exists, delivery has occurred or services have been rendered, the price to the customer is fixed or determinable, and collectability is reasonably assured. Revenue for products is recognized when title and risk of loss transfer to the customer. The Company records estimated obligations for customer programs and incentive offerings, which consist primarily of revenue or volume-based amounts that a customer must achieve over a specified period of time, as a reduction of revenue from each underlying revenue transaction as the customer progresses toward goals specified in incentive agreements. These estimates are based on a combination of forecasts of customer sales and actual sales volume and revenues against established goals, the customer's current level of purchases, Eastman's knowledge of customer purchasing habits, and industry pricing practice. The incentive payment rate may be variable, based upon the customer reaching higher sales volume or revenue levels over a specified period of time in order to receive an agreed upon incentive payment.</t>
  </si>
  <si>
    <t>Shipping and Handling Fees and Costs</t>
  </si>
  <si>
    <t>Shipping and Handling Fees and Costs Shipping and handling fees related to sales transactions are billed to customers and are recorded as sales revenue. Shipping and handling costs incurred are recorded in cost of sales.</t>
  </si>
  <si>
    <t>Restructuring of Operations</t>
  </si>
  <si>
    <t>Restructuring of Operations The Company records restructuring charges incurred in connection with consolidation of operations, exited business or product lines, or shutdowns of specific sites that are expected to be substantially completed within twelve months. These restructuring charges are recorded as incurred, and are associated with site closures, legal and environmental matters, demolition, contract terminations, obsolete inventory, or other costs directly related to the restructuring. The Company records severance charges for employee separations when the separation is probable and reasonably estimable. In the event employees are required to perform future service, the Company records severance charges ratably over the remaining service period of those employees.</t>
  </si>
  <si>
    <t>Share-based Compensation</t>
  </si>
  <si>
    <t xml:space="preserve">Share-based Compensation The Company recognizes compensation expense in the financial statements for stock options and other share-based compensation awards based upon the grant-date fair value over the substantive vesting period. For additional information, see Note 18, "Share-Based Compensation Plans and Awards" and Note 23, "Recently Issued Accounting Standards" . </t>
  </si>
  <si>
    <t>Research and Development</t>
  </si>
  <si>
    <t>Research and Development All costs identified as research and development ("R&amp;D") costs are charged to expense when incurred with the exception of third-party reimbursed and government-funded R&amp;D. Expenses for third-party reimbursed and government-funded R&amp;D are deferred until reimbursement is received to ensure appropriate matching of revenue and expense, provided specific criteria are met.</t>
  </si>
  <si>
    <t>Income Taxes</t>
  </si>
  <si>
    <t>Income Taxes The provision for income taxes has been determined using the asset and liability approach of accounting for income taxes. Under this approach, deferred taxes represent the future tax consequences expected to occur when the reported amounts of assets and liabilities are recovered or paid. The provision for income taxes represents income taxes paid or payable for the current year plus the change in deferred taxes during the year. Deferred taxes result from differences between the financial and tax bases of the Company's assets and liabilities and are adjusted for changes in tax rates and tax laws when changes are enacted. Valuation allowances are recorded to reduce deferred tax assets when it is more likely than not that a tax benefit will not be realized. Provision has been made for income taxes on unremitted earnings of subsidiaries and affiliates, except for subsidiaries in which earnings are deemed to be indefinitely reinvested. The Company recognizes income tax positions that meet the more likely than not threshold and accrues interest related to unrecognized income tax positions which is recorded as a component of the income tax provision.</t>
  </si>
  <si>
    <t>Acquisition Accounting</t>
  </si>
  <si>
    <t>Acquisition Accounting In general, the acquisition method of accounting requires recognition of assets acquired and liabilities assumed at their respective fair values at the date of acquisition. For assets and liabilities other than intangible assets and property, plant, and equipment, the Company estimates fair value using the exit price approach which is defined as the price that would be received to sell an asset or paid to transfer a liability in an orderly market. An exit price is determined from the viewpoint of unrelated market participants as a whole, in the principal or most advantageous market, and may result in the Company valuing assets or liabilities at a fair value that is not reflective of the Company's intended use of the assets or liabilities. Any amount of the purchase price paid that is in excess of the estimated fair values of net assets acquired or liabilities assumed is recorded in the line item goodwill on the Company's consolidated balance sheets. For intangible assets, the Company uses the income, market, or cost approach (or a combination thereof) for the valuation as appropriate, and uses valuation inputs in these models and analyses that are based on market participant assumptions. Management values property, plant, and equipment using the cost approach supported where available by observable market data which includes consideration of obsolescence. See Note 2, "Acquisitions" . Management's judgment is used to determine the estimated fair values assigned to assets acquired and liabilities assumed, as well as asset lives for property, plant, and equipment and amortization periods for intangible assets, and can materially affect the Company's results of operations.</t>
  </si>
  <si>
    <t>ACQUISITIONS (Tables)</t>
  </si>
  <si>
    <t>Taminco [Member]</t>
  </si>
  <si>
    <t>Acquired Finite-Lived Intangible Assets [Line Items]</t>
  </si>
  <si>
    <t>Schedule of Recognized Identified Assets Acquired and Liabilities Assumed [Table Text Block]</t>
  </si>
  <si>
    <t>The following table summarizes the final purchase price allocation for the Taminco acquisition: Assets acquired and liabilities assumed (Dollars in millions) As of December 5, 2014 2015 Net Adjustments to Fair Value December 31, 2015 Current assets $ 266 $ 1 $ 267 Properties and equipment 658 3 661 Intangible assets 1,002 (17 ) 985 Other noncurrent assets 37 5 42 Goodwill 1,509 46 1,555 Current liabilities (161 ) 4 (157 ) Long-term liabilities (546 ) (42 ) (588 ) Total purchase price, net of cash acquired $ 2,765 $ — $ 2,765</t>
  </si>
  <si>
    <t>Schedule of Intangible Assets Acquired in Business Combination</t>
  </si>
  <si>
    <t xml:space="preserve">Acquired intangible assets are definite-lived assets and consist primarily of customer relationships, developed technologies, and contracts. Customer relationships acquired are in industries such as agriculture and personal care. The Company has concluded that it has a favorable methanol supply contract. In addition, assets acquired include technologies related to many products protected by a number of existing patents and trade secrets. Management valued customer relationships using the excess from earnings method, contracts using the Black Scholes model, and developed technologies using the relief from royalty method. All valuation methods are forms of the income approach supported by observable market data for peer chemical companies. Intangible assets acquired (Dollars in millions) Fair Value Weighted-Average Amortization Period (Years) Amortizable intangible assets Customer relationships $ 604 24 Developed technologies 201 17 Contracts 180 5 Total $ 985 </t>
  </si>
  <si>
    <t>Business Combination, Segment Allocation [Table Text Block]</t>
  </si>
  <si>
    <t>Goodwill by segment (Dollars in millions) Additives &amp; Functional Products $ 916 Chemical Intermediates 639 Total $ 1,555</t>
  </si>
  <si>
    <t>Schedule of Business Acquisition Pro Forma Information</t>
  </si>
  <si>
    <t xml:space="preserve"> Years Ended December 31, (Unaudited, dollars in millions) 2014 2013 Pro forma sales $ 10,819 $ 10,550 Pro forma earnings from continuing operations 834 1,101</t>
  </si>
  <si>
    <t>Commonwealth [Member]</t>
  </si>
  <si>
    <t>Assets acquired and liabilities assumed (Dollars in millions) As of December 11, 2014 Current assets $ 51 Machinery and equipment 38 Goodwill 274 Intangible assets 125 Long-term liabilities (50 ) Total purchase price $ 438</t>
  </si>
  <si>
    <t xml:space="preserve">Acquired intangible assets included customer relationships and developed technologies in the window film industry. Also acquired was the SunTek ® brand name that is business-to-business in nature. Management valued intangible assets using the relief from royalty and multi-period excess earnings methods, both forms of the income approach supported by observable market data for peer chemical companies. Intangible assets acquired (Dollars in millions) Fair Value Weighted-Average Amortization Period (Years) Amortizable intangible assets Customer relationships $ 72 14 Developed technologies 41 18 Indefinite-lived intangible asset Brand name 12 Total $ 125 </t>
  </si>
  <si>
    <t>BP plc [Member]</t>
  </si>
  <si>
    <t>The following table summarizes the final purchase price allocation for the aviation turbine oil business acquisition: Assets acquired and liabilities assumed (Dollars in millions) As of June 2, 2014 Current assets $ 42 Machinery and equipment 10 Goodwill 92 Intangible assets 139 Total purchase price $ 283</t>
  </si>
  <si>
    <t xml:space="preserve">Intangible assets acquired included brands that are business-to-business in nature. Also acquired were customer relationships in the aviation industry. Management valued intangible assets using the relief from royalty and multi-period excess earnings methods, both forms of the income approach supported by observable market data for peer chemical companies. Intangible Assets acquired (Dollars in millions) Fair Value Weighted-Average Amortization Period (Years) Amortizable intangible assets Brands $ 74 30 Customer relationships 65 16 Total $ 139 </t>
  </si>
  <si>
    <t>INVENTORIES (Tables)</t>
  </si>
  <si>
    <t>Schedule of Inventories</t>
  </si>
  <si>
    <t xml:space="preserve"> December 31, (Dollars in millions) 2016 2015 Finished goods $ 997 $ 1,063 Work in process 198 212 Raw materials and supplies 473 500 Total inventories at FIFO or average cost 1,668 1,775 Less: LIFO reserve 264 296 Total inventories $ 1,404 $ 1,479</t>
  </si>
  <si>
    <t>PROPERTIES AND ACCUMULATED DEPRECIATION (Tables)</t>
  </si>
  <si>
    <t>Schedule of Properties</t>
  </si>
  <si>
    <t xml:space="preserve"> December 31, (Dollars in millions) 2016 2015 Properties Land $ 157 $ 163 Buildings and building equipment 1,256 1,148 Machinery and equipment 9,646 9,333 Construction in progress 640 590 Properties and equipment at cost $ 11,699 $ 11,234 Less: Accumulated depreciation 6,423 6,104 Net properties $ 5,276 $ 5,130</t>
  </si>
  <si>
    <t>GOODWILL AND OTHER INTANGIBLE ASSETS (Tables)</t>
  </si>
  <si>
    <t>Schedule of Changes in Carrying Amount of Goodwill</t>
  </si>
  <si>
    <t>Changes in the carrying amount of goodwill follow: (Dollars in millions) Additives &amp; Functional Products Adhesives &amp; Plasticizers Advanced Materials Chemical Intermediates Other Segments Total Balance at December 31, 2014 $ 1,858 $ 118 $ 1,297 $ 1,200 $ 13 $ 4,486 Impairments — — — — (3 ) (3 ) Adjustments resulting from the finalization of fair values related to the Taminco acquisition 8 — — 38 — 46 Currency translation adjustments and other (1 ) (7 ) (4 ) 1 — (11 ) Balance at December 31, 2015 $ 1,865 $ 111 $ 1,293 $ 1,239 $ 10 $ 4,518 Transfers of goodwill resulting from resegmentation 583 (111 ) — (472 ) — — Currency translation adjustments (1) (32 ) — (18 ) (7 ) — (57 ) Balance at December 31, 2016 $ 2,416 $ — $ 1,275 $ 760 $ 10 $ 4,461</t>
  </si>
  <si>
    <t>Schedule of Finite Lived and Indefinite Lived Intangible Assets by Major Class</t>
  </si>
  <si>
    <t xml:space="preserve"> December 31, 2016 December 31, 2015 (Dollars in millions) Estimated Useful Life in Years Gross Carrying Value Accumulated Amortization Net Carrying Value Gross Carrying Value Accumulated Amortization Net Carrying Value Amortizable intangible assets: Customer relationships 15 - 25 $ 1,542 $ 267 $ 1,275 $ 1,547 $ 187 $ 1,360 Technology 7 - 20 675 196 479 680 146 534 Contracts 5 180 75 105 180 39 141 Other 5 - 37 99 14 85 99 10 89 Indefinite-lived intangible assets: Tradenames 525 — 525 526 — 526 Total identified intangible assets $ 3,021 $ 552 $ 2,469 $ 3,032 $ 382 $ 2,650</t>
  </si>
  <si>
    <t>PAYABLES AND OTHER CURRENT LIABILITIES (Tables)</t>
  </si>
  <si>
    <t>Schedule of Payables and Other Current Liabilities</t>
  </si>
  <si>
    <t xml:space="preserve"> December 31, (Dollars in millions) 2016 2015 Trade creditors $ 704 $ 699 Accrued payrolls, vacation, and variable-incentive compensation 196 227 Accrued taxes 106 80 Post-employment obligations 110 120 Derivative hedging liability 72 218 Other 324 281 Total payables and other current liabilities $ 1,512 $ 1,625</t>
  </si>
  <si>
    <t>PROVISION FOR INCOME TAXES (Tables)</t>
  </si>
  <si>
    <t>Schedule of Components of Earnings (Loss) from Continuing Operations and Provisions for Income Taxes</t>
  </si>
  <si>
    <t>Components of earnings from continuing operations before income taxes and the provision (benefit) for U.S. and other income taxes from continuing operations follow: For years ended December 31, (Dollars in millions) 2016 2015 2014 Earnings from continuing operations before income taxes United States $ 422 $ 618 $ 627 Outside the United States 627 511 363 Total $ 1,049 $ 1,129 $ 990 Provision (benefit) for income taxes on earnings from continuing operations United States Federal Current $ (80 ) $ 87 $ 64 Deferred 214 119 135 Outside the United States Current 91 59 66 Deferred (18 ) 16 (35 ) State and other Current 2 22 6 Deferred (19 ) (28 ) (1 ) Total $ 190 $ 275 $ 235</t>
  </si>
  <si>
    <t>Schedule of Deferred Tax Charge (Benefit) Recorded as a Component of Accumulated Other Comprehensive Loss</t>
  </si>
  <si>
    <t>The following represents the deferred tax charge (benefit) recorded as a component of accumulated other comprehensive loss in stockholders' equity: For years ended December 31, (Dollars in millions) 2016 2015 2014 Defined benefit pension and other postretirement benefit plans $ 21 $ 42 $ (11 ) Cumulative translation adjustment — — — Derivatives and hedging 105 21 (141 ) Total $ 126 $ 63 $ (152 )</t>
  </si>
  <si>
    <t>Schedule of Income Tax Expense (Benefit) Included in Consolidated Financial Statement</t>
  </si>
  <si>
    <t>Total income tax expense (benefit) included in the consolidated financial statements was composed of the following: For years ended December 31, (Dollars in millions) 2016 2015 2014 Continuing operations $ 190 $ 275 $ 235 Discontinued operations — — 2 Other comprehensive income 126 63 (152 ) Total $ 316 $ 338 $ 85</t>
  </si>
  <si>
    <t>Schedule of Reconciliation of Income Taxes on Earnings from Continuing Operations at Federal Statutory Income Tax Rate</t>
  </si>
  <si>
    <t>Differences between the provision for income taxes on earnings from continuing operations and income taxes computed using the U.S. Federal statutory income tax rate follow: For years ended December 31, (Dollars in millions) 2016 2015 2014 Amount computed using the statutory rate $ 366 $ 393 $ 345 State income taxes, net (18 ) (3 ) 4 Foreign rate variance (121 ) (93 ) (105 ) Domestic manufacturing deduction (7 ) (12 ) (6 ) Change in reserves for tax contingencies — (7 ) (6 ) General business credits (20 ) (15 ) (8 ) U.S. tax on foreign earnings 25 7 5 Other (35 ) 5 6 Provision for income taxes $ 190 $ 275 $ 235 Effective income tax rate 18 % 24 % 24 %</t>
  </si>
  <si>
    <t>Schedule of Significant Components of Deferred Tax Assets and Liabilities</t>
  </si>
  <si>
    <t>The significant components of deferred tax assets and liabilities follow: December 31, (Dollars in millions) 2016 2015 Deferred tax assets Post-employment obligations $ 378 $ 471 Net operating loss carryforwards 337 349 Tax credit carryforwards 248 276 Environmental reserves 119 122 Unrealized derivative loss 50 162 Other 186 193 Total deferred tax assets 1,318 1,573 Less valuation allowance 278 254 Deferred tax assets less valuation allowance $ 1,040 $ 1,319 Deferred tax liabilities Property, plant, and equipment $ (1,237 ) $ (1,176 ) Intangible assets (847 ) (902 ) Other (128 ) (142 ) Total deferred tax liabilities $ (2,212 ) $ (2,220 ) Net deferred tax liabilities $ (1,172 ) $ (901 ) As recorded in the Consolidated Statements of Financial Position: Other noncurrent assets $ 34 $ 27 Deferred income tax liabilities (1,206 ) (928 ) Net deferred tax liabilities $ (1,172 ) $ (901 )</t>
  </si>
  <si>
    <t>Schedule of Tax Receivables and Payables</t>
  </si>
  <si>
    <t>Amounts due to and from tax authorities as recorded in the Consolidated Statements of Financial Position: December 31, (Dollars in millions) 2016 2015 Miscellaneous receivables $ 235 $ 92 Payables and other current liabilities $ 56 $ 33 Other long-term liabilities 60 32 Total income taxes payable $ 116 $ 65</t>
  </si>
  <si>
    <t>Schedule of Reconciliation of Beginning and Ending Amounts of Unrecognized Tax Benefits</t>
  </si>
  <si>
    <t>A reconciliation of the beginning and ending amounts of unrecognized tax benefits is as follows: (Dollars in millions) 2016 2015 2014 Balance at January 1 $ 125 $ 117 $ 51 Adjustments based on tax positions related to current year (7 ) (12 ) (1) — Additions based on acquisitions — 27 72 Lapse of statute of limitations (4 ) (7 ) (6 ) Settlements — — — Balance at December 31 $ 114 $ 125 $ 117</t>
  </si>
  <si>
    <t>BORROWINGS (Tables)</t>
  </si>
  <si>
    <t>Schedule of Long-term Borrowings</t>
  </si>
  <si>
    <t xml:space="preserve"> December 31, (Dollars in millions) 2016 2015 Borrowings consisted of: 2.4% notes due June 2017 $ — $ 998 6.30% notes due November 2018 — 166 5.5% notes due November 2019 249 249 2.7% notes due January 2020 796 794 4.5% notes due January 2021 184 249 3.6% notes due August 2022 741 896 1.50% notes due May 2023 786 — 7 1/4% debentures due January 2024 197 244 7 5/8% debentures due June 2024 43 54 3.8% notes due March 2025 689 791 1.875% notes due November 2026 519 — 7.60% debentures due February 2027 195 222 4.8% notes due September 2042 493 492 4.65% notes due October 2044 870 869 Credit facilities borrowings 549 550 Commercial paper borrowings 280 430 Capital leases 3 4 Total borrowings 6,594 7,008 Borrowings due within one year 283 431 Long-term borrowings $ 6,311 $ 6,577</t>
  </si>
  <si>
    <t>Schedule of Fair Value of Borrowings</t>
  </si>
  <si>
    <t xml:space="preserve"> Fair Value Measurements at December 31, 2016 (Dollars in millions) Recorded Amount Total Fair Value Quoted Prices in Active Markets for Identical Assets (Level 1) Significant Other Observable Inputs (Level 2) Significant Unobservable Inputs (Level 3) Long-term borrowings $ 6,311 $ 6,586 $ 6,036 $ 550 $ — Fair Value Measurements at December 31, 2015 (Dollars in millions) Recorded Amount Total Fair Value Quoted Prices in Active Markets for Identical Assets (Level 1) Significant Other Observable Inputs (Level 2) Significant Unobservable Inputs (Level 3) Long-term borrowings $ 6,577 $ 6,647 $ 6,094 $ 553 $ —</t>
  </si>
  <si>
    <t>DERIVATIVE AND NON-DERIVATIVE FINANCIAL INSTRUMENTS (Tables)</t>
  </si>
  <si>
    <t>Derivative Instruments, Gain (Loss) [Line Items]</t>
  </si>
  <si>
    <t>Schedule of Notional Amounts of Outstanding Derivative Positions [Table Text Block]</t>
  </si>
  <si>
    <t>The following table shows the notional amounts outstanding at December 31, 2016 and 2015 associated with the Company's hedging programs. Notional Outstanding December 31, 2016 December 31, 2015 Derivatives designated as cash flow hedges: Foreign Exchange Forward and Option Contracts (in millions) EUR/USD (in EUR) €378 €618 EUR/USD (in approximate USD equivalent) $398 $689 JPY/USD (in JPY) ¥1,800 ¥2,400 JPY/USD (in approximate USD equivalent) $15 $20 Commodity Forward and Collar Contracts Feedstock (in million barrels) 11 22 Energy (in million million british thermal units) 23 32 Interest rate swaps for the future issuance of debt (in millions) — $500 Derivatives designated as fair value hedges: Fixed-for-floating interest rate swaps (in millions) $75 — Non-derivatives designated as net investment hedges: Foreign Currency Net Investment Hedges (in millions) EUR/USD (in EUR) €1,238 —</t>
  </si>
  <si>
    <t>Schedule of Financial Assets and Liabilities Valued on a Recurring Basis</t>
  </si>
  <si>
    <t>The following table shows the financial assets and liabilities valued on a recurring and gross basis as of December 31, 2016 and 2015 . Additionally, the table below represents where the derivatives are included within the Consolidated Statements of Financial Position. During the periods presented, there were no transfers between fair value hierarchy levels. The Financial Position and Gross Fair Value Measurements of Hedging Instruments (Dollars in millions) Derivative Type Statements of Financial Position Location December 31, 2016 Level 2 December 31, 2015 Level 2 Derivatives designated as cash flow hedges: Commodity contracts Other current assets $ 5 $ — Commodity contracts Other noncurrent assets 2 — Foreign exchange contracts Other current assets 49 65 Foreign exchange contracts Other noncurrent assets 47 79 Derivatives designated as fair value hedges: Fixed-for-floating interest rate swap Other current assets 1 — Total Derivative Assets on Gross Basis $ 104 $ 144 Derivatives designated as cash flow hedges: Commodity contracts Payables and other current liabilities $ 62 $ 194 Commodity contracts Other long-term liabilities 69 242 Forward starting interest rate swaps Other long-term liabilities — 30 Derivatives designated as fair value hedges: Fixed-for-floating interest rate swap Long-term borrowings 4 — Total Derivative Liabilities on Gross Basis $ 135 $ 466 Total Net Derivative Liabilities on Gross Basis $ 31 $ 322</t>
  </si>
  <si>
    <t>Schedule of Fair Value, Liabilities Measured on Recurring Basis, Unobservable Input Reconciliation</t>
  </si>
  <si>
    <t>The table below presents a rollforward of activity for the level 3 inputs for the period ended December 31, 2016 and 2015 : Fair Value Measurements Using Level 3 Inputs Commodity Contracts December 31, (Dollars in millions) 2016 2015 Beginning balance at January 1 $ — $ 2 Realized gain in sales revenue — 4 Change in unrealized loss in Other Comprehensive Income — (2 ) Purchases, sales and settlements — (4 ) Ending balance at December 31 $ — $ —</t>
  </si>
  <si>
    <t>Schedule of Derivative Instrument Gain Loss in Statement of Financial Performance</t>
  </si>
  <si>
    <t>The table below presents the effect of hedging instruments on OCI and the financial performance for the twelve months ended December 31, 2016 and 2015 : (Dollars in millions) Change in amount of after tax gain/(loss) recognized in OCI on Derivatives (effective portion) Pre-tax amount of gain/(loss) reclassified from Accumulated OCI into income (effective portion) Additional gain/(loss) recognized in earnings (effective portion) December 31 December 31 December 31 Hedging Relationships 2016 2015 2016 2015 2016 2015 Income Statement Classification Derivatives in cash flow hedging relationships: Commodity contracts $ — $ — $ — $ 4 $ — $ — Sales Commodity contracts 193 26 (168 ) (217 ) — — Cost of sales Foreign exchange contracts (29 ) 13 63 86 — — Sales Forward starting interest rate and treasury lock swap contracts (2 ) (4 ) (7 ) (7 ) — — Net interest expense Derivatives in fair value hedging relationships: Fixed-for-floating interest rate swaps — — — — 11 13 Net interest expense Non-derivatives in net investment hedging relationships: Net investment hedges (pre-tax) 43 — — — — — N/A Nonqualifying derivatives (1) : Foreign Exchange Contracts — — — — (34 ) (28 ) Other (income) charges, net (1) The gains or losses on nonqualifying derivatives or derivatives that are not designated as hedges are marked to market and represent foreign exchange derivatives denominated in multiple currencies and are transacted and settled in the same quarter.</t>
  </si>
  <si>
    <t>RETIREMENT PLANS (Tables)</t>
  </si>
  <si>
    <t>Schedule of Change in Benefit Obligation and Plan Assets, Funded Status and Amounts Recognized in Balance Sheet and Accumulated Other Comprehensive Income (Loss)</t>
  </si>
  <si>
    <t>Below is a summary balance sheet of the change in plan assets during 2016 and 2015 , the funded status of the plans, amounts recognized in the Consolidated Statements of Financial Position, and a summary of amounts recognized in accumulated other comprehensive income. Summary of Changes Pension Plans Postretirement Benefit Plans 2016 2015 2016 2015 (Dollars in millions) U.S. Non-U.S. U.S. Non-U.S. Change in projected benefit obligation: Benefit obligation, beginning of year $ 2,262 $ 763 $ 2,356 $ 867 $ 853 $ 1,014 Service cost 39 12 39 15 5 8 Interest cost 74 23 87 26 27 39 Actuarial (gain) loss 38 123 (31 ) (50 ) 12 (13 ) Curtailment gain — — — (4 ) — (2 ) Settlement (54 ) — — — — — Acquisitions — — — (10 ) — — Plan amendments and other 2 — — — (106 ) (140 ) Plan participants' contributions — 1 — 2 14 15 Effect of currency exchange — (100 ) — (61 ) — (2 ) Federal subsidy on benefits paid — — — — 1 1 Benefits paid (220 ) (21 ) (189 ) (22 ) (69 ) (67 ) Benefit obligation, end of year $ 2,141 $ 801 $ 2,262 $ 763 $ 737 $ 853 Change in plan assets: Fair value of plan assets, beginning of year $ 1,887 $ 650 $ 1,968 $ 699 $ 157 $ 176 Actual return on plan assets 142 103 (23 ) 7 12 (1 ) Effect of currency exchange — (84 ) — (48 ) — — Company contributions 204 18 131 21 39 34 Reserve for third party contributions — — — — (5 ) (1 ) Plan participants' contributions — 1 — 2 14 15 Benefits paid (220 ) (21 ) (189 ) (22 ) (69 ) (67 ) Federal subsidy on benefits paid — — — — 1 1 Settlements (54 ) — — — — — Acquisitions — — — (9 ) — — Fair value of plan assets, end of year $ 1,959 $ 667 $ 1,887 $ 650 $ 149 $ 157 Funded status at end of year $ (182 ) $ (134 ) $ (375 ) $ (113 ) $ (588 ) $ (696 ) Amounts recognized in the Consolidated Statements of Financial Position consist of: Other noncurrent assets $ 3 $ — $ — $ 7 $ 30 $ 19 Current liabilities (7 ) (1 ) (3 ) — (42 ) (43 ) Post-employment obligations (178 ) (133 ) (372 ) (120 ) (576 ) (672 ) Net amount recognized, end of year $ (182 ) $ (134 ) $ (375 ) $ (113 ) $ (588 ) $ (696 ) Accumulated benefit obligation $ 2,030 $ 753 $ 2,146 $ 721 Amounts recognized in accumulated other comprehensive income consist of: Prior service (credit) cost $ (3 ) $ 2 $ (10 ) $ 2 $ (262 ) $ (200 )</t>
  </si>
  <si>
    <t>Schedule of Benefit Obligations in Excess of Fair Value of Plan Assets [Table Text Block]</t>
  </si>
  <si>
    <t>Information for pension plans with projected benefit obligations in excess of plan assets: (Dollars in millions) 2016 2015 U.S. Non-U.S. U.S. Non-U.S. Projected benefit obligation $ 1,865 $ 801 $ 2,262 $ 622 Fair value of plan assets 1,680 667 1,887 501</t>
  </si>
  <si>
    <t>Schedule of Accumulated Benefit Obligations in Excess of Fair Value of Plan Assets [Table Text Block]</t>
  </si>
  <si>
    <t>Information for pension plans with accumulated benefit obligations in excess of plan assets: (Dollars in millions) 2016 2015 U.S. Non-U.S. U.S. Non-U.S. Projected benefit obligation $ 1,865 $ 557 $ 2,262 $ 622 Accumulated benefit obligation 1,754 535 2,146 584 Fair value of plan assets 1,680 434 1,887 501</t>
  </si>
  <si>
    <t>Schedule of Benefit Cost and Amounts Recognized in Other Comprehensive Income</t>
  </si>
  <si>
    <t>Components of net periodic benefit (credit) cost were as follows: Summary of Benefit Costs and Other Amounts Recognized in Other Comprehensive Income Pension Plans Postretirement Benefit Plans 2016 2015 2014 2016 2015 2014 (Dollars in millions) U.S. Non-U.S. U.S. Non-U.S. U.S. Non-U.S. Components of net periodic benefit (credit) cost: Service cost $ 39 $ 12 $ 39 $ 15 $ 40 $ 14 $ 5 $ 8 $ 8 Interest cost 74 23 87 26 100 31 27 39 45 Expected return on plan assets (138 ) (32 ) (148 ) (37 ) (143 ) (38 ) (6 ) (6 ) (7 ) Curtailment gain (1) — — — (7 ) — — — (2 ) — Amortization of: Prior service cost (credit) (4 ) — (4 ) 1 (4 ) — (44 ) (24 ) (24 ) Mark-to-market pension and other postretirement benefits (gain) loss, net 34 52 140 (20 ) 166 95 11 (5 ) 43 Net periodic benefit (credit) cost $ 5 $ 55 $ 114 $ (22 ) $ 159 $ 102 $ (7 ) $ 10 $ 65 Other changes in plan assets and benefit obligations recognized in other comprehensive income: Curtailment gain $ — $ — $ — $ (3 ) $ — $ — $ — $ — $ — Current year prior service credit (cost) (3 ) — — — — — 106 140 — Amortization of: Prior service cost (credit) (4 ) — (4 ) 1 (4 ) — (44 ) (24 ) (24 ) Total $ (7 ) $ — $ (4 ) $ (2 ) $ (4 ) $ — $ 62 $ 116 $ (24 ) (1) Gain of $7 million in 2015 in the Fibers segment related to the remeasurement of the Workington, UK pension plan, triggered by the closure of the Workington, UK acetate tow manufacturing facility .</t>
  </si>
  <si>
    <t>Schedule of Assumptions Used to Develop the Projected Benefit Obligation</t>
  </si>
  <si>
    <t>The assumptions used to develop the projected benefit obligation for the Company's significant U.S. and non-U.S. defined benefit pension plans and U.S. postretirement benefit plans are provided in the following tables. Pension Plans Postretirement Benefit Plans Weighted-average assumptions used to determine benefit obligations for years ended December 31: 2016 2015 2014 2016 2015 2014 U.S. Non-U.S. U.S. Non-U.S. U.S. Non-U.S. Discount rate 3.89 % 2.33 % 4.13 % 3.26 % 3.80 % 3.10 % 3.91 % 4.17 % 3.91 % Rate of compensation increase 3.25 % 2.94 % 3.50 % 3.00 % 3.50 % 3.24 % 3.25 % 3.50 % 3.50 % Health care cost trend Initial 7.00 % 7.50 % 7.50 % Decreasing to ultimate trend of 5.00 % 5.00 % 5.00 % in year 2021 2021 2020 Weighted-average assumptions used to determine net periodic cost for years ended December 31: 2016 2015 2014 2016 2015 2014 U.S. Non-U.S. U.S. Non-U.S. U.S. Non-U.S. Discount rate 4.13 % 3.26 % 3.80 % 3.10 % 4.59 % 4.18 % 4.17 % 3.91 % 4.75 % Discount rate for service cost 4.13 % 3.26 % 3.80 % 3.10 % 4.59 % 4.18 % 4.57 % 3.91 % 4.75 % Discount rate for interest cost 3.33 % 3.26 % 3.80 % 3.10 % 4.59 % 4.18 % 3.42 % 3.91 % 4.75 % Expected return on assets 7.60 % 5.11 % 7.78 % 5.50 % 7.83 % 5.78 % 3.75 % 3.75 % 3.75 % Rate of compensation increase 3.50 % 3.00 % 3.50 % 3.24 % 3.50 % 3.49 % 3.50 % 3.50 % 3.50 % Health care cost trend Initial 7.50 % 7.50 % 8.00 % Decreasing to ultimate trend of 5.00 % 5.00 % 5.00 % in year 2021 2020 2020</t>
  </si>
  <si>
    <t>Schedule of Fair Value Measurements of Pension Plan Assets on a Recurring Basis</t>
  </si>
  <si>
    <t>The following charts reflect the fair value of the defined benefit pension plans assets as of December 31, 2016 and 2015. (Dollars in millions) Fair Value Measurements at December 31, 2016 Description December 31, 2016 Quoted Prices in Active Markets for Identical Assets (Level 1) Significant Other Observable Inputs (Level 2) Significant Unobservable Inputs (Level 3) Pension Assets: U.S. Non-U.S. U.S. Non-U.S. U.S. Non-U.S. U.S. Non-U.S. Cash &amp; Cash Equivalents (1) $ 41 $ 25 $ 41 $ 25 $ — $ — $ — $ — Public Equity - United States (2) 4 — 4 — — — — — Other Investments (3) — 44 — — — — — 44 Total Assets at Fair Value $ 45 $ 69 $ 45 $ 25 $ — $ — $ — $ 44 Investments Measured at Net Asset Value (4) 1,914 598 Total Assets $ 1,959 $ 667 (Dollars in millions) Fair Value Measurements at December 31, 2015 Description December 31, 2015 Quoted Prices in Active Markets for Identical Assets (Level 1) Significant Other Observable Inputs (Level 2) Significant Unobservable Inputs (Level 3) Pension Assets: U.S. Non-U.S. U.S. Non-U.S. U.S. Non-U.S. U.S. Non-U.S. Cash &amp; Cash Equivalents (1) $ 66 $ 7 $ 66 $ 7 $ — $ — $ — $ — Other Investments (3) — 42 — — — — — 42 Total Assets at Fair Value $ 66 $ 49 $ 66 $ 7 $ — $ — $ — $ 42 Investments Measured at Net Asset Value (4) 1,821 601 Total Assets $ 1,887 $ 650 (1) Cash &amp; Cash Equivalents: Amounts are generally invested in actively managed collective trust funds or interest bearing accounts. (2) Public Equity - United States: Amount for common stock equity securities which are primarily valued using a market approach based on the quoted market prices. (3) Other Investments: Primarily consist of insurance contract which are generally valued using a crediting rate that approximates market returns and invest in underlying securities whose market values are unobservable and determined using pricing models, discounted cash flow methodologies, or similar techniques. (4) Investments Measured at Net Asset Value: The underlying debt and public equity investments in this category are generally held in common trust funds, which are either actively or passively managed investment vehicles, that are valued at the net asset value per unit/share multiplied by the number of units/shares held as of the measurement date. The other alternative investments in this category are valued under the practical expedient method which is based on the most recently reported net asset value provided by the management of each private investment fund, adjusted as appropriate, for any lag between the date of the financial reports and the measurement date. The disclosure of investments measured at net asset value, as a practical expedient for fair value, have been conformed to the disclosure provisions under updates to fair value measurement issued in 2015. The following charts reflect the fair value of the postretirement benefit plan assets as of December 31, 2016 and 2015. The postretirement benefit plan is for the voluntary employees' beneficiary association ("VEBA") trust the Company assumed as part of the Solutia acquisition. (Dollars in millions) Fair Value Measurements at December 31, 2016 Description December 31, 2016 Quoted Prices in Active Markets for Identical Assets (Level 1) Significant Other Observable Inputs (Level 2) Significant Unobservable Inputs (Level 3) Postretirement Benefit Plan Assets: Cash &amp; Cash Equivalents (1) $ 3 $ 3 $ — $ — Debt (2) : Fixed Income (U.S.) 82 — 82 — Fixed Income (Non-U.S.) 30 — 30 — Total $ 115 $ 3 $ 112 $ — (Dollars in millions) Fair Value Measurements at December 31, 2015 Description December 31, 2015 Quoted Prices in Active Markets for Identical Assets (Level 1) Significant Other Observable Inputs (Level 2) Significant Unobservable Inputs (Level 3) Postretirement Benefit Plan Assets: Debt (2) : Fixed Income (U.S.) $ 86 $ — $ 86 $ — Fixed Income (Non-U.S.) 34 — 34 — Total $ 120 $ — $ 120 $ — (1) Cash &amp; Cash Equivalents: Amounts are generally invested in actively managed collective trust funds or interest bearing accounts. (2) Debt: The fixed income securities are primarily valued upon a market approach, using matrix pricing and considering a security’s relationship to other securities for which quoted prices in an active market may be available, or an income approach, converting future cash flows to a single present value amount. Inputs used in developing fair value estimates include reported trades, broker quotes, benchmark yields, and base spreads</t>
  </si>
  <si>
    <t>Schedule of Pension Plan Assets Classified within Level 3 of the Fair Value Hierarchy</t>
  </si>
  <si>
    <t>The Company valued assets with unobservable inputs (Level 3), primarily insurance contracts, using a crediting rate that approximates market returns and invest in underlying securities whose market values are unobservable and determined using pricing models, discounted cash flow methodologies, or similar techniques. Fair Value Measurements Using Significant Unobservable Inputs (Level 3) Other Investments (1) (Dollars in millions) U.S. Pension Plans Non-U.S. Pension Plans Balance at December 31, 2014 $ 4 $ 55 Distributions (4 ) — Unrealized gains — (5 ) Purchases, contributions, and other — (8 ) Balance at December 31, 2015 — 42 Distributions — — Unrealized gains — 2 Purchases, contributions, and other — — Balance at December 31, 2016 $ — $ 44 (1) Primarily consists of insurance contracts.</t>
  </si>
  <si>
    <t>Schedule of US and Non-US Pension Plans Asset Target Allocation by Category</t>
  </si>
  <si>
    <t>s. The following chart reflects the target allocation for the Company's U.S. and non-U.S. pension and postretirement benefit plans assets for 2017 and the asset allocation at December 31, 2016 and 2015 , by asset category. The postretirement benefit plan is for the VEBA trust the Company assumed as part of the Solutia acquisition. U.S. Pension Plans Non-U.S. Pension Plans Postretirement Benefit Plan Target Allocation Plan Assets at December 31, 2016 Plan Assets at December 31, 2015 Target Allocation Plan Assets at December 31, 2016 Plan Assets at December 31, 2015 Target Allocation Plan Assets at December 31, 2016 Plan Assets at December 31, 2015 Asset category Equity securities 45% 47% 44% 33% 30% 36% —% —% —% Debt securities 39% 41% 41% 47% 52% 46% 100% 100% 100% Real estate 3% 2% 4% 2% 2% 2% —% —% —% Other investments (1) 13% 10% 11% 18% 16% 16% —% —% —% Total 100% 100% 100% 100% 100% 100% 100% 100% 100% (1) U.S. primarily consists of private equity and natural resource and energy related limited partnership investments. Non-U.S. primarily consists of annuity contracts and alternative investments.</t>
  </si>
  <si>
    <t>Schedule Benefits Expected to be Paid from Pension Plans and Benefits</t>
  </si>
  <si>
    <t>The estimated future benefit payments, reflecting expected future service, as appropriate, are as follows: Pension Plans Postretirement Benefit Plans (Dollars in millions) U.S. Non-U.S. 2017 $ 236 $ 21 $ 57 2018 191 21 56 2019 188 21 57 2020 186 22 57 2021 179 24 56 2022-2026 803 139 232</t>
  </si>
  <si>
    <t>COMMITMENTS (Tables)</t>
  </si>
  <si>
    <t>Other Commitments [Table Text Block]</t>
  </si>
  <si>
    <t>The obligations described above, debt repayment obligations, and credit facilities and commercial paper borrowings, are summarized in the following table: (Dollars in millions) Payments Due for Period Debt Securities Credit Facilities and Other Interest Payable Purchase Obligations Operating Leases Other Liabilities (1) Total 2017 $ — $ 283 $ 229 $ 211 $ 62 $ 239 $ 1,024 2018 — 37 231 208 49 82 607 2019 249 250 227 186 36 74 1,022 2020 796 30 199 186 29 88 1,328 2021 184 232 185 160 24 84 869 2022 and beyond 4,533 — 1,788 2,052 65 1,074 9,512 Total $ 5,762 $ 832 $ 2,859 $ 3,003 $ 265 $ 1,641 $ 14,362 (1) Amounts represent the current estimated cash payments required to be made by the Company primarily for pension and other postretirement benefits, environmental loss contingency reserves, accrued compensation benefits, uncertain tax liabilities, and commodity and foreign exchange hedging in the periods indicated. Due to uncertainties in the timing of the effective settlement of tax positions with respect to taxing authorities, management is unable to determine the timing of payments related to uncertain tax liabilities and these amounts are included in the "2022 and beyond" line item.</t>
  </si>
  <si>
    <t>ENVIRONMENTAL MATTERS (Tables)</t>
  </si>
  <si>
    <t>Schedule of Environmental Liabilities, Current and Non-current</t>
  </si>
  <si>
    <t xml:space="preserve"> December 31, (Dollars in millions) 2016 2015 Environmental contingent liabilities, current $ 30 $ 35 Environmental contingent liabilities, long-term 291 301 Total $ 321 $ 336</t>
  </si>
  <si>
    <t>Schedule of Changes to Environmental Remediation Liabilities</t>
  </si>
  <si>
    <t>(Dollars in millions) Environmental Remediation Liabilities Balance at December 31, 2015 $ 308 Changes in estimates recorded to earnings and other 11 Cash reductions (24 ) Balance at December 31, 2016 $ 295</t>
  </si>
  <si>
    <t>STOCKHOLDERS' EQUITY (Tables)</t>
  </si>
  <si>
    <t>Schedule of Reconciliation of the Changes in Stockholders' Equity</t>
  </si>
  <si>
    <t>A reconciliation of the changes in stockholders' equity for 2016 , 2015 , and 2014 is provided below: (Dollars in millions) Common Stock at Par Value Paid-in Capital Retained Earnings Accumulated Other Comprehensive Income (Loss) Treasury Stock at Cost Total Stockholders' Equity Attributed to Eastman Noncontrolling Interest Total Stockholders' Equity Balance at December 31, 2013 $ 2 $ 1,778 $ 4,012 $ 171 $ (2,167 ) $ 3,796 $ 79 $ 3,875 Net Earnings — — 751 — — 751 6 757 Cash Dividends (1) — — (218 ) — — (218 ) — (218 ) Other Comprehensive Loss — — — (448 ) — (448 ) — (448 ) Share-Based Compensation Expense (2) — 28 — — — 28 — 28 Stock Option Exercises — 13 — — — 13 — 13 Other — (2 ) — — — (2 ) (1 ) (3 ) Share Repurchase — — — — (410 ) (410 ) — (410 ) Distributions to noncontrolling interest — — — — — — (4 ) (4 ) Balance at December 31, 2014 $ 2 $ 1,817 $ 4,545 $ (277 ) $ (2,577 ) $ 3,510 $ 80 $ 3,590 Net Earnings — — 848 — — 848 6 854 Cash Dividends (1) — — (247 ) — — (247 ) — (247 ) Other Comprehensive Loss — — — (113 ) — (113 ) — (113 ) Share-Based Compensation Expense (2) — 37 — — — 37 — 37 Stock Option Exercises — 8 — — — 8 — 8 Other — 1 — — — 1 — 1 Share Repurchase — — — — (103 ) (103 ) — (103 ) Distributions to noncontrolling interest — — — — — — (6 ) (6 ) Balance at December 31, 2015 $ 2 $ 1,863 $ 5,146 $ (390 ) $ (2,680 ) $ 3,941 $ 80 $ 4,021 Net Earnings — — 854 — — 854 5 859 Cash Dividends (1) — — (279 ) — — (279 ) — (279 ) Other Comprehensive Loss (3) — — — 109 — 109 — 109 Share-Based Compensation Expense (2) — 35 — — — 35 — 35 Stock Option Exercises — 21 — — — 21 — 21 Other — (4 ) — — — (4 ) (1 ) (5 ) Share Repurchase — — — — (145 ) (145 ) — (145 ) Distributions to noncontrolling interest — — — — — — (8 ) (8 ) Balance at December 31, 2016 $ 2 $ 1,915 $ 5,721 $ (281 ) $ (2,825 ) $ 4,532 $ 76 $ 4,608 (1) Cash dividends includes cash dividends paid and dividends declared, but unpaid. (2) Share-based compensation expense is the fair value of share-based awards.</t>
  </si>
  <si>
    <t>Schedule of Earnings Per Share, Basic and Diluted [Table Text Block]</t>
  </si>
  <si>
    <t xml:space="preserve"> For years ended December 31, (In millions, except per share amounts) 2016 2015 2014 Numerator Earnings attributable to Eastman stockholders: Earnings from continuing operations, net of tax $ 854 $ 848 $ 749 Denominator Weighted average shares used for basic EPS 147.3 148.6 149.5 Dilutive effect of stock options and other award plans 1.1 1.2 1.6 Weighted average shares used for diluted EPS 148.4 149.8 151.1 EPS from continuing operations (1) Basic $ 5.80 $ 5.71 $ 5.01 Diluted $ 5.75 $ 5.66 $ 4.95</t>
  </si>
  <si>
    <t>Schedule of Shares of Common Stock Issued</t>
  </si>
  <si>
    <t xml:space="preserve"> For years ended December 31, Shares of common stock issued (1) 2016 2015 2014 Balance at beginning of year 216,899,964 216,256,971 215,131,237 Issued for employee compensation and benefit plans 807,636 642,993 1,125,734 Balance at end of year 217,707,600 216,899,964 216,256,971</t>
  </si>
  <si>
    <t>Schedule of Accumulated Other Comprehensive Income (Loss)</t>
  </si>
  <si>
    <t>Accumulated Other Comprehensive Income (Loss), Net of Tax (Dollars in millions) Cumulative Translation Adjustment Benefit Plans Unrecognized Prior Service Credits Unrealized Gains (Losses) on Cash Flow Hedges Unrealized Losses on Investments Accumulated Other Comprehensive Income (Loss) Balance at December 31, 2014 $ (68 ) $ 61 $ (269 ) $ (1 ) $ (277 ) Period change (216 ) 68 35 — (113 ) Balance at December 31, 2015 (284 ) 129 (234 ) (1 ) (390 ) Period change (1) (97 ) 34 172 — 109 Balance at December 31, 2016 $ (381 ) $ 163 $ (62 ) $ (1 ) $ (281 )</t>
  </si>
  <si>
    <t>Schedule of Components of Comprehensive Income (Loss) Before Tax and Net of Tax Effects</t>
  </si>
  <si>
    <t>Components of other comprehensive income recorded in the Consolidated Statements of Earnings, Comprehensive Income and Retained Earnings are presented below, before tax and net of tax effects: For years ended December 31, 2016 2015 2014 (Dollars in millions) Before Tax Net of Tax Before Tax Net of Tax Before Tax Net of Tax Other comprehensive income (loss) Change in cumulative translation adjustment $ (97 ) $ (97 ) $ (216 ) $ (216 ) $ (201 ) $ (201 ) Defined benefit pension and other postretirement benefit plans: Prior service credit arising during the period 103 64 140 87 — — Amortization of unrecognized prior service credits included in net periodic costs (48 ) (30 ) (30 ) (19 ) (28 ) (17 ) Change in defined benefit pension and other postretirement benefit plans 55 34 110 68 (28 ) (17 ) Derivatives and hedging: Unrealized gain (loss) 150 93 (78 ) (48 ) (371 ) (230 ) Reclassification adjustment for loss included in net income 127 79 134 83 — — Change in derivatives and hedging 277 172 56 35 (371 ) (230 ) Total other comprehensive income (loss) $ 235 $ 109 $ (50 ) $ (113 ) $ (600 ) $ (448 ) For additional information regarding the impact of reclassifications into earnings, refer to Note 10, "Derivative and Non-Derivative Financial Instruments" and Note 11, "Retirement Plans" .</t>
  </si>
  <si>
    <t>ASSET IMPAIRMENTS AND RESTRUCTURING (Tables)</t>
  </si>
  <si>
    <t>Schedule of Restructuring and Related Charges</t>
  </si>
  <si>
    <t xml:space="preserve"> For years ended December 31, (Dollars in millions) 2016 2015 2014 Asset impairments $ 12 $ 85 $ 28 Gain on sale of assets, net (2 ) (1 ) (7 ) Intangible asset and goodwill impairments — 22 24 Severance charges 32 68 13 Site closure and restructuring charges 3 9 19 Total $ 45 $ 183 $ 77</t>
  </si>
  <si>
    <t>Schedule of Changes to Restructuring Reserve and Related Activities</t>
  </si>
  <si>
    <t xml:space="preserve"> Balance at January 1, 2016 Provision/ Adjustments Non-cash Reductions/ Additions Cash Reductions Balance at December 31, 2016 Noncash charges $ — $ 12 $ (12 ) $ — $ — Severance costs 55 32 — (45 ) 42 Site closure &amp; restructuring costs 11 1 4 (3 ) 13 Total $ 66 $ 45 $ (8 ) $ (48 ) $ 55 Balance at January 1, 2015 Provision/ Adjustments Non-cash Reductions/ Additions Cash Reductions Balance at December 31, 2015 Noncash charges $ — $ 107 $ (107 ) $ — $ — Severance costs 13 67 1 (26 ) 55 Site closure &amp; restructuring costs 15 9 3 (16 ) 11 Total $ 28 $ 183 $ (103 ) $ (42 ) $ 66 Balance at January 1, 2014 Provision/ Adjustments Non-cash Reductions/ Additions Cash Reductions Balance at December 31, 2014 Noncash charges $ — $ 52 $ (52 ) $ — $ — Severance costs 22 13 — (22 ) 13 Site closure &amp; restructuring costs 14 12 (4 ) (7 ) 15 Total $ 36 $ 77 $ (56 ) $ (29 ) $ 28</t>
  </si>
  <si>
    <t>OTHER CHARGES (INCOME), NET (Tables)</t>
  </si>
  <si>
    <t>Schedule of Other Nonoperating Income (Expense)</t>
  </si>
  <si>
    <t xml:space="preserve"> For years ended December 31, (Dollars in millions) 2016 2015 2014 Foreign exchange transaction losses (gains), net $ 27 $ 6 $ (7 ) Financing costs related to the acquisition of Taminco — — 10 (Income) loss from equity investments and other investment (gains) losses, net (15 ) (15 ) (13 ) Gain from sale of equity investment in Primester joint venture (17 ) — — Other, net (1 ) 1 (5 ) Other (income) charges, net $ (6 ) $ (8 ) $ (15 )</t>
  </si>
  <si>
    <t>SHARE-BASED COMPENSATION PLANS AND AWARDS (Tables)</t>
  </si>
  <si>
    <t>Schedule of Assumptions Used in the Determination of Fair Value of Stock Options Awarded</t>
  </si>
  <si>
    <t>The weighted average assumptions used in the determination of fair value for stock options awarded in 2016, 2015, and 2014 are provided in the table below: Assumptions 2016 2015 2014 Expected volatility rate 23.71% 24.11% 25.82% Expected dividend yield 2.31% 1.75% 1.70% Average risk-free interest rate 1.23% 1.45% 1.44% Expected term years 5.0 4.8 4.7</t>
  </si>
  <si>
    <t>Schedule of Activity of Stock Option Awards</t>
  </si>
  <si>
    <t xml:space="preserve">A summary of the activity of the Company's stock option awards for 2016, 2015, and 2014 is presented below: 2016 2015 2014 Options Weighted-Average Exercise Price Options Weighted-Average Exercise Price Options Weighted-Average Exercise Price Outstanding at beginning of year 2,434,600 $ 53 2,209,800 $ 46 2,359,100 $ 39 Granted 554,000 65 512,700 74 272,100 86 Exercised (618,500 ) 33 (271,200 ) 30 (419,300 ) 31 Cancelled, forfeited, or expired (6,400 ) 77 (16,700 ) 77 (2,100 ) 55 Outstanding at end of year 2,363,700 $ 61 2,434,600 $ 53 2,209,800 $ 46 Options exercisable at year-end 1,378,000 1,643,100 1,726,800 Available for grant at end of year 3,807,724 5,413,250 7,271,093 </t>
  </si>
  <si>
    <t>Schedule of Remaining Contractual Term and Weighted Average Exercise Price of Stock Options Outstanding and Exercisable</t>
  </si>
  <si>
    <t>The following table provides the remaining contractual term and weighted average exercise prices of stock options outstanding and exercisable at December 31, 2016: Options Outstanding Options Exercisable Range of Exercise Prices Number Outstanding at December 31, 2016 Weighted-Average Remaining Contractual Life (Years) Weighted-Average Exercise Price Number Exercisable at December 31, 2016 Weighted-Average Exercise Price $18-$35 119,600 2.2 $ 28 119,600 $ 28 $36-$50 617,600 4.2 39 617,600 39 $51-$73 867,300 8.1 67 313,300 70 $74-$87 759,200 7.9 78 327,500 80 2,363,700 6.7 $ 61 1,378,000 $ 55</t>
  </si>
  <si>
    <t>Schedule of Summary of Status of Nonvested Options</t>
  </si>
  <si>
    <t>A summary of the status of the Company's nonvested options as of December 31, 2016 and changes during the year then ended is presented below: Nonvested Options Number of Options Weighted-Average Grant Date Fair Value Nonvested at January 1, 2016 791,500 $15.17 Granted 554,000 $10.97 Vested (353,400 ) $15.88 Forfeited or expired (6,400 ) $14.57 Nonvested options at December 31, 2016 985,700 $12.56</t>
  </si>
  <si>
    <t>SUPPLEMENTAL CASH FLOW INFORMATION (Tables)</t>
  </si>
  <si>
    <t>Schedule of Cash Flow Supplemental Disclosures Other Items</t>
  </si>
  <si>
    <t>Included in the line item "Other items, net" of the "Operating activities" section of the Consolidated Statements of Cash Flows are specific changes to certain balance sheet accounts as follows: For years ended December 31, (Dollars in millions) 2016 2015 2014 Current assets $ (35 ) $ 5 $ (12 ) Other assets 37 75 45 Current liabilities (98 ) 22 (88 ) Long-term liabilities (29 ) (72 ) 52 Total $ (125 ) $ 30 $ (3 )</t>
  </si>
  <si>
    <t>Schedule of Cash Paid for Interest and Income Taxes and Noncash Investing and Financing Activities</t>
  </si>
  <si>
    <t xml:space="preserve"> For years ended December 31, (Dollars in millions) 2016 2015 2014 Cash paid for interest and income taxes is as follows: Interest, net of amounts capitalized $ 280 $ 265 $ 184 Income taxes 120 124 152 Non-cash investing and financing activities: Outstanding trade payables related to capital expenditures 34 10 19 (Gain) loss from equity investments (15 ) (15 ) (13 )</t>
  </si>
  <si>
    <t>SEGMENT INFORMATION (Tables)</t>
  </si>
  <si>
    <t>Schedule of Segment Information</t>
  </si>
  <si>
    <t xml:space="preserve"> For years ended December 31, (Dollars in millions) 2016 2015 2014 Sales by Segment Additives &amp; Functional Products $ 2,979 $ 3,159 $ 2,640 Advanced Materials 2,457 2,414 2,378 Chemical Intermediates 2,534 2,811 3,034 Fibers 992 1,219 1,457 Total Sales by Operating Segment $ 8,962 $ 9,603 $ 9,509 Other 46 45 18 Total Sales $ 9,008 $ 9,648 $ 9,527 For years ended December 31, (Dollars in millions) 2016 2015 2014 Operating Earnings (Loss) Additives &amp; Functional Products $ 601 $ 660 $ 462 Advanced Materials 471 384 276 Chemical Intermediates 171 294 352 Fibers 310 292 474 Total Operating Earnings by Operating Segment 1,553 1,630 1,564 Other Growth initiatives and businesses not allocated to operating segments (82 ) (87 ) (58 ) Pension and other postretirement benefits expenses, net not allocated to operating segments (44 ) (76 ) (293 ) Restructuring and acquisition integration and transaction costs (44 ) (83 ) (51 ) Total Operating Earnings $ 1,383 $ 1,384 $ 1,162 December 31, (Dollars in millions) 2016 2015 Assets by Segment (1) Additives &amp; Functional Products $ 6,255 $ 6,370 Advanced Materials 4,247 4,227 Chemical Intermediates 3,084 2,930 Fibers 763 969 Total Assets by Operating Segment 14,349 14,496 Corporate Assets 1,108 1,084 Total Assets $ 15,457 $ 15,580 (1) The chief operating decision maker holds operating segment management accountable for accounts receivable, inventory, fixed assets, goodwill, and intangible assets. For years ended December 31, (Dollars in millions) 2016 2015 2014 Depreciation and Amortization Expense by Segment Additives &amp; Functional Products $ 208 $ 203 $ 140 Advanced Materials 160 161 143 Chemical Intermediates 157 149 99 Fibers 51 55 66 Total Depreciation and Amortization Expense by Operating Segment 576 568 448 Other 4 3 2 Total Depreciation and Amortization Expense $ 580 $ 571 $ 450 For years ended December 31, (Dollars in millions) 2016 2015 2014 Capital Expenditures by Segment Additives &amp; Functional Products $ 212 $ 227 $ 225 Advanced Materials 244 225 176 Chemical Intermediates 128 139 131 Fibers 38 57 53 Total Capital Expenditures by Operating Segment 622 648 585 Other 4 4 8 Total Capital Expenditures $ 626 $ 652 $ 593 Sales are attributed to geographic areas based on customer location; long-lived assets are attributed to geographic areas based on asset location. (Dollars in millions) For years ended December 31, Geographic Information 2016 2015 2014 Sales United States $ 3,803 $ 4,096 $ 4,162 All foreign countries 5,205 5,552 5,365 Total $ 9,008 $ 9,648 $ 9,527 December 31, 2016 2015 2014 Net properties United States $ 4,066 $ 3,939 $ 3,753 All foreign countries 1,210 1,191 1,334 Total $ 5,276 $ 5,130 $ 5,087</t>
  </si>
  <si>
    <t>Revenue from External Customers by Products and Services [Table Text Block]</t>
  </si>
  <si>
    <t xml:space="preserve"> Percentage of Total Segment Sales AFP Product Lines 2016 2015 2014 Coatings and Inks 24% 24% 31% Adhesives Resins 21% 21% 27% Tire Additives 17% 17% 22% Other 38% 38% 20% Total 100% 100% 100% Percentage of Total Segment Sales AM Product Lines 2016 2015 2014 Specialty Plastics 50% 51% 54% Advanced Interlayers 34% 33% 34% Performance Films 16% 16% 12% Total 100% 100% 100% Percentage of Total Segment Sales CI Product Lines 2016 2015 2014 Intermediates 65% 65% 78% Plasticizers 20% 20% 21% Functional Amines 15% 15% 1% Total 100% 100% 100% Percentage of Total Segment Sales Fibers Product Lines 2016 2015 2014 Acetate Tow 80% 78% 79% Acetate Yarn and Acetyl Chemical Products 20% 22% 21% Total 100% 100% 100%</t>
  </si>
  <si>
    <t>QUARTERLY SALES AND EARNINGS DATA-UNAUDITED (Tables)</t>
  </si>
  <si>
    <t>Schedule of Quarterly Financial Information</t>
  </si>
  <si>
    <t>(Dollars in millions, except per share amounts) First Quarter Second Quarter Third Quarter Fourth Quarter 2016 Sales $ 2,236 $ 2,297 $ 2,287 $ 2,188 Gross profit 634 605 621 490 Asset impairments and restructuring (gains) charges, net (2 ) — 30 17 Net earnings attributable to Eastman 251 255 232 116 Net earnings per share attributable to Eastman (1) Basic $ 1.70 $ 1.73 $ 1.57 $ 0.79 Diluted 1.69 1.71 1.56 0.79 (1) Each quarter is calculated as a discrete period; the sum of the four quarters may not equal the calculated full year amount. (Dollars in millions, except per share amounts) First Quarter Second Quarter Third Quarter Fourth Quarter 2015 Sales $ 2,443 $ 2,533 $ 2,447 $ 2,225 Gross profit 656 720 695 509 Asset impairments and restructuring charges, net 109 — 21 53 Net earnings attributable to Eastman 171 297 256 124 Net earnings per share attributable to Eastman (1) Basic $ 1.15 $ 2.00 $ 1.73 $ 0.83 Diluted 1.14 1.98 1.71 0.83 (1) Each quarter is calculated as a discrete period; the sum of the four quarters may not equal the calculated full year amount.</t>
  </si>
  <si>
    <t>RESERVE ROLLFORWARDS (Tables)</t>
  </si>
  <si>
    <t>Schedule of Valuation and Qualifying Accounts</t>
  </si>
  <si>
    <t>Valuation and Qualifying Accounts (Dollars in millions) Additions Balance at January 1, 2016 Charges (Credits) to Cost and Expense Other Accounts Deductions Balance at December 31, 2016 Reserve for: Doubtful accounts and returns $ 13 $ (2 ) $ — $ 1 $ 10 LIFO inventory 296 (32 ) — — 264 Non-environmental asset retirement obligations 46 — — — 46 Environmental contingencies 336 10 1 26 321 Deferred tax valuation allowance 254 20 4 — 278 $ 945 $ (4 ) $ 5 $ 27 $ 919 Additions Balance at January 1, 2015 Charges (Credits) to Cost and Expense Other Accounts Deductions Balance at December 31, 2015 Reserve for: Doubtful accounts and returns $ 10 $ 1 $ 2 $ — $ 13 LIFO inventory 462 (166 ) — — 296 Non-environmental asset retirement obligations 44 4 — 2 46 Environmental contingencies 345 9 11 29 336 Deferred tax valuation allowance 264 58 (18 ) 50 254 $ 1,125 $ (94 ) $ (5 ) $ 81 $ 945 Additions Balance at January 1, 2014 Charges (Credits) to Cost and Expense Other Accounts Deductions Balance at December 31, 2014 Reserve for: Doubtful accounts and returns $ 12 $ 1 $ — $ 3 $ 10 LIFO inventory 506 (44 ) — — 462 Non-environmental asset retirement obligations — — 44 — 44 Environmental contingencies 368 2 2 27 345 Deferred tax valuation allowance 204 58 2 — 264 $ 1,090 $ 17 $ 48 $ 30 $ 1,125</t>
  </si>
  <si>
    <t>SIGNIFICANT ACCOUNTING POLICIES (Details) $ in Millions</t>
  </si>
  <si>
    <t>3 Months Ended</t>
  </si>
  <si>
    <t>Mar. 31, 2016USD ($)</t>
  </si>
  <si>
    <t>Dec. 31, 2016USD ($)Segment</t>
  </si>
  <si>
    <t>Dec. 31, 2015USD ($)</t>
  </si>
  <si>
    <t>Dec. 31, 2014USD ($)</t>
  </si>
  <si>
    <t>Quantifying Misstatement in Current Year Financial Statements [Line Items]</t>
  </si>
  <si>
    <t>Cumulative Translation Adjustment</t>
  </si>
  <si>
    <t>New Accounting Pronouncement or Change in Accounting Principle, Effect of Adoption, Quantification</t>
  </si>
  <si>
    <t>Number of Operating Segments | Segment</t>
  </si>
  <si>
    <t>Accounts receivable and allowance for doubtful accounts [Abstract]</t>
  </si>
  <si>
    <t>Allowance for doubtful accounts</t>
  </si>
  <si>
    <t>Environmental Costs [Abstract]</t>
  </si>
  <si>
    <t>Estimated useful life of environmental assets, maximum (in years)</t>
  </si>
  <si>
    <t>50 years</t>
  </si>
  <si>
    <t>Accumulated Foreign Currency Adjustment Attributable to Parent [Member]</t>
  </si>
  <si>
    <t>Building And Building Equipment [Member]</t>
  </si>
  <si>
    <t>Depreciation [Abstract]</t>
  </si>
  <si>
    <t>Property, Plant and Equipment, Estimated Useful Lives</t>
  </si>
  <si>
    <t>20 to 50 years</t>
  </si>
  <si>
    <t>Machinery and Equipment [Member]</t>
  </si>
  <si>
    <t>3 to 33 years</t>
  </si>
  <si>
    <t>Computer software [Member]</t>
  </si>
  <si>
    <t>3 to 5 years</t>
  </si>
  <si>
    <t>Office furniture and fixtures and computer equipment [Member]</t>
  </si>
  <si>
    <t>5 to 10 years</t>
  </si>
  <si>
    <t>Vehicles, railcars, and general machinery and equipment [Member]</t>
  </si>
  <si>
    <t>5 to 20 years</t>
  </si>
  <si>
    <t>Manufacturing-related improvements [Member]</t>
  </si>
  <si>
    <t>20 to 33 years</t>
  </si>
  <si>
    <t>Environmental Remediation [Member]</t>
  </si>
  <si>
    <t>Expected Payment Period of Environmental Contingencies</t>
  </si>
  <si>
    <t>approximately 30 years</t>
  </si>
  <si>
    <t>Foreign Exchange Contract [Member]</t>
  </si>
  <si>
    <t>Derivative [Line Items]</t>
  </si>
  <si>
    <t>Maximum Length of Time Hedged In Cash Flow Hedge (in years)</t>
  </si>
  <si>
    <t>3 years</t>
  </si>
  <si>
    <t>Commodity [Member]</t>
  </si>
  <si>
    <t>ACQUISITIONS (Details) - USD ($) $ / shares in Units, $ in Millions</t>
  </si>
  <si>
    <t>Dec. 11, 2014</t>
  </si>
  <si>
    <t>Dec. 05, 2014</t>
  </si>
  <si>
    <t>Nov. 20, 2014</t>
  </si>
  <si>
    <t>Aug. 06, 2014</t>
  </si>
  <si>
    <t>Jun. 02, 2014</t>
  </si>
  <si>
    <t>Dec. 31, 2013</t>
  </si>
  <si>
    <t>Business Acquisition [Line Items]</t>
  </si>
  <si>
    <t>Proceeds from Debt, Net of Issuance Costs</t>
  </si>
  <si>
    <t>Line of Credit Facility, Current Borrowing Capacity</t>
  </si>
  <si>
    <t>Financing costs related to the acquisition of Taminco</t>
  </si>
  <si>
    <t>Business acquisition pro forma information [Abstract]</t>
  </si>
  <si>
    <t>Allocated Share-based Compensation Expense</t>
  </si>
  <si>
    <t>Additives And Functional Products [Member]</t>
  </si>
  <si>
    <t>Advanced Materials [Member]</t>
  </si>
  <si>
    <t>Chemical Intermediates [Member]</t>
  </si>
  <si>
    <t>Consideration Transferred</t>
  </si>
  <si>
    <t>Business Acquisition Cost Of Acquired Entity Cash Paid Per Share</t>
  </si>
  <si>
    <t>Payments to Acquire Businesses, Gross</t>
  </si>
  <si>
    <t>Repayments of Other Long-term Debt</t>
  </si>
  <si>
    <t>Acquired Receivables, Gross Contractual Amount</t>
  </si>
  <si>
    <t>Transaction costs</t>
  </si>
  <si>
    <t>Integration Costs</t>
  </si>
  <si>
    <t>Additional Costs Of Acquired Inventory</t>
  </si>
  <si>
    <t>Intangible assets</t>
  </si>
  <si>
    <t>Pro Forma Information, Revenue of Acquiree since Acquisition Date, Actual</t>
  </si>
  <si>
    <t>Pro Forma Information, Earnings or Loss of Acquiree since Acquisition Date, Actual</t>
  </si>
  <si>
    <t>Pro Forma Revenue</t>
  </si>
  <si>
    <t>Pro Forma Net Income (Loss)</t>
  </si>
  <si>
    <t>Taminco [Member] | Customer Relationships [Member]</t>
  </si>
  <si>
    <t>Acquired intangible assets, net (excluding goodwill) [Abstract]</t>
  </si>
  <si>
    <t>Acquired Finite-lived Intangible Asset, Weighted Average Useful Life</t>
  </si>
  <si>
    <t>24 years</t>
  </si>
  <si>
    <t>Taminco [Member] | Contracts [Member]</t>
  </si>
  <si>
    <t>5 years</t>
  </si>
  <si>
    <t>Taminco [Member] | Developed Technology Rights [Member]</t>
  </si>
  <si>
    <t>17 years</t>
  </si>
  <si>
    <t>Taminco [Member] | Additives And Functional Products [Member]</t>
  </si>
  <si>
    <t>Taminco [Member] | Chemical Intermediates [Member]</t>
  </si>
  <si>
    <t>Taminco [Member] | All Operating Segments [Member]</t>
  </si>
  <si>
    <t>Property and equipment</t>
  </si>
  <si>
    <t>Long-term liabilities</t>
  </si>
  <si>
    <t>Total purchase price</t>
  </si>
  <si>
    <t>Commonwealth [Member] | Customer Relationships [Member]</t>
  </si>
  <si>
    <t>14 years</t>
  </si>
  <si>
    <t>Commonwealth [Member] | Developed Technology Rights [Member]</t>
  </si>
  <si>
    <t>18 years</t>
  </si>
  <si>
    <t>Commonwealth [Member] | Trade Names [Member]</t>
  </si>
  <si>
    <t>BP plc [Member] | Marketing-Related Intangible Assets [Member]</t>
  </si>
  <si>
    <t>30 years</t>
  </si>
  <si>
    <t>BP plc [Member] | Customer Relationships [Member]</t>
  </si>
  <si>
    <t>16 years</t>
  </si>
  <si>
    <t>Knowlton [Member]</t>
  </si>
  <si>
    <t>Knowlton [Member] | Developed Technology Rights [Member]</t>
  </si>
  <si>
    <t>15 years</t>
  </si>
  <si>
    <t>Scenario, Previously Reported [Member] | Taminco [Member]</t>
  </si>
  <si>
    <t>Scenario, Adjustment [Member] | Taminco [Member]</t>
  </si>
  <si>
    <t>Scenario, Actual [Member] | Taminco [Member]</t>
  </si>
  <si>
    <t>INVENTORIES (Details) - USD ($) $ in Millions</t>
  </si>
  <si>
    <t>At FIFO or average cost (approximates current cost) [Abstract]</t>
  </si>
  <si>
    <t>Finished goods</t>
  </si>
  <si>
    <t>Work in process</t>
  </si>
  <si>
    <t>Raw materials and supplies</t>
  </si>
  <si>
    <t>Total inventories</t>
  </si>
  <si>
    <t>LIFO Reserve</t>
  </si>
  <si>
    <t>Inventories valued on the LIFO method (in hundredths)</t>
  </si>
  <si>
    <t>60.00%</t>
  </si>
  <si>
    <t>PROPERTIES AND ACCUMULATED DEPRECIATION (Details) - USD ($) $ in Millions</t>
  </si>
  <si>
    <t>Property, Plant and Equipment [Line Items]</t>
  </si>
  <si>
    <t>Property, Plant, and Equipment, Additional Disclosures [Abstract]</t>
  </si>
  <si>
    <t>Depreciation expense</t>
  </si>
  <si>
    <t>Cumulative construction-period interest</t>
  </si>
  <si>
    <t>Accumulated depreciation for cumulative construction-period interest</t>
  </si>
  <si>
    <t>Interest capitalized</t>
  </si>
  <si>
    <t>Land [Member]</t>
  </si>
  <si>
    <t>Buildings and Building Equipment [Member]</t>
  </si>
  <si>
    <t>Construction in Progress [Member]</t>
  </si>
  <si>
    <t>GOODWILL AND OTHER INTANGIBLE ASSETS Part 1 (Details) - USD ($) $ in Millions</t>
  </si>
  <si>
    <t>Goodwill [Line Items]</t>
  </si>
  <si>
    <t>Fixed asset impairments</t>
  </si>
  <si>
    <t>Changes in carrying amount of goodwill [Roll Forward]</t>
  </si>
  <si>
    <t>Beginning Balance</t>
  </si>
  <si>
    <t>Goodwill, Impairment Loss</t>
  </si>
  <si>
    <t>Goodwill, Subsequent Recognition of Deferred Tax Asset</t>
  </si>
  <si>
    <t>Goodwill, Transfers</t>
  </si>
  <si>
    <t>Currency translation adjustments</t>
  </si>
  <si>
    <t>Ending Balance</t>
  </si>
  <si>
    <t>Goodwill, Impaired, Accumulated Impairment Loss</t>
  </si>
  <si>
    <t>Adhesives And Plasticizers [Member]</t>
  </si>
  <si>
    <t>Other Segments [Member]</t>
  </si>
  <si>
    <t>GOODWILL AND OTHER INTANGIBLE ASSETS Part 2 (Details) - USD ($) $ in Millions</t>
  </si>
  <si>
    <t>Intangible Assets [Line Items]</t>
  </si>
  <si>
    <t>Gross Carrying Value</t>
  </si>
  <si>
    <t>Accumulated Amortization</t>
  </si>
  <si>
    <t>Finite-Lived Intangible Assets, Net</t>
  </si>
  <si>
    <t>Amortization expense of definite-lived intangible assets related to continuing operations</t>
  </si>
  <si>
    <t>Finite-Lived Intangible Assets, Net, Amortization Expense, Fiscal Year Maturity [Abstract]</t>
  </si>
  <si>
    <t>Asset Impairment Charges</t>
  </si>
  <si>
    <t>Trademarks [Member]</t>
  </si>
  <si>
    <t>Customer Relationships [Member]</t>
  </si>
  <si>
    <t>Customer Relationships [Member] | Minimum [Member]</t>
  </si>
  <si>
    <t>Estimated Useful Life in Years</t>
  </si>
  <si>
    <t>Customer Relationships [Member] | Maximum [Member]</t>
  </si>
  <si>
    <t>25 years</t>
  </si>
  <si>
    <t>Technology [Member]</t>
  </si>
  <si>
    <t>Technology [Member] | Minimum [Member]</t>
  </si>
  <si>
    <t>7 years</t>
  </si>
  <si>
    <t>Technology [Member] | Maximum [Member]</t>
  </si>
  <si>
    <t>20 years</t>
  </si>
  <si>
    <t>Contracts</t>
  </si>
  <si>
    <t>Contracts | Minimum [Member]</t>
  </si>
  <si>
    <t>Contracts | Maximum [Member]</t>
  </si>
  <si>
    <t>Other Intangible Assets [Member]</t>
  </si>
  <si>
    <t>Other Intangible Assets [Member] | Minimum [Member]</t>
  </si>
  <si>
    <t>Other Intangible Assets [Member] | Maximum [Member]</t>
  </si>
  <si>
    <t>37 years</t>
  </si>
  <si>
    <t>Business Combination, Recognized Identifiable Assets Acquired and Liabilities Assumed, Finite-Lived Intangibles</t>
  </si>
  <si>
    <t>Taminco [Member] | Technology [Member]</t>
  </si>
  <si>
    <t>Taminco [Member] | Scenario, Actual [Member]</t>
  </si>
  <si>
    <t>Commonwealth [Member] | Technology [Member]</t>
  </si>
  <si>
    <t>Indefinite-lived Intangible Assets [Member]</t>
  </si>
  <si>
    <t>Advanced Materials [Member] | Indefinite-lived Intangible Assets [Member]</t>
  </si>
  <si>
    <t>EQUITY INVESTMENTS (Details) - USD ($) $ in Millions</t>
  </si>
  <si>
    <t>Jun. 01, 2016</t>
  </si>
  <si>
    <t>Primester [Member]</t>
  </si>
  <si>
    <t>Investments, Equity Method and Joint Ventures, Schedule of Equity Method Investments [Line Items]</t>
  </si>
  <si>
    <t>Percentage of equity interest in joint venture (in hudredths)</t>
  </si>
  <si>
    <t>50.00%</t>
  </si>
  <si>
    <t>Proceeds from Sale of Equity Method Investments</t>
  </si>
  <si>
    <t>Equity method investment in joint venture</t>
  </si>
  <si>
    <t>Equity Method Investment, Realized Gain (Loss) on Disposal</t>
  </si>
  <si>
    <t>Other Joint Ventures [Member]</t>
  </si>
  <si>
    <t>Nanjing Joint Venture [Member]</t>
  </si>
  <si>
    <t>Shenzhen Joint Venture [Member]</t>
  </si>
  <si>
    <t>Acetate Tow Joint Venture [Member]</t>
  </si>
  <si>
    <t>45.00%</t>
  </si>
  <si>
    <t>Equity investment raw material estimated to provide to joint venture</t>
  </si>
  <si>
    <t>100.00%</t>
  </si>
  <si>
    <t>Mitsubishi Gas Chemical Co. Joint Venture [Member]</t>
  </si>
  <si>
    <t>PAYABLES AND OTHER CURRENT LIABILITIES (Details) - USD ($) $ in Millions</t>
  </si>
  <si>
    <t>Trade creditors</t>
  </si>
  <si>
    <t>Accrued payrolls, vacation, and variable-incentive compensation</t>
  </si>
  <si>
    <t>Accrued taxes</t>
  </si>
  <si>
    <t>Derivative hedging liability</t>
  </si>
  <si>
    <t>Other</t>
  </si>
  <si>
    <t>Total payables and other current liabilities</t>
  </si>
  <si>
    <t>PROVISION FOR INCOME TAXES Part 1 (Details) - USD ($) $ in Millions</t>
  </si>
  <si>
    <t>Earnings from continuing operations before income taxes [Abstract]</t>
  </si>
  <si>
    <t>United States</t>
  </si>
  <si>
    <t>Outside the United States</t>
  </si>
  <si>
    <t>Total</t>
  </si>
  <si>
    <t>United States [Abstract]</t>
  </si>
  <si>
    <t>Current</t>
  </si>
  <si>
    <t>Deferred</t>
  </si>
  <si>
    <t>Outside United States [Abstract]</t>
  </si>
  <si>
    <t>State and other [Abstract]</t>
  </si>
  <si>
    <t>Deferred tax charge (benefit) recorded in stockholders' equity [Abstract]</t>
  </si>
  <si>
    <t>Defined benefit pension and other postretirement benefit plans</t>
  </si>
  <si>
    <t>Cumulative translation adjustment</t>
  </si>
  <si>
    <t>Derivatives and hedging</t>
  </si>
  <si>
    <t>Other comprehensive income</t>
  </si>
  <si>
    <t>Income tax expense (benefit) included in consolidated financial statement [Abstract]</t>
  </si>
  <si>
    <t>Discontinued operations</t>
  </si>
  <si>
    <t>Reconciliation income tax rate [Abstract]</t>
  </si>
  <si>
    <t>Amount computed using the statutory rate</t>
  </si>
  <si>
    <t>State income taxes, net</t>
  </si>
  <si>
    <t>Foreign rate variance</t>
  </si>
  <si>
    <t>Domestic manufacturing deduction</t>
  </si>
  <si>
    <t>Change in reserves for tax contingencies</t>
  </si>
  <si>
    <t>General business credits</t>
  </si>
  <si>
    <t>U.S. tax on foreign earnings</t>
  </si>
  <si>
    <t>Effective tax rate for the period (in hundredths)</t>
  </si>
  <si>
    <t>18.00%</t>
  </si>
  <si>
    <t>24.00%</t>
  </si>
  <si>
    <t>Effective Income Tax Rate Reconciliation, Percent [Abstract]</t>
  </si>
  <si>
    <t>Tax benefit from finalization of prior year return</t>
  </si>
  <si>
    <t>Tax benefit from finalization for foreign tax audit</t>
  </si>
  <si>
    <t>Tax benefit from restoration of tax basis</t>
  </si>
  <si>
    <t>Tax benefit from R&amp;D tax credits</t>
  </si>
  <si>
    <t>Deferred tax assets [Abstract]</t>
  </si>
  <si>
    <t>Net operating loss carryforwards</t>
  </si>
  <si>
    <t>Tax credit carryforwards</t>
  </si>
  <si>
    <t>Environmental reserves</t>
  </si>
  <si>
    <t>Unrealized derivative loss</t>
  </si>
  <si>
    <t>Total deferred tax assets</t>
  </si>
  <si>
    <t>Less valuation allowance</t>
  </si>
  <si>
    <t>Deferred tax assets less valuation allowance</t>
  </si>
  <si>
    <t>Deferred tax liabilities [Abstract]</t>
  </si>
  <si>
    <t>Property, plant, and equipment</t>
  </si>
  <si>
    <t>Total deferred tax liabilities</t>
  </si>
  <si>
    <t>Net deferred tax liabilities</t>
  </si>
  <si>
    <t>As recorded in the Consolidated Statements of Financial Position [Abstract]</t>
  </si>
  <si>
    <t>Undistributed Earnings of Foreign Subsidiaries</t>
  </si>
  <si>
    <t>Due to and from tax authorities [Abstract]</t>
  </si>
  <si>
    <t>Total income taxes payable</t>
  </si>
  <si>
    <t>Foreign Country [Member]</t>
  </si>
  <si>
    <t>Operating Loss Carryforwards [Line Items]</t>
  </si>
  <si>
    <t>Operating Loss Carryforwards</t>
  </si>
  <si>
    <t>Net operating loss carryforwards with expiration date</t>
  </si>
  <si>
    <t>Expiring period of net operating loss carryforwards, minimum (in years)</t>
  </si>
  <si>
    <t>1 year</t>
  </si>
  <si>
    <t>Expiring period of net operating loss carryforwards, maximum (in years)</t>
  </si>
  <si>
    <t>Net operating loss carryforwards without expiration date</t>
  </si>
  <si>
    <t>Foreign tax credit carryforwards available to reduce possible future domestic income taxes</t>
  </si>
  <si>
    <t>Valuation allowance on deferred tax asset resulting from net operating loss carryforwards</t>
  </si>
  <si>
    <t>United States [Member]</t>
  </si>
  <si>
    <t>United States [Member] | Eastman Chemical Company [Member] | Solutia [Member]</t>
  </si>
  <si>
    <t>State and Local Jurisdiction [Member] | Solutia [Member]</t>
  </si>
  <si>
    <t>PROVISION FOR INCOME TAXES Part 2 (Details) - USD ($) $ in Millions</t>
  </si>
  <si>
    <t>Dec. 31, 2012</t>
  </si>
  <si>
    <t>Reconciliation of beginning and ending amounts of unrecognized tax benefits [Roll Forward]</t>
  </si>
  <si>
    <t>Unrecognized tax benefits that would impact effective tax rate, if recognized</t>
  </si>
  <si>
    <t>Unrecognized Tax Benefits, Interest on Income Taxes Accrued</t>
  </si>
  <si>
    <t>Unrecognized Tax Benefits, Income Tax Penalties Accrued</t>
  </si>
  <si>
    <t>Unrecognized Tax Benefits, Interest on Income Taxes Expense</t>
  </si>
  <si>
    <t>Interest income, net of tax associated with expiration of statute of limitations</t>
  </si>
  <si>
    <t>Unrecognized Tax Benefits, Income Tax Penalties Expense</t>
  </si>
  <si>
    <t>Unrecognized Tax Benefits, Decrease Resulting from Current Period Tax Positions</t>
  </si>
  <si>
    <t>Additions based on acquisitions</t>
  </si>
  <si>
    <t>Lapse of statute of limitations</t>
  </si>
  <si>
    <t>Settlements</t>
  </si>
  <si>
    <t>Maximum [Member]</t>
  </si>
  <si>
    <t>BORROWINGS Part 1 (Details) € in Millions, $ in Millions</t>
  </si>
  <si>
    <t>Nov. 01, 2016USD ($)</t>
  </si>
  <si>
    <t>Nov. 01, 2016EUR (€)</t>
  </si>
  <si>
    <t>May 26, 2016USD ($)</t>
  </si>
  <si>
    <t>May 26, 2016EUR (€)</t>
  </si>
  <si>
    <t>Nov. 20, 2014USD ($)</t>
  </si>
  <si>
    <t>Dec. 31, 2016USD ($)</t>
  </si>
  <si>
    <t>Dec. 05, 2014USD ($)</t>
  </si>
  <si>
    <t>Debt Instrument [Line Items]</t>
  </si>
  <si>
    <t>Debt, Long-term and Short-term, Combined Amount</t>
  </si>
  <si>
    <t>Long-term borrowings, net of current portion</t>
  </si>
  <si>
    <t>2.4% notes due June 2017 [Member]</t>
  </si>
  <si>
    <t>Debt Instrument, Repurchased Face Amount</t>
  </si>
  <si>
    <t>Redemption Premium</t>
  </si>
  <si>
    <t>Booked value of debt extinguished</t>
  </si>
  <si>
    <t>Long-term Debt</t>
  </si>
  <si>
    <t>Repayments of Debt</t>
  </si>
  <si>
    <t>Stated Interest Rate (in hundredths)</t>
  </si>
  <si>
    <t>2.40%</t>
  </si>
  <si>
    <t>Maturity Date</t>
  </si>
  <si>
    <t>Extinguishment of Debt, Amount</t>
  </si>
  <si>
    <t>6.30% notes due November 2018 [Member]</t>
  </si>
  <si>
    <t>6.30%</t>
  </si>
  <si>
    <t>5.5% notes due November 2019 [Member]</t>
  </si>
  <si>
    <t>5.50%</t>
  </si>
  <si>
    <t>2.7% notes due January 2020 [Member]</t>
  </si>
  <si>
    <t>2.70%</t>
  </si>
  <si>
    <t>4.5% debentures due January 2021 [Member]</t>
  </si>
  <si>
    <t>4.50%</t>
  </si>
  <si>
    <t>3.6% notes due August 2022 [Member]</t>
  </si>
  <si>
    <t>3.60%</t>
  </si>
  <si>
    <t>1.50% notes due May 2023</t>
  </si>
  <si>
    <t>Principal amount</t>
  </si>
  <si>
    <t>Proceeds from Issuance of Debt</t>
  </si>
  <si>
    <t>1.50%</t>
  </si>
  <si>
    <t>7 1/4% debentures due January 2024 [Member]</t>
  </si>
  <si>
    <t>7.25%</t>
  </si>
  <si>
    <t>7 5/8% debentures due June 2024 [Member]</t>
  </si>
  <si>
    <t>7.625%</t>
  </si>
  <si>
    <t>3.8% notes due March 2025 [Member]</t>
  </si>
  <si>
    <t>3.80%</t>
  </si>
  <si>
    <t>1.875% notes due November 2026 [Member]</t>
  </si>
  <si>
    <t>1.875%</t>
  </si>
  <si>
    <t>7.60% debentures due February 2027 [Member]</t>
  </si>
  <si>
    <t>7.60%</t>
  </si>
  <si>
    <t>4.8% notes due September 2042 [Member]</t>
  </si>
  <si>
    <t>4.80%</t>
  </si>
  <si>
    <t>4.65% notes due October 2044 [Member]</t>
  </si>
  <si>
    <t>4.65%</t>
  </si>
  <si>
    <t>Line of Credit [Member]</t>
  </si>
  <si>
    <t>Commercial Paper [Member]</t>
  </si>
  <si>
    <t>Debt, Weighted Average Interest Rate</t>
  </si>
  <si>
    <t>1.12%</t>
  </si>
  <si>
    <t>0.80%</t>
  </si>
  <si>
    <t>Commercial Paper</t>
  </si>
  <si>
    <t>Capital Lease Obligations [Member]</t>
  </si>
  <si>
    <t>Euro denominated notes [Member]</t>
  </si>
  <si>
    <t>Various Debt Instruments [Member]</t>
  </si>
  <si>
    <t>3% debentures due 2015 [Member]</t>
  </si>
  <si>
    <t>BORROWINGS Part 2 (Details) - USD ($) $ in Millions</t>
  </si>
  <si>
    <t>Jun. 30, 2016</t>
  </si>
  <si>
    <t>Credit Facilities [Abstract]</t>
  </si>
  <si>
    <t>2019 Term Loan [Member]</t>
  </si>
  <si>
    <t>Line of Credit Facility, Average Outstanding Amount</t>
  </si>
  <si>
    <t>Repayments of A/R Facility</t>
  </si>
  <si>
    <t>Line of Credit Facility, Interest Rate During Period</t>
  </si>
  <si>
    <t>2.02%</t>
  </si>
  <si>
    <t>1.67%</t>
  </si>
  <si>
    <t>Revolving Credit Facility [Member]</t>
  </si>
  <si>
    <t>Line of Credit Facility, Expiration Date</t>
  </si>
  <si>
    <t>Oct. 31,
		2021</t>
  </si>
  <si>
    <t>Accounts Receivable Facility</t>
  </si>
  <si>
    <t>Borrowings under the A/R Facility</t>
  </si>
  <si>
    <t>Proceeds from A/R Facility</t>
  </si>
  <si>
    <t>Apr. 30,
		2019</t>
  </si>
  <si>
    <t>1.11%</t>
  </si>
  <si>
    <t>Line of Credit Facility, Remaining Borrowing Capacity</t>
  </si>
  <si>
    <t>2021 Term Loan [Member]</t>
  </si>
  <si>
    <t>1.95%</t>
  </si>
  <si>
    <t>Commercial Paper Borrowings</t>
  </si>
  <si>
    <t>BORROWINGS BORROWINGS Part 3 (Details) Fair Value - USD ($) $ in Millions</t>
  </si>
  <si>
    <t>Fair Value, Measurements, Recurring [Member]</t>
  </si>
  <si>
    <t>Fair Value, Assets and Liabilities Measured on Recurring and Nonrecurring Basis [Line Items]</t>
  </si>
  <si>
    <t>Long-term Borrowings, Fair Value</t>
  </si>
  <si>
    <t>Fair Value, Measurements, Recurring [Member] | Fair Value, Inputs, Level 1 [Member]</t>
  </si>
  <si>
    <t>Fair Value, Measurements, Recurring [Member] | Fair Value, Inputs, Level 2 [Member]</t>
  </si>
  <si>
    <t>Fair Value, Measurements, Recurring [Member] | Fair Value, Inputs, Level 3 [Member]</t>
  </si>
  <si>
    <t>DERIVATIVE AND NON-DERIVATIVE FINANCIAL INSTRUMENTS Part 1 (Details) € in Millions, ¥ in Millions, bbl in Millions, MMBTU in Millions, $ in Millions</t>
  </si>
  <si>
    <t>Dec. 31, 2016USD ($)MMBTUbbl</t>
  </si>
  <si>
    <t>Dec. 31, 2016EUR (€)</t>
  </si>
  <si>
    <t>Dec. 31, 2015USD ($)MMBTUbbl</t>
  </si>
  <si>
    <t>Dec. 31, 2015EUR (€)</t>
  </si>
  <si>
    <t>Dec. 31, 2016JPY (¥)MMBTUbbl</t>
  </si>
  <si>
    <t>Dec. 31, 2016EUR (€)MMBTUbbl</t>
  </si>
  <si>
    <t>Nov. 29, 2016USD ($)</t>
  </si>
  <si>
    <t>Nov. 21, 2016USD ($)</t>
  </si>
  <si>
    <t>Nov. 21, 2016EUR (€)</t>
  </si>
  <si>
    <t>Dec. 31, 2015JPY (¥)MMBTUbbl</t>
  </si>
  <si>
    <t>Dec. 31, 2015EUR (€)MMBTUbbl</t>
  </si>
  <si>
    <t>Foreign Exchange Contract [Member] | Euro Member Countries, Euro | Designated as Hedging Instrument [Member] | Cash Flow Hedging [Member]</t>
  </si>
  <si>
    <t>Derivative, Notional Amount</t>
  </si>
  <si>
    <t>Foreign Exchange Contract [Member] | Japan, Yen | Designated as Hedging Instrument [Member] | Cash Flow Hedging [Member]</t>
  </si>
  <si>
    <t>Commodity Contract [Member] | Designated as Hedging Instrument [Member] | Cash Flow Hedging [Member]</t>
  </si>
  <si>
    <t>Derivative, Nonmonetary Notional Amount | bbl</t>
  </si>
  <si>
    <t>Energy Related Derivative [Member] | Designated as Hedging Instrument [Member] | Cash Flow Hedging [Member]</t>
  </si>
  <si>
    <t>Derivative, Nonmonetary Notional Amount | MMBTU</t>
  </si>
  <si>
    <t>Interest Rate Swap [Member] | Designated as Hedging Instrument [Member] | Cash Flow Hedging [Member]</t>
  </si>
  <si>
    <t>Interest Rate Contract [Member] | Designated as Hedging Instrument [Member] | Fair Value Hedging [Member]</t>
  </si>
  <si>
    <t>1.50% Notes Due 2023 and 1.875% Notes Due 2026 [Member] | Euro Member Countries, Euro | Designated as Hedging Instrument [Member] | Net Investment Hedging [Member]</t>
  </si>
  <si>
    <t>Notional Amount of Nonderivative Instruments</t>
  </si>
  <si>
    <t>1.50% notes due May 2023 | Euro Member Countries, Euro | Designated as Hedging Instrument [Member] | Net Investment Hedging [Member]</t>
  </si>
  <si>
    <t>1.875% notes due November 2026 [Member] | Euro Member Countries, Euro | Designated as Hedging Instrument [Member] | Net Investment Hedging [Member]</t>
  </si>
  <si>
    <t>DERIVATIVE AND NON-DERIVATIVE FINANCIAL INSTRUMENTS Part 2 (Details) € in Millions, $ in Millions</t>
  </si>
  <si>
    <t>Derivative Assets [Abstract]</t>
  </si>
  <si>
    <t>Derivative Asset, Net</t>
  </si>
  <si>
    <t>Derivative Liabilities [Abstract]</t>
  </si>
  <si>
    <t>Derivative Liability, Net</t>
  </si>
  <si>
    <t>Fair Value Level Transfers</t>
  </si>
  <si>
    <t>Fair Value, Inputs, Level 1 [Member] | Fair Value, Measurements, Recurring [Member]</t>
  </si>
  <si>
    <t>Derivative Asset, Fair Value, Gross Asset</t>
  </si>
  <si>
    <t>Derivative Liability, Fair Value, Gross Liability</t>
  </si>
  <si>
    <t>Derivative, Fair Value, Net</t>
  </si>
  <si>
    <t>Fair Value, Inputs, Level 2 [Member] | Fair Value, Measurements, Recurring [Member]</t>
  </si>
  <si>
    <t>Fair Value, Inputs, Level 2 [Member] | Fair Value, Measurements, Recurring [Member] | Commodity Contract [Member] | Designated as Hedging Instrument [Member] | Other Current Assets [Member]</t>
  </si>
  <si>
    <t>Derivative Assets, Cash Flow Hedge, Fair Value</t>
  </si>
  <si>
    <t>Fair Value, Inputs, Level 2 [Member] | Fair Value, Measurements, Recurring [Member] | Commodity Contract [Member] | Designated as Hedging Instrument [Member] | Other Noncurrent Assets [Member]</t>
  </si>
  <si>
    <t>Fair Value, Inputs, Level 2 [Member] | Fair Value, Measurements, Recurring [Member] | Commodity Contract [Member] | Designated as Hedging Instrument [Member] | Other Current Liabilities [Member]</t>
  </si>
  <si>
    <t>Derivative Liability, Cash Flow Hedge, Fair Value</t>
  </si>
  <si>
    <t>Fair Value, Inputs, Level 2 [Member] | Fair Value, Measurements, Recurring [Member] | Commodity Contract [Member] | Designated as Hedging Instrument [Member] | Other Noncurrent Liabilities [Member]</t>
  </si>
  <si>
    <t>Fair Value, Inputs, Level 2 [Member] | Fair Value, Measurements, Recurring [Member] | Foreign Exchange Contract [Member] | Designated as Hedging Instrument [Member] | Other Current Assets [Member]</t>
  </si>
  <si>
    <t>Fair Value, Inputs, Level 2 [Member] | Fair Value, Measurements, Recurring [Member] | Foreign Exchange Contract [Member] | Designated as Hedging Instrument [Member] | Other Noncurrent Assets [Member]</t>
  </si>
  <si>
    <t>Fair Value, Inputs, Level 2 [Member] | Fair Value, Measurements, Recurring [Member] | Interest Rate Contract [Member] | Designated as Hedging Instrument [Member] | Other Current Assets [Member]</t>
  </si>
  <si>
    <t>Fair Value Hedge Assets</t>
  </si>
  <si>
    <t>Fair Value, Inputs, Level 2 [Member] | Fair Value, Measurements, Recurring [Member] | Interest Rate Contract [Member] | Designated as Hedging Instrument [Member] | Other Noncurrent Liabilities [Member]</t>
  </si>
  <si>
    <t>Fair Value, Inputs, Level 2 [Member] | Fair Value, Measurements, Recurring [Member] | Interest Rate Swap [Member] | Designated as Hedging Instrument [Member] | Other Current Liabilities [Member]</t>
  </si>
  <si>
    <t>Fair Value, Inputs, Level 2 [Member] | Fair Value, Measurements, Recurring [Member] | Interest Rate Swap [Member] | Designated as Hedging Instrument [Member] | Other Noncurrent Liabilities [Member]</t>
  </si>
  <si>
    <t>Fair Value, Inputs, Level 3 [Member] | Fair Value, Measurements, Recurring [Member]</t>
  </si>
  <si>
    <t>Net Investment Hedging [Member] | Euro Member Countries, Euro | 1.50% Notes Due 2023 and 1.875% Notes Due 2026 [Member] | Designated as Hedging Instrument [Member]</t>
  </si>
  <si>
    <t>Non-Derivatives, Carrying Value [Line Items]</t>
  </si>
  <si>
    <t>DERIVATIVE AND NON-DERIVATIVE FINANCIAL INSTRUMENTS Part 3 (Details) - USD ($) $ in Millions</t>
  </si>
  <si>
    <t>Amount After Tax of Gain (Loss) Recognized in Other Comprehensive Income On Derivatives, Effective Portion [Abstract]</t>
  </si>
  <si>
    <t>Unrealized Gains (Losses) on Derivative Instruments</t>
  </si>
  <si>
    <t>Other Comprehensive Income (Loss), Non-derivatives Qualifying as Hedges, before Tax [Abstract]</t>
  </si>
  <si>
    <t>Other Comprehensive Income (Loss), Foreign Currency Transaction and Translation Adjustment, before Tax</t>
  </si>
  <si>
    <t>Summary of Derivative Instruments [Abstract]</t>
  </si>
  <si>
    <t>Monetized positions and mark to market in accumulated other comprehensive income before tax</t>
  </si>
  <si>
    <t>Price Risk Cash Flow Hedge Unrealized Gain (Loss) to be Reclassified During Next 12 Months</t>
  </si>
  <si>
    <t>Commodity Contract [Member] | Cash Flow Hedging [Member]</t>
  </si>
  <si>
    <t>Loss on Cash Flow Hedge Ineffectiveness</t>
  </si>
  <si>
    <t>Commodity Contract [Member] | Cash Flow Hedging [Member] | Sales [Member]</t>
  </si>
  <si>
    <t>Pre-tax Amount of Gain (Loss) reclassified From Accumulated Other Comprehensive Income Into Income (Effective Portion) [Abstract]</t>
  </si>
  <si>
    <t>Derivative Instruments, Gain (Loss) Reclassified From Accumulated Other Comprehensive Income, Effective Portion, Net Total</t>
  </si>
  <si>
    <t>Commodity Contract [Member] | Cash Flow Hedging [Member] | Cost of Sales [Member]</t>
  </si>
  <si>
    <t>Foreign Exchange Contract [Member] | Cash Flow Hedging [Member]</t>
  </si>
  <si>
    <t>Foreign Exchange Contract [Member] | Cash Flow Hedging [Member] | Sales [Member]</t>
  </si>
  <si>
    <t>Interest Rate Swap [Member] | Cash Flow Hedging [Member]</t>
  </si>
  <si>
    <t>Loss on Discontinuation of Interest Rate Cash Flow Hedge Due to Forecasted Transaction Probable of Not Occurring, Net</t>
  </si>
  <si>
    <t>Interest Rate Swap [Member] | Cash Flow Hedging [Member] | Net Interest Expense</t>
  </si>
  <si>
    <t>Interest Rate Contract [Member] | Fair Value Hedging [Member]</t>
  </si>
  <si>
    <t>Gain (Loss) on Interest Rate Fair Value Hedge Ineffectiveness</t>
  </si>
  <si>
    <t>Interest Rate Contract [Member] | Fair Value Hedging [Member] | Net Interest Expense</t>
  </si>
  <si>
    <t>Gain (Loss) on Fair Value Hedges Recognized in Earnings</t>
  </si>
  <si>
    <t>Foreign Exchange [Member] | Net Investment Hedging [Member]</t>
  </si>
  <si>
    <t>Not Designated as Hedging Instrument [Member]</t>
  </si>
  <si>
    <t>Derivative Instruments Not Designated as Hedging Instruments, Gain (Loss), Net</t>
  </si>
  <si>
    <t>DERIVATIVE AND NON-DERIVATIVE FINANCIAL INSTRUMENTS Part 4 (Details) - Commodity Contract [Member] - USD ($) $ in Millions</t>
  </si>
  <si>
    <t>Fair Value Assets Measured On Recurring Basis Unobservable Input Reconciliation Calculation [Roll Forward]</t>
  </si>
  <si>
    <t>Realized gain in sales revenue</t>
  </si>
  <si>
    <t>Change in unrealized loss in Other Comprehensive Income</t>
  </si>
  <si>
    <t>Purchases, sales and settlements</t>
  </si>
  <si>
    <t>RETIREMENT PLANS (Details) $ in Millions</t>
  </si>
  <si>
    <t>Sep. 30, 2016USD ($)</t>
  </si>
  <si>
    <t>Dec. 31, 2015USD ($)shares</t>
  </si>
  <si>
    <t>Dec. 31, 2014USD ($)shares</t>
  </si>
  <si>
    <t>Change in projected benefit obligation [Roll Forward]</t>
  </si>
  <si>
    <t>Actuarial (gain) loss</t>
  </si>
  <si>
    <t>Amounts recognized in accumulated other comprehensive income consist of [Abstract]</t>
  </si>
  <si>
    <t>amortization of prior service costs (in years)</t>
  </si>
  <si>
    <t>Amortization of: [Abstract]</t>
  </si>
  <si>
    <t>Change in service costs of net periodic benefit costs for calculation method change</t>
  </si>
  <si>
    <t>Change in interest costs of net periodic benefit costs for calculation method change</t>
  </si>
  <si>
    <t>Change in service and interest costs of net periodic benefit costs for calculation method change</t>
  </si>
  <si>
    <t>Other changes in plan assets and benefit obligations recognized in other comprehensive income [Abstract]</t>
  </si>
  <si>
    <t>Current year prior service credit</t>
  </si>
  <si>
    <t>Prior service credit</t>
  </si>
  <si>
    <t>Health care cost trend [Abstract]</t>
  </si>
  <si>
    <t>Defined Benefit Plan, Health Care Cost Trend Rate Assumed for Next Fiscal Year</t>
  </si>
  <si>
    <t>7.00%</t>
  </si>
  <si>
    <t>United States Pension Plan of US Entity [Member]</t>
  </si>
  <si>
    <t>Defined Benefit Plans and Other Postretirement Benefit Plans [Line Items]</t>
  </si>
  <si>
    <t>Expected Long-Term Rate of Return on Plan Assets</t>
  </si>
  <si>
    <t>7.49%</t>
  </si>
  <si>
    <t>Defined Benefit Plan, Information about Plan Assets [Abstract]</t>
  </si>
  <si>
    <t>Amount of defined benefit pension plan funded by the company</t>
  </si>
  <si>
    <t>Defined Benefit Plan, Assets, Target Allocations [Abstract]</t>
  </si>
  <si>
    <t>Defined Benefit Plan, Target Plan Asset Allocations</t>
  </si>
  <si>
    <t>Defined Benefit Plan, Actual Plan Asset Allocations (in hundredths)</t>
  </si>
  <si>
    <t>Defined Benefit Plan, Plans with Benefit Obligations in Excess of Plan Assets [Abstract]</t>
  </si>
  <si>
    <t>Projected benefit obligation</t>
  </si>
  <si>
    <t>Fair value of plan assets</t>
  </si>
  <si>
    <t>Defined Benefit Plan, Pension Plans with Accumulated Benefit Obligations in Excess of Plan Assets [Abstract]</t>
  </si>
  <si>
    <t>Accumulated benefit obligation</t>
  </si>
  <si>
    <t>Benefit obligation, beginning of year</t>
  </si>
  <si>
    <t>Service cost</t>
  </si>
  <si>
    <t>Interest cost</t>
  </si>
  <si>
    <t>Curtailment gain</t>
  </si>
  <si>
    <t>Settlement</t>
  </si>
  <si>
    <t>Acquisitions</t>
  </si>
  <si>
    <t>Plan amendments and other</t>
  </si>
  <si>
    <t>Plan participants' contributions</t>
  </si>
  <si>
    <t>Effect of currency exchange</t>
  </si>
  <si>
    <t>Federal subsidy on benefits paid</t>
  </si>
  <si>
    <t>Benefits paid</t>
  </si>
  <si>
    <t>Benefit obligation, end of year</t>
  </si>
  <si>
    <t>Change in plan assets [Roll Forward]</t>
  </si>
  <si>
    <t>Fair value of plan assets, beginning of year</t>
  </si>
  <si>
    <t>Actual return on plan assets</t>
  </si>
  <si>
    <t>Company contributions</t>
  </si>
  <si>
    <t>Reserve for third party contributions</t>
  </si>
  <si>
    <t>Funded status at end of year</t>
  </si>
  <si>
    <t>Fair value of plan assets, end of year</t>
  </si>
  <si>
    <t>Amounts recognized in the Consolidated Statements of Financial Position consist of [Abstract]</t>
  </si>
  <si>
    <t>Other noncurrent asset</t>
  </si>
  <si>
    <t>Net amount recognized, end of year</t>
  </si>
  <si>
    <t>Accumulated benefit obligation basis for all defined benefit pension plans</t>
  </si>
  <si>
    <t>Prior service (credit) cost</t>
  </si>
  <si>
    <t>Defined Benefit Plan, Future Amortization of Prior Service Cost (Credit)</t>
  </si>
  <si>
    <t>Components of net periodic benefit cost [Abstract]</t>
  </si>
  <si>
    <t>Expected return on plan assets</t>
  </si>
  <si>
    <t>Prior service cost (credit)</t>
  </si>
  <si>
    <t>Mark-to-market adjustment</t>
  </si>
  <si>
    <t>Net periodic benefit cost</t>
  </si>
  <si>
    <t>Weighted-average assumptions used to determine benefit obligations for years ended [Abstract]</t>
  </si>
  <si>
    <t>Discount rate (in hundredths)</t>
  </si>
  <si>
    <t>3.89%</t>
  </si>
  <si>
    <t>4.13%</t>
  </si>
  <si>
    <t>Rate of compensation increase (in hundredths)</t>
  </si>
  <si>
    <t>3.25%</t>
  </si>
  <si>
    <t>3.50%</t>
  </si>
  <si>
    <t>Weighted-average assumptions used to determine net periodic cost for years ended [Abstract]</t>
  </si>
  <si>
    <t>Discount rate ( in hundredths)</t>
  </si>
  <si>
    <t>4.59%</t>
  </si>
  <si>
    <t>Discount rate for service costs</t>
  </si>
  <si>
    <t>Discount rate for interest costs</t>
  </si>
  <si>
    <t>3.33%</t>
  </si>
  <si>
    <t>Defined Benefit Plan, Assumptions Used Calculating Net Periodic Benefit Cost, Expected Long-term Return on Assets</t>
  </si>
  <si>
    <t>7.78%</t>
  </si>
  <si>
    <t>7.83%</t>
  </si>
  <si>
    <t>Estimated future benefits payments [Abstract]</t>
  </si>
  <si>
    <t>2022-2026</t>
  </si>
  <si>
    <t>United States Pension Plan of US Entity [Member] | Other Investments [Member] | Fair Value, Inputs, Level 3 [Member]</t>
  </si>
  <si>
    <t>Defined Benefit Plan, Distributions</t>
  </si>
  <si>
    <t>Defined benefit plan unrealized gains</t>
  </si>
  <si>
    <t>Defined Benefit Plan, Purchases, Sales, and Settlements</t>
  </si>
  <si>
    <t>United States Pension Plan of US Entity [Member] | Investments measured at net asset value [Member]</t>
  </si>
  <si>
    <t>United States Pension Plan of US Entity [Member] | Cash and Cash Equivalents [Member]</t>
  </si>
  <si>
    <t>United States Pension Plan of US Entity [Member] | Cash and Cash Equivalents [Member] | Fair Value, Inputs, Level 1 [Member]</t>
  </si>
  <si>
    <t>United States Pension Plan of US Entity [Member] | Cash and Cash Equivalents [Member] | Fair Value, Inputs, Level 2 [Member]</t>
  </si>
  <si>
    <t>United States Pension Plan of US Entity [Member] | Cash and Cash Equivalents [Member] | Fair Value, Inputs, Level 3 [Member]</t>
  </si>
  <si>
    <t>United States Pension Plan of US Entity [Member] | United States [Member] | Public Equity Funds [Member]</t>
  </si>
  <si>
    <t>[4]</t>
  </si>
  <si>
    <t>United States Pension Plan of US Entity [Member] | United States [Member] | Public Equity Funds [Member] | Fair Value, Inputs, Level 1 [Member]</t>
  </si>
  <si>
    <t>United States Pension Plan of US Entity [Member] | United States [Member] | Public Equity Funds [Member] | Fair Value, Inputs, Level 2 [Member]</t>
  </si>
  <si>
    <t>United States Pension Plan of US Entity [Member] | United States [Member] | Public Equity Funds [Member] | Fair Value, Inputs, Level 3 [Member]</t>
  </si>
  <si>
    <t>United States Pension Plan of US Entity [Member] | Other Alternative Investments [Member]</t>
  </si>
  <si>
    <t>[5]</t>
  </si>
  <si>
    <t>United States Pension Plan of US Entity [Member] | Other Alternative Investments [Member] | Fair Value, Inputs, Level 1 [Member]</t>
  </si>
  <si>
    <t>United States Pension Plan of US Entity [Member] | Other Alternative Investments [Member] | Fair Value, Inputs, Level 2 [Member]</t>
  </si>
  <si>
    <t>United States Pension Plan of US Entity [Member] | Other Alternative Investments [Member] | Fair Value, Inputs, Level 3 [Member]</t>
  </si>
  <si>
    <t>United States Pension Plan of US Entity [Member] | Private Equity Securities [Member]</t>
  </si>
  <si>
    <t>47.00%</t>
  </si>
  <si>
    <t>44.00%</t>
  </si>
  <si>
    <t>United States Pension Plan of US Entity [Member] | Debt Securities [Member]</t>
  </si>
  <si>
    <t>39.00%</t>
  </si>
  <si>
    <t>41.00%</t>
  </si>
  <si>
    <t>United States Pension Plan of US Entity [Member] | Real Estate [Member]</t>
  </si>
  <si>
    <t>3.00%</t>
  </si>
  <si>
    <t>2.00%</t>
  </si>
  <si>
    <t>4.00%</t>
  </si>
  <si>
    <t>United States Pension Plan of US Entity [Member] | Other Investment Companies [Member]</t>
  </si>
  <si>
    <t>[6]</t>
  </si>
  <si>
    <t>13.00%</t>
  </si>
  <si>
    <t>10.00%</t>
  </si>
  <si>
    <t>11.00%</t>
  </si>
  <si>
    <t>United States Pension Plan of US Entity [Member] | Cash and cash equivalents, public equity, and other investments [Member]</t>
  </si>
  <si>
    <t>United States Pension Plan of US Entity [Member] | Cash and cash equivalents, public equity, and other investments [Member] | Fair Value, Inputs, Level 1 [Member]</t>
  </si>
  <si>
    <t>United States Pension Plan of US Entity [Member] | Cash and cash equivalents, public equity, and other investments [Member] | Fair Value, Inputs, Level 2 [Member]</t>
  </si>
  <si>
    <t>United States Pension Plan of US Entity [Member] | Cash and cash equivalents, public equity, and other investments [Member] | Fair Value, Inputs, Level 3 [Member]</t>
  </si>
  <si>
    <t>Foreign Pension Plan [Member]</t>
  </si>
  <si>
    <t>5.02%</t>
  </si>
  <si>
    <t>5.11%</t>
  </si>
  <si>
    <t>[7]</t>
  </si>
  <si>
    <t>2.33%</t>
  </si>
  <si>
    <t>3.26%</t>
  </si>
  <si>
    <t>3.10%</t>
  </si>
  <si>
    <t>2.94%</t>
  </si>
  <si>
    <t>3.24%</t>
  </si>
  <si>
    <t>4.18%</t>
  </si>
  <si>
    <t>5.78%</t>
  </si>
  <si>
    <t>3.49%</t>
  </si>
  <si>
    <t>Foreign Pension Plan [Member] | Other Investments [Member] | Fair Value, Inputs, Level 3 [Member]</t>
  </si>
  <si>
    <t>Foreign Pension Plan [Member] | Investments measured at net asset value [Member]</t>
  </si>
  <si>
    <t>Foreign Pension Plan [Member] | Cash and Cash Equivalents [Member]</t>
  </si>
  <si>
    <t>Foreign Pension Plan [Member] | Cash and Cash Equivalents [Member] | Fair Value, Inputs, Level 1 [Member]</t>
  </si>
  <si>
    <t>Foreign Pension Plan [Member] | Cash and Cash Equivalents [Member] | Fair Value, Inputs, Level 2 [Member]</t>
  </si>
  <si>
    <t>Foreign Pension Plan [Member] | Cash and Cash Equivalents [Member] | Fair Value, Inputs, Level 3 [Member]</t>
  </si>
  <si>
    <t>Foreign Pension Plan [Member] | United States [Member] | Public Equity Funds [Member]</t>
  </si>
  <si>
    <t>Foreign Pension Plan [Member] | United States [Member] | Public Equity Funds [Member] | Fair Value, Inputs, Level 1 [Member]</t>
  </si>
  <si>
    <t>Foreign Pension Plan [Member] | United States [Member] | Public Equity Funds [Member] | Fair Value, Inputs, Level 2 [Member]</t>
  </si>
  <si>
    <t>Foreign Pension Plan [Member] | United States [Member] | Public Equity Funds [Member] | Fair Value, Inputs, Level 3 [Member]</t>
  </si>
  <si>
    <t>Foreign Pension Plan [Member] | Other Alternative Investments [Member]</t>
  </si>
  <si>
    <t>Foreign Pension Plan [Member] | Other Alternative Investments [Member] | Fair Value, Inputs, Level 1 [Member]</t>
  </si>
  <si>
    <t>Foreign Pension Plan [Member] | Other Alternative Investments [Member] | Fair Value, Inputs, Level 2 [Member]</t>
  </si>
  <si>
    <t>Foreign Pension Plan [Member] | Other Alternative Investments [Member] | Fair Value, Inputs, Level 3 [Member]</t>
  </si>
  <si>
    <t>Foreign Pension Plan [Member] | Private Equity Securities [Member]</t>
  </si>
  <si>
    <t>33.00%</t>
  </si>
  <si>
    <t>30.00%</t>
  </si>
  <si>
    <t>36.00%</t>
  </si>
  <si>
    <t>Foreign Pension Plan [Member] | Debt Securities [Member]</t>
  </si>
  <si>
    <t>52.00%</t>
  </si>
  <si>
    <t>46.00%</t>
  </si>
  <si>
    <t>Foreign Pension Plan [Member] | Real Estate [Member]</t>
  </si>
  <si>
    <t>Foreign Pension Plan [Member] | Other Investment Companies [Member]</t>
  </si>
  <si>
    <t>16.00%</t>
  </si>
  <si>
    <t>Foreign Pension Plan [Member] | Cash and cash equivalents, public equity, and other investments [Member]</t>
  </si>
  <si>
    <t>Foreign Pension Plan [Member] | Cash and cash equivalents, public equity, and other investments [Member] | Fair Value, Inputs, Level 1 [Member]</t>
  </si>
  <si>
    <t>Foreign Pension Plan [Member] | Cash and cash equivalents, public equity, and other investments [Member] | Fair Value, Inputs, Level 2 [Member]</t>
  </si>
  <si>
    <t>Foreign Pension Plan [Member] | Cash and cash equivalents, public equity, and other investments [Member] | Fair Value, Inputs, Level 3 [Member]</t>
  </si>
  <si>
    <t>Post Retirement Welfare Plans [Member]</t>
  </si>
  <si>
    <t>3.91%</t>
  </si>
  <si>
    <t>4.17%</t>
  </si>
  <si>
    <t>Initial (in hundredths)</t>
  </si>
  <si>
    <t>7.50%</t>
  </si>
  <si>
    <t>Decreasing to ultimate trend of (in hundredths)</t>
  </si>
  <si>
    <t>5.00%</t>
  </si>
  <si>
    <t>Projected year reaches ultimate trend rate</t>
  </si>
  <si>
    <t>4.75%</t>
  </si>
  <si>
    <t>4.57%</t>
  </si>
  <si>
    <t>3.42%</t>
  </si>
  <si>
    <t>3.75%</t>
  </si>
  <si>
    <t>Health Care Cost Trend [Abstract]</t>
  </si>
  <si>
    <t>8.00%</t>
  </si>
  <si>
    <t>Projected Year that reaches ultimate trend rate</t>
  </si>
  <si>
    <t>The increase or decrease in health care cost that would have no material impact on health care cost (in hundredths)</t>
  </si>
  <si>
    <t>1.00%</t>
  </si>
  <si>
    <t>Voluntary employees' beneficiary association (VEBA) trust [Member] | Post Retirement Welfare Plans [Member]</t>
  </si>
  <si>
    <t>Voluntary employees' beneficiary association (VEBA) trust [Member] | Post Retirement Welfare Plans [Member] | Fair Value, Inputs, Level 1 [Member]</t>
  </si>
  <si>
    <t>Voluntary employees' beneficiary association (VEBA) trust [Member] | Post Retirement Welfare Plans [Member] | Fair Value, Inputs, Level 2 [Member]</t>
  </si>
  <si>
    <t>Voluntary employees' beneficiary association (VEBA) trust [Member] | Post Retirement Welfare Plans [Member] | Fair Value, Inputs, Level 3 [Member]</t>
  </si>
  <si>
    <t>Voluntary employees' beneficiary association (VEBA) trust [Member] | Post Retirement Welfare Plans [Member] | Cash and Cash Equivalents [Member]</t>
  </si>
  <si>
    <t>[8]</t>
  </si>
  <si>
    <t>Voluntary employees' beneficiary association (VEBA) trust [Member] | Post Retirement Welfare Plans [Member] | Cash and Cash Equivalents [Member] | Fair Value, Inputs, Level 1 [Member]</t>
  </si>
  <si>
    <t>Voluntary employees' beneficiary association (VEBA) trust [Member] | Post Retirement Welfare Plans [Member] | Cash and Cash Equivalents [Member] | Fair Value, Inputs, Level 2 [Member]</t>
  </si>
  <si>
    <t>Voluntary employees' beneficiary association (VEBA) trust [Member] | Post Retirement Welfare Plans [Member] | Cash and Cash Equivalents [Member] | Fair Value, Inputs, Level 3 [Member]</t>
  </si>
  <si>
    <t>Voluntary employees' beneficiary association (VEBA) trust [Member] | Post Retirement Welfare Plans [Member] | Fixed Income (US) [Member] | Debt Securities [Member]</t>
  </si>
  <si>
    <t>[9]</t>
  </si>
  <si>
    <t>Voluntary employees' beneficiary association (VEBA) trust [Member] | Post Retirement Welfare Plans [Member] | Fixed Income (US) [Member] | Debt Securities [Member] | Fair Value, Inputs, Level 1 [Member]</t>
  </si>
  <si>
    <t>Voluntary employees' beneficiary association (VEBA) trust [Member] | Post Retirement Welfare Plans [Member] | Fixed Income (US) [Member] | Debt Securities [Member] | Fair Value, Inputs, Level 2 [Member]</t>
  </si>
  <si>
    <t>Voluntary employees' beneficiary association (VEBA) trust [Member] | Post Retirement Welfare Plans [Member] | Fixed Income (US) [Member] | Debt Securities [Member] | Fair Value, Inputs, Level 3 [Member]</t>
  </si>
  <si>
    <t>Voluntary employees' beneficiary association (VEBA) trust [Member] | Post Retirement Welfare Plans [Member] | Fixed Income (Non-U.S.) [Member] | Debt Securities [Member]</t>
  </si>
  <si>
    <t>Voluntary employees' beneficiary association (VEBA) trust [Member] | Post Retirement Welfare Plans [Member] | Fixed Income (Non-U.S.) [Member] | Debt Securities [Member] | Fair Value, Inputs, Level 1 [Member]</t>
  </si>
  <si>
    <t>Voluntary employees' beneficiary association (VEBA) trust [Member] | Post Retirement Welfare Plans [Member] | Fixed Income (Non-U.S.) [Member] | Debt Securities [Member] | Fair Value, Inputs, Level 2 [Member]</t>
  </si>
  <si>
    <t>Voluntary employees' beneficiary association (VEBA) trust [Member] | Post Retirement Welfare Plans [Member] | Fixed Income (Non-U.S.) [Member] | Debt Securities [Member] | Fair Value, Inputs, Level 3 [Member]</t>
  </si>
  <si>
    <t>Voluntary employees' beneficiary association (VEBA) trust [Member] | Post Retirement Welfare Plans [Member] | Private Equity Securities [Member]</t>
  </si>
  <si>
    <t>0.00%</t>
  </si>
  <si>
    <t>Voluntary employees' beneficiary association (VEBA) trust [Member] | Post Retirement Welfare Plans [Member] | Debt Securities [Member]</t>
  </si>
  <si>
    <t>Voluntary employees' beneficiary association (VEBA) trust [Member] | Post Retirement Welfare Plans [Member] | Real Estate [Member]</t>
  </si>
  <si>
    <t>Voluntary employees' beneficiary association (VEBA) trust [Member] | Post Retirement Welfare Plans [Member] | Other Investment Companies [Member]</t>
  </si>
  <si>
    <t>Employee stock ownership plan which is a component of Eastman Investment Plan EIP/ESOP [Member]</t>
  </si>
  <si>
    <t>Defined Contribution Investment Plan and Employee Stock Ownership Plan</t>
  </si>
  <si>
    <t>Anticipated percentage of employer contribution to the plan for all U.S. employees (in hundredths)</t>
  </si>
  <si>
    <t>Allocated shares in the ESOP (in shares) | shares</t>
  </si>
  <si>
    <t>Percentage of an employee's remuneration that is being matched by the employer (in hundredths)</t>
  </si>
  <si>
    <t>Percentage of company match of the first seven percent of employee's compensation contributed to the plan (in hundredths)</t>
  </si>
  <si>
    <t>Charges for domestic contributions to the Defined Contribution plans</t>
  </si>
  <si>
    <t>Primarily consists of insurance contracts.</t>
  </si>
  <si>
    <t>Investments Measured at Net Asset Value: The underlying debt and public equity investments in this category are generally held in common trust funds, which are either actively or passively managed investment vehicles, that are valued at the net asset value per unit/share multiplied by the number of units/shares held as of the measurement date. The other alternative investments in this category are valued under the practical expedient method which is based on the most recently reported net asset value provided by the management of each private investment fund, adjusted as appropriate, for any lag between the date of the financial reports and the measurement date. The disclosure of investments measured at net asset value, as a practical expedient for fair value, have been conformed to the disclosure provisions under updates to fair value measurement issued in 2015.</t>
  </si>
  <si>
    <t>Cash &amp;amp; Cash Equivalents: Amounts are generally invested in actively managed collective trust funds or interest bearing accou</t>
  </si>
  <si>
    <t>Public Equity - United States: Amount for common stock equity securities which are primarily valued using a market approach based on the quoted market prices.</t>
  </si>
  <si>
    <t>Other Investments: Primarily consist of insurance contract which are generally valued using a crediting rate that approximates market returns and invest in underlying securities whose market values are unobservable and determined using pricing models, discounted cash flow methodologies, or similar techniques.</t>
  </si>
  <si>
    <t>U.S. primarily consists of private equity and natural resource and energy related limited partnership investments. Non-U.S. primarily consists of annuity contracts and alternative investmen</t>
  </si>
  <si>
    <t>Gain of $7 million in 2015 in the Fibers segment related to the remeasurement of the Workington, UK pension plan, triggered by the closure of the Workington, UK acetate tow manufacturing facility.</t>
  </si>
  <si>
    <t>Cash &amp;amp; Cash Equivalents: Amounts are generally invested in actively managed collective trust funds or interest bearing accounts.</t>
  </si>
  <si>
    <t>Debt: The fixed income securities are primarily valued upon a market approach, using matrix pricing and considering a security’s relationship to other securities for which quoted prices in an active market may be available, or an income approach, converting future cash flows to a single present value amount. Inputs used in developing fair value estimates include reported trades, broker quotes, benchmark yields, and base spreads</t>
  </si>
  <si>
    <t>COMMITMENTS (Details) € in Millions, $ in Millions</t>
  </si>
  <si>
    <t>Unconditional Purchase Obligations (Excluding Capital Stock Redemptions) [Abstract]</t>
  </si>
  <si>
    <t>Unrecorded Unconditional Purchase Obligation, Purchases</t>
  </si>
  <si>
    <t>Unrecorded Unconditional Purchase Obligation, Term</t>
  </si>
  <si>
    <t>Leases, Operating [Abstract]</t>
  </si>
  <si>
    <t>Operating Lease Commitments Cancelable Noncancelable</t>
  </si>
  <si>
    <t>Lessee Leasing Arrangements, Operating Leases, Term of Contract</t>
  </si>
  <si>
    <t>40 years</t>
  </si>
  <si>
    <t>Rental expense, net of sublease income</t>
  </si>
  <si>
    <t>Rental expense, net of sublease income incorrect prior period reported numbers</t>
  </si>
  <si>
    <t>Other Commitment, Fiscal Year Maturity [Abstract]</t>
  </si>
  <si>
    <t>2022 and beyond</t>
  </si>
  <si>
    <t>Other Commitment</t>
  </si>
  <si>
    <t>Transfers and Servicing [Abstract]</t>
  </si>
  <si>
    <t>Transfers of Financial Assets Accounted for as Sale, Initial Fair Value of Assets Obtained as Proceeds</t>
  </si>
  <si>
    <t>Percent of funding for sold receivables net of deposit</t>
  </si>
  <si>
    <t>85.00%</t>
  </si>
  <si>
    <t>Transfer of Financial Assets Accounted for as Sales, Amount Derecognized</t>
  </si>
  <si>
    <t>Continuing Involvement with Derecognized Transferred Financial Assets, Amount Outstanding</t>
  </si>
  <si>
    <t>Servicing Assets and Servicing Liabilities at Fair Value, Assumptions Used to Estimate Fair Value, Expected Credit Losses</t>
  </si>
  <si>
    <t>Guarantees [Abstract]</t>
  </si>
  <si>
    <t>Operating Lease Residual Value Guarantees</t>
  </si>
  <si>
    <t>Guarantor Obligations, Term</t>
  </si>
  <si>
    <t>Maximum potential future payment, other guarantees</t>
  </si>
  <si>
    <t>Debt Securities [Member]</t>
  </si>
  <si>
    <t>Interest payable [Member]</t>
  </si>
  <si>
    <t>Obligations [Member]</t>
  </si>
  <si>
    <t>Operating leases [Member]</t>
  </si>
  <si>
    <t>Other Liabilities [Member]</t>
  </si>
  <si>
    <t>Real property</t>
  </si>
  <si>
    <t>Percent of total lease commitments</t>
  </si>
  <si>
    <t>Railcars</t>
  </si>
  <si>
    <t>40.00%</t>
  </si>
  <si>
    <t>Raw Materials [Member]</t>
  </si>
  <si>
    <t>Amounts represent the current estimated cash payments required to be made by the Company primarily for pension and other postretirement benefits, environmental loss contingency reserves, accrued compensation benefits, uncertain tax liabilities, and commodity and foreign exchange hedging in the periods indicated. Due to uncertainties in the timing of the effective settlement of tax positions with respect to taxing authorities, management is unable to determine the timing of payments related to uncertain tax liabilities and these amounts are included in the "2022 and beyond" line item.</t>
  </si>
  <si>
    <t>ENVIRONMENTAL MATTERS (Details) - USD ($) $ in Millions</t>
  </si>
  <si>
    <t>Site Contingency [Line Items]</t>
  </si>
  <si>
    <t>Portion Of Environmental Reserve Related To Previously Closed, Impaired, And Divested Sites</t>
  </si>
  <si>
    <t>Accrual for Environmental Loss Contingencies [Roll Forward]</t>
  </si>
  <si>
    <t>Beginning of period</t>
  </si>
  <si>
    <t>End of period</t>
  </si>
  <si>
    <t>Accrual for Environmental Loss Contingencies [Abstract]</t>
  </si>
  <si>
    <t>Accrued Environmental Loss Contingencies, Current</t>
  </si>
  <si>
    <t>Accrued Environmental Loss Contingencies, Noncurrent</t>
  </si>
  <si>
    <t>Cash expenditures related to environmental protection and improvement</t>
  </si>
  <si>
    <t>Environmental capital expenditures</t>
  </si>
  <si>
    <t>Changes in estimates recorded to earnings and other</t>
  </si>
  <si>
    <t>Cash reductions</t>
  </si>
  <si>
    <t>Shared Sites [Member]</t>
  </si>
  <si>
    <t>Maximum funding required for environmental shared sites</t>
  </si>
  <si>
    <t>Amounts paid for Environmental Remediation to Date for Shared Sites</t>
  </si>
  <si>
    <t>Accrual for Environmental Loss Contingencies, Significant Assumptions</t>
  </si>
  <si>
    <t>accrued for estimated future remediation costs at the Shared Sites, over a period of approximately 30 years</t>
  </si>
  <si>
    <t>Loss Contingency, Estimate of Possible Loss</t>
  </si>
  <si>
    <t>Environmental ARO [Member]</t>
  </si>
  <si>
    <t>Best Estimate Accrued to-date For Asset Retirement Obligation</t>
  </si>
  <si>
    <t>Non Environmental ARO [Member]</t>
  </si>
  <si>
    <t>Minimum [Member] | Environmental Remediation [Member]</t>
  </si>
  <si>
    <t>Maximum [Member] | Environmental Remediation [Member]</t>
  </si>
  <si>
    <t>STOCKHOLDERS' EQUITY (Details) - USD ($) $ / shares in Units, $ in Millions</t>
  </si>
  <si>
    <t>Sep. 30, 2016</t>
  </si>
  <si>
    <t>Mar. 31, 2016</t>
  </si>
  <si>
    <t>Sep. 30, 2015</t>
  </si>
  <si>
    <t>Jun. 30, 2015</t>
  </si>
  <si>
    <t>Mar. 31, 2015</t>
  </si>
  <si>
    <t>Mar. 01, 2014</t>
  </si>
  <si>
    <t>Feb. 01, 2014</t>
  </si>
  <si>
    <t>Stockholders' Equity [Roll Forward]</t>
  </si>
  <si>
    <t>Net Earnings</t>
  </si>
  <si>
    <t>Income attributable to noncontrolling interest</t>
  </si>
  <si>
    <t>Other Comprehensive Income (Loss)</t>
  </si>
  <si>
    <t>Share-Based Compensation Expense</t>
  </si>
  <si>
    <t>Stock Option Exercises</t>
  </si>
  <si>
    <t>Stockholders' Equity, Other</t>
  </si>
  <si>
    <t>Stock Repurchases</t>
  </si>
  <si>
    <t>Noncontrolling Interest, Decrease from Distributions to Noncontrolling Interest Holders</t>
  </si>
  <si>
    <t>All Classes Of Equity Shares Authorized For Issue</t>
  </si>
  <si>
    <t>Preferred Stock, Shares Authorized</t>
  </si>
  <si>
    <t>Preferred Stock, Par or Stated Value Per Share</t>
  </si>
  <si>
    <t>Common Stock, Shares Authorized</t>
  </si>
  <si>
    <t>Common Stock, Par or Stated Value Per Share</t>
  </si>
  <si>
    <t>Cash dividends declared (per share)</t>
  </si>
  <si>
    <t>Class of Warrant or Right, Outstanding</t>
  </si>
  <si>
    <t>Stock Repurchase Program, Authorized Amount</t>
  </si>
  <si>
    <t>Stock Repurchase Program, Number of Shares Authorized to be Repurchased</t>
  </si>
  <si>
    <t>TreasuryStockAcquiredTrench3</t>
  </si>
  <si>
    <t>Treasury Stock, Value, Acquired, Cost Method</t>
  </si>
  <si>
    <t>Treasury stock held by the Companys charitable foundation in shares</t>
  </si>
  <si>
    <t>Shares used for earnings per share calculation, Diluted (in shares)</t>
  </si>
  <si>
    <t>Underlying options excluded from the computation of diluted earnings per share (in shares)</t>
  </si>
  <si>
    <t>Earnings Per Share, Basic and Diluted [Abstract]</t>
  </si>
  <si>
    <t>Income (Loss) from Continuing Operations, Net of Tax, Attributable to Parent</t>
  </si>
  <si>
    <t>Shares used for earnings per share calculation, Basic (in shares)</t>
  </si>
  <si>
    <t>Weighted Average Number Diluted Shares Outstanding Adjustment</t>
  </si>
  <si>
    <t>Income (Loss) from Continuing Operations, Per Basic Share</t>
  </si>
  <si>
    <t>Income (Loss) from Continuing Operations, Per Diluted Share</t>
  </si>
  <si>
    <t>Shares of common stock issued [Abstract]</t>
  </si>
  <si>
    <t>Balance, beginning of period (in shares)</t>
  </si>
  <si>
    <t>Stock Issued During Period, Shares, Share-based Compensation, Net of Forfeitures</t>
  </si>
  <si>
    <t>Balance, ending of period (in shares)</t>
  </si>
  <si>
    <t>Treasury Stock, Shares, Acquired</t>
  </si>
  <si>
    <t>Accumulated Other Comprehensive Income Loss Net Of Tax Abstract</t>
  </si>
  <si>
    <t>Unrecognized Prior Service Credits for Benefit Plans</t>
  </si>
  <si>
    <t>Unrealized Losses on Investments</t>
  </si>
  <si>
    <t>Change in defined benefit pension and other postretirement benefit plans</t>
  </si>
  <si>
    <t>Accumulated Other Comprehensive Income (Loss)</t>
  </si>
  <si>
    <t>Other Comprehensive Income (Loss), Net of Tax [Abstract]</t>
  </si>
  <si>
    <t>Other Comprehensive Income (Loss), before Tax [Abstract]</t>
  </si>
  <si>
    <t>Prior service credits arising during the period</t>
  </si>
  <si>
    <t>Unrealized gain (loss)</t>
  </si>
  <si>
    <t>Reclassification adjustment for loss included in net income</t>
  </si>
  <si>
    <t>Change in derivatives and hedging</t>
  </si>
  <si>
    <t>Total other comprehensive income (loss)</t>
  </si>
  <si>
    <t>Common Stock [Member]</t>
  </si>
  <si>
    <t>Additional Paid In Capital [Member]</t>
  </si>
  <si>
    <t>Retained Earnings [Member]</t>
  </si>
  <si>
    <t>Accumulated Other Comprehensive Income [Member]</t>
  </si>
  <si>
    <t>Treasury Stock [Member]</t>
  </si>
  <si>
    <t>Eastman's Stockholders' Equity [Member]</t>
  </si>
  <si>
    <t>Noncontrolling Interest [Member]</t>
  </si>
  <si>
    <t>Share-based compensation expense is the fair value of share-based awards.</t>
  </si>
  <si>
    <t>ASSET IMPAIRMENTS AND RESTRUCTURING (Details) - USD ($) $ in Millions</t>
  </si>
  <si>
    <t>Restructuring Cost and Reserve [Line Items]</t>
  </si>
  <si>
    <t>Severance charges</t>
  </si>
  <si>
    <t>Asset Impairments and Restructuring Charges Recognized [Abstract]</t>
  </si>
  <si>
    <t>Gain on sale</t>
  </si>
  <si>
    <t>Intangible asset and goodwill impairment</t>
  </si>
  <si>
    <t>Site closure and restructuring charges</t>
  </si>
  <si>
    <t>Restructuring Charge [Roll Forward]</t>
  </si>
  <si>
    <t>Balance at Beginning of Period</t>
  </si>
  <si>
    <t>Restructuring Costs and Asset Impairment Charges</t>
  </si>
  <si>
    <t>Non-cash Reductions</t>
  </si>
  <si>
    <t>Cash Reductions</t>
  </si>
  <si>
    <t>Balance at End of Period</t>
  </si>
  <si>
    <t>Non-Cash Charges [Member]</t>
  </si>
  <si>
    <t>Restructuring Reserve, Period Increase (Decrease)</t>
  </si>
  <si>
    <t>Employee Severance [Member]</t>
  </si>
  <si>
    <t>Restructuring Reserve, Accrual Adjustment</t>
  </si>
  <si>
    <t>Employee Severance [Member] | Solutia [Member]</t>
  </si>
  <si>
    <t>Restructuring Charges</t>
  </si>
  <si>
    <t>Site Closure and Restructuring Costs [Member]</t>
  </si>
  <si>
    <t>Additives And Functional Products [Member] | Indefinite-lived Intangible Assets [Member]</t>
  </si>
  <si>
    <t>Capital Project Impairment [Member] | Additives And Functional Products [Member]</t>
  </si>
  <si>
    <t>2016 Reduction in Force [Member] | Employee Severance [Member]</t>
  </si>
  <si>
    <t>2015 Reduction in Force [Member] | Employee Severance [Member]</t>
  </si>
  <si>
    <t>Crystex R&amp;D facility in France [Member] | Additives And Functional Products [Member]</t>
  </si>
  <si>
    <t>Gain (Loss) on Sale of Properties</t>
  </si>
  <si>
    <t>Brazil Site Closure [Member]</t>
  </si>
  <si>
    <t>Workington UK Closure [Member] | Fibers [Member] | Site Closure and Restructuring Costs [Member]</t>
  </si>
  <si>
    <t>Taiwan prduction facility for Flexvue [Member] | Advanced Materials [Member]</t>
  </si>
  <si>
    <t>China Site Closure [Member]</t>
  </si>
  <si>
    <t>Germany Site Closure [Member]</t>
  </si>
  <si>
    <t>Discontinue growth initiative [Member]</t>
  </si>
  <si>
    <t>Taminco [Member] | Employee Severance [Member]</t>
  </si>
  <si>
    <t>OTHER CHARGES (INCOME), NET (Details) - USD ($) $ in Millions</t>
  </si>
  <si>
    <t>Foreign exchange transaction losses (gains), net</t>
  </si>
  <si>
    <t>(Income) loss from equity investments and other investment (gains) losses, net</t>
  </si>
  <si>
    <t>Gain from sale of equity investment in Primester joint venture</t>
  </si>
  <si>
    <t>Other, net</t>
  </si>
  <si>
    <t>SHARE-BASED COMPENSATION PLANS AND AWARDS Part 1 (Details) - USD ($) $ / shares in Units, $ in Millions</t>
  </si>
  <si>
    <t>Share-based Compensation Arrangement by Share-based Payment Award [Line Items]</t>
  </si>
  <si>
    <t>Share-based compensation expense recognized in selling, general and administrative expense</t>
  </si>
  <si>
    <t>Share-based compensation expense, retirement eligibility preceding the requisite vesting period</t>
  </si>
  <si>
    <t>Share-based Compensation, Shares Authorized under Stock Option Plans, Exercise Price Range, Outstanding Options, Weighted Average Exercise Price</t>
  </si>
  <si>
    <t>Omnibus Long-Term Plan [Member]</t>
  </si>
  <si>
    <t>Plan, term description</t>
  </si>
  <si>
    <t>Eastman's 2012 Omnibus Stock Compensation Plan ("2012 Omnibus Plan") was approved by stockholders at the May 3, 2012 Annual Meeting of Stockholders and shall remain in effect until its fifth anniversary.</t>
  </si>
  <si>
    <t>Shares reserved and available for issuance (in shares)</t>
  </si>
  <si>
    <t>Shares covered by full award value per share available for issuance</t>
  </si>
  <si>
    <t>Grant date exercise price, minimum</t>
  </si>
  <si>
    <t>exercise price not less than 100 percent of the per share fair market value on the date of the grant</t>
  </si>
  <si>
    <t>Director Compensation Plan [Member]</t>
  </si>
  <si>
    <t>Term of service for shares of restricted stock to be granted to a non-employee director</t>
  </si>
  <si>
    <t>Shares of restricted stock are granted on the first day of a non-employee director's initial term of service and shares of restricted stock are granted each year to each non-employee director on the date of the annual meeting of stockholders.</t>
  </si>
  <si>
    <t>Stock Option [Member]</t>
  </si>
  <si>
    <t>Weighted average assumptions used to determine fair value of stock options awarded [Abstract]</t>
  </si>
  <si>
    <t>Expected volatility rate (in hundredths)</t>
  </si>
  <si>
    <t>23.71%</t>
  </si>
  <si>
    <t>24.11%</t>
  </si>
  <si>
    <t>25.82%</t>
  </si>
  <si>
    <t>Expected dividend yield (in hundredths)</t>
  </si>
  <si>
    <t>2.31%</t>
  </si>
  <si>
    <t>1.75%</t>
  </si>
  <si>
    <t>1.70%</t>
  </si>
  <si>
    <t>Average risk-free interest rate (in hundredths)</t>
  </si>
  <si>
    <t>1.23%</t>
  </si>
  <si>
    <t>1.45%</t>
  </si>
  <si>
    <t>1.44%</t>
  </si>
  <si>
    <t>Expected term years (in years)</t>
  </si>
  <si>
    <t>4 years 9 months 12 days</t>
  </si>
  <si>
    <t>4 years 8 months 11 days</t>
  </si>
  <si>
    <t>Expected dividend yield calculation basis</t>
  </si>
  <si>
    <t>Company's average of the last four quarterly dividend yields</t>
  </si>
  <si>
    <t>Summary of activity of stock option awards [Roll Forward]</t>
  </si>
  <si>
    <t>Outstanding at beginning of period (in shares)</t>
  </si>
  <si>
    <t>Granted (in shares)</t>
  </si>
  <si>
    <t>Exercised (in shares)</t>
  </si>
  <si>
    <t>Cancelled forfeited or expired (in shares)</t>
  </si>
  <si>
    <t>Outstanding at end of period (in shares)</t>
  </si>
  <si>
    <t>Options exercisable at period-end (in shares)</t>
  </si>
  <si>
    <t>Available for grant at end of period (in shares)</t>
  </si>
  <si>
    <t>Outstanding at beginning of period (in dollars per share)</t>
  </si>
  <si>
    <t>Granted (in dollars per share)</t>
  </si>
  <si>
    <t>Exercised (in dollars per share)</t>
  </si>
  <si>
    <t>Cancelled, forfeited, or expired (in dollars per share)</t>
  </si>
  <si>
    <t>Outstanding at end of year (in dollars per share)</t>
  </si>
  <si>
    <t>Weighted average fair value of options granted (in dollars per share)</t>
  </si>
  <si>
    <t>Intrinsic value of options exercised</t>
  </si>
  <si>
    <t>Cash proceeds received from option exercises</t>
  </si>
  <si>
    <t>Tax benefit of options exercised</t>
  </si>
  <si>
    <t>Fair value of shares vested</t>
  </si>
  <si>
    <t>Stock Option [Member] | Director Compensation Plan [Member]</t>
  </si>
  <si>
    <t>Term life of options (in years)</t>
  </si>
  <si>
    <t>Vesting periods, maximum (in years)</t>
  </si>
  <si>
    <t>Nonvested Options [Member]</t>
  </si>
  <si>
    <t>Vested (in shares)</t>
  </si>
  <si>
    <t>Vested (in dollars per share)</t>
  </si>
  <si>
    <t>Unrecognized compensation expense before tax for these same type awards</t>
  </si>
  <si>
    <t>Amortization life of unrecognized compensation expense before tax for these same type awards (in years)</t>
  </si>
  <si>
    <t>2 years</t>
  </si>
  <si>
    <t>Restricted Stock Units (RSUs) [Member]</t>
  </si>
  <si>
    <t>Share-based Compensation Arrangement by Share-based Payment Award, Equity Instruments Other than Options, Grants in Period</t>
  </si>
  <si>
    <t>Other Share-Based compensations Awards [Member]</t>
  </si>
  <si>
    <t>Performance Shares [Member] | Long term performance shares award 2014-2016 cycle [Member]</t>
  </si>
  <si>
    <t>Performance Shares [Member] | Long term performance shares award 2015-2017 cycle [Member]</t>
  </si>
  <si>
    <t>Performance Shares [Member] | Long term performance shares award 2016-2018 cycle [Member]</t>
  </si>
  <si>
    <t>SHARE-BASED COMPENSATION PLANS AND AWARDS Part 2 (Details) $ / shares in Units, $ in Millions</t>
  </si>
  <si>
    <t>Dec. 31, 2016USD ($)$ / sharesshares</t>
  </si>
  <si>
    <t>Remaining contractual term and weighted average exercise prices of stock options [Abstract]</t>
  </si>
  <si>
    <t>Number Outstanding at end of period (in shares) | shares</t>
  </si>
  <si>
    <t>Weighted-Average Remaining Contractual Life (in years)</t>
  </si>
  <si>
    <t>6 years 7 months 25 days</t>
  </si>
  <si>
    <t>Weighted-Average Exercise Price (in dollars per share)</t>
  </si>
  <si>
    <t>Number Exercisable at end of period (in shares) | shares</t>
  </si>
  <si>
    <t>Exercise price of options lower range (in dollars per share)</t>
  </si>
  <si>
    <t>Exercise prices of options upper range (in dollars per share)</t>
  </si>
  <si>
    <t>Prices of $18-$35 [Member]</t>
  </si>
  <si>
    <t>2 years 2 months 11 days</t>
  </si>
  <si>
    <t>Prices of $36-$50 [Member]</t>
  </si>
  <si>
    <t>4 years 2 months 17 days</t>
  </si>
  <si>
    <t>Prices of $51-$73 [Member]</t>
  </si>
  <si>
    <t>8 years 1 month 17 days</t>
  </si>
  <si>
    <t>Prices of $74-$87 [Member]</t>
  </si>
  <si>
    <t>7 years 10 months 15 days</t>
  </si>
  <si>
    <t>Share-based Compensation Arrangement by Share-based Payment Award, Options, Vested and Expected to Vest, Outstanding, Aggregate Intrinsic Value | $</t>
  </si>
  <si>
    <t>Share-based Compensation Arrangement by Share-based Payment Award, Options, Exercisable, Intrinsic Value | $</t>
  </si>
  <si>
    <t>Share-based Compensation Arrangement by Share-based Payment Award, Options, Exercisable, Weighted Average Remaining Contractual Term</t>
  </si>
  <si>
    <t>5 years 3 months 25 days</t>
  </si>
  <si>
    <t>SUPPLEMENTAL CASH FLOW INFORMATION (Details) - USD ($) $ in Millions</t>
  </si>
  <si>
    <t>Other assets</t>
  </si>
  <si>
    <t>Increase Decrease In Other Noncurrent Liabilities And Equity</t>
  </si>
  <si>
    <t>Interest Paid [Abstract]</t>
  </si>
  <si>
    <t>Interest, net of amounts capitalized</t>
  </si>
  <si>
    <t>Income Taxes Paid, Net [Abstract]</t>
  </si>
  <si>
    <t>Income taxes</t>
  </si>
  <si>
    <t>Cash Flow, Noncash Investing and Financing Activities Disclosure [Abstract]</t>
  </si>
  <si>
    <t>Outstanding trade payables related to capital expenditures</t>
  </si>
  <si>
    <t>Non Cash Loss From Equity Method Investments</t>
  </si>
  <si>
    <t>SEGMENT INFORMATION Part 1 (Details) $ in Millions</t>
  </si>
  <si>
    <t>Segment Reporting Information [Line Items]</t>
  </si>
  <si>
    <t>Number of Reportable Segments</t>
  </si>
  <si>
    <t>Sales [Abstract]</t>
  </si>
  <si>
    <t>Operating Earnings (loss) [Abstract]</t>
  </si>
  <si>
    <t>Operating Earnings (loss)</t>
  </si>
  <si>
    <t>Assets by Segment [Abstract]</t>
  </si>
  <si>
    <t>Assets by Segment</t>
  </si>
  <si>
    <t>Depreciation and Amortization Expense by Segment [Abstract]</t>
  </si>
  <si>
    <t>Depreciation and amortization expense by segment</t>
  </si>
  <si>
    <t>Capital Expenditures by Segment [Abstract]</t>
  </si>
  <si>
    <t>Capital expenditure by Segment</t>
  </si>
  <si>
    <t>Property, Plant and Equipment, Net</t>
  </si>
  <si>
    <t>Fibers [Member]</t>
  </si>
  <si>
    <t>All Operating Segments [Member]</t>
  </si>
  <si>
    <t>Other [Member]</t>
  </si>
  <si>
    <t>Other [Member] | Growth Initiatives and Businesses Not Allocated to Segments [Member]</t>
  </si>
  <si>
    <t>Other [Member] | Pension and OPEB Costs Not Allocated to Operating Segments [Member]</t>
  </si>
  <si>
    <t>Other [Member] | Transaction, Integration, and Severance Costs Related to Acquisition [Member]</t>
  </si>
  <si>
    <t>Corporate Assets [Member]</t>
  </si>
  <si>
    <t>UNITED STATES</t>
  </si>
  <si>
    <t>All Foreign Countries [Member]</t>
  </si>
  <si>
    <t>SEGMENT INFORMATION Part 2 (Details)</t>
  </si>
  <si>
    <t>Additives And Functional Products [Member] | Coatings and Inks Additives Product Line [Member]</t>
  </si>
  <si>
    <t>Revenue from External Customer [Line Items]</t>
  </si>
  <si>
    <t>Sales Revenue product line percentage of total segment revenue</t>
  </si>
  <si>
    <t>31.00%</t>
  </si>
  <si>
    <t>Additives And Functional Products [Member] | Adhesives Resins Product Line Member</t>
  </si>
  <si>
    <t>21.00%</t>
  </si>
  <si>
    <t>27.00%</t>
  </si>
  <si>
    <t>Additives And Functional Products [Member] | Tire Additives Product Line [Member]</t>
  </si>
  <si>
    <t>17.00%</t>
  </si>
  <si>
    <t>22.00%</t>
  </si>
  <si>
    <t>Additives And Functional Products [Member] | Other Product lines [Member]</t>
  </si>
  <si>
    <t>38.00%</t>
  </si>
  <si>
    <t>20.00%</t>
  </si>
  <si>
    <t>Advanced Materials [Member] | Specialty Plastics Product Line [Member]</t>
  </si>
  <si>
    <t>51.00%</t>
  </si>
  <si>
    <t>54.00%</t>
  </si>
  <si>
    <t>Advanced Materials [Member] | Advanced Interlayers Product Line [Member]</t>
  </si>
  <si>
    <t>34.00%</t>
  </si>
  <si>
    <t>Advanced Materials [Member] | Performance Films Product Line [Member]</t>
  </si>
  <si>
    <t>12.00%</t>
  </si>
  <si>
    <t>Chemical Intermediates [Member] | Intermediates product line [Member]</t>
  </si>
  <si>
    <t>65.00%</t>
  </si>
  <si>
    <t>78.00%</t>
  </si>
  <si>
    <t>Chemical Intermediates [Member] | Plasticizers Product Line [Member]</t>
  </si>
  <si>
    <t>Chemical Intermediates [Member] | Functional Amines Product Line [Member]</t>
  </si>
  <si>
    <t>15.00%</t>
  </si>
  <si>
    <t>Fibers [Member] | Acetate Tow Product Line Member</t>
  </si>
  <si>
    <t>80.00%</t>
  </si>
  <si>
    <t>79.00%</t>
  </si>
  <si>
    <t>Fibers [Member] | Acetate Yarn and Acetyl Chemicals [Member]</t>
  </si>
  <si>
    <t>QUARTERLY SALES AND EARNINGS DATA-UNAUDITED QUARTERLY SALES AND EARNINGS DATA-UNAUDITED (Details) - USD ($) $ / shares in Units, $ in Millions</t>
  </si>
  <si>
    <t>Asset impairments and restructuring charges (gains), net</t>
  </si>
  <si>
    <t>Earnings from continuing operations per share [Abstract]</t>
  </si>
  <si>
    <t>Earnings loss from discontinued operations per share [Abstract]</t>
  </si>
  <si>
    <t>Income (Loss) from Discontinued Operations and Disposal of Discontinued Operations, Net of Tax, Per Basic Share</t>
  </si>
  <si>
    <t>Earnings Per Share [Abstract]</t>
  </si>
  <si>
    <t>Each quarter is calculated as a discrete period; the sum of the four quarters may not equal the calculated full year amount.</t>
  </si>
  <si>
    <t>RESERVE ROLLFORWARDS (Details) - USD ($) $ in Millions</t>
  </si>
  <si>
    <t>Movement In Valuation Allowances And Reserves Roll Forward</t>
  </si>
  <si>
    <t>Charges (Credits) to Cost and Expense</t>
  </si>
  <si>
    <t>Charged to Other Accounts</t>
  </si>
  <si>
    <t>Deductions</t>
  </si>
  <si>
    <t>Allowance for Doubtful Accounts [Member]</t>
  </si>
  <si>
    <t>LIFO Inventory [Member]</t>
  </si>
  <si>
    <t>Non-environmental asset retirement obligation Costs [Member]</t>
  </si>
  <si>
    <t>Environmental Contingencies [Member]</t>
  </si>
  <si>
    <t>Valuation Allowance of Deferred Tax Assets [Member]</t>
  </si>
  <si>
    <t>RECENTLY ISSUED ACCOUNTING STANDARDS Recently Issued Accounting Standards (Details) - USD ($) $ in Millions</t>
  </si>
  <si>
    <t>New Accounting Pronouncements or Change in Accounting Principle [Line Items]</t>
  </si>
  <si>
    <t>New Accounting Pronouncement, Early Adoption, Effect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_);_(&quot;€ &quot;(#,##0)" numFmtId="166"/>
    <numFmt formatCode="_(&quot;¥ &quot;#,##0_);_(&quot;¥ &quot;(#,##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0"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sharedStrings.xml" Type="http://schemas.openxmlformats.org/officeDocument/2006/relationships/sharedStrings"/><Relationship Id="rId81" Target="styles.xml" Type="http://schemas.openxmlformats.org/officeDocument/2006/relationships/styles"/><Relationship Id="rId8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9"/>
    <col customWidth="1" max="2" min="2" width="27"/>
  </cols>
  <sheetData>
    <row r="1" spans="1:2">
      <c r="A1" s="1" t="s">
        <v>0</v>
      </c>
      <c r="B1" s="2" t="s">
        <v>1</v>
      </c>
    </row>
    <row r="2" spans="1:2">
      <c r="B2" s="2" t="s">
        <v>2</v>
      </c>
    </row>
    <row r="3" spans="1:2">
      <c r="A3" s="3" t="s">
        <v>3</v>
      </c>
    </row>
    <row r="4" spans="1:2">
      <c r="A4" s="4" t="s">
        <v>4</v>
      </c>
      <c r="B4" s="4" t="s">
        <v>5</v>
      </c>
    </row>
    <row r="5" spans="1:2">
      <c r="A5" s="4" t="s">
        <v>6</v>
      </c>
      <c r="B5" s="5" t="n">
        <v>915389</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8</v>
      </c>
    </row>
    <row r="12" spans="1:2">
      <c r="A12" s="4" t="s">
        <v>19</v>
      </c>
      <c r="B12" s="5" t="n">
        <v>146488924</v>
      </c>
    </row>
    <row r="13" spans="1:2">
      <c r="A13" s="4" t="s">
        <v>20</v>
      </c>
      <c r="B13" s="5" t="n">
        <v>2016</v>
      </c>
    </row>
    <row r="14" spans="1:2">
      <c r="A14" s="4" t="s">
        <v>21</v>
      </c>
      <c r="B14" s="4" t="s">
        <v>22</v>
      </c>
    </row>
    <row r="15" spans="1:2">
      <c r="A15" s="4" t="s">
        <v>23</v>
      </c>
      <c r="B15" s="4" t="s">
        <v>16</v>
      </c>
    </row>
    <row r="16" spans="1:2">
      <c r="A16" s="4" t="s">
        <v>24</v>
      </c>
      <c r="B16" s="4" t="s">
        <v>25</v>
      </c>
    </row>
    <row r="17" spans="1:2">
      <c r="A17" s="4" t="s">
        <v>26</v>
      </c>
      <c r="B17" s="6" t="n">
        <v>990324569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4</v>
      </c>
      <c r="B1" s="2" t="s">
        <v>1</v>
      </c>
    </row>
    <row r="2" spans="1:2">
      <c r="B2" s="2" t="s">
        <v>28</v>
      </c>
    </row>
    <row r="3" spans="1:2">
      <c r="A3" s="3" t="s">
        <v>165</v>
      </c>
    </row>
    <row r="4" spans="1:2">
      <c r="A4" s="4" t="s">
        <v>164</v>
      </c>
      <c r="B4" s="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67</v>
      </c>
      <c r="B1" s="2" t="s">
        <v>1</v>
      </c>
    </row>
    <row r="2" spans="1:2">
      <c r="B2" s="2" t="s">
        <v>28</v>
      </c>
    </row>
    <row r="3" spans="1:2">
      <c r="A3" s="3" t="s">
        <v>168</v>
      </c>
    </row>
    <row r="4" spans="1:2">
      <c r="A4" s="4" t="s">
        <v>167</v>
      </c>
      <c r="B4" s="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0</v>
      </c>
      <c r="B1" s="2" t="s">
        <v>1</v>
      </c>
    </row>
    <row r="2" spans="1:2">
      <c r="B2" s="2" t="s">
        <v>28</v>
      </c>
    </row>
    <row r="3" spans="1:2">
      <c r="A3" s="3" t="s">
        <v>171</v>
      </c>
    </row>
    <row r="4" spans="1:2">
      <c r="A4" s="4" t="s">
        <v>170</v>
      </c>
      <c r="B4" s="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3</v>
      </c>
      <c r="B1" s="2" t="s">
        <v>1</v>
      </c>
    </row>
    <row r="2" spans="1:2">
      <c r="B2" s="2" t="s">
        <v>28</v>
      </c>
    </row>
    <row r="3" spans="1:2">
      <c r="A3" s="3" t="s">
        <v>174</v>
      </c>
    </row>
    <row r="4" spans="1:2">
      <c r="A4" s="4" t="s">
        <v>173</v>
      </c>
      <c r="B4" s="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6</v>
      </c>
      <c r="B1" s="2" t="s">
        <v>1</v>
      </c>
    </row>
    <row r="2" spans="1:2">
      <c r="B2" s="2" t="s">
        <v>28</v>
      </c>
    </row>
    <row r="3" spans="1:2">
      <c r="A3" s="3" t="s">
        <v>177</v>
      </c>
    </row>
    <row r="4" spans="1:2">
      <c r="A4" s="4" t="s">
        <v>176</v>
      </c>
      <c r="B4" s="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9</v>
      </c>
      <c r="B1" s="2" t="s">
        <v>1</v>
      </c>
    </row>
    <row r="2" spans="1:2">
      <c r="B2" s="2" t="s">
        <v>28</v>
      </c>
    </row>
    <row r="3" spans="1:2">
      <c r="A3" s="3" t="s">
        <v>180</v>
      </c>
    </row>
    <row r="4" spans="1:2">
      <c r="A4" s="4" t="s">
        <v>181</v>
      </c>
      <c r="B4"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3</v>
      </c>
      <c r="B1" s="2" t="s">
        <v>1</v>
      </c>
    </row>
    <row r="2" spans="1:2">
      <c r="B2" s="2" t="s">
        <v>28</v>
      </c>
    </row>
    <row r="3" spans="1:2">
      <c r="A3" s="3" t="s">
        <v>184</v>
      </c>
    </row>
    <row r="4" spans="1:2">
      <c r="A4" s="4" t="s">
        <v>183</v>
      </c>
      <c r="B4"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6</v>
      </c>
      <c r="B1" s="2" t="s">
        <v>1</v>
      </c>
    </row>
    <row r="2" spans="1:2">
      <c r="B2" s="2" t="s">
        <v>28</v>
      </c>
    </row>
    <row r="3" spans="1:2">
      <c r="A3" s="3" t="s">
        <v>187</v>
      </c>
    </row>
    <row r="4" spans="1:2">
      <c r="A4" s="4" t="s">
        <v>186</v>
      </c>
      <c r="B4" s="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9</v>
      </c>
      <c r="B1" s="2" t="s">
        <v>1</v>
      </c>
    </row>
    <row r="2" spans="1:2">
      <c r="B2" s="2" t="s">
        <v>28</v>
      </c>
    </row>
    <row r="3" spans="1:2">
      <c r="A3" s="3" t="s">
        <v>190</v>
      </c>
    </row>
    <row r="4" spans="1:2">
      <c r="A4" s="4" t="s">
        <v>189</v>
      </c>
      <c r="B4" s="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92</v>
      </c>
      <c r="B1" s="2" t="s">
        <v>1</v>
      </c>
    </row>
    <row r="2" spans="1:2">
      <c r="B2" s="2" t="s">
        <v>28</v>
      </c>
    </row>
    <row r="3" spans="1:2">
      <c r="A3" s="3" t="s">
        <v>193</v>
      </c>
    </row>
    <row r="4" spans="1:2">
      <c r="A4" s="4" t="s">
        <v>192</v>
      </c>
      <c r="B4" s="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14"/>
    <col customWidth="1" max="7" min="7" width="4"/>
  </cols>
  <sheetData>
    <row r="1" spans="1:7">
      <c r="A1" s="1" t="s">
        <v>27</v>
      </c>
      <c r="C1" s="2" t="s">
        <v>1</v>
      </c>
    </row>
    <row r="2" spans="1:7">
      <c r="C2" s="2" t="s">
        <v>28</v>
      </c>
      <c r="E2" s="2" t="s">
        <v>29</v>
      </c>
      <c r="F2" s="2" t="s">
        <v>30</v>
      </c>
    </row>
    <row r="3" spans="1:7">
      <c r="A3" s="3" t="s">
        <v>31</v>
      </c>
    </row>
    <row r="4" spans="1:7">
      <c r="A4" s="4" t="s">
        <v>32</v>
      </c>
      <c r="C4" s="6" t="n">
        <v>9008</v>
      </c>
      <c r="E4" s="6" t="n">
        <v>9648</v>
      </c>
      <c r="F4" s="6" t="n">
        <v>9527</v>
      </c>
    </row>
    <row r="5" spans="1:7">
      <c r="A5" s="4" t="s">
        <v>33</v>
      </c>
      <c r="C5" s="5" t="n">
        <v>6658</v>
      </c>
      <c r="E5" s="5" t="n">
        <v>7068</v>
      </c>
      <c r="F5" s="5" t="n">
        <v>7306</v>
      </c>
    </row>
    <row r="6" spans="1:7">
      <c r="A6" s="4" t="s">
        <v>34</v>
      </c>
      <c r="C6" s="5" t="n">
        <v>2350</v>
      </c>
      <c r="E6" s="5" t="n">
        <v>2580</v>
      </c>
      <c r="F6" s="5" t="n">
        <v>2221</v>
      </c>
    </row>
    <row r="7" spans="1:7">
      <c r="A7" s="4" t="s">
        <v>35</v>
      </c>
      <c r="C7" s="5" t="n">
        <v>703</v>
      </c>
      <c r="E7" s="5" t="n">
        <v>771</v>
      </c>
      <c r="F7" s="5" t="n">
        <v>755</v>
      </c>
    </row>
    <row r="8" spans="1:7">
      <c r="A8" s="4" t="s">
        <v>36</v>
      </c>
      <c r="C8" s="5" t="n">
        <v>219</v>
      </c>
      <c r="E8" s="5" t="n">
        <v>242</v>
      </c>
      <c r="F8" s="5" t="n">
        <v>227</v>
      </c>
    </row>
    <row r="9" spans="1:7">
      <c r="A9" s="4" t="s">
        <v>37</v>
      </c>
      <c r="C9" s="5" t="n">
        <v>45</v>
      </c>
      <c r="E9" s="5" t="n">
        <v>183</v>
      </c>
      <c r="F9" s="5" t="n">
        <v>77</v>
      </c>
    </row>
    <row r="10" spans="1:7">
      <c r="A10" s="4" t="s">
        <v>38</v>
      </c>
      <c r="C10" s="5" t="n">
        <v>1383</v>
      </c>
      <c r="E10" s="5" t="n">
        <v>1384</v>
      </c>
      <c r="F10" s="5" t="n">
        <v>1162</v>
      </c>
    </row>
    <row r="11" spans="1:7">
      <c r="A11" s="4" t="s">
        <v>39</v>
      </c>
      <c r="C11" s="5" t="n">
        <v>255</v>
      </c>
      <c r="E11" s="5" t="n">
        <v>263</v>
      </c>
      <c r="F11" s="5" t="n">
        <v>187</v>
      </c>
    </row>
    <row r="12" spans="1:7">
      <c r="A12" s="4" t="s">
        <v>40</v>
      </c>
      <c r="C12" s="5" t="n">
        <v>85</v>
      </c>
      <c r="E12" s="5" t="n">
        <v>0</v>
      </c>
      <c r="F12" s="5" t="n">
        <v>0</v>
      </c>
    </row>
    <row r="13" spans="1:7">
      <c r="A13" s="4" t="s">
        <v>41</v>
      </c>
      <c r="C13" s="5" t="n">
        <v>-6</v>
      </c>
      <c r="E13" s="5" t="n">
        <v>-8</v>
      </c>
      <c r="F13" s="5" t="n">
        <v>-15</v>
      </c>
    </row>
    <row r="14" spans="1:7">
      <c r="A14" s="4" t="s">
        <v>42</v>
      </c>
      <c r="C14" s="5" t="n">
        <v>1049</v>
      </c>
      <c r="E14" s="5" t="n">
        <v>1129</v>
      </c>
      <c r="F14" s="5" t="n">
        <v>990</v>
      </c>
    </row>
    <row r="15" spans="1:7">
      <c r="A15" s="4" t="s">
        <v>43</v>
      </c>
      <c r="C15" s="5" t="n">
        <v>190</v>
      </c>
      <c r="E15" s="5" t="n">
        <v>275</v>
      </c>
      <c r="F15" s="5" t="n">
        <v>235</v>
      </c>
    </row>
    <row r="16" spans="1:7">
      <c r="A16" s="4" t="s">
        <v>44</v>
      </c>
      <c r="C16" s="5" t="n">
        <v>859</v>
      </c>
      <c r="E16" s="5" t="n">
        <v>854</v>
      </c>
      <c r="F16" s="5" t="n">
        <v>755</v>
      </c>
    </row>
    <row r="17" spans="1:7">
      <c r="A17" s="4" t="s">
        <v>45</v>
      </c>
      <c r="C17" s="5" t="n">
        <v>0</v>
      </c>
      <c r="E17" s="5" t="n">
        <v>0</v>
      </c>
      <c r="F17" s="5" t="n">
        <v>2</v>
      </c>
    </row>
    <row r="18" spans="1:7">
      <c r="A18" s="4" t="s">
        <v>46</v>
      </c>
      <c r="C18" s="5" t="n">
        <v>859</v>
      </c>
      <c r="E18" s="5" t="n">
        <v>854</v>
      </c>
      <c r="F18" s="5" t="n">
        <v>757</v>
      </c>
    </row>
    <row r="19" spans="1:7">
      <c r="A19" s="4" t="s">
        <v>47</v>
      </c>
      <c r="C19" s="5" t="n">
        <v>5</v>
      </c>
      <c r="E19" s="5" t="n">
        <v>6</v>
      </c>
      <c r="F19" s="5" t="n">
        <v>6</v>
      </c>
    </row>
    <row r="20" spans="1:7">
      <c r="A20" s="4" t="s">
        <v>48</v>
      </c>
      <c r="C20" s="5" t="n">
        <v>854</v>
      </c>
      <c r="E20" s="5" t="n">
        <v>848</v>
      </c>
      <c r="F20" s="5" t="n">
        <v>751</v>
      </c>
    </row>
    <row r="21" spans="1:7">
      <c r="A21" s="3" t="s">
        <v>49</v>
      </c>
    </row>
    <row r="22" spans="1:7">
      <c r="A22" s="4" t="s">
        <v>50</v>
      </c>
      <c r="C22" s="5" t="n">
        <v>854</v>
      </c>
      <c r="E22" s="5" t="n">
        <v>848</v>
      </c>
      <c r="F22" s="5" t="n">
        <v>749</v>
      </c>
    </row>
    <row r="23" spans="1:7">
      <c r="A23" s="4" t="s">
        <v>45</v>
      </c>
      <c r="C23" s="5" t="n">
        <v>0</v>
      </c>
      <c r="E23" s="5" t="n">
        <v>0</v>
      </c>
      <c r="F23" s="5" t="n">
        <v>2</v>
      </c>
    </row>
    <row r="24" spans="1:7">
      <c r="A24" s="4" t="s">
        <v>48</v>
      </c>
      <c r="C24" s="6" t="n">
        <v>854</v>
      </c>
      <c r="E24" s="6" t="n">
        <v>848</v>
      </c>
      <c r="F24" s="6" t="n">
        <v>751</v>
      </c>
    </row>
    <row r="25" spans="1:7">
      <c r="A25" s="3" t="s">
        <v>51</v>
      </c>
    </row>
    <row r="26" spans="1:7">
      <c r="A26" s="4" t="s">
        <v>44</v>
      </c>
      <c r="C26" s="7" t="n">
        <v>5.8</v>
      </c>
      <c r="E26" s="7" t="n">
        <v>5.71</v>
      </c>
      <c r="F26" s="7" t="n">
        <v>5.01</v>
      </c>
      <c r="G26" s="4" t="s">
        <v>52</v>
      </c>
    </row>
    <row r="27" spans="1:7">
      <c r="A27" s="4" t="s">
        <v>53</v>
      </c>
      <c r="C27" s="5" t="n">
        <v>0</v>
      </c>
      <c r="E27" s="5" t="n">
        <v>0</v>
      </c>
      <c r="F27" s="8" t="n">
        <v>0.02</v>
      </c>
    </row>
    <row r="28" spans="1:7">
      <c r="A28" s="4" t="s">
        <v>51</v>
      </c>
      <c r="C28" s="8" t="n">
        <v>5.8</v>
      </c>
      <c r="E28" s="8" t="n">
        <v>5.71</v>
      </c>
      <c r="F28" s="8" t="n">
        <v>5.03</v>
      </c>
    </row>
    <row r="29" spans="1:7">
      <c r="A29" s="3" t="s">
        <v>54</v>
      </c>
    </row>
    <row r="30" spans="1:7">
      <c r="A30" s="4" t="s">
        <v>44</v>
      </c>
      <c r="C30" s="8" t="n">
        <v>5.75</v>
      </c>
      <c r="E30" s="8" t="n">
        <v>5.66</v>
      </c>
      <c r="F30" s="8" t="n">
        <v>4.95</v>
      </c>
      <c r="G30" s="4" t="s">
        <v>52</v>
      </c>
    </row>
    <row r="31" spans="1:7">
      <c r="A31" s="4" t="s">
        <v>53</v>
      </c>
      <c r="C31" s="5" t="n">
        <v>0</v>
      </c>
      <c r="E31" s="5" t="n">
        <v>0</v>
      </c>
      <c r="F31" s="8" t="n">
        <v>0.02</v>
      </c>
    </row>
    <row r="32" spans="1:7">
      <c r="A32" s="4" t="s">
        <v>54</v>
      </c>
      <c r="C32" s="7" t="n">
        <v>5.75</v>
      </c>
      <c r="E32" s="7" t="n">
        <v>5.66</v>
      </c>
      <c r="F32" s="7" t="n">
        <v>4.97</v>
      </c>
    </row>
    <row r="33" spans="1:7">
      <c r="A33" s="3" t="s">
        <v>55</v>
      </c>
    </row>
    <row r="34" spans="1:7">
      <c r="A34" s="4" t="s">
        <v>46</v>
      </c>
      <c r="C34" s="6" t="n">
        <v>859</v>
      </c>
      <c r="E34" s="6" t="n">
        <v>854</v>
      </c>
      <c r="F34" s="6" t="n">
        <v>757</v>
      </c>
    </row>
    <row r="35" spans="1:7">
      <c r="A35" s="3" t="s">
        <v>56</v>
      </c>
    </row>
    <row r="36" spans="1:7">
      <c r="A36" s="4" t="s">
        <v>57</v>
      </c>
      <c r="C36" s="5" t="n">
        <v>-97</v>
      </c>
      <c r="E36" s="5" t="n">
        <v>-216</v>
      </c>
      <c r="F36" s="5" t="n">
        <v>-201</v>
      </c>
    </row>
    <row r="37" spans="1:7">
      <c r="A37" s="3" t="s">
        <v>58</v>
      </c>
    </row>
    <row r="38" spans="1:7">
      <c r="A38" s="4" t="s">
        <v>59</v>
      </c>
      <c r="C38" s="5" t="n">
        <v>64</v>
      </c>
      <c r="E38" s="5" t="n">
        <v>87</v>
      </c>
      <c r="F38" s="5" t="n">
        <v>0</v>
      </c>
    </row>
    <row r="39" spans="1:7">
      <c r="A39" s="4" t="s">
        <v>60</v>
      </c>
      <c r="C39" s="5" t="n">
        <v>-30</v>
      </c>
      <c r="E39" s="5" t="n">
        <v>-19</v>
      </c>
      <c r="F39" s="5" t="n">
        <v>-17</v>
      </c>
    </row>
    <row r="40" spans="1:7">
      <c r="A40" s="3" t="s">
        <v>61</v>
      </c>
    </row>
    <row r="41" spans="1:7">
      <c r="A41" s="4" t="s">
        <v>62</v>
      </c>
      <c r="C41" s="5" t="n">
        <v>93</v>
      </c>
      <c r="E41" s="5" t="n">
        <v>-48</v>
      </c>
      <c r="F41" s="5" t="n">
        <v>-230</v>
      </c>
    </row>
    <row r="42" spans="1:7">
      <c r="A42" s="4" t="s">
        <v>63</v>
      </c>
      <c r="C42" s="5" t="n">
        <v>79</v>
      </c>
      <c r="E42" s="5" t="n">
        <v>83</v>
      </c>
      <c r="F42" s="5" t="n">
        <v>0</v>
      </c>
    </row>
    <row r="43" spans="1:7">
      <c r="A43" s="4" t="s">
        <v>64</v>
      </c>
      <c r="C43" s="5" t="n">
        <v>109</v>
      </c>
      <c r="D43" s="4" t="s">
        <v>65</v>
      </c>
      <c r="E43" s="5" t="n">
        <v>-113</v>
      </c>
      <c r="F43" s="5" t="n">
        <v>-448</v>
      </c>
    </row>
    <row r="44" spans="1:7">
      <c r="A44" s="4" t="s">
        <v>66</v>
      </c>
      <c r="C44" s="5" t="n">
        <v>968</v>
      </c>
      <c r="E44" s="5" t="n">
        <v>741</v>
      </c>
      <c r="F44" s="5" t="n">
        <v>309</v>
      </c>
    </row>
    <row r="45" spans="1:7">
      <c r="A45" s="4" t="s">
        <v>47</v>
      </c>
      <c r="C45" s="5" t="n">
        <v>5</v>
      </c>
      <c r="E45" s="5" t="n">
        <v>6</v>
      </c>
      <c r="F45" s="5" t="n">
        <v>6</v>
      </c>
    </row>
    <row r="46" spans="1:7">
      <c r="A46" s="4" t="s">
        <v>67</v>
      </c>
      <c r="C46" s="5" t="n">
        <v>963</v>
      </c>
      <c r="E46" s="5" t="n">
        <v>735</v>
      </c>
      <c r="F46" s="5" t="n">
        <v>303</v>
      </c>
    </row>
    <row r="47" spans="1:7">
      <c r="A47" s="3" t="s">
        <v>68</v>
      </c>
    </row>
    <row r="48" spans="1:7">
      <c r="A48" s="4" t="s">
        <v>69</v>
      </c>
      <c r="C48" s="5" t="n">
        <v>5146</v>
      </c>
      <c r="E48" s="5" t="n">
        <v>4545</v>
      </c>
      <c r="F48" s="5" t="n">
        <v>4012</v>
      </c>
    </row>
    <row r="49" spans="1:7">
      <c r="A49" s="4" t="s">
        <v>48</v>
      </c>
      <c r="C49" s="5" t="n">
        <v>854</v>
      </c>
      <c r="E49" s="5" t="n">
        <v>848</v>
      </c>
      <c r="F49" s="5" t="n">
        <v>751</v>
      </c>
    </row>
    <row r="50" spans="1:7">
      <c r="A50" s="4" t="s">
        <v>70</v>
      </c>
      <c r="B50" s="4" t="s">
        <v>71</v>
      </c>
      <c r="C50" s="5" t="n">
        <v>-279</v>
      </c>
      <c r="E50" s="5" t="n">
        <v>-247</v>
      </c>
      <c r="F50" s="5" t="n">
        <v>-218</v>
      </c>
    </row>
    <row r="51" spans="1:7">
      <c r="A51" s="4" t="s">
        <v>72</v>
      </c>
      <c r="C51" s="6" t="n">
        <v>5721</v>
      </c>
      <c r="E51" s="6" t="n">
        <v>5146</v>
      </c>
      <c r="F51" s="6" t="n">
        <v>4545</v>
      </c>
    </row>
    <row r="52" spans="1:7"/>
    <row r="53" spans="1:7">
      <c r="A53" s="4" t="s">
        <v>52</v>
      </c>
      <c r="B53" s="4" t="s">
        <v>73</v>
      </c>
    </row>
    <row r="54" spans="1:7">
      <c r="A54" s="4" t="s">
        <v>65</v>
      </c>
      <c r="B54" s="4" t="s">
        <v>74</v>
      </c>
    </row>
    <row r="55" spans="1:7">
      <c r="A55" s="4" t="s">
        <v>71</v>
      </c>
      <c r="B55" s="4" t="s">
        <v>75</v>
      </c>
    </row>
  </sheetData>
  <mergeCells count="8">
    <mergeCell ref="A1:B2"/>
    <mergeCell ref="C1:G1"/>
    <mergeCell ref="C2:D2"/>
    <mergeCell ref="F2:G2"/>
    <mergeCell ref="A52:F52"/>
    <mergeCell ref="B53:F53"/>
    <mergeCell ref="B54:F54"/>
    <mergeCell ref="B55:F55"/>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5</v>
      </c>
      <c r="B1" s="2" t="s">
        <v>1</v>
      </c>
    </row>
    <row r="2" spans="1:2">
      <c r="B2" s="2" t="s">
        <v>28</v>
      </c>
    </row>
    <row r="3" spans="1:2">
      <c r="A3" s="3" t="s">
        <v>196</v>
      </c>
    </row>
    <row r="4" spans="1:2">
      <c r="A4" s="4" t="s">
        <v>195</v>
      </c>
      <c r="B4" s="4"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98</v>
      </c>
      <c r="B1" s="2" t="s">
        <v>1</v>
      </c>
    </row>
    <row r="2" spans="1:2">
      <c r="B2" s="2" t="s">
        <v>28</v>
      </c>
    </row>
    <row r="3" spans="1:2">
      <c r="A3" s="3" t="s">
        <v>199</v>
      </c>
    </row>
    <row r="4" spans="1:2">
      <c r="A4" s="4" t="s">
        <v>198</v>
      </c>
      <c r="B4" s="4" t="s">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1</v>
      </c>
      <c r="B1" s="2" t="s">
        <v>1</v>
      </c>
    </row>
    <row r="2" spans="1:2">
      <c r="B2" s="2" t="s">
        <v>28</v>
      </c>
    </row>
    <row r="3" spans="1:2">
      <c r="A3" s="3" t="s">
        <v>202</v>
      </c>
    </row>
    <row r="4" spans="1:2">
      <c r="A4" s="4" t="s">
        <v>201</v>
      </c>
      <c r="B4" s="4" t="s">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4</v>
      </c>
      <c r="B1" s="2" t="s">
        <v>1</v>
      </c>
    </row>
    <row r="2" spans="1:2">
      <c r="B2" s="2" t="s">
        <v>28</v>
      </c>
    </row>
    <row r="3" spans="1:2">
      <c r="A3" s="3" t="s">
        <v>205</v>
      </c>
    </row>
    <row r="4" spans="1:2">
      <c r="A4" s="4" t="s">
        <v>204</v>
      </c>
      <c r="B4" s="4" t="s">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7</v>
      </c>
      <c r="B1" s="2" t="s">
        <v>1</v>
      </c>
    </row>
    <row r="2" spans="1:2">
      <c r="B2" s="2" t="s">
        <v>28</v>
      </c>
    </row>
    <row r="3" spans="1:2">
      <c r="A3" s="3" t="s">
        <v>208</v>
      </c>
    </row>
    <row r="4" spans="1:2">
      <c r="A4" s="4" t="s">
        <v>209</v>
      </c>
      <c r="B4" s="4" t="s">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1</v>
      </c>
      <c r="B1" s="2" t="s">
        <v>1</v>
      </c>
    </row>
    <row r="2" spans="1:2">
      <c r="B2" s="2" t="s">
        <v>28</v>
      </c>
    </row>
    <row r="3" spans="1:2">
      <c r="A3" s="3" t="s">
        <v>212</v>
      </c>
    </row>
    <row r="4" spans="1:2">
      <c r="A4" s="4" t="s">
        <v>211</v>
      </c>
      <c r="B4" s="4" t="s">
        <v>2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4</v>
      </c>
      <c r="B1" s="2" t="s">
        <v>1</v>
      </c>
    </row>
    <row r="2" spans="1:2">
      <c r="B2" s="2" t="s">
        <v>28</v>
      </c>
    </row>
    <row r="3" spans="1:2">
      <c r="A3" s="3" t="s">
        <v>215</v>
      </c>
    </row>
    <row r="4" spans="1:2">
      <c r="A4" s="4" t="s">
        <v>214</v>
      </c>
      <c r="B4" s="4" t="s">
        <v>2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7</v>
      </c>
      <c r="B1" s="2" t="s">
        <v>1</v>
      </c>
    </row>
    <row r="2" spans="1:2">
      <c r="B2" s="2" t="s">
        <v>28</v>
      </c>
    </row>
    <row r="3" spans="1:2">
      <c r="A3" s="3" t="s">
        <v>218</v>
      </c>
    </row>
    <row r="4" spans="1:2">
      <c r="A4" s="4" t="s">
        <v>217</v>
      </c>
      <c r="B4" s="4" t="s">
        <v>21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20</v>
      </c>
      <c r="B1" s="2" t="s">
        <v>1</v>
      </c>
    </row>
    <row r="2" spans="1:2">
      <c r="B2" s="2" t="s">
        <v>28</v>
      </c>
    </row>
    <row r="3" spans="1:2">
      <c r="A3" s="3" t="s">
        <v>221</v>
      </c>
    </row>
    <row r="4" spans="1:2">
      <c r="A4" s="4" t="s">
        <v>220</v>
      </c>
      <c r="B4" s="4" t="s">
        <v>22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6"/>
    <col customWidth="1" max="2" min="2" width="80"/>
  </cols>
  <sheetData>
    <row r="1" spans="1:2">
      <c r="A1" s="1" t="s">
        <v>223</v>
      </c>
      <c r="B1" s="2" t="s">
        <v>1</v>
      </c>
    </row>
    <row r="2" spans="1:2">
      <c r="B2" s="2" t="s">
        <v>28</v>
      </c>
    </row>
    <row r="3" spans="1:2">
      <c r="A3" s="3" t="s">
        <v>153</v>
      </c>
    </row>
    <row r="4" spans="1:2">
      <c r="A4" s="4" t="s">
        <v>224</v>
      </c>
      <c r="B4" s="4" t="s">
        <v>225</v>
      </c>
    </row>
    <row r="5" spans="1:2">
      <c r="A5" s="4" t="s">
        <v>226</v>
      </c>
      <c r="B5" s="4" t="s">
        <v>227</v>
      </c>
    </row>
    <row r="6" spans="1:2">
      <c r="A6" s="4" t="s">
        <v>228</v>
      </c>
      <c r="B6" s="4" t="s">
        <v>229</v>
      </c>
    </row>
    <row r="7" spans="1:2">
      <c r="A7" s="4" t="s">
        <v>230</v>
      </c>
      <c r="B7" s="4" t="s">
        <v>231</v>
      </c>
    </row>
    <row r="8" spans="1:2">
      <c r="A8" s="4" t="s">
        <v>81</v>
      </c>
      <c r="B8" s="4" t="s">
        <v>232</v>
      </c>
    </row>
    <row r="9" spans="1:2">
      <c r="A9" s="4" t="s">
        <v>84</v>
      </c>
      <c r="B9" s="4" t="s">
        <v>233</v>
      </c>
    </row>
    <row r="10" spans="1:2">
      <c r="A10" s="4" t="s">
        <v>234</v>
      </c>
      <c r="B10" s="4" t="s">
        <v>235</v>
      </c>
    </row>
    <row r="11" spans="1:2">
      <c r="A11" s="4" t="s">
        <v>236</v>
      </c>
      <c r="B11" s="4" t="s">
        <v>237</v>
      </c>
    </row>
    <row r="12" spans="1:2">
      <c r="A12" s="4" t="s">
        <v>238</v>
      </c>
      <c r="B12" s="4" t="s">
        <v>239</v>
      </c>
    </row>
    <row r="13" spans="1:2">
      <c r="A13" s="4" t="s">
        <v>240</v>
      </c>
      <c r="B13" s="4" t="s">
        <v>241</v>
      </c>
    </row>
    <row r="14" spans="1:2">
      <c r="A14" s="4" t="s">
        <v>242</v>
      </c>
      <c r="B14" s="4" t="s">
        <v>243</v>
      </c>
    </row>
    <row r="15" spans="1:2">
      <c r="A15" s="4" t="s">
        <v>244</v>
      </c>
      <c r="B15" s="4" t="s">
        <v>245</v>
      </c>
    </row>
    <row r="16" spans="1:2">
      <c r="A16" s="4" t="s">
        <v>246</v>
      </c>
      <c r="B16" s="4" t="s">
        <v>247</v>
      </c>
    </row>
    <row r="17" spans="1:2">
      <c r="A17" s="4" t="s">
        <v>248</v>
      </c>
      <c r="B17" s="4" t="s">
        <v>249</v>
      </c>
    </row>
    <row r="18" spans="1:2">
      <c r="A18" s="4" t="s">
        <v>250</v>
      </c>
      <c r="B18" s="4" t="s">
        <v>251</v>
      </c>
    </row>
    <row r="19" spans="1:2">
      <c r="A19" s="4" t="s">
        <v>252</v>
      </c>
      <c r="B19" s="4" t="s">
        <v>253</v>
      </c>
    </row>
    <row r="20" spans="1:2">
      <c r="A20" s="4" t="s">
        <v>254</v>
      </c>
      <c r="B20" s="4" t="s">
        <v>255</v>
      </c>
    </row>
    <row r="21" spans="1:2">
      <c r="A21" s="4" t="s">
        <v>256</v>
      </c>
      <c r="B21" s="4" t="s">
        <v>257</v>
      </c>
    </row>
    <row r="22" spans="1:2">
      <c r="A22" s="4" t="s">
        <v>258</v>
      </c>
      <c r="B22" s="4" t="s">
        <v>259</v>
      </c>
    </row>
    <row r="23" spans="1:2">
      <c r="A23" s="4" t="s">
        <v>260</v>
      </c>
      <c r="B23" s="4" t="s">
        <v>261</v>
      </c>
    </row>
    <row r="24" spans="1:2">
      <c r="A24" s="4" t="s">
        <v>262</v>
      </c>
      <c r="B24" s="4" t="s">
        <v>26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6</v>
      </c>
      <c r="C1" s="2" t="s">
        <v>28</v>
      </c>
      <c r="D1" s="2" t="s">
        <v>29</v>
      </c>
    </row>
    <row r="2" spans="1:4">
      <c r="A2" s="3" t="s">
        <v>77</v>
      </c>
    </row>
    <row r="3" spans="1:4">
      <c r="A3" s="4" t="s">
        <v>78</v>
      </c>
      <c r="C3" s="6" t="n">
        <v>181</v>
      </c>
      <c r="D3" s="6" t="n">
        <v>293</v>
      </c>
    </row>
    <row r="4" spans="1:4">
      <c r="A4" s="4" t="s">
        <v>79</v>
      </c>
      <c r="C4" s="5" t="n">
        <v>812</v>
      </c>
      <c r="D4" s="5" t="n">
        <v>792</v>
      </c>
    </row>
    <row r="5" spans="1:4">
      <c r="A5" s="4" t="s">
        <v>80</v>
      </c>
      <c r="C5" s="5" t="n">
        <v>399</v>
      </c>
      <c r="D5" s="5" t="n">
        <v>246</v>
      </c>
    </row>
    <row r="6" spans="1:4">
      <c r="A6" s="4" t="s">
        <v>81</v>
      </c>
      <c r="C6" s="5" t="n">
        <v>1404</v>
      </c>
      <c r="D6" s="5" t="n">
        <v>1479</v>
      </c>
    </row>
    <row r="7" spans="1:4">
      <c r="A7" s="4" t="s">
        <v>82</v>
      </c>
      <c r="C7" s="5" t="n">
        <v>70</v>
      </c>
      <c r="D7" s="5" t="n">
        <v>68</v>
      </c>
    </row>
    <row r="8" spans="1:4">
      <c r="A8" s="4" t="s">
        <v>83</v>
      </c>
      <c r="C8" s="5" t="n">
        <v>2866</v>
      </c>
      <c r="D8" s="5" t="n">
        <v>2878</v>
      </c>
    </row>
    <row r="9" spans="1:4">
      <c r="A9" s="3" t="s">
        <v>84</v>
      </c>
    </row>
    <row r="10" spans="1:4">
      <c r="A10" s="4" t="s">
        <v>85</v>
      </c>
      <c r="C10" s="5" t="n">
        <v>11699</v>
      </c>
      <c r="D10" s="5" t="n">
        <v>11234</v>
      </c>
    </row>
    <row r="11" spans="1:4">
      <c r="A11" s="4" t="s">
        <v>86</v>
      </c>
      <c r="C11" s="5" t="n">
        <v>6423</v>
      </c>
      <c r="D11" s="5" t="n">
        <v>6104</v>
      </c>
    </row>
    <row r="12" spans="1:4">
      <c r="A12" s="4" t="s">
        <v>87</v>
      </c>
      <c r="C12" s="5" t="n">
        <v>5276</v>
      </c>
      <c r="D12" s="5" t="n">
        <v>5130</v>
      </c>
    </row>
    <row r="13" spans="1:4">
      <c r="A13" s="4" t="s">
        <v>88</v>
      </c>
      <c r="C13" s="5" t="n">
        <v>4461</v>
      </c>
      <c r="D13" s="5" t="n">
        <v>4518</v>
      </c>
    </row>
    <row r="14" spans="1:4">
      <c r="A14" s="4" t="s">
        <v>89</v>
      </c>
      <c r="C14" s="5" t="n">
        <v>2469</v>
      </c>
      <c r="D14" s="5" t="n">
        <v>2650</v>
      </c>
    </row>
    <row r="15" spans="1:4">
      <c r="A15" s="4" t="s">
        <v>90</v>
      </c>
      <c r="C15" s="5" t="n">
        <v>385</v>
      </c>
      <c r="D15" s="5" t="n">
        <v>404</v>
      </c>
    </row>
    <row r="16" spans="1:4">
      <c r="A16" s="4" t="s">
        <v>91</v>
      </c>
      <c r="B16" s="4" t="s">
        <v>52</v>
      </c>
      <c r="C16" s="5" t="n">
        <v>15457</v>
      </c>
      <c r="D16" s="5" t="n">
        <v>15580</v>
      </c>
    </row>
    <row r="17" spans="1:4">
      <c r="A17" s="3" t="s">
        <v>92</v>
      </c>
    </row>
    <row r="18" spans="1:4">
      <c r="A18" s="4" t="s">
        <v>93</v>
      </c>
      <c r="C18" s="5" t="n">
        <v>1512</v>
      </c>
      <c r="D18" s="5" t="n">
        <v>1625</v>
      </c>
    </row>
    <row r="19" spans="1:4">
      <c r="A19" s="4" t="s">
        <v>94</v>
      </c>
      <c r="C19" s="5" t="n">
        <v>283</v>
      </c>
      <c r="D19" s="5" t="n">
        <v>431</v>
      </c>
    </row>
    <row r="20" spans="1:4">
      <c r="A20" s="4" t="s">
        <v>95</v>
      </c>
      <c r="C20" s="5" t="n">
        <v>1795</v>
      </c>
      <c r="D20" s="5" t="n">
        <v>2056</v>
      </c>
    </row>
    <row r="21" spans="1:4">
      <c r="A21" s="4" t="s">
        <v>96</v>
      </c>
      <c r="C21" s="5" t="n">
        <v>6311</v>
      </c>
      <c r="D21" s="5" t="n">
        <v>6577</v>
      </c>
    </row>
    <row r="22" spans="1:4">
      <c r="A22" s="4" t="s">
        <v>97</v>
      </c>
      <c r="C22" s="5" t="n">
        <v>1206</v>
      </c>
      <c r="D22" s="5" t="n">
        <v>928</v>
      </c>
    </row>
    <row r="23" spans="1:4">
      <c r="A23" s="4" t="s">
        <v>98</v>
      </c>
      <c r="C23" s="5" t="n">
        <v>1018</v>
      </c>
      <c r="D23" s="5" t="n">
        <v>1297</v>
      </c>
    </row>
    <row r="24" spans="1:4">
      <c r="A24" s="4" t="s">
        <v>99</v>
      </c>
      <c r="C24" s="5" t="n">
        <v>519</v>
      </c>
      <c r="D24" s="5" t="n">
        <v>701</v>
      </c>
    </row>
    <row r="25" spans="1:4">
      <c r="A25" s="4" t="s">
        <v>100</v>
      </c>
      <c r="C25" s="5" t="n">
        <v>10849</v>
      </c>
      <c r="D25" s="5" t="n">
        <v>11559</v>
      </c>
    </row>
    <row r="26" spans="1:4">
      <c r="A26" s="3" t="s">
        <v>101</v>
      </c>
    </row>
    <row r="27" spans="1:4">
      <c r="A27" s="4" t="s">
        <v>102</v>
      </c>
      <c r="C27" s="5" t="n">
        <v>2</v>
      </c>
      <c r="D27" s="5" t="n">
        <v>2</v>
      </c>
    </row>
    <row r="28" spans="1:4">
      <c r="A28" s="4" t="s">
        <v>103</v>
      </c>
      <c r="C28" s="5" t="n">
        <v>1915</v>
      </c>
      <c r="D28" s="5" t="n">
        <v>1863</v>
      </c>
    </row>
    <row r="29" spans="1:4">
      <c r="A29" s="4" t="s">
        <v>104</v>
      </c>
      <c r="C29" s="5" t="n">
        <v>5721</v>
      </c>
      <c r="D29" s="5" t="n">
        <v>5146</v>
      </c>
    </row>
    <row r="30" spans="1:4">
      <c r="A30" s="4" t="s">
        <v>105</v>
      </c>
      <c r="C30" s="5" t="n">
        <v>-281</v>
      </c>
      <c r="D30" s="5" t="n">
        <v>-390</v>
      </c>
    </row>
    <row r="31" spans="1:4">
      <c r="A31" s="4" t="s">
        <v>106</v>
      </c>
      <c r="C31" s="5" t="n">
        <v>7357</v>
      </c>
      <c r="D31" s="5" t="n">
        <v>6621</v>
      </c>
    </row>
    <row r="32" spans="1:4">
      <c r="A32" s="4" t="s">
        <v>107</v>
      </c>
      <c r="C32" s="5" t="n">
        <v>2825</v>
      </c>
      <c r="D32" s="5" t="n">
        <v>2680</v>
      </c>
    </row>
    <row r="33" spans="1:4">
      <c r="A33" s="4" t="s">
        <v>108</v>
      </c>
      <c r="C33" s="5" t="n">
        <v>4532</v>
      </c>
      <c r="D33" s="5" t="n">
        <v>3941</v>
      </c>
    </row>
    <row r="34" spans="1:4">
      <c r="A34" s="4" t="s">
        <v>109</v>
      </c>
      <c r="C34" s="5" t="n">
        <v>76</v>
      </c>
      <c r="D34" s="5" t="n">
        <v>80</v>
      </c>
    </row>
    <row r="35" spans="1:4">
      <c r="A35" s="4" t="s">
        <v>110</v>
      </c>
      <c r="C35" s="5" t="n">
        <v>4608</v>
      </c>
      <c r="D35" s="5" t="n">
        <v>4021</v>
      </c>
    </row>
    <row r="36" spans="1:4">
      <c r="A36" s="4" t="s">
        <v>111</v>
      </c>
      <c r="C36" s="6" t="n">
        <v>15457</v>
      </c>
      <c r="D36" s="6" t="n">
        <v>15580</v>
      </c>
    </row>
    <row r="37" spans="1:4"/>
    <row r="38" spans="1:4">
      <c r="A38" s="4" t="s">
        <v>52</v>
      </c>
      <c r="B38" s="4" t="s">
        <v>112</v>
      </c>
    </row>
  </sheetData>
  <mergeCells count="3">
    <mergeCell ref="A1:B1"/>
    <mergeCell ref="A37:C37"/>
    <mergeCell ref="B38:C38"/>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8</v>
      </c>
    </row>
    <row r="3" spans="1:2">
      <c r="A3" s="4" t="s">
        <v>265</v>
      </c>
    </row>
    <row r="4" spans="1:2">
      <c r="A4" s="3" t="s">
        <v>266</v>
      </c>
    </row>
    <row r="5" spans="1:2">
      <c r="A5" s="4" t="s">
        <v>267</v>
      </c>
      <c r="B5" s="4" t="s">
        <v>268</v>
      </c>
    </row>
    <row r="6" spans="1:2">
      <c r="A6" s="4" t="s">
        <v>269</v>
      </c>
      <c r="B6" s="4" t="s">
        <v>270</v>
      </c>
    </row>
    <row r="7" spans="1:2">
      <c r="A7" s="4" t="s">
        <v>271</v>
      </c>
      <c r="B7" s="4" t="s">
        <v>272</v>
      </c>
    </row>
    <row r="8" spans="1:2">
      <c r="A8" s="4" t="s">
        <v>273</v>
      </c>
      <c r="B8" s="4" t="s">
        <v>274</v>
      </c>
    </row>
    <row r="9" spans="1:2">
      <c r="A9" s="4" t="s">
        <v>275</v>
      </c>
    </row>
    <row r="10" spans="1:2">
      <c r="A10" s="3" t="s">
        <v>266</v>
      </c>
    </row>
    <row r="11" spans="1:2">
      <c r="A11" s="4" t="s">
        <v>267</v>
      </c>
      <c r="B11" s="4" t="s">
        <v>276</v>
      </c>
    </row>
    <row r="12" spans="1:2">
      <c r="A12" s="4" t="s">
        <v>269</v>
      </c>
      <c r="B12" s="4" t="s">
        <v>277</v>
      </c>
    </row>
    <row r="13" spans="1:2">
      <c r="A13" s="4" t="s">
        <v>278</v>
      </c>
    </row>
    <row r="14" spans="1:2">
      <c r="A14" s="3" t="s">
        <v>266</v>
      </c>
    </row>
    <row r="15" spans="1:2">
      <c r="A15" s="4" t="s">
        <v>267</v>
      </c>
      <c r="B15" s="4" t="s">
        <v>279</v>
      </c>
    </row>
    <row r="16" spans="1:2">
      <c r="A16" s="4" t="s">
        <v>269</v>
      </c>
      <c r="B16" s="4" t="s">
        <v>28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1</v>
      </c>
      <c r="B1" s="2" t="s">
        <v>1</v>
      </c>
    </row>
    <row r="2" spans="1:2">
      <c r="B2" s="2" t="s">
        <v>28</v>
      </c>
    </row>
    <row r="3" spans="1:2">
      <c r="A3" s="3" t="s">
        <v>159</v>
      </c>
    </row>
    <row r="4" spans="1:2">
      <c r="A4" s="4" t="s">
        <v>282</v>
      </c>
      <c r="B4" s="4" t="s">
        <v>28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84</v>
      </c>
      <c r="B1" s="2" t="s">
        <v>1</v>
      </c>
    </row>
    <row r="2" spans="1:2">
      <c r="B2" s="2" t="s">
        <v>28</v>
      </c>
    </row>
    <row r="3" spans="1:2">
      <c r="A3" s="3" t="s">
        <v>162</v>
      </c>
    </row>
    <row r="4" spans="1:2">
      <c r="A4" s="4" t="s">
        <v>285</v>
      </c>
      <c r="B4" s="4" t="s">
        <v>28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87</v>
      </c>
      <c r="B1" s="2" t="s">
        <v>1</v>
      </c>
    </row>
    <row r="2" spans="1:2">
      <c r="B2" s="2" t="s">
        <v>28</v>
      </c>
    </row>
    <row r="3" spans="1:2">
      <c r="A3" s="3" t="s">
        <v>165</v>
      </c>
    </row>
    <row r="4" spans="1:2">
      <c r="A4" s="4" t="s">
        <v>288</v>
      </c>
      <c r="B4" s="4" t="s">
        <v>289</v>
      </c>
    </row>
    <row r="5" spans="1:2">
      <c r="A5" s="4" t="s">
        <v>290</v>
      </c>
      <c r="B5" s="4" t="s">
        <v>29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92</v>
      </c>
      <c r="B1" s="2" t="s">
        <v>1</v>
      </c>
    </row>
    <row r="2" spans="1:2">
      <c r="B2" s="2" t="s">
        <v>28</v>
      </c>
    </row>
    <row r="3" spans="1:2">
      <c r="A3" s="3" t="s">
        <v>171</v>
      </c>
    </row>
    <row r="4" spans="1:2">
      <c r="A4" s="4" t="s">
        <v>293</v>
      </c>
      <c r="B4" s="4" t="s">
        <v>29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8</v>
      </c>
    </row>
    <row r="3" spans="1:2">
      <c r="A3" s="3" t="s">
        <v>174</v>
      </c>
    </row>
    <row r="4" spans="1:2">
      <c r="A4" s="4" t="s">
        <v>296</v>
      </c>
      <c r="B4" s="4" t="s">
        <v>297</v>
      </c>
    </row>
    <row r="5" spans="1:2">
      <c r="A5" s="4" t="s">
        <v>298</v>
      </c>
      <c r="B5" s="4" t="s">
        <v>299</v>
      </c>
    </row>
    <row r="6" spans="1:2">
      <c r="A6" s="4" t="s">
        <v>300</v>
      </c>
      <c r="B6" s="4" t="s">
        <v>301</v>
      </c>
    </row>
    <row r="7" spans="1:2">
      <c r="A7" s="4" t="s">
        <v>302</v>
      </c>
      <c r="B7" s="4" t="s">
        <v>303</v>
      </c>
    </row>
    <row r="8" spans="1:2">
      <c r="A8" s="4" t="s">
        <v>304</v>
      </c>
      <c r="B8" s="4" t="s">
        <v>305</v>
      </c>
    </row>
    <row r="9" spans="1:2">
      <c r="A9" s="4" t="s">
        <v>306</v>
      </c>
      <c r="B9" s="4" t="s">
        <v>307</v>
      </c>
    </row>
    <row r="10" spans="1:2">
      <c r="A10" s="4" t="s">
        <v>308</v>
      </c>
      <c r="B10" s="4" t="s">
        <v>30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310</v>
      </c>
      <c r="B1" s="2" t="s">
        <v>1</v>
      </c>
    </row>
    <row r="2" spans="1:2">
      <c r="B2" s="2" t="s">
        <v>28</v>
      </c>
    </row>
    <row r="3" spans="1:2">
      <c r="A3" s="3" t="s">
        <v>177</v>
      </c>
    </row>
    <row r="4" spans="1:2">
      <c r="A4" s="4" t="s">
        <v>311</v>
      </c>
      <c r="B4" s="4" t="s">
        <v>312</v>
      </c>
    </row>
    <row r="5" spans="1:2">
      <c r="A5" s="4" t="s">
        <v>313</v>
      </c>
      <c r="B5" s="4" t="s">
        <v>31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8</v>
      </c>
    </row>
    <row r="3" spans="1:2">
      <c r="A3" s="3" t="s">
        <v>316</v>
      </c>
    </row>
    <row r="4" spans="1:2">
      <c r="A4" s="4" t="s">
        <v>317</v>
      </c>
      <c r="B4" s="4" t="s">
        <v>318</v>
      </c>
    </row>
    <row r="5" spans="1:2">
      <c r="A5" s="4" t="s">
        <v>319</v>
      </c>
      <c r="B5" s="4" t="s">
        <v>320</v>
      </c>
    </row>
    <row r="6" spans="1:2">
      <c r="A6" s="4" t="s">
        <v>321</v>
      </c>
      <c r="B6" s="4" t="s">
        <v>322</v>
      </c>
    </row>
    <row r="7" spans="1:2">
      <c r="A7" s="4" t="s">
        <v>323</v>
      </c>
      <c r="B7" s="4" t="s">
        <v>32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8</v>
      </c>
    </row>
    <row r="3" spans="1:2">
      <c r="A3" s="3" t="s">
        <v>184</v>
      </c>
    </row>
    <row r="4" spans="1:2">
      <c r="A4" s="4" t="s">
        <v>326</v>
      </c>
      <c r="B4" s="4" t="s">
        <v>327</v>
      </c>
    </row>
    <row r="5" spans="1:2">
      <c r="A5" s="4" t="s">
        <v>328</v>
      </c>
      <c r="B5" s="4" t="s">
        <v>329</v>
      </c>
    </row>
    <row r="6" spans="1:2">
      <c r="A6" s="4" t="s">
        <v>330</v>
      </c>
      <c r="B6" s="4" t="s">
        <v>331</v>
      </c>
    </row>
    <row r="7" spans="1:2">
      <c r="A7" s="4" t="s">
        <v>332</v>
      </c>
      <c r="B7" s="4" t="s">
        <v>333</v>
      </c>
    </row>
    <row r="8" spans="1:2">
      <c r="A8" s="4" t="s">
        <v>334</v>
      </c>
      <c r="B8" s="4" t="s">
        <v>335</v>
      </c>
    </row>
    <row r="9" spans="1:2">
      <c r="A9" s="4" t="s">
        <v>336</v>
      </c>
      <c r="B9" s="4" t="s">
        <v>337</v>
      </c>
    </row>
    <row r="10" spans="1:2">
      <c r="A10" s="4" t="s">
        <v>338</v>
      </c>
      <c r="B10" s="4" t="s">
        <v>339</v>
      </c>
    </row>
    <row r="11" spans="1:2">
      <c r="A11" s="4" t="s">
        <v>340</v>
      </c>
      <c r="B11" s="4" t="s">
        <v>341</v>
      </c>
    </row>
    <row r="12" spans="1:2">
      <c r="A12" s="4" t="s">
        <v>342</v>
      </c>
      <c r="B12" s="4" t="s">
        <v>34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44</v>
      </c>
      <c r="B1" s="2" t="s">
        <v>1</v>
      </c>
    </row>
    <row r="2" spans="1:2">
      <c r="B2" s="2" t="s">
        <v>28</v>
      </c>
    </row>
    <row r="3" spans="1:2">
      <c r="A3" s="3" t="s">
        <v>187</v>
      </c>
    </row>
    <row r="4" spans="1:2">
      <c r="A4" s="4" t="s">
        <v>345</v>
      </c>
      <c r="B4" s="4" t="s">
        <v>34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113</v>
      </c>
      <c r="B1" s="2" t="s">
        <v>28</v>
      </c>
      <c r="C1" s="2" t="s">
        <v>29</v>
      </c>
    </row>
    <row r="2" spans="1:3">
      <c r="A2" s="3" t="s">
        <v>101</v>
      </c>
    </row>
    <row r="3" spans="1:3">
      <c r="A3" s="4" t="s">
        <v>114</v>
      </c>
      <c r="B3" s="7" t="n">
        <v>0.01</v>
      </c>
      <c r="C3" s="7" t="n">
        <v>0.01</v>
      </c>
    </row>
    <row r="4" spans="1:3">
      <c r="A4" s="4" t="s">
        <v>115</v>
      </c>
      <c r="B4" s="5" t="n">
        <v>350000000</v>
      </c>
      <c r="C4" s="5" t="n">
        <v>350000000</v>
      </c>
    </row>
    <row r="5" spans="1:3">
      <c r="A5" s="4" t="s">
        <v>116</v>
      </c>
      <c r="B5" s="5" t="n">
        <v>217707600</v>
      </c>
      <c r="C5" s="5" t="n">
        <v>216899964</v>
      </c>
    </row>
    <row r="6" spans="1:3">
      <c r="A6" s="4" t="s">
        <v>117</v>
      </c>
      <c r="B6" s="5" t="n">
        <v>71269474</v>
      </c>
      <c r="C6" s="5" t="n">
        <v>69137973</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47</v>
      </c>
      <c r="B1" s="2" t="s">
        <v>1</v>
      </c>
    </row>
    <row r="2" spans="1:2">
      <c r="B2" s="2" t="s">
        <v>28</v>
      </c>
    </row>
    <row r="3" spans="1:2">
      <c r="A3" s="3" t="s">
        <v>190</v>
      </c>
    </row>
    <row r="4" spans="1:2">
      <c r="A4" s="4" t="s">
        <v>348</v>
      </c>
      <c r="B4" s="4" t="s">
        <v>349</v>
      </c>
    </row>
    <row r="5" spans="1:2">
      <c r="A5" s="4" t="s">
        <v>350</v>
      </c>
      <c r="B5" s="4" t="s">
        <v>35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52</v>
      </c>
      <c r="B1" s="2" t="s">
        <v>1</v>
      </c>
    </row>
    <row r="2" spans="1:2">
      <c r="B2" s="2" t="s">
        <v>28</v>
      </c>
    </row>
    <row r="3" spans="1:2">
      <c r="A3" s="3" t="s">
        <v>196</v>
      </c>
    </row>
    <row r="4" spans="1:2">
      <c r="A4" s="4" t="s">
        <v>353</v>
      </c>
      <c r="B4" s="4" t="s">
        <v>354</v>
      </c>
    </row>
    <row r="5" spans="1:2">
      <c r="A5" s="4" t="s">
        <v>355</v>
      </c>
      <c r="B5" s="4" t="s">
        <v>356</v>
      </c>
    </row>
    <row r="6" spans="1:2">
      <c r="A6" s="4" t="s">
        <v>357</v>
      </c>
      <c r="B6" s="4" t="s">
        <v>358</v>
      </c>
    </row>
    <row r="7" spans="1:2">
      <c r="A7" s="4" t="s">
        <v>359</v>
      </c>
      <c r="B7" s="4" t="s">
        <v>360</v>
      </c>
    </row>
    <row r="8" spans="1:2">
      <c r="A8" s="4" t="s">
        <v>361</v>
      </c>
      <c r="B8" s="4" t="s">
        <v>36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63</v>
      </c>
      <c r="B1" s="2" t="s">
        <v>1</v>
      </c>
    </row>
    <row r="2" spans="1:2">
      <c r="B2" s="2" t="s">
        <v>28</v>
      </c>
    </row>
    <row r="3" spans="1:2">
      <c r="A3" s="3" t="s">
        <v>199</v>
      </c>
    </row>
    <row r="4" spans="1:2">
      <c r="A4" s="4" t="s">
        <v>364</v>
      </c>
      <c r="B4" s="4" t="s">
        <v>365</v>
      </c>
    </row>
    <row r="5" spans="1:2">
      <c r="A5" s="4" t="s">
        <v>366</v>
      </c>
      <c r="B5" s="4" t="s">
        <v>36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68</v>
      </c>
      <c r="B1" s="2" t="s">
        <v>1</v>
      </c>
    </row>
    <row r="2" spans="1:2">
      <c r="B2" s="2" t="s">
        <v>28</v>
      </c>
    </row>
    <row r="3" spans="1:2">
      <c r="A3" s="3" t="s">
        <v>202</v>
      </c>
    </row>
    <row r="4" spans="1:2">
      <c r="A4" s="4" t="s">
        <v>369</v>
      </c>
      <c r="B4" s="4" t="s">
        <v>37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71</v>
      </c>
      <c r="B1" s="2" t="s">
        <v>1</v>
      </c>
    </row>
    <row r="2" spans="1:2">
      <c r="B2" s="2" t="s">
        <v>28</v>
      </c>
    </row>
    <row r="3" spans="1:2">
      <c r="A3" s="3" t="s">
        <v>205</v>
      </c>
    </row>
    <row r="4" spans="1:2">
      <c r="A4" s="4" t="s">
        <v>372</v>
      </c>
      <c r="B4" s="4" t="s">
        <v>373</v>
      </c>
    </row>
    <row r="5" spans="1:2">
      <c r="A5" s="4" t="s">
        <v>374</v>
      </c>
      <c r="B5" s="4" t="s">
        <v>375</v>
      </c>
    </row>
    <row r="6" spans="1:2">
      <c r="A6" s="4" t="s">
        <v>376</v>
      </c>
      <c r="B6" s="4" t="s">
        <v>377</v>
      </c>
    </row>
    <row r="7" spans="1:2">
      <c r="A7" s="4" t="s">
        <v>378</v>
      </c>
      <c r="B7" s="4" t="s">
        <v>37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0</v>
      </c>
      <c r="B1" s="2" t="s">
        <v>1</v>
      </c>
    </row>
    <row r="2" spans="1:2">
      <c r="B2" s="2" t="s">
        <v>28</v>
      </c>
    </row>
    <row r="3" spans="1:2">
      <c r="A3" s="3" t="s">
        <v>208</v>
      </c>
    </row>
    <row r="4" spans="1:2">
      <c r="A4" s="4" t="s">
        <v>381</v>
      </c>
      <c r="B4" s="4" t="s">
        <v>382</v>
      </c>
    </row>
    <row r="5" spans="1:2">
      <c r="A5" s="4" t="s">
        <v>383</v>
      </c>
      <c r="B5" s="4" t="s">
        <v>38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385</v>
      </c>
      <c r="B1" s="2" t="s">
        <v>1</v>
      </c>
    </row>
    <row r="2" spans="1:2">
      <c r="B2" s="2" t="s">
        <v>28</v>
      </c>
    </row>
    <row r="3" spans="1:2">
      <c r="A3" s="3" t="s">
        <v>212</v>
      </c>
    </row>
    <row r="4" spans="1:2">
      <c r="A4" s="4" t="s">
        <v>386</v>
      </c>
      <c r="B4" s="4" t="s">
        <v>387</v>
      </c>
    </row>
    <row r="5" spans="1:2">
      <c r="A5" s="4" t="s">
        <v>388</v>
      </c>
      <c r="B5" s="4" t="s">
        <v>38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90</v>
      </c>
      <c r="B1" s="2" t="s">
        <v>1</v>
      </c>
    </row>
    <row r="2" spans="1:2">
      <c r="B2" s="2" t="s">
        <v>28</v>
      </c>
    </row>
    <row r="3" spans="1:2">
      <c r="A3" s="3" t="s">
        <v>215</v>
      </c>
    </row>
    <row r="4" spans="1:2">
      <c r="A4" s="4" t="s">
        <v>391</v>
      </c>
      <c r="B4" s="4" t="s">
        <v>39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93</v>
      </c>
      <c r="B1" s="2" t="s">
        <v>1</v>
      </c>
    </row>
    <row r="2" spans="1:2">
      <c r="B2" s="2" t="s">
        <v>28</v>
      </c>
    </row>
    <row r="3" spans="1:2">
      <c r="A3" s="3" t="s">
        <v>218</v>
      </c>
    </row>
    <row r="4" spans="1:2">
      <c r="A4" s="4" t="s">
        <v>394</v>
      </c>
      <c r="B4" s="4" t="s">
        <v>39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21"/>
    <col customWidth="1" max="5" min="5" width="21"/>
  </cols>
  <sheetData>
    <row r="1" spans="1:5">
      <c r="A1" s="1" t="s">
        <v>396</v>
      </c>
      <c r="B1" s="2" t="s">
        <v>397</v>
      </c>
      <c r="C1" s="2" t="s">
        <v>1</v>
      </c>
    </row>
    <row r="2" spans="1:5">
      <c r="B2" s="2" t="s">
        <v>398</v>
      </c>
      <c r="C2" s="2" t="s">
        <v>399</v>
      </c>
      <c r="D2" s="2" t="s">
        <v>400</v>
      </c>
      <c r="E2" s="2" t="s">
        <v>401</v>
      </c>
    </row>
    <row r="3" spans="1:5">
      <c r="A3" s="3" t="s">
        <v>402</v>
      </c>
    </row>
    <row r="4" spans="1:5">
      <c r="A4" s="4" t="s">
        <v>403</v>
      </c>
      <c r="C4" s="6" t="n">
        <v>-97</v>
      </c>
      <c r="D4" s="6" t="n">
        <v>-216</v>
      </c>
      <c r="E4" s="6" t="n">
        <v>-201</v>
      </c>
    </row>
    <row r="5" spans="1:5">
      <c r="A5" s="4" t="s">
        <v>404</v>
      </c>
      <c r="B5" s="6" t="n">
        <v>31</v>
      </c>
    </row>
    <row r="6" spans="1:5">
      <c r="A6" s="4" t="s">
        <v>405</v>
      </c>
      <c r="C6" s="5" t="n">
        <v>4</v>
      </c>
    </row>
    <row r="7" spans="1:5">
      <c r="A7" s="3" t="s">
        <v>406</v>
      </c>
    </row>
    <row r="8" spans="1:5">
      <c r="A8" s="4" t="s">
        <v>407</v>
      </c>
      <c r="C8" s="6" t="n">
        <v>10</v>
      </c>
      <c r="D8" s="6" t="n">
        <v>13</v>
      </c>
    </row>
    <row r="9" spans="1:5">
      <c r="A9" s="3" t="s">
        <v>408</v>
      </c>
    </row>
    <row r="10" spans="1:5">
      <c r="A10" s="4" t="s">
        <v>409</v>
      </c>
      <c r="C10" s="4" t="s">
        <v>410</v>
      </c>
    </row>
    <row r="11" spans="1:5">
      <c r="A11" s="4" t="s">
        <v>411</v>
      </c>
    </row>
    <row r="12" spans="1:5">
      <c r="A12" s="3" t="s">
        <v>402</v>
      </c>
    </row>
    <row r="13" spans="1:5">
      <c r="A13" s="4" t="s">
        <v>403</v>
      </c>
      <c r="C13" s="6" t="n">
        <v>-47</v>
      </c>
    </row>
    <row r="14" spans="1:5">
      <c r="A14" s="4" t="s">
        <v>412</v>
      </c>
    </row>
    <row r="15" spans="1:5">
      <c r="A15" s="3" t="s">
        <v>413</v>
      </c>
    </row>
    <row r="16" spans="1:5">
      <c r="A16" s="4" t="s">
        <v>414</v>
      </c>
      <c r="C16" s="4" t="s">
        <v>415</v>
      </c>
    </row>
    <row r="17" spans="1:5">
      <c r="A17" s="4" t="s">
        <v>416</v>
      </c>
    </row>
    <row r="18" spans="1:5">
      <c r="A18" s="3" t="s">
        <v>413</v>
      </c>
    </row>
    <row r="19" spans="1:5">
      <c r="A19" s="4" t="s">
        <v>414</v>
      </c>
      <c r="C19" s="4" t="s">
        <v>417</v>
      </c>
    </row>
    <row r="20" spans="1:5">
      <c r="A20" s="4" t="s">
        <v>418</v>
      </c>
    </row>
    <row r="21" spans="1:5">
      <c r="A21" s="3" t="s">
        <v>413</v>
      </c>
    </row>
    <row r="22" spans="1:5">
      <c r="A22" s="4" t="s">
        <v>414</v>
      </c>
      <c r="C22" s="4" t="s">
        <v>419</v>
      </c>
    </row>
    <row r="23" spans="1:5">
      <c r="A23" s="4" t="s">
        <v>420</v>
      </c>
    </row>
    <row r="24" spans="1:5">
      <c r="A24" s="3" t="s">
        <v>413</v>
      </c>
    </row>
    <row r="25" spans="1:5">
      <c r="A25" s="4" t="s">
        <v>414</v>
      </c>
      <c r="C25" s="4" t="s">
        <v>421</v>
      </c>
    </row>
    <row r="26" spans="1:5">
      <c r="A26" s="4" t="s">
        <v>422</v>
      </c>
    </row>
    <row r="27" spans="1:5">
      <c r="A27" s="3" t="s">
        <v>413</v>
      </c>
    </row>
    <row r="28" spans="1:5">
      <c r="A28" s="4" t="s">
        <v>414</v>
      </c>
      <c r="C28" s="4" t="s">
        <v>423</v>
      </c>
    </row>
    <row r="29" spans="1:5">
      <c r="A29" s="4" t="s">
        <v>424</v>
      </c>
    </row>
    <row r="30" spans="1:5">
      <c r="A30" s="3" t="s">
        <v>413</v>
      </c>
    </row>
    <row r="31" spans="1:5">
      <c r="A31" s="4" t="s">
        <v>414</v>
      </c>
      <c r="C31" s="4" t="s">
        <v>425</v>
      </c>
    </row>
    <row r="32" spans="1:5">
      <c r="A32" s="4" t="s">
        <v>426</v>
      </c>
    </row>
    <row r="33" spans="1:5">
      <c r="A33" s="3" t="s">
        <v>408</v>
      </c>
    </row>
    <row r="34" spans="1:5">
      <c r="A34" s="4" t="s">
        <v>427</v>
      </c>
      <c r="C34" s="4" t="s">
        <v>428</v>
      </c>
    </row>
    <row r="35" spans="1:5">
      <c r="A35" s="4" t="s">
        <v>429</v>
      </c>
    </row>
    <row r="36" spans="1:5">
      <c r="A36" s="3" t="s">
        <v>430</v>
      </c>
    </row>
    <row r="37" spans="1:5">
      <c r="A37" s="4" t="s">
        <v>431</v>
      </c>
      <c r="C37" s="4" t="s">
        <v>432</v>
      </c>
    </row>
    <row r="38" spans="1:5">
      <c r="A38" s="4" t="s">
        <v>433</v>
      </c>
    </row>
    <row r="39" spans="1:5">
      <c r="A39" s="3" t="s">
        <v>430</v>
      </c>
    </row>
    <row r="40" spans="1:5">
      <c r="A40" s="4" t="s">
        <v>431</v>
      </c>
      <c r="C40" s="4" t="s">
        <v>432</v>
      </c>
    </row>
  </sheetData>
  <mergeCells count="2">
    <mergeCell ref="A1:A2"/>
    <mergeCell ref="C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v>
      </c>
      <c r="B1" s="2" t="s">
        <v>1</v>
      </c>
    </row>
    <row r="2" spans="1:4">
      <c r="B2" s="2" t="s">
        <v>28</v>
      </c>
      <c r="C2" s="2" t="s">
        <v>29</v>
      </c>
      <c r="D2" s="2" t="s">
        <v>30</v>
      </c>
    </row>
    <row r="3" spans="1:4">
      <c r="A3" s="3" t="s">
        <v>119</v>
      </c>
    </row>
    <row r="4" spans="1:4">
      <c r="A4" s="4" t="s">
        <v>46</v>
      </c>
      <c r="B4" s="6" t="n">
        <v>859</v>
      </c>
      <c r="C4" s="6" t="n">
        <v>854</v>
      </c>
      <c r="D4" s="6" t="n">
        <v>757</v>
      </c>
    </row>
    <row r="5" spans="1:4">
      <c r="A5" s="3" t="s">
        <v>120</v>
      </c>
    </row>
    <row r="6" spans="1:4">
      <c r="A6" s="4" t="s">
        <v>121</v>
      </c>
      <c r="B6" s="5" t="n">
        <v>580</v>
      </c>
      <c r="C6" s="5" t="n">
        <v>571</v>
      </c>
      <c r="D6" s="5" t="n">
        <v>450</v>
      </c>
    </row>
    <row r="7" spans="1:4">
      <c r="A7" s="4" t="s">
        <v>122</v>
      </c>
      <c r="B7" s="5" t="n">
        <v>97</v>
      </c>
      <c r="C7" s="5" t="n">
        <v>115</v>
      </c>
      <c r="D7" s="5" t="n">
        <v>304</v>
      </c>
    </row>
    <row r="8" spans="1:4">
      <c r="A8" s="4" t="s">
        <v>123</v>
      </c>
      <c r="B8" s="5" t="n">
        <v>9</v>
      </c>
      <c r="C8" s="5" t="n">
        <v>107</v>
      </c>
      <c r="D8" s="5" t="n">
        <v>52</v>
      </c>
    </row>
    <row r="9" spans="1:4">
      <c r="A9" s="4" t="s">
        <v>40</v>
      </c>
      <c r="B9" s="5" t="n">
        <v>85</v>
      </c>
      <c r="C9" s="5" t="n">
        <v>0</v>
      </c>
      <c r="D9" s="5" t="n">
        <v>0</v>
      </c>
    </row>
    <row r="10" spans="1:4">
      <c r="A10" s="4" t="s">
        <v>124</v>
      </c>
      <c r="B10" s="5" t="n">
        <v>-17</v>
      </c>
      <c r="C10" s="5" t="n">
        <v>0</v>
      </c>
      <c r="D10" s="5" t="n">
        <v>-5</v>
      </c>
    </row>
    <row r="11" spans="1:4">
      <c r="A11" s="4" t="s">
        <v>125</v>
      </c>
      <c r="B11" s="5" t="n">
        <v>177</v>
      </c>
      <c r="C11" s="5" t="n">
        <v>107</v>
      </c>
      <c r="D11" s="5" t="n">
        <v>99</v>
      </c>
    </row>
    <row r="12" spans="1:4">
      <c r="A12" s="3" t="s">
        <v>126</v>
      </c>
    </row>
    <row r="13" spans="1:4">
      <c r="A13" s="4" t="s">
        <v>127</v>
      </c>
      <c r="B13" s="5" t="n">
        <v>-29</v>
      </c>
      <c r="C13" s="5" t="n">
        <v>114</v>
      </c>
      <c r="D13" s="5" t="n">
        <v>19</v>
      </c>
    </row>
    <row r="14" spans="1:4">
      <c r="A14" s="4" t="s">
        <v>128</v>
      </c>
      <c r="B14" s="5" t="n">
        <v>54</v>
      </c>
      <c r="C14" s="5" t="n">
        <v>-26</v>
      </c>
      <c r="D14" s="5" t="n">
        <v>-61</v>
      </c>
    </row>
    <row r="15" spans="1:4">
      <c r="A15" s="4" t="s">
        <v>129</v>
      </c>
      <c r="B15" s="5" t="n">
        <v>7</v>
      </c>
      <c r="C15" s="5" t="n">
        <v>-102</v>
      </c>
      <c r="D15" s="5" t="n">
        <v>-30</v>
      </c>
    </row>
    <row r="16" spans="1:4">
      <c r="A16" s="4" t="s">
        <v>130</v>
      </c>
      <c r="B16" s="5" t="n">
        <v>-329</v>
      </c>
      <c r="C16" s="5" t="n">
        <v>-217</v>
      </c>
      <c r="D16" s="5" t="n">
        <v>-176</v>
      </c>
    </row>
    <row r="17" spans="1:4">
      <c r="A17" s="4" t="s">
        <v>131</v>
      </c>
      <c r="B17" s="5" t="n">
        <v>17</v>
      </c>
      <c r="C17" s="5" t="n">
        <v>71</v>
      </c>
      <c r="D17" s="5" t="n">
        <v>27</v>
      </c>
    </row>
    <row r="18" spans="1:4">
      <c r="A18" s="4" t="s">
        <v>132</v>
      </c>
      <c r="B18" s="5" t="n">
        <v>-125</v>
      </c>
      <c r="C18" s="5" t="n">
        <v>30</v>
      </c>
      <c r="D18" s="5" t="n">
        <v>-3</v>
      </c>
    </row>
    <row r="19" spans="1:4">
      <c r="A19" s="4" t="s">
        <v>133</v>
      </c>
      <c r="B19" s="5" t="n">
        <v>1385</v>
      </c>
      <c r="C19" s="5" t="n">
        <v>1624</v>
      </c>
      <c r="D19" s="5" t="n">
        <v>1433</v>
      </c>
    </row>
    <row r="20" spans="1:4">
      <c r="A20" s="3" t="s">
        <v>134</v>
      </c>
    </row>
    <row r="21" spans="1:4">
      <c r="A21" s="4" t="s">
        <v>135</v>
      </c>
      <c r="B21" s="5" t="n">
        <v>-626</v>
      </c>
      <c r="C21" s="5" t="n">
        <v>-652</v>
      </c>
      <c r="D21" s="5" t="n">
        <v>-593</v>
      </c>
    </row>
    <row r="22" spans="1:4">
      <c r="A22" s="4" t="s">
        <v>136</v>
      </c>
      <c r="B22" s="5" t="n">
        <v>41</v>
      </c>
      <c r="C22" s="5" t="n">
        <v>4</v>
      </c>
      <c r="D22" s="5" t="n">
        <v>13</v>
      </c>
    </row>
    <row r="23" spans="1:4">
      <c r="A23" s="4" t="s">
        <v>137</v>
      </c>
      <c r="B23" s="5" t="n">
        <v>-26</v>
      </c>
      <c r="C23" s="5" t="n">
        <v>-45</v>
      </c>
      <c r="D23" s="5" t="n">
        <v>-3509</v>
      </c>
    </row>
    <row r="24" spans="1:4">
      <c r="A24" s="4" t="s">
        <v>132</v>
      </c>
      <c r="B24" s="5" t="n">
        <v>-44</v>
      </c>
      <c r="C24" s="5" t="n">
        <v>0</v>
      </c>
      <c r="D24" s="5" t="n">
        <v>-2</v>
      </c>
    </row>
    <row r="25" spans="1:4">
      <c r="A25" s="4" t="s">
        <v>138</v>
      </c>
      <c r="B25" s="5" t="n">
        <v>-655</v>
      </c>
      <c r="C25" s="5" t="n">
        <v>-693</v>
      </c>
      <c r="D25" s="5" t="n">
        <v>-4091</v>
      </c>
    </row>
    <row r="26" spans="1:4">
      <c r="A26" s="3" t="s">
        <v>139</v>
      </c>
    </row>
    <row r="27" spans="1:4">
      <c r="A27" s="4" t="s">
        <v>140</v>
      </c>
      <c r="B27" s="5" t="n">
        <v>-150</v>
      </c>
      <c r="C27" s="5" t="n">
        <v>195</v>
      </c>
      <c r="D27" s="5" t="n">
        <v>-190</v>
      </c>
    </row>
    <row r="28" spans="1:4">
      <c r="A28" s="4" t="s">
        <v>141</v>
      </c>
      <c r="B28" s="5" t="n">
        <v>1848</v>
      </c>
      <c r="C28" s="5" t="n">
        <v>250</v>
      </c>
      <c r="D28" s="5" t="n">
        <v>3565</v>
      </c>
    </row>
    <row r="29" spans="1:4">
      <c r="A29" s="4" t="s">
        <v>142</v>
      </c>
      <c r="B29" s="5" t="n">
        <v>-2126</v>
      </c>
      <c r="C29" s="5" t="n">
        <v>-950</v>
      </c>
      <c r="D29" s="5" t="n">
        <v>-125</v>
      </c>
    </row>
    <row r="30" spans="1:4">
      <c r="A30" s="4" t="s">
        <v>143</v>
      </c>
      <c r="B30" s="5" t="n">
        <v>-272</v>
      </c>
      <c r="C30" s="5" t="n">
        <v>-238</v>
      </c>
      <c r="D30" s="5" t="n">
        <v>-210</v>
      </c>
    </row>
    <row r="31" spans="1:4">
      <c r="A31" s="4" t="s">
        <v>144</v>
      </c>
      <c r="B31" s="5" t="n">
        <v>-145</v>
      </c>
      <c r="C31" s="5" t="n">
        <v>-103</v>
      </c>
      <c r="D31" s="5" t="n">
        <v>-410</v>
      </c>
    </row>
    <row r="32" spans="1:4">
      <c r="A32" s="4" t="s">
        <v>145</v>
      </c>
      <c r="B32" s="5" t="n">
        <v>-8</v>
      </c>
      <c r="C32" s="5" t="n">
        <v>-6</v>
      </c>
      <c r="D32" s="5" t="n">
        <v>-9</v>
      </c>
    </row>
    <row r="33" spans="1:4">
      <c r="A33" s="4" t="s">
        <v>146</v>
      </c>
      <c r="B33" s="5" t="n">
        <v>15</v>
      </c>
      <c r="C33" s="5" t="n">
        <v>8</v>
      </c>
      <c r="D33" s="5" t="n">
        <v>18</v>
      </c>
    </row>
    <row r="34" spans="1:4">
      <c r="A34" s="4" t="s">
        <v>147</v>
      </c>
      <c r="B34" s="5" t="n">
        <v>-838</v>
      </c>
      <c r="C34" s="5" t="n">
        <v>-844</v>
      </c>
      <c r="D34" s="5" t="n">
        <v>2639</v>
      </c>
    </row>
    <row r="35" spans="1:4">
      <c r="A35" s="4" t="s">
        <v>148</v>
      </c>
      <c r="B35" s="5" t="n">
        <v>-4</v>
      </c>
      <c r="C35" s="5" t="n">
        <v>-8</v>
      </c>
      <c r="D35" s="5" t="n">
        <v>-4</v>
      </c>
    </row>
    <row r="36" spans="1:4">
      <c r="A36" s="4" t="s">
        <v>149</v>
      </c>
      <c r="B36" s="5" t="n">
        <v>-112</v>
      </c>
      <c r="C36" s="5" t="n">
        <v>79</v>
      </c>
      <c r="D36" s="5" t="n">
        <v>-23</v>
      </c>
    </row>
    <row r="37" spans="1:4">
      <c r="A37" s="4" t="s">
        <v>150</v>
      </c>
      <c r="B37" s="5" t="n">
        <v>293</v>
      </c>
      <c r="C37" s="5" t="n">
        <v>214</v>
      </c>
      <c r="D37" s="5" t="n">
        <v>237</v>
      </c>
    </row>
    <row r="38" spans="1:4">
      <c r="A38" s="4" t="s">
        <v>151</v>
      </c>
      <c r="B38" s="6" t="n">
        <v>181</v>
      </c>
      <c r="C38" s="6" t="n">
        <v>293</v>
      </c>
      <c r="D38" s="6" t="n">
        <v>21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J1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434</v>
      </c>
      <c r="B1" s="2" t="s">
        <v>435</v>
      </c>
      <c r="C1" s="2" t="s">
        <v>436</v>
      </c>
      <c r="D1" s="2" t="s">
        <v>437</v>
      </c>
      <c r="E1" s="2" t="s">
        <v>438</v>
      </c>
      <c r="F1" s="2" t="s">
        <v>439</v>
      </c>
      <c r="G1" s="2" t="s">
        <v>28</v>
      </c>
      <c r="H1" s="2" t="s">
        <v>29</v>
      </c>
      <c r="I1" s="2" t="s">
        <v>30</v>
      </c>
      <c r="J1" s="2" t="s">
        <v>440</v>
      </c>
    </row>
    <row r="2" spans="1:10">
      <c r="A2" s="3" t="s">
        <v>441</v>
      </c>
    </row>
    <row r="3" spans="1:10">
      <c r="A3" s="4" t="s">
        <v>442</v>
      </c>
      <c r="D3" s="6" t="n">
        <v>2000</v>
      </c>
    </row>
    <row r="4" spans="1:10">
      <c r="A4" s="4" t="s">
        <v>443</v>
      </c>
      <c r="C4" s="6" t="n">
        <v>1000</v>
      </c>
    </row>
    <row r="5" spans="1:10">
      <c r="A5" s="4" t="s">
        <v>444</v>
      </c>
      <c r="G5" s="6" t="n">
        <v>0</v>
      </c>
      <c r="H5" s="6" t="n">
        <v>0</v>
      </c>
      <c r="I5" s="6" t="n">
        <v>10</v>
      </c>
    </row>
    <row r="6" spans="1:10">
      <c r="A6" s="4" t="s">
        <v>88</v>
      </c>
      <c r="G6" s="5" t="n">
        <v>4461</v>
      </c>
      <c r="H6" s="5" t="n">
        <v>4518</v>
      </c>
      <c r="I6" s="5" t="n">
        <v>4486</v>
      </c>
    </row>
    <row r="7" spans="1:10">
      <c r="A7" s="3" t="s">
        <v>445</v>
      </c>
    </row>
    <row r="8" spans="1:10">
      <c r="A8" s="4" t="s">
        <v>446</v>
      </c>
      <c r="G8" s="5" t="n">
        <v>36</v>
      </c>
      <c r="H8" s="5" t="n">
        <v>36</v>
      </c>
      <c r="I8" s="5" t="n">
        <v>28</v>
      </c>
    </row>
    <row r="9" spans="1:10">
      <c r="A9" s="4" t="s">
        <v>447</v>
      </c>
    </row>
    <row r="10" spans="1:10">
      <c r="A10" s="3" t="s">
        <v>441</v>
      </c>
    </row>
    <row r="11" spans="1:10">
      <c r="A11" s="4" t="s">
        <v>88</v>
      </c>
      <c r="G11" s="5" t="n">
        <v>2416</v>
      </c>
      <c r="H11" s="5" t="n">
        <v>1865</v>
      </c>
      <c r="I11" s="5" t="n">
        <v>1858</v>
      </c>
    </row>
    <row r="12" spans="1:10">
      <c r="A12" s="4" t="s">
        <v>448</v>
      </c>
    </row>
    <row r="13" spans="1:10">
      <c r="A13" s="3" t="s">
        <v>441</v>
      </c>
    </row>
    <row r="14" spans="1:10">
      <c r="A14" s="4" t="s">
        <v>88</v>
      </c>
      <c r="G14" s="5" t="n">
        <v>1275</v>
      </c>
      <c r="H14" s="5" t="n">
        <v>1293</v>
      </c>
      <c r="I14" s="5" t="n">
        <v>1297</v>
      </c>
    </row>
    <row r="15" spans="1:10">
      <c r="A15" s="4" t="s">
        <v>449</v>
      </c>
    </row>
    <row r="16" spans="1:10">
      <c r="A16" s="3" t="s">
        <v>441</v>
      </c>
    </row>
    <row r="17" spans="1:10">
      <c r="A17" s="4" t="s">
        <v>88</v>
      </c>
      <c r="G17" s="6" t="n">
        <v>760</v>
      </c>
      <c r="H17" s="5" t="n">
        <v>1239</v>
      </c>
      <c r="I17" s="5" t="n">
        <v>1200</v>
      </c>
    </row>
    <row r="18" spans="1:10">
      <c r="A18" s="4" t="s">
        <v>265</v>
      </c>
    </row>
    <row r="19" spans="1:10">
      <c r="A19" s="3" t="s">
        <v>441</v>
      </c>
    </row>
    <row r="20" spans="1:10">
      <c r="A20" s="4" t="s">
        <v>450</v>
      </c>
      <c r="C20" s="6" t="n">
        <v>2800</v>
      </c>
    </row>
    <row r="21" spans="1:10">
      <c r="A21" s="4" t="s">
        <v>451</v>
      </c>
      <c r="C21" s="6" t="n">
        <v>26</v>
      </c>
    </row>
    <row r="22" spans="1:10">
      <c r="A22" s="4" t="s">
        <v>452</v>
      </c>
      <c r="C22" s="6" t="n">
        <v>1700</v>
      </c>
    </row>
    <row r="23" spans="1:10">
      <c r="A23" s="4" t="s">
        <v>453</v>
      </c>
      <c r="C23" s="5" t="n">
        <v>1100</v>
      </c>
    </row>
    <row r="24" spans="1:10">
      <c r="A24" s="4" t="s">
        <v>454</v>
      </c>
      <c r="C24" s="5" t="n">
        <v>94</v>
      </c>
    </row>
    <row r="25" spans="1:10">
      <c r="A25" s="4" t="s">
        <v>455</v>
      </c>
      <c r="H25" s="5" t="n">
        <v>3</v>
      </c>
      <c r="I25" s="5" t="n">
        <v>14</v>
      </c>
    </row>
    <row r="26" spans="1:10">
      <c r="A26" s="4" t="s">
        <v>456</v>
      </c>
      <c r="H26" s="5" t="n">
        <v>15</v>
      </c>
      <c r="I26" s="5" t="n">
        <v>1</v>
      </c>
    </row>
    <row r="27" spans="1:10">
      <c r="A27" s="4" t="s">
        <v>444</v>
      </c>
      <c r="I27" s="5" t="n">
        <v>13</v>
      </c>
    </row>
    <row r="28" spans="1:10">
      <c r="A28" s="4" t="s">
        <v>457</v>
      </c>
      <c r="I28" s="5" t="n">
        <v>15</v>
      </c>
    </row>
    <row r="29" spans="1:10">
      <c r="A29" s="4" t="s">
        <v>458</v>
      </c>
      <c r="C29" s="5" t="n">
        <v>985</v>
      </c>
    </row>
    <row r="30" spans="1:10">
      <c r="A30" s="3" t="s">
        <v>445</v>
      </c>
    </row>
    <row r="31" spans="1:10">
      <c r="A31" s="4" t="s">
        <v>459</v>
      </c>
      <c r="I31" s="5" t="n">
        <v>84</v>
      </c>
    </row>
    <row r="32" spans="1:10">
      <c r="A32" s="4" t="s">
        <v>460</v>
      </c>
      <c r="I32" s="5" t="n">
        <v>-9</v>
      </c>
    </row>
    <row r="33" spans="1:10">
      <c r="A33" s="4" t="s">
        <v>461</v>
      </c>
      <c r="I33" s="5" t="n">
        <v>10819</v>
      </c>
      <c r="J33" s="6" t="n">
        <v>10550</v>
      </c>
    </row>
    <row r="34" spans="1:10">
      <c r="A34" s="4" t="s">
        <v>462</v>
      </c>
      <c r="I34" s="6" t="n">
        <v>834</v>
      </c>
      <c r="J34" s="6" t="n">
        <v>1101</v>
      </c>
    </row>
    <row r="35" spans="1:10">
      <c r="A35" s="4" t="s">
        <v>463</v>
      </c>
    </row>
    <row r="36" spans="1:10">
      <c r="A36" s="3" t="s">
        <v>441</v>
      </c>
    </row>
    <row r="37" spans="1:10">
      <c r="A37" s="4" t="s">
        <v>458</v>
      </c>
      <c r="C37" s="5" t="n">
        <v>604</v>
      </c>
    </row>
    <row r="38" spans="1:10">
      <c r="A38" s="3" t="s">
        <v>464</v>
      </c>
    </row>
    <row r="39" spans="1:10">
      <c r="A39" s="4" t="s">
        <v>465</v>
      </c>
      <c r="I39" s="4" t="s">
        <v>466</v>
      </c>
    </row>
    <row r="40" spans="1:10">
      <c r="A40" s="4" t="s">
        <v>467</v>
      </c>
    </row>
    <row r="41" spans="1:10">
      <c r="A41" s="3" t="s">
        <v>441</v>
      </c>
    </row>
    <row r="42" spans="1:10">
      <c r="A42" s="4" t="s">
        <v>458</v>
      </c>
      <c r="C42" s="5" t="n">
        <v>180</v>
      </c>
    </row>
    <row r="43" spans="1:10">
      <c r="A43" s="3" t="s">
        <v>464</v>
      </c>
    </row>
    <row r="44" spans="1:10">
      <c r="A44" s="4" t="s">
        <v>465</v>
      </c>
      <c r="I44" s="4" t="s">
        <v>468</v>
      </c>
    </row>
    <row r="45" spans="1:10">
      <c r="A45" s="4" t="s">
        <v>469</v>
      </c>
    </row>
    <row r="46" spans="1:10">
      <c r="A46" s="3" t="s">
        <v>441</v>
      </c>
    </row>
    <row r="47" spans="1:10">
      <c r="A47" s="4" t="s">
        <v>458</v>
      </c>
      <c r="C47" s="5" t="n">
        <v>201</v>
      </c>
    </row>
    <row r="48" spans="1:10">
      <c r="A48" s="3" t="s">
        <v>464</v>
      </c>
    </row>
    <row r="49" spans="1:10">
      <c r="A49" s="4" t="s">
        <v>465</v>
      </c>
      <c r="I49" s="4" t="s">
        <v>470</v>
      </c>
    </row>
    <row r="50" spans="1:10">
      <c r="A50" s="4" t="s">
        <v>471</v>
      </c>
    </row>
    <row r="51" spans="1:10">
      <c r="A51" s="3" t="s">
        <v>441</v>
      </c>
    </row>
    <row r="52" spans="1:10">
      <c r="A52" s="4" t="s">
        <v>88</v>
      </c>
      <c r="C52" s="5" t="n">
        <v>916</v>
      </c>
    </row>
    <row r="53" spans="1:10">
      <c r="A53" s="4" t="s">
        <v>472</v>
      </c>
    </row>
    <row r="54" spans="1:10">
      <c r="A54" s="3" t="s">
        <v>441</v>
      </c>
    </row>
    <row r="55" spans="1:10">
      <c r="A55" s="4" t="s">
        <v>88</v>
      </c>
      <c r="C55" s="5" t="n">
        <v>639</v>
      </c>
    </row>
    <row r="56" spans="1:10">
      <c r="A56" s="4" t="s">
        <v>473</v>
      </c>
    </row>
    <row r="57" spans="1:10">
      <c r="A57" s="3" t="s">
        <v>441</v>
      </c>
    </row>
    <row r="58" spans="1:10">
      <c r="A58" s="4" t="s">
        <v>88</v>
      </c>
      <c r="C58" s="5" t="n">
        <v>1555</v>
      </c>
    </row>
    <row r="59" spans="1:10">
      <c r="A59" s="4" t="s">
        <v>275</v>
      </c>
    </row>
    <row r="60" spans="1:10">
      <c r="A60" s="3" t="s">
        <v>441</v>
      </c>
    </row>
    <row r="61" spans="1:10">
      <c r="A61" s="4" t="s">
        <v>450</v>
      </c>
      <c r="B61" s="6" t="n">
        <v>438</v>
      </c>
    </row>
    <row r="62" spans="1:10">
      <c r="A62" s="4" t="s">
        <v>455</v>
      </c>
      <c r="I62" s="6" t="n">
        <v>5</v>
      </c>
    </row>
    <row r="63" spans="1:10">
      <c r="A63" s="4" t="s">
        <v>456</v>
      </c>
      <c r="H63" s="5" t="n">
        <v>7</v>
      </c>
      <c r="I63" s="5" t="n">
        <v>2</v>
      </c>
    </row>
    <row r="64" spans="1:10">
      <c r="A64" s="4" t="s">
        <v>457</v>
      </c>
      <c r="H64" s="5" t="n">
        <v>7</v>
      </c>
      <c r="I64" s="6" t="n">
        <v>1</v>
      </c>
    </row>
    <row r="65" spans="1:10">
      <c r="A65" s="4" t="s">
        <v>77</v>
      </c>
      <c r="B65" s="5" t="n">
        <v>51</v>
      </c>
    </row>
    <row r="66" spans="1:10">
      <c r="A66" s="4" t="s">
        <v>474</v>
      </c>
      <c r="B66" s="5" t="n">
        <v>38</v>
      </c>
    </row>
    <row r="67" spans="1:10">
      <c r="A67" s="4" t="s">
        <v>458</v>
      </c>
      <c r="B67" s="5" t="n">
        <v>125</v>
      </c>
    </row>
    <row r="68" spans="1:10">
      <c r="A68" s="4" t="s">
        <v>88</v>
      </c>
      <c r="B68" s="5" t="n">
        <v>274</v>
      </c>
    </row>
    <row r="69" spans="1:10">
      <c r="A69" s="4" t="s">
        <v>475</v>
      </c>
      <c r="B69" s="5" t="n">
        <v>-50</v>
      </c>
    </row>
    <row r="70" spans="1:10">
      <c r="A70" s="4" t="s">
        <v>476</v>
      </c>
      <c r="B70" s="5" t="n">
        <v>438</v>
      </c>
    </row>
    <row r="71" spans="1:10">
      <c r="A71" s="4" t="s">
        <v>477</v>
      </c>
    </row>
    <row r="72" spans="1:10">
      <c r="A72" s="3" t="s">
        <v>441</v>
      </c>
    </row>
    <row r="73" spans="1:10">
      <c r="A73" s="4" t="s">
        <v>458</v>
      </c>
      <c r="B73" s="5" t="n">
        <v>72</v>
      </c>
    </row>
    <row r="74" spans="1:10">
      <c r="A74" s="3" t="s">
        <v>464</v>
      </c>
    </row>
    <row r="75" spans="1:10">
      <c r="A75" s="4" t="s">
        <v>465</v>
      </c>
      <c r="I75" s="4" t="s">
        <v>478</v>
      </c>
    </row>
    <row r="76" spans="1:10">
      <c r="A76" s="4" t="s">
        <v>479</v>
      </c>
    </row>
    <row r="77" spans="1:10">
      <c r="A77" s="3" t="s">
        <v>441</v>
      </c>
    </row>
    <row r="78" spans="1:10">
      <c r="A78" s="4" t="s">
        <v>458</v>
      </c>
      <c r="B78" s="5" t="n">
        <v>41</v>
      </c>
    </row>
    <row r="79" spans="1:10">
      <c r="A79" s="3" t="s">
        <v>464</v>
      </c>
    </row>
    <row r="80" spans="1:10">
      <c r="A80" s="4" t="s">
        <v>465</v>
      </c>
      <c r="I80" s="4" t="s">
        <v>480</v>
      </c>
    </row>
    <row r="81" spans="1:10">
      <c r="A81" s="4" t="s">
        <v>481</v>
      </c>
    </row>
    <row r="82" spans="1:10">
      <c r="A82" s="3" t="s">
        <v>441</v>
      </c>
    </row>
    <row r="83" spans="1:10">
      <c r="A83" s="4" t="s">
        <v>458</v>
      </c>
      <c r="B83" s="6" t="n">
        <v>12</v>
      </c>
    </row>
    <row r="84" spans="1:10">
      <c r="A84" s="4" t="s">
        <v>278</v>
      </c>
    </row>
    <row r="85" spans="1:10">
      <c r="A85" s="3" t="s">
        <v>441</v>
      </c>
    </row>
    <row r="86" spans="1:10">
      <c r="A86" s="4" t="s">
        <v>450</v>
      </c>
      <c r="F86" s="6" t="n">
        <v>283</v>
      </c>
    </row>
    <row r="87" spans="1:10">
      <c r="A87" s="4" t="s">
        <v>455</v>
      </c>
      <c r="F87" s="5" t="n">
        <v>3</v>
      </c>
    </row>
    <row r="88" spans="1:10">
      <c r="A88" s="4" t="s">
        <v>456</v>
      </c>
      <c r="H88" s="6" t="n">
        <v>1</v>
      </c>
      <c r="I88" s="6" t="n">
        <v>3</v>
      </c>
    </row>
    <row r="89" spans="1:10">
      <c r="A89" s="4" t="s">
        <v>457</v>
      </c>
      <c r="I89" s="6" t="n">
        <v>8</v>
      </c>
    </row>
    <row r="90" spans="1:10">
      <c r="A90" s="4" t="s">
        <v>77</v>
      </c>
      <c r="F90" s="5" t="n">
        <v>42</v>
      </c>
    </row>
    <row r="91" spans="1:10">
      <c r="A91" s="4" t="s">
        <v>474</v>
      </c>
      <c r="F91" s="5" t="n">
        <v>10</v>
      </c>
    </row>
    <row r="92" spans="1:10">
      <c r="A92" s="4" t="s">
        <v>458</v>
      </c>
      <c r="F92" s="5" t="n">
        <v>139</v>
      </c>
    </row>
    <row r="93" spans="1:10">
      <c r="A93" s="4" t="s">
        <v>88</v>
      </c>
      <c r="F93" s="5" t="n">
        <v>92</v>
      </c>
    </row>
    <row r="94" spans="1:10">
      <c r="A94" s="4" t="s">
        <v>476</v>
      </c>
      <c r="F94" s="5" t="n">
        <v>283</v>
      </c>
    </row>
    <row r="95" spans="1:10">
      <c r="A95" s="4" t="s">
        <v>482</v>
      </c>
    </row>
    <row r="96" spans="1:10">
      <c r="A96" s="3" t="s">
        <v>441</v>
      </c>
    </row>
    <row r="97" spans="1:10">
      <c r="A97" s="4" t="s">
        <v>458</v>
      </c>
      <c r="F97" s="5" t="n">
        <v>74</v>
      </c>
    </row>
    <row r="98" spans="1:10">
      <c r="A98" s="3" t="s">
        <v>464</v>
      </c>
    </row>
    <row r="99" spans="1:10">
      <c r="A99" s="4" t="s">
        <v>465</v>
      </c>
      <c r="I99" s="4" t="s">
        <v>483</v>
      </c>
    </row>
    <row r="100" spans="1:10">
      <c r="A100" s="4" t="s">
        <v>484</v>
      </c>
    </row>
    <row r="101" spans="1:10">
      <c r="A101" s="3" t="s">
        <v>441</v>
      </c>
    </row>
    <row r="102" spans="1:10">
      <c r="A102" s="4" t="s">
        <v>458</v>
      </c>
      <c r="F102" s="6" t="n">
        <v>65</v>
      </c>
    </row>
    <row r="103" spans="1:10">
      <c r="A103" s="3" t="s">
        <v>464</v>
      </c>
    </row>
    <row r="104" spans="1:10">
      <c r="A104" s="4" t="s">
        <v>465</v>
      </c>
      <c r="I104" s="4" t="s">
        <v>485</v>
      </c>
    </row>
    <row r="105" spans="1:10">
      <c r="A105" s="4" t="s">
        <v>486</v>
      </c>
    </row>
    <row r="106" spans="1:10">
      <c r="A106" s="3" t="s">
        <v>441</v>
      </c>
    </row>
    <row r="107" spans="1:10">
      <c r="A107" s="4" t="s">
        <v>450</v>
      </c>
      <c r="E107" s="6" t="n">
        <v>42</v>
      </c>
    </row>
    <row r="108" spans="1:10">
      <c r="A108" s="4" t="s">
        <v>77</v>
      </c>
      <c r="E108" s="5" t="n">
        <v>14</v>
      </c>
    </row>
    <row r="109" spans="1:10">
      <c r="A109" s="4" t="s">
        <v>474</v>
      </c>
      <c r="E109" s="5" t="n">
        <v>19</v>
      </c>
    </row>
    <row r="110" spans="1:10">
      <c r="A110" s="4" t="s">
        <v>458</v>
      </c>
      <c r="E110" s="5" t="n">
        <v>6</v>
      </c>
    </row>
    <row r="111" spans="1:10">
      <c r="A111" s="4" t="s">
        <v>88</v>
      </c>
      <c r="E111" s="5" t="n">
        <v>7</v>
      </c>
    </row>
    <row r="112" spans="1:10">
      <c r="A112" s="4" t="s">
        <v>92</v>
      </c>
      <c r="E112" s="6" t="n">
        <v>-4</v>
      </c>
    </row>
    <row r="113" spans="1:10">
      <c r="A113" s="4" t="s">
        <v>487</v>
      </c>
    </row>
    <row r="114" spans="1:10">
      <c r="A114" s="3" t="s">
        <v>464</v>
      </c>
    </row>
    <row r="115" spans="1:10">
      <c r="A115" s="4" t="s">
        <v>465</v>
      </c>
      <c r="E115" s="4" t="s">
        <v>488</v>
      </c>
    </row>
    <row r="116" spans="1:10">
      <c r="A116" s="4" t="s">
        <v>489</v>
      </c>
    </row>
    <row r="117" spans="1:10">
      <c r="A117" s="3" t="s">
        <v>441</v>
      </c>
    </row>
    <row r="118" spans="1:10">
      <c r="A118" s="4" t="s">
        <v>77</v>
      </c>
      <c r="C118" s="5" t="n">
        <v>266</v>
      </c>
    </row>
    <row r="119" spans="1:10">
      <c r="A119" s="4" t="s">
        <v>474</v>
      </c>
      <c r="C119" s="5" t="n">
        <v>658</v>
      </c>
    </row>
    <row r="120" spans="1:10">
      <c r="A120" s="4" t="s">
        <v>458</v>
      </c>
      <c r="C120" s="5" t="n">
        <v>1002</v>
      </c>
    </row>
    <row r="121" spans="1:10">
      <c r="A121" s="4" t="s">
        <v>90</v>
      </c>
      <c r="C121" s="5" t="n">
        <v>37</v>
      </c>
    </row>
    <row r="122" spans="1:10">
      <c r="A122" s="4" t="s">
        <v>88</v>
      </c>
      <c r="C122" s="5" t="n">
        <v>1509</v>
      </c>
    </row>
    <row r="123" spans="1:10">
      <c r="A123" s="4" t="s">
        <v>92</v>
      </c>
      <c r="C123" s="5" t="n">
        <v>-161</v>
      </c>
    </row>
    <row r="124" spans="1:10">
      <c r="A124" s="4" t="s">
        <v>475</v>
      </c>
      <c r="C124" s="5" t="n">
        <v>-546</v>
      </c>
    </row>
    <row r="125" spans="1:10">
      <c r="A125" s="4" t="s">
        <v>476</v>
      </c>
      <c r="C125" s="5" t="n">
        <v>2765</v>
      </c>
    </row>
    <row r="126" spans="1:10">
      <c r="A126" s="4" t="s">
        <v>490</v>
      </c>
    </row>
    <row r="127" spans="1:10">
      <c r="A127" s="3" t="s">
        <v>441</v>
      </c>
    </row>
    <row r="128" spans="1:10">
      <c r="A128" s="4" t="s">
        <v>77</v>
      </c>
      <c r="C128" s="5" t="n">
        <v>1</v>
      </c>
    </row>
    <row r="129" spans="1:10">
      <c r="A129" s="4" t="s">
        <v>474</v>
      </c>
      <c r="C129" s="5" t="n">
        <v>3</v>
      </c>
    </row>
    <row r="130" spans="1:10">
      <c r="A130" s="4" t="s">
        <v>458</v>
      </c>
      <c r="C130" s="5" t="n">
        <v>-17</v>
      </c>
    </row>
    <row r="131" spans="1:10">
      <c r="A131" s="4" t="s">
        <v>90</v>
      </c>
      <c r="C131" s="5" t="n">
        <v>5</v>
      </c>
    </row>
    <row r="132" spans="1:10">
      <c r="A132" s="4" t="s">
        <v>88</v>
      </c>
      <c r="C132" s="5" t="n">
        <v>46</v>
      </c>
    </row>
    <row r="133" spans="1:10">
      <c r="A133" s="4" t="s">
        <v>92</v>
      </c>
      <c r="C133" s="5" t="n">
        <v>4</v>
      </c>
    </row>
    <row r="134" spans="1:10">
      <c r="A134" s="4" t="s">
        <v>475</v>
      </c>
      <c r="C134" s="5" t="n">
        <v>-42</v>
      </c>
    </row>
    <row r="135" spans="1:10">
      <c r="A135" s="4" t="s">
        <v>476</v>
      </c>
      <c r="C135" s="5" t="n">
        <v>0</v>
      </c>
    </row>
    <row r="136" spans="1:10">
      <c r="A136" s="4" t="s">
        <v>491</v>
      </c>
    </row>
    <row r="137" spans="1:10">
      <c r="A137" s="3" t="s">
        <v>441</v>
      </c>
    </row>
    <row r="138" spans="1:10">
      <c r="A138" s="4" t="s">
        <v>77</v>
      </c>
      <c r="C138" s="5" t="n">
        <v>267</v>
      </c>
    </row>
    <row r="139" spans="1:10">
      <c r="A139" s="4" t="s">
        <v>474</v>
      </c>
      <c r="C139" s="5" t="n">
        <v>661</v>
      </c>
    </row>
    <row r="140" spans="1:10">
      <c r="A140" s="4" t="s">
        <v>458</v>
      </c>
      <c r="C140" s="5" t="n">
        <v>985</v>
      </c>
    </row>
    <row r="141" spans="1:10">
      <c r="A141" s="4" t="s">
        <v>90</v>
      </c>
      <c r="C141" s="5" t="n">
        <v>42</v>
      </c>
    </row>
    <row r="142" spans="1:10">
      <c r="A142" s="4" t="s">
        <v>88</v>
      </c>
      <c r="C142" s="5" t="n">
        <v>1555</v>
      </c>
    </row>
    <row r="143" spans="1:10">
      <c r="A143" s="4" t="s">
        <v>92</v>
      </c>
      <c r="C143" s="5" t="n">
        <v>-157</v>
      </c>
    </row>
    <row r="144" spans="1:10">
      <c r="A144" s="4" t="s">
        <v>475</v>
      </c>
      <c r="C144" s="5" t="n">
        <v>-588</v>
      </c>
    </row>
    <row r="145" spans="1:10">
      <c r="A145" s="4" t="s">
        <v>476</v>
      </c>
      <c r="C145" s="6" t="n">
        <v>276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492</v>
      </c>
      <c r="B1" s="2" t="s">
        <v>28</v>
      </c>
      <c r="C1" s="2" t="s">
        <v>29</v>
      </c>
    </row>
    <row r="2" spans="1:3">
      <c r="A2" s="3" t="s">
        <v>493</v>
      </c>
    </row>
    <row r="3" spans="1:3">
      <c r="A3" s="4" t="s">
        <v>494</v>
      </c>
      <c r="B3" s="6" t="n">
        <v>997</v>
      </c>
      <c r="C3" s="6" t="n">
        <v>1063</v>
      </c>
    </row>
    <row r="4" spans="1:3">
      <c r="A4" s="4" t="s">
        <v>495</v>
      </c>
      <c r="B4" s="5" t="n">
        <v>198</v>
      </c>
      <c r="C4" s="5" t="n">
        <v>212</v>
      </c>
    </row>
    <row r="5" spans="1:3">
      <c r="A5" s="4" t="s">
        <v>496</v>
      </c>
      <c r="B5" s="5" t="n">
        <v>473</v>
      </c>
      <c r="C5" s="5" t="n">
        <v>500</v>
      </c>
    </row>
    <row r="6" spans="1:3">
      <c r="A6" s="4" t="s">
        <v>497</v>
      </c>
      <c r="B6" s="5" t="n">
        <v>1668</v>
      </c>
      <c r="C6" s="5" t="n">
        <v>1775</v>
      </c>
    </row>
    <row r="7" spans="1:3">
      <c r="A7" s="4" t="s">
        <v>498</v>
      </c>
      <c r="B7" s="5" t="n">
        <v>264</v>
      </c>
      <c r="C7" s="5" t="n">
        <v>296</v>
      </c>
    </row>
    <row r="8" spans="1:3">
      <c r="A8" s="4" t="s">
        <v>497</v>
      </c>
      <c r="B8" s="6" t="n">
        <v>1404</v>
      </c>
      <c r="C8" s="6" t="n">
        <v>1479</v>
      </c>
    </row>
    <row r="9" spans="1:3">
      <c r="A9" s="4" t="s">
        <v>499</v>
      </c>
      <c r="B9" s="4" t="s">
        <v>500</v>
      </c>
      <c r="C9" s="4" t="s">
        <v>5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501</v>
      </c>
      <c r="B1" s="2" t="s">
        <v>1</v>
      </c>
    </row>
    <row r="2" spans="1:4">
      <c r="B2" s="2" t="s">
        <v>28</v>
      </c>
      <c r="C2" s="2" t="s">
        <v>29</v>
      </c>
      <c r="D2" s="2" t="s">
        <v>30</v>
      </c>
    </row>
    <row r="3" spans="1:4">
      <c r="A3" s="3" t="s">
        <v>502</v>
      </c>
    </row>
    <row r="4" spans="1:4">
      <c r="A4" s="4" t="s">
        <v>85</v>
      </c>
      <c r="B4" s="6" t="n">
        <v>11699</v>
      </c>
      <c r="C4" s="6" t="n">
        <v>11234</v>
      </c>
    </row>
    <row r="5" spans="1:4">
      <c r="A5" s="4" t="s">
        <v>86</v>
      </c>
      <c r="B5" s="5" t="n">
        <v>6423</v>
      </c>
      <c r="C5" s="5" t="n">
        <v>6104</v>
      </c>
    </row>
    <row r="6" spans="1:4">
      <c r="A6" s="4" t="s">
        <v>87</v>
      </c>
      <c r="B6" s="5" t="n">
        <v>5276</v>
      </c>
      <c r="C6" s="5" t="n">
        <v>5130</v>
      </c>
    </row>
    <row r="7" spans="1:4">
      <c r="A7" s="3" t="s">
        <v>503</v>
      </c>
    </row>
    <row r="8" spans="1:4">
      <c r="A8" s="4" t="s">
        <v>504</v>
      </c>
      <c r="B8" s="5" t="n">
        <v>412</v>
      </c>
      <c r="C8" s="5" t="n">
        <v>402</v>
      </c>
      <c r="D8" s="6" t="n">
        <v>355</v>
      </c>
    </row>
    <row r="9" spans="1:4">
      <c r="A9" s="4" t="s">
        <v>505</v>
      </c>
      <c r="B9" s="5" t="n">
        <v>169</v>
      </c>
      <c r="C9" s="5" t="n">
        <v>163</v>
      </c>
    </row>
    <row r="10" spans="1:4">
      <c r="A10" s="4" t="s">
        <v>506</v>
      </c>
      <c r="B10" s="5" t="n">
        <v>111</v>
      </c>
      <c r="C10" s="5" t="n">
        <v>107</v>
      </c>
    </row>
    <row r="11" spans="1:4">
      <c r="A11" s="4" t="s">
        <v>507</v>
      </c>
      <c r="B11" s="5" t="n">
        <v>7</v>
      </c>
      <c r="C11" s="5" t="n">
        <v>7</v>
      </c>
      <c r="D11" s="6" t="n">
        <v>7</v>
      </c>
    </row>
    <row r="12" spans="1:4">
      <c r="A12" s="4" t="s">
        <v>508</v>
      </c>
    </row>
    <row r="13" spans="1:4">
      <c r="A13" s="3" t="s">
        <v>502</v>
      </c>
    </row>
    <row r="14" spans="1:4">
      <c r="A14" s="4" t="s">
        <v>85</v>
      </c>
      <c r="B14" s="5" t="n">
        <v>157</v>
      </c>
      <c r="C14" s="5" t="n">
        <v>163</v>
      </c>
    </row>
    <row r="15" spans="1:4">
      <c r="A15" s="4" t="s">
        <v>509</v>
      </c>
    </row>
    <row r="16" spans="1:4">
      <c r="A16" s="3" t="s">
        <v>502</v>
      </c>
    </row>
    <row r="17" spans="1:4">
      <c r="A17" s="4" t="s">
        <v>85</v>
      </c>
      <c r="B17" s="5" t="n">
        <v>1256</v>
      </c>
      <c r="C17" s="5" t="n">
        <v>1148</v>
      </c>
    </row>
    <row r="18" spans="1:4">
      <c r="A18" s="4" t="s">
        <v>416</v>
      </c>
    </row>
    <row r="19" spans="1:4">
      <c r="A19" s="3" t="s">
        <v>502</v>
      </c>
    </row>
    <row r="20" spans="1:4">
      <c r="A20" s="4" t="s">
        <v>85</v>
      </c>
      <c r="B20" s="5" t="n">
        <v>9646</v>
      </c>
      <c r="C20" s="5" t="n">
        <v>9333</v>
      </c>
    </row>
    <row r="21" spans="1:4">
      <c r="A21" s="4" t="s">
        <v>510</v>
      </c>
    </row>
    <row r="22" spans="1:4">
      <c r="A22" s="3" t="s">
        <v>502</v>
      </c>
    </row>
    <row r="23" spans="1:4">
      <c r="A23" s="4" t="s">
        <v>85</v>
      </c>
      <c r="B23" s="6" t="n">
        <v>640</v>
      </c>
      <c r="C23" s="6" t="n">
        <v>59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511</v>
      </c>
      <c r="B1" s="2" t="s">
        <v>1</v>
      </c>
    </row>
    <row r="2" spans="1:4">
      <c r="B2" s="2" t="s">
        <v>28</v>
      </c>
      <c r="C2" s="2" t="s">
        <v>29</v>
      </c>
      <c r="D2" s="2" t="s">
        <v>30</v>
      </c>
    </row>
    <row r="3" spans="1:4">
      <c r="A3" s="3" t="s">
        <v>512</v>
      </c>
    </row>
    <row r="4" spans="1:4">
      <c r="A4" s="4" t="s">
        <v>513</v>
      </c>
      <c r="B4" s="6" t="n">
        <v>12</v>
      </c>
      <c r="C4" s="6" t="n">
        <v>85</v>
      </c>
      <c r="D4" s="6" t="n">
        <v>28</v>
      </c>
    </row>
    <row r="5" spans="1:4">
      <c r="A5" s="3" t="s">
        <v>514</v>
      </c>
    </row>
    <row r="6" spans="1:4">
      <c r="A6" s="4" t="s">
        <v>515</v>
      </c>
      <c r="B6" s="5" t="n">
        <v>4518</v>
      </c>
      <c r="C6" s="5" t="n">
        <v>4486</v>
      </c>
    </row>
    <row r="7" spans="1:4">
      <c r="A7" s="4" t="s">
        <v>516</v>
      </c>
      <c r="C7" s="5" t="n">
        <v>-3</v>
      </c>
    </row>
    <row r="8" spans="1:4">
      <c r="A8" s="4" t="s">
        <v>517</v>
      </c>
      <c r="C8" s="5" t="n">
        <v>46</v>
      </c>
    </row>
    <row r="9" spans="1:4">
      <c r="A9" s="4" t="s">
        <v>518</v>
      </c>
      <c r="B9" s="5" t="n">
        <v>0</v>
      </c>
    </row>
    <row r="10" spans="1:4">
      <c r="A10" s="4" t="s">
        <v>519</v>
      </c>
      <c r="B10" s="5" t="n">
        <v>-57</v>
      </c>
      <c r="C10" s="5" t="n">
        <v>-11</v>
      </c>
    </row>
    <row r="11" spans="1:4">
      <c r="A11" s="4" t="s">
        <v>520</v>
      </c>
      <c r="B11" s="5" t="n">
        <v>4461</v>
      </c>
      <c r="C11" s="5" t="n">
        <v>4518</v>
      </c>
      <c r="D11" s="5" t="n">
        <v>4486</v>
      </c>
    </row>
    <row r="12" spans="1:4">
      <c r="A12" s="4" t="s">
        <v>447</v>
      </c>
    </row>
    <row r="13" spans="1:4">
      <c r="A13" s="3" t="s">
        <v>512</v>
      </c>
    </row>
    <row r="14" spans="1:4">
      <c r="A14" s="4" t="s">
        <v>521</v>
      </c>
      <c r="B14" s="5" t="n">
        <v>23</v>
      </c>
    </row>
    <row r="15" spans="1:4">
      <c r="A15" s="3" t="s">
        <v>514</v>
      </c>
    </row>
    <row r="16" spans="1:4">
      <c r="A16" s="4" t="s">
        <v>515</v>
      </c>
      <c r="B16" s="5" t="n">
        <v>1865</v>
      </c>
      <c r="C16" s="5" t="n">
        <v>1858</v>
      </c>
    </row>
    <row r="17" spans="1:4">
      <c r="A17" s="4" t="s">
        <v>516</v>
      </c>
      <c r="C17" s="5" t="n">
        <v>0</v>
      </c>
    </row>
    <row r="18" spans="1:4">
      <c r="A18" s="4" t="s">
        <v>517</v>
      </c>
      <c r="C18" s="5" t="n">
        <v>8</v>
      </c>
    </row>
    <row r="19" spans="1:4">
      <c r="A19" s="4" t="s">
        <v>518</v>
      </c>
      <c r="B19" s="5" t="n">
        <v>583</v>
      </c>
    </row>
    <row r="20" spans="1:4">
      <c r="A20" s="4" t="s">
        <v>519</v>
      </c>
      <c r="B20" s="5" t="n">
        <v>-32</v>
      </c>
      <c r="C20" s="5" t="n">
        <v>-1</v>
      </c>
    </row>
    <row r="21" spans="1:4">
      <c r="A21" s="4" t="s">
        <v>520</v>
      </c>
      <c r="B21" s="5" t="n">
        <v>2416</v>
      </c>
      <c r="C21" s="5" t="n">
        <v>1865</v>
      </c>
      <c r="D21" s="5" t="n">
        <v>1858</v>
      </c>
    </row>
    <row r="22" spans="1:4">
      <c r="A22" s="4" t="s">
        <v>522</v>
      </c>
    </row>
    <row r="23" spans="1:4">
      <c r="A23" s="3" t="s">
        <v>512</v>
      </c>
    </row>
    <row r="24" spans="1:4">
      <c r="A24" s="4" t="s">
        <v>521</v>
      </c>
      <c r="C24" s="5" t="n">
        <v>35</v>
      </c>
    </row>
    <row r="25" spans="1:4">
      <c r="A25" s="3" t="s">
        <v>514</v>
      </c>
    </row>
    <row r="26" spans="1:4">
      <c r="A26" s="4" t="s">
        <v>515</v>
      </c>
      <c r="B26" s="5" t="n">
        <v>111</v>
      </c>
      <c r="C26" s="5" t="n">
        <v>118</v>
      </c>
    </row>
    <row r="27" spans="1:4">
      <c r="A27" s="4" t="s">
        <v>516</v>
      </c>
      <c r="C27" s="5" t="n">
        <v>0</v>
      </c>
    </row>
    <row r="28" spans="1:4">
      <c r="A28" s="4" t="s">
        <v>517</v>
      </c>
      <c r="C28" s="5" t="n">
        <v>0</v>
      </c>
    </row>
    <row r="29" spans="1:4">
      <c r="A29" s="4" t="s">
        <v>518</v>
      </c>
      <c r="B29" s="5" t="n">
        <v>-111</v>
      </c>
    </row>
    <row r="30" spans="1:4">
      <c r="A30" s="4" t="s">
        <v>519</v>
      </c>
      <c r="B30" s="5" t="n">
        <v>0</v>
      </c>
      <c r="C30" s="5" t="n">
        <v>-7</v>
      </c>
    </row>
    <row r="31" spans="1:4">
      <c r="A31" s="4" t="s">
        <v>520</v>
      </c>
      <c r="B31" s="5" t="n">
        <v>0</v>
      </c>
      <c r="C31" s="5" t="n">
        <v>111</v>
      </c>
      <c r="D31" s="5" t="n">
        <v>118</v>
      </c>
    </row>
    <row r="32" spans="1:4">
      <c r="A32" s="4" t="s">
        <v>448</v>
      </c>
    </row>
    <row r="33" spans="1:4">
      <c r="A33" s="3" t="s">
        <v>514</v>
      </c>
    </row>
    <row r="34" spans="1:4">
      <c r="A34" s="4" t="s">
        <v>515</v>
      </c>
      <c r="B34" s="5" t="n">
        <v>1293</v>
      </c>
      <c r="C34" s="5" t="n">
        <v>1297</v>
      </c>
    </row>
    <row r="35" spans="1:4">
      <c r="A35" s="4" t="s">
        <v>516</v>
      </c>
      <c r="C35" s="5" t="n">
        <v>0</v>
      </c>
    </row>
    <row r="36" spans="1:4">
      <c r="A36" s="4" t="s">
        <v>517</v>
      </c>
      <c r="C36" s="5" t="n">
        <v>0</v>
      </c>
    </row>
    <row r="37" spans="1:4">
      <c r="A37" s="4" t="s">
        <v>518</v>
      </c>
      <c r="B37" s="5" t="n">
        <v>0</v>
      </c>
    </row>
    <row r="38" spans="1:4">
      <c r="A38" s="4" t="s">
        <v>519</v>
      </c>
      <c r="B38" s="5" t="n">
        <v>-18</v>
      </c>
      <c r="C38" s="5" t="n">
        <v>-4</v>
      </c>
    </row>
    <row r="39" spans="1:4">
      <c r="A39" s="4" t="s">
        <v>520</v>
      </c>
      <c r="B39" s="5" t="n">
        <v>1275</v>
      </c>
      <c r="C39" s="5" t="n">
        <v>1293</v>
      </c>
      <c r="D39" s="5" t="n">
        <v>1297</v>
      </c>
    </row>
    <row r="40" spans="1:4">
      <c r="A40" s="4" t="s">
        <v>449</v>
      </c>
    </row>
    <row r="41" spans="1:4">
      <c r="A41" s="3" t="s">
        <v>512</v>
      </c>
    </row>
    <row r="42" spans="1:4">
      <c r="A42" s="4" t="s">
        <v>521</v>
      </c>
      <c r="B42" s="5" t="n">
        <v>12</v>
      </c>
    </row>
    <row r="43" spans="1:4">
      <c r="A43" s="3" t="s">
        <v>514</v>
      </c>
    </row>
    <row r="44" spans="1:4">
      <c r="A44" s="4" t="s">
        <v>515</v>
      </c>
      <c r="B44" s="5" t="n">
        <v>1239</v>
      </c>
      <c r="C44" s="5" t="n">
        <v>1200</v>
      </c>
    </row>
    <row r="45" spans="1:4">
      <c r="A45" s="4" t="s">
        <v>516</v>
      </c>
      <c r="C45" s="5" t="n">
        <v>0</v>
      </c>
    </row>
    <row r="46" spans="1:4">
      <c r="A46" s="4" t="s">
        <v>517</v>
      </c>
      <c r="C46" s="5" t="n">
        <v>38</v>
      </c>
    </row>
    <row r="47" spans="1:4">
      <c r="A47" s="4" t="s">
        <v>518</v>
      </c>
      <c r="B47" s="5" t="n">
        <v>-472</v>
      </c>
    </row>
    <row r="48" spans="1:4">
      <c r="A48" s="4" t="s">
        <v>519</v>
      </c>
      <c r="B48" s="5" t="n">
        <v>-7</v>
      </c>
      <c r="C48" s="5" t="n">
        <v>1</v>
      </c>
    </row>
    <row r="49" spans="1:4">
      <c r="A49" s="4" t="s">
        <v>520</v>
      </c>
      <c r="B49" s="5" t="n">
        <v>760</v>
      </c>
      <c r="C49" s="5" t="n">
        <v>1239</v>
      </c>
      <c r="D49" s="5" t="n">
        <v>1200</v>
      </c>
    </row>
    <row r="50" spans="1:4">
      <c r="A50" s="4" t="s">
        <v>523</v>
      </c>
    </row>
    <row r="51" spans="1:4">
      <c r="A51" s="3" t="s">
        <v>512</v>
      </c>
    </row>
    <row r="52" spans="1:4">
      <c r="A52" s="4" t="s">
        <v>521</v>
      </c>
      <c r="B52" s="5" t="n">
        <v>14</v>
      </c>
      <c r="C52" s="5" t="n">
        <v>14</v>
      </c>
    </row>
    <row r="53" spans="1:4">
      <c r="A53" s="3" t="s">
        <v>514</v>
      </c>
    </row>
    <row r="54" spans="1:4">
      <c r="A54" s="4" t="s">
        <v>515</v>
      </c>
      <c r="B54" s="5" t="n">
        <v>10</v>
      </c>
      <c r="C54" s="5" t="n">
        <v>13</v>
      </c>
    </row>
    <row r="55" spans="1:4">
      <c r="A55" s="4" t="s">
        <v>516</v>
      </c>
      <c r="C55" s="5" t="n">
        <v>-3</v>
      </c>
    </row>
    <row r="56" spans="1:4">
      <c r="A56" s="4" t="s">
        <v>517</v>
      </c>
      <c r="C56" s="5" t="n">
        <v>0</v>
      </c>
    </row>
    <row r="57" spans="1:4">
      <c r="A57" s="4" t="s">
        <v>518</v>
      </c>
      <c r="B57" s="5" t="n">
        <v>0</v>
      </c>
    </row>
    <row r="58" spans="1:4">
      <c r="A58" s="4" t="s">
        <v>519</v>
      </c>
      <c r="B58" s="5" t="n">
        <v>0</v>
      </c>
      <c r="C58" s="5" t="n">
        <v>0</v>
      </c>
    </row>
    <row r="59" spans="1:4">
      <c r="A59" s="4" t="s">
        <v>520</v>
      </c>
      <c r="B59" s="6" t="n">
        <v>10</v>
      </c>
      <c r="C59" s="6" t="n">
        <v>10</v>
      </c>
      <c r="D59" s="6" t="n">
        <v>13</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H9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s>
  <sheetData>
    <row r="1" spans="1:8">
      <c r="A1" s="1" t="s">
        <v>524</v>
      </c>
      <c r="B1" s="2" t="s">
        <v>1</v>
      </c>
    </row>
    <row r="2" spans="1:8">
      <c r="B2" s="2" t="s">
        <v>28</v>
      </c>
      <c r="C2" s="2" t="s">
        <v>29</v>
      </c>
      <c r="D2" s="2" t="s">
        <v>30</v>
      </c>
      <c r="E2" s="2" t="s">
        <v>435</v>
      </c>
      <c r="F2" s="2" t="s">
        <v>436</v>
      </c>
      <c r="G2" s="2" t="s">
        <v>438</v>
      </c>
      <c r="H2" s="2" t="s">
        <v>439</v>
      </c>
    </row>
    <row r="3" spans="1:8">
      <c r="A3" s="3" t="s">
        <v>525</v>
      </c>
    </row>
    <row r="4" spans="1:8">
      <c r="A4" s="4" t="s">
        <v>526</v>
      </c>
      <c r="B4" s="6" t="n">
        <v>3021</v>
      </c>
      <c r="C4" s="6" t="n">
        <v>3032</v>
      </c>
    </row>
    <row r="5" spans="1:8">
      <c r="A5" s="4" t="s">
        <v>527</v>
      </c>
      <c r="B5" s="5" t="n">
        <v>552</v>
      </c>
      <c r="C5" s="5" t="n">
        <v>382</v>
      </c>
    </row>
    <row r="6" spans="1:8">
      <c r="A6" s="4" t="s">
        <v>528</v>
      </c>
      <c r="B6" s="5" t="n">
        <v>2469</v>
      </c>
      <c r="C6" s="5" t="n">
        <v>2650</v>
      </c>
    </row>
    <row r="7" spans="1:8">
      <c r="A7" s="4" t="s">
        <v>529</v>
      </c>
      <c r="B7" s="5" t="n">
        <v>166</v>
      </c>
      <c r="C7" s="5" t="n">
        <v>163</v>
      </c>
      <c r="D7" s="6" t="n">
        <v>90</v>
      </c>
    </row>
    <row r="8" spans="1:8">
      <c r="A8" s="3" t="s">
        <v>530</v>
      </c>
    </row>
    <row r="9" spans="1:8">
      <c r="A9" s="5" t="n">
        <v>2016</v>
      </c>
      <c r="B9" s="5" t="n">
        <v>165</v>
      </c>
    </row>
    <row r="10" spans="1:8">
      <c r="A10" s="5" t="n">
        <v>2017</v>
      </c>
      <c r="B10" s="5" t="n">
        <v>165</v>
      </c>
    </row>
    <row r="11" spans="1:8">
      <c r="A11" s="5" t="n">
        <v>2018</v>
      </c>
      <c r="B11" s="5" t="n">
        <v>165</v>
      </c>
    </row>
    <row r="12" spans="1:8">
      <c r="A12" s="5" t="n">
        <v>2019</v>
      </c>
      <c r="B12" s="5" t="n">
        <v>125</v>
      </c>
    </row>
    <row r="13" spans="1:8">
      <c r="A13" s="5" t="n">
        <v>2020</v>
      </c>
      <c r="B13" s="5" t="n">
        <v>125</v>
      </c>
    </row>
    <row r="14" spans="1:8">
      <c r="A14" s="4" t="s">
        <v>531</v>
      </c>
      <c r="B14" s="5" t="n">
        <v>9</v>
      </c>
      <c r="C14" s="5" t="n">
        <v>107</v>
      </c>
      <c r="D14" s="6" t="n">
        <v>52</v>
      </c>
    </row>
    <row r="15" spans="1:8">
      <c r="A15" s="4" t="s">
        <v>532</v>
      </c>
    </row>
    <row r="16" spans="1:8">
      <c r="A16" s="3" t="s">
        <v>525</v>
      </c>
    </row>
    <row r="17" spans="1:8">
      <c r="A17" s="4" t="s">
        <v>526</v>
      </c>
      <c r="B17" s="5" t="n">
        <v>525</v>
      </c>
      <c r="C17" s="5" t="n">
        <v>526</v>
      </c>
    </row>
    <row r="18" spans="1:8">
      <c r="A18" s="4" t="s">
        <v>528</v>
      </c>
      <c r="B18" s="5" t="n">
        <v>525</v>
      </c>
      <c r="C18" s="5" t="n">
        <v>526</v>
      </c>
    </row>
    <row r="19" spans="1:8">
      <c r="A19" s="4" t="s">
        <v>533</v>
      </c>
    </row>
    <row r="20" spans="1:8">
      <c r="A20" s="3" t="s">
        <v>525</v>
      </c>
    </row>
    <row r="21" spans="1:8">
      <c r="A21" s="4" t="s">
        <v>526</v>
      </c>
      <c r="B21" s="5" t="n">
        <v>1542</v>
      </c>
      <c r="C21" s="5" t="n">
        <v>1547</v>
      </c>
    </row>
    <row r="22" spans="1:8">
      <c r="A22" s="4" t="s">
        <v>527</v>
      </c>
      <c r="B22" s="5" t="n">
        <v>267</v>
      </c>
      <c r="C22" s="5" t="n">
        <v>187</v>
      </c>
    </row>
    <row r="23" spans="1:8">
      <c r="A23" s="4" t="s">
        <v>528</v>
      </c>
      <c r="B23" s="6" t="n">
        <v>1275</v>
      </c>
      <c r="C23" s="5" t="n">
        <v>1360</v>
      </c>
    </row>
    <row r="24" spans="1:8">
      <c r="A24" s="4" t="s">
        <v>534</v>
      </c>
    </row>
    <row r="25" spans="1:8">
      <c r="A25" s="3" t="s">
        <v>525</v>
      </c>
    </row>
    <row r="26" spans="1:8">
      <c r="A26" s="4" t="s">
        <v>535</v>
      </c>
      <c r="B26" s="4" t="s">
        <v>488</v>
      </c>
    </row>
    <row r="27" spans="1:8">
      <c r="A27" s="4" t="s">
        <v>536</v>
      </c>
    </row>
    <row r="28" spans="1:8">
      <c r="A28" s="3" t="s">
        <v>525</v>
      </c>
    </row>
    <row r="29" spans="1:8">
      <c r="A29" s="4" t="s">
        <v>535</v>
      </c>
      <c r="B29" s="4" t="s">
        <v>537</v>
      </c>
    </row>
    <row r="30" spans="1:8">
      <c r="A30" s="4" t="s">
        <v>538</v>
      </c>
    </row>
    <row r="31" spans="1:8">
      <c r="A31" s="3" t="s">
        <v>525</v>
      </c>
    </row>
    <row r="32" spans="1:8">
      <c r="A32" s="4" t="s">
        <v>526</v>
      </c>
      <c r="B32" s="6" t="n">
        <v>675</v>
      </c>
      <c r="C32" s="5" t="n">
        <v>680</v>
      </c>
    </row>
    <row r="33" spans="1:8">
      <c r="A33" s="4" t="s">
        <v>527</v>
      </c>
      <c r="B33" s="5" t="n">
        <v>196</v>
      </c>
      <c r="C33" s="5" t="n">
        <v>146</v>
      </c>
    </row>
    <row r="34" spans="1:8">
      <c r="A34" s="4" t="s">
        <v>528</v>
      </c>
      <c r="B34" s="6" t="n">
        <v>479</v>
      </c>
      <c r="C34" s="5" t="n">
        <v>534</v>
      </c>
    </row>
    <row r="35" spans="1:8">
      <c r="A35" s="4" t="s">
        <v>539</v>
      </c>
    </row>
    <row r="36" spans="1:8">
      <c r="A36" s="3" t="s">
        <v>525</v>
      </c>
    </row>
    <row r="37" spans="1:8">
      <c r="A37" s="4" t="s">
        <v>535</v>
      </c>
      <c r="B37" s="4" t="s">
        <v>540</v>
      </c>
    </row>
    <row r="38" spans="1:8">
      <c r="A38" s="4" t="s">
        <v>541</v>
      </c>
    </row>
    <row r="39" spans="1:8">
      <c r="A39" s="3" t="s">
        <v>525</v>
      </c>
    </row>
    <row r="40" spans="1:8">
      <c r="A40" s="4" t="s">
        <v>535</v>
      </c>
      <c r="B40" s="4" t="s">
        <v>542</v>
      </c>
    </row>
    <row r="41" spans="1:8">
      <c r="A41" s="4" t="s">
        <v>543</v>
      </c>
    </row>
    <row r="42" spans="1:8">
      <c r="A42" s="3" t="s">
        <v>525</v>
      </c>
    </row>
    <row r="43" spans="1:8">
      <c r="A43" s="4" t="s">
        <v>526</v>
      </c>
      <c r="B43" s="6" t="n">
        <v>180</v>
      </c>
      <c r="C43" s="5" t="n">
        <v>180</v>
      </c>
    </row>
    <row r="44" spans="1:8">
      <c r="A44" s="4" t="s">
        <v>527</v>
      </c>
      <c r="B44" s="5" t="n">
        <v>75</v>
      </c>
      <c r="C44" s="5" t="n">
        <v>39</v>
      </c>
    </row>
    <row r="45" spans="1:8">
      <c r="A45" s="4" t="s">
        <v>528</v>
      </c>
      <c r="B45" s="6" t="n">
        <v>105</v>
      </c>
      <c r="C45" s="5" t="n">
        <v>141</v>
      </c>
    </row>
    <row r="46" spans="1:8">
      <c r="A46" s="4" t="s">
        <v>544</v>
      </c>
    </row>
    <row r="47" spans="1:8">
      <c r="A47" s="3" t="s">
        <v>525</v>
      </c>
    </row>
    <row r="48" spans="1:8">
      <c r="A48" s="4" t="s">
        <v>535</v>
      </c>
      <c r="B48" s="4" t="s">
        <v>468</v>
      </c>
    </row>
    <row r="49" spans="1:8">
      <c r="A49" s="4" t="s">
        <v>545</v>
      </c>
    </row>
    <row r="50" spans="1:8">
      <c r="A50" s="3" t="s">
        <v>525</v>
      </c>
    </row>
    <row r="51" spans="1:8">
      <c r="A51" s="4" t="s">
        <v>535</v>
      </c>
      <c r="B51" s="4" t="s">
        <v>468</v>
      </c>
    </row>
    <row r="52" spans="1:8">
      <c r="A52" s="4" t="s">
        <v>546</v>
      </c>
    </row>
    <row r="53" spans="1:8">
      <c r="A53" s="3" t="s">
        <v>525</v>
      </c>
    </row>
    <row r="54" spans="1:8">
      <c r="A54" s="4" t="s">
        <v>526</v>
      </c>
      <c r="B54" s="6" t="n">
        <v>99</v>
      </c>
      <c r="C54" s="5" t="n">
        <v>99</v>
      </c>
    </row>
    <row r="55" spans="1:8">
      <c r="A55" s="4" t="s">
        <v>527</v>
      </c>
      <c r="B55" s="5" t="n">
        <v>14</v>
      </c>
      <c r="C55" s="5" t="n">
        <v>10</v>
      </c>
    </row>
    <row r="56" spans="1:8">
      <c r="A56" s="4" t="s">
        <v>528</v>
      </c>
      <c r="B56" s="6" t="n">
        <v>85</v>
      </c>
      <c r="C56" s="5" t="n">
        <v>89</v>
      </c>
    </row>
    <row r="57" spans="1:8">
      <c r="A57" s="4" t="s">
        <v>547</v>
      </c>
    </row>
    <row r="58" spans="1:8">
      <c r="A58" s="3" t="s">
        <v>525</v>
      </c>
    </row>
    <row r="59" spans="1:8">
      <c r="A59" s="4" t="s">
        <v>535</v>
      </c>
      <c r="B59" s="4" t="s">
        <v>468</v>
      </c>
    </row>
    <row r="60" spans="1:8">
      <c r="A60" s="4" t="s">
        <v>548</v>
      </c>
    </row>
    <row r="61" spans="1:8">
      <c r="A61" s="3" t="s">
        <v>525</v>
      </c>
    </row>
    <row r="62" spans="1:8">
      <c r="A62" s="4" t="s">
        <v>535</v>
      </c>
      <c r="B62" s="4" t="s">
        <v>549</v>
      </c>
    </row>
    <row r="63" spans="1:8">
      <c r="A63" s="4" t="s">
        <v>486</v>
      </c>
    </row>
    <row r="64" spans="1:8">
      <c r="A64" s="3" t="s">
        <v>525</v>
      </c>
    </row>
    <row r="65" spans="1:8">
      <c r="A65" s="4" t="s">
        <v>550</v>
      </c>
      <c r="G65" s="6" t="n">
        <v>6</v>
      </c>
    </row>
    <row r="66" spans="1:8">
      <c r="A66" s="4" t="s">
        <v>278</v>
      </c>
    </row>
    <row r="67" spans="1:8">
      <c r="A67" s="3" t="s">
        <v>525</v>
      </c>
    </row>
    <row r="68" spans="1:8">
      <c r="A68" s="4" t="s">
        <v>550</v>
      </c>
      <c r="H68" s="6" t="n">
        <v>139</v>
      </c>
    </row>
    <row r="69" spans="1:8">
      <c r="A69" s="4" t="s">
        <v>484</v>
      </c>
    </row>
    <row r="70" spans="1:8">
      <c r="A70" s="3" t="s">
        <v>525</v>
      </c>
    </row>
    <row r="71" spans="1:8">
      <c r="A71" s="4" t="s">
        <v>550</v>
      </c>
      <c r="H71" s="6" t="n">
        <v>65</v>
      </c>
    </row>
    <row r="72" spans="1:8">
      <c r="A72" s="4" t="s">
        <v>265</v>
      </c>
    </row>
    <row r="73" spans="1:8">
      <c r="A73" s="3" t="s">
        <v>525</v>
      </c>
    </row>
    <row r="74" spans="1:8">
      <c r="A74" s="4" t="s">
        <v>550</v>
      </c>
      <c r="F74" s="6" t="n">
        <v>985</v>
      </c>
    </row>
    <row r="75" spans="1:8">
      <c r="A75" s="4" t="s">
        <v>463</v>
      </c>
    </row>
    <row r="76" spans="1:8">
      <c r="A76" s="3" t="s">
        <v>525</v>
      </c>
    </row>
    <row r="77" spans="1:8">
      <c r="A77" s="4" t="s">
        <v>550</v>
      </c>
      <c r="F77" s="5" t="n">
        <v>604</v>
      </c>
    </row>
    <row r="78" spans="1:8">
      <c r="A78" s="4" t="s">
        <v>551</v>
      </c>
    </row>
    <row r="79" spans="1:8">
      <c r="A79" s="3" t="s">
        <v>525</v>
      </c>
    </row>
    <row r="80" spans="1:8">
      <c r="A80" s="4" t="s">
        <v>550</v>
      </c>
      <c r="F80" s="5" t="n">
        <v>201</v>
      </c>
    </row>
    <row r="81" spans="1:8">
      <c r="A81" s="4" t="s">
        <v>552</v>
      </c>
    </row>
    <row r="82" spans="1:8">
      <c r="A82" s="3" t="s">
        <v>525</v>
      </c>
    </row>
    <row r="83" spans="1:8">
      <c r="A83" s="4" t="s">
        <v>550</v>
      </c>
      <c r="F83" s="6" t="n">
        <v>985</v>
      </c>
    </row>
    <row r="84" spans="1:8">
      <c r="A84" s="4" t="s">
        <v>275</v>
      </c>
    </row>
    <row r="85" spans="1:8">
      <c r="A85" s="3" t="s">
        <v>525</v>
      </c>
    </row>
    <row r="86" spans="1:8">
      <c r="A86" s="4" t="s">
        <v>550</v>
      </c>
      <c r="E86" s="6" t="n">
        <v>125</v>
      </c>
    </row>
    <row r="87" spans="1:8">
      <c r="A87" s="4" t="s">
        <v>477</v>
      </c>
    </row>
    <row r="88" spans="1:8">
      <c r="A88" s="3" t="s">
        <v>525</v>
      </c>
    </row>
    <row r="89" spans="1:8">
      <c r="A89" s="4" t="s">
        <v>550</v>
      </c>
      <c r="E89" s="5" t="n">
        <v>72</v>
      </c>
    </row>
    <row r="90" spans="1:8">
      <c r="A90" s="4" t="s">
        <v>553</v>
      </c>
    </row>
    <row r="91" spans="1:8">
      <c r="A91" s="3" t="s">
        <v>525</v>
      </c>
    </row>
    <row r="92" spans="1:8">
      <c r="A92" s="4" t="s">
        <v>550</v>
      </c>
      <c r="E92" s="6" t="n">
        <v>41</v>
      </c>
    </row>
    <row r="93" spans="1:8">
      <c r="A93" s="4" t="s">
        <v>554</v>
      </c>
    </row>
    <row r="94" spans="1:8">
      <c r="A94" s="3" t="s">
        <v>530</v>
      </c>
    </row>
    <row r="95" spans="1:8">
      <c r="A95" s="4" t="s">
        <v>531</v>
      </c>
      <c r="C95" s="5" t="n">
        <v>18</v>
      </c>
    </row>
    <row r="96" spans="1:8">
      <c r="A96" s="4" t="s">
        <v>555</v>
      </c>
    </row>
    <row r="97" spans="1:8">
      <c r="A97" s="3" t="s">
        <v>530</v>
      </c>
    </row>
    <row r="98" spans="1:8">
      <c r="A98" s="4" t="s">
        <v>531</v>
      </c>
      <c r="C98" s="6" t="n">
        <v>18</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56</v>
      </c>
      <c r="B1" s="2" t="s">
        <v>557</v>
      </c>
      <c r="C1" s="2" t="s">
        <v>28</v>
      </c>
      <c r="D1" s="2" t="s">
        <v>29</v>
      </c>
    </row>
    <row r="2" spans="1:4">
      <c r="A2" s="4" t="s">
        <v>558</v>
      </c>
    </row>
    <row r="3" spans="1:4">
      <c r="A3" s="3" t="s">
        <v>559</v>
      </c>
    </row>
    <row r="4" spans="1:4">
      <c r="A4" s="4" t="s">
        <v>560</v>
      </c>
      <c r="B4" s="4" t="s">
        <v>561</v>
      </c>
    </row>
    <row r="5" spans="1:4">
      <c r="A5" s="4" t="s">
        <v>562</v>
      </c>
      <c r="B5" s="6" t="n">
        <v>35</v>
      </c>
    </row>
    <row r="6" spans="1:4">
      <c r="A6" s="4" t="s">
        <v>563</v>
      </c>
      <c r="B6" s="6" t="n">
        <v>18</v>
      </c>
    </row>
    <row r="7" spans="1:4">
      <c r="A7" s="4" t="s">
        <v>564</v>
      </c>
      <c r="C7" s="6" t="n">
        <v>17</v>
      </c>
    </row>
    <row r="8" spans="1:4">
      <c r="A8" s="4" t="s">
        <v>565</v>
      </c>
    </row>
    <row r="9" spans="1:4">
      <c r="A9" s="3" t="s">
        <v>559</v>
      </c>
    </row>
    <row r="10" spans="1:4">
      <c r="A10" s="4" t="s">
        <v>560</v>
      </c>
      <c r="C10" s="4" t="s">
        <v>561</v>
      </c>
    </row>
    <row r="11" spans="1:4">
      <c r="A11" s="4" t="s">
        <v>563</v>
      </c>
      <c r="C11" s="6" t="n">
        <v>107</v>
      </c>
      <c r="D11" s="6" t="n">
        <v>97</v>
      </c>
    </row>
    <row r="12" spans="1:4">
      <c r="A12" s="4" t="s">
        <v>566</v>
      </c>
    </row>
    <row r="13" spans="1:4">
      <c r="A13" s="3" t="s">
        <v>559</v>
      </c>
    </row>
    <row r="14" spans="1:4">
      <c r="A14" s="4" t="s">
        <v>560</v>
      </c>
      <c r="C14" s="4" t="s">
        <v>561</v>
      </c>
    </row>
    <row r="15" spans="1:4">
      <c r="A15" s="4" t="s">
        <v>567</v>
      </c>
    </row>
    <row r="16" spans="1:4">
      <c r="A16" s="3" t="s">
        <v>559</v>
      </c>
    </row>
    <row r="17" spans="1:4">
      <c r="A17" s="4" t="s">
        <v>560</v>
      </c>
      <c r="C17" s="4" t="s">
        <v>561</v>
      </c>
    </row>
    <row r="18" spans="1:4">
      <c r="A18" s="4" t="s">
        <v>568</v>
      </c>
    </row>
    <row r="19" spans="1:4">
      <c r="A19" s="3" t="s">
        <v>559</v>
      </c>
    </row>
    <row r="20" spans="1:4">
      <c r="A20" s="4" t="s">
        <v>560</v>
      </c>
      <c r="C20" s="4" t="s">
        <v>569</v>
      </c>
    </row>
    <row r="21" spans="1:4">
      <c r="A21" s="4" t="s">
        <v>570</v>
      </c>
      <c r="C21" s="4" t="s">
        <v>571</v>
      </c>
    </row>
    <row r="22" spans="1:4">
      <c r="A22" s="4" t="s">
        <v>572</v>
      </c>
    </row>
    <row r="23" spans="1:4">
      <c r="A23" s="3" t="s">
        <v>559</v>
      </c>
    </row>
    <row r="24" spans="1:4">
      <c r="A24" s="4" t="s">
        <v>560</v>
      </c>
      <c r="C24" s="4" t="s">
        <v>56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573</v>
      </c>
      <c r="B1" s="2" t="s">
        <v>28</v>
      </c>
      <c r="C1" s="2" t="s">
        <v>29</v>
      </c>
    </row>
    <row r="2" spans="1:3">
      <c r="A2" s="3" t="s">
        <v>171</v>
      </c>
    </row>
    <row r="3" spans="1:3">
      <c r="A3" s="4" t="s">
        <v>574</v>
      </c>
      <c r="B3" s="6" t="n">
        <v>704</v>
      </c>
      <c r="C3" s="6" t="n">
        <v>699</v>
      </c>
    </row>
    <row r="4" spans="1:3">
      <c r="A4" s="4" t="s">
        <v>575</v>
      </c>
      <c r="B4" s="5" t="n">
        <v>196</v>
      </c>
      <c r="C4" s="5" t="n">
        <v>227</v>
      </c>
    </row>
    <row r="5" spans="1:3">
      <c r="A5" s="4" t="s">
        <v>576</v>
      </c>
      <c r="B5" s="5" t="n">
        <v>106</v>
      </c>
      <c r="C5" s="5" t="n">
        <v>80</v>
      </c>
    </row>
    <row r="6" spans="1:3">
      <c r="A6" s="4" t="s">
        <v>98</v>
      </c>
      <c r="B6" s="5" t="n">
        <v>110</v>
      </c>
      <c r="C6" s="5" t="n">
        <v>120</v>
      </c>
    </row>
    <row r="7" spans="1:3">
      <c r="A7" s="4" t="s">
        <v>577</v>
      </c>
      <c r="B7" s="5" t="n">
        <v>72</v>
      </c>
      <c r="C7" s="5" t="n">
        <v>218</v>
      </c>
    </row>
    <row r="8" spans="1:3">
      <c r="A8" s="4" t="s">
        <v>578</v>
      </c>
      <c r="B8" s="5" t="n">
        <v>324</v>
      </c>
      <c r="C8" s="5" t="n">
        <v>281</v>
      </c>
    </row>
    <row r="9" spans="1:3">
      <c r="A9" s="4" t="s">
        <v>579</v>
      </c>
      <c r="B9" s="6" t="n">
        <v>1512</v>
      </c>
      <c r="C9" s="6" t="n">
        <v>162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0</v>
      </c>
      <c r="B1" s="2" t="s">
        <v>1</v>
      </c>
    </row>
    <row r="2" spans="1:4">
      <c r="B2" s="2" t="s">
        <v>28</v>
      </c>
      <c r="C2" s="2" t="s">
        <v>29</v>
      </c>
      <c r="D2" s="2" t="s">
        <v>30</v>
      </c>
    </row>
    <row r="3" spans="1:4">
      <c r="A3" s="3" t="s">
        <v>581</v>
      </c>
    </row>
    <row r="4" spans="1:4">
      <c r="A4" s="4" t="s">
        <v>582</v>
      </c>
      <c r="B4" s="6" t="n">
        <v>422</v>
      </c>
      <c r="C4" s="6" t="n">
        <v>618</v>
      </c>
      <c r="D4" s="6" t="n">
        <v>627</v>
      </c>
    </row>
    <row r="5" spans="1:4">
      <c r="A5" s="4" t="s">
        <v>583</v>
      </c>
      <c r="B5" s="5" t="n">
        <v>627</v>
      </c>
      <c r="C5" s="5" t="n">
        <v>511</v>
      </c>
      <c r="D5" s="5" t="n">
        <v>363</v>
      </c>
    </row>
    <row r="6" spans="1:4">
      <c r="A6" s="4" t="s">
        <v>584</v>
      </c>
      <c r="B6" s="5" t="n">
        <v>1049</v>
      </c>
      <c r="C6" s="5" t="n">
        <v>1129</v>
      </c>
      <c r="D6" s="5" t="n">
        <v>990</v>
      </c>
    </row>
    <row r="7" spans="1:4">
      <c r="A7" s="3" t="s">
        <v>585</v>
      </c>
    </row>
    <row r="8" spans="1:4">
      <c r="A8" s="4" t="s">
        <v>586</v>
      </c>
      <c r="B8" s="5" t="n">
        <v>-80</v>
      </c>
      <c r="C8" s="5" t="n">
        <v>87</v>
      </c>
      <c r="D8" s="5" t="n">
        <v>64</v>
      </c>
    </row>
    <row r="9" spans="1:4">
      <c r="A9" s="4" t="s">
        <v>587</v>
      </c>
      <c r="B9" s="5" t="n">
        <v>214</v>
      </c>
      <c r="C9" s="5" t="n">
        <v>119</v>
      </c>
      <c r="D9" s="5" t="n">
        <v>135</v>
      </c>
    </row>
    <row r="10" spans="1:4">
      <c r="A10" s="3" t="s">
        <v>588</v>
      </c>
    </row>
    <row r="11" spans="1:4">
      <c r="A11" s="4" t="s">
        <v>586</v>
      </c>
      <c r="B11" s="5" t="n">
        <v>91</v>
      </c>
      <c r="C11" s="5" t="n">
        <v>59</v>
      </c>
      <c r="D11" s="5" t="n">
        <v>66</v>
      </c>
    </row>
    <row r="12" spans="1:4">
      <c r="A12" s="4" t="s">
        <v>587</v>
      </c>
      <c r="B12" s="5" t="n">
        <v>-18</v>
      </c>
      <c r="C12" s="5" t="n">
        <v>16</v>
      </c>
      <c r="D12" s="5" t="n">
        <v>-35</v>
      </c>
    </row>
    <row r="13" spans="1:4">
      <c r="A13" s="3" t="s">
        <v>589</v>
      </c>
    </row>
    <row r="14" spans="1:4">
      <c r="A14" s="4" t="s">
        <v>586</v>
      </c>
      <c r="B14" s="5" t="n">
        <v>2</v>
      </c>
      <c r="C14" s="5" t="n">
        <v>22</v>
      </c>
      <c r="D14" s="5" t="n">
        <v>6</v>
      </c>
    </row>
    <row r="15" spans="1:4">
      <c r="A15" s="4" t="s">
        <v>587</v>
      </c>
      <c r="B15" s="5" t="n">
        <v>-19</v>
      </c>
      <c r="C15" s="5" t="n">
        <v>-28</v>
      </c>
      <c r="D15" s="5" t="n">
        <v>-1</v>
      </c>
    </row>
    <row r="16" spans="1:4">
      <c r="A16" s="4" t="s">
        <v>43</v>
      </c>
      <c r="B16" s="5" t="n">
        <v>190</v>
      </c>
      <c r="C16" s="5" t="n">
        <v>275</v>
      </c>
      <c r="D16" s="5" t="n">
        <v>235</v>
      </c>
    </row>
    <row r="17" spans="1:4">
      <c r="A17" s="3" t="s">
        <v>590</v>
      </c>
    </row>
    <row r="18" spans="1:4">
      <c r="A18" s="4" t="s">
        <v>591</v>
      </c>
      <c r="B18" s="5" t="n">
        <v>21</v>
      </c>
      <c r="C18" s="5" t="n">
        <v>42</v>
      </c>
      <c r="D18" s="5" t="n">
        <v>-11</v>
      </c>
    </row>
    <row r="19" spans="1:4">
      <c r="A19" s="4" t="s">
        <v>592</v>
      </c>
      <c r="B19" s="5" t="n">
        <v>0</v>
      </c>
      <c r="C19" s="5" t="n">
        <v>0</v>
      </c>
      <c r="D19" s="5" t="n">
        <v>0</v>
      </c>
    </row>
    <row r="20" spans="1:4">
      <c r="A20" s="4" t="s">
        <v>593</v>
      </c>
      <c r="B20" s="5" t="n">
        <v>105</v>
      </c>
      <c r="C20" s="5" t="n">
        <v>21</v>
      </c>
      <c r="D20" s="5" t="n">
        <v>-141</v>
      </c>
    </row>
    <row r="21" spans="1:4">
      <c r="A21" s="4" t="s">
        <v>594</v>
      </c>
      <c r="B21" s="5" t="n">
        <v>126</v>
      </c>
      <c r="C21" s="5" t="n">
        <v>63</v>
      </c>
      <c r="D21" s="5" t="n">
        <v>-152</v>
      </c>
    </row>
    <row r="22" spans="1:4">
      <c r="A22" s="3" t="s">
        <v>595</v>
      </c>
    </row>
    <row r="23" spans="1:4">
      <c r="A23" s="4" t="s">
        <v>43</v>
      </c>
      <c r="B23" s="5" t="n">
        <v>190</v>
      </c>
      <c r="C23" s="5" t="n">
        <v>275</v>
      </c>
      <c r="D23" s="5" t="n">
        <v>235</v>
      </c>
    </row>
    <row r="24" spans="1:4">
      <c r="A24" s="4" t="s">
        <v>596</v>
      </c>
      <c r="B24" s="5" t="n">
        <v>0</v>
      </c>
      <c r="C24" s="5" t="n">
        <v>0</v>
      </c>
      <c r="D24" s="5" t="n">
        <v>2</v>
      </c>
    </row>
    <row r="25" spans="1:4">
      <c r="A25" s="4" t="s">
        <v>594</v>
      </c>
      <c r="B25" s="5" t="n">
        <v>126</v>
      </c>
      <c r="C25" s="5" t="n">
        <v>63</v>
      </c>
      <c r="D25" s="5" t="n">
        <v>-152</v>
      </c>
    </row>
    <row r="26" spans="1:4">
      <c r="A26" s="4" t="s">
        <v>584</v>
      </c>
      <c r="B26" s="5" t="n">
        <v>316</v>
      </c>
      <c r="C26" s="5" t="n">
        <v>338</v>
      </c>
      <c r="D26" s="5" t="n">
        <v>85</v>
      </c>
    </row>
    <row r="27" spans="1:4">
      <c r="A27" s="3" t="s">
        <v>597</v>
      </c>
    </row>
    <row r="28" spans="1:4">
      <c r="A28" s="4" t="s">
        <v>598</v>
      </c>
      <c r="B28" s="5" t="n">
        <v>366</v>
      </c>
      <c r="C28" s="5" t="n">
        <v>393</v>
      </c>
      <c r="D28" s="5" t="n">
        <v>345</v>
      </c>
    </row>
    <row r="29" spans="1:4">
      <c r="A29" s="4" t="s">
        <v>599</v>
      </c>
      <c r="B29" s="5" t="n">
        <v>-18</v>
      </c>
      <c r="C29" s="5" t="n">
        <v>-3</v>
      </c>
      <c r="D29" s="5" t="n">
        <v>4</v>
      </c>
    </row>
    <row r="30" spans="1:4">
      <c r="A30" s="4" t="s">
        <v>600</v>
      </c>
      <c r="B30" s="5" t="n">
        <v>-121</v>
      </c>
      <c r="C30" s="5" t="n">
        <v>-93</v>
      </c>
      <c r="D30" s="5" t="n">
        <v>-105</v>
      </c>
    </row>
    <row r="31" spans="1:4">
      <c r="A31" s="4" t="s">
        <v>601</v>
      </c>
      <c r="B31" s="5" t="n">
        <v>-7</v>
      </c>
      <c r="C31" s="5" t="n">
        <v>-12</v>
      </c>
      <c r="D31" s="5" t="n">
        <v>-6</v>
      </c>
    </row>
    <row r="32" spans="1:4">
      <c r="A32" s="4" t="s">
        <v>602</v>
      </c>
      <c r="B32" s="5" t="n">
        <v>0</v>
      </c>
      <c r="C32" s="5" t="n">
        <v>-7</v>
      </c>
      <c r="D32" s="5" t="n">
        <v>-6</v>
      </c>
    </row>
    <row r="33" spans="1:4">
      <c r="A33" s="4" t="s">
        <v>603</v>
      </c>
      <c r="B33" s="5" t="n">
        <v>-20</v>
      </c>
      <c r="C33" s="5" t="n">
        <v>-15</v>
      </c>
      <c r="D33" s="5" t="n">
        <v>-8</v>
      </c>
    </row>
    <row r="34" spans="1:4">
      <c r="A34" s="4" t="s">
        <v>604</v>
      </c>
      <c r="B34" s="5" t="n">
        <v>25</v>
      </c>
      <c r="C34" s="5" t="n">
        <v>7</v>
      </c>
      <c r="D34" s="5" t="n">
        <v>5</v>
      </c>
    </row>
    <row r="35" spans="1:4">
      <c r="A35" s="4" t="s">
        <v>578</v>
      </c>
      <c r="B35" s="5" t="n">
        <v>-35</v>
      </c>
      <c r="C35" s="5" t="n">
        <v>5</v>
      </c>
      <c r="D35" s="5" t="n">
        <v>6</v>
      </c>
    </row>
    <row r="36" spans="1:4">
      <c r="A36" s="4" t="s">
        <v>43</v>
      </c>
      <c r="B36" s="6" t="n">
        <v>190</v>
      </c>
      <c r="C36" s="6" t="n">
        <v>275</v>
      </c>
      <c r="D36" s="6" t="n">
        <v>235</v>
      </c>
    </row>
    <row r="37" spans="1:4">
      <c r="A37" s="4" t="s">
        <v>605</v>
      </c>
      <c r="B37" s="4" t="s">
        <v>606</v>
      </c>
      <c r="C37" s="4" t="s">
        <v>607</v>
      </c>
      <c r="D37" s="4" t="s">
        <v>607</v>
      </c>
    </row>
    <row r="38" spans="1:4">
      <c r="A38" s="3" t="s">
        <v>608</v>
      </c>
    </row>
    <row r="39" spans="1:4">
      <c r="A39" s="4" t="s">
        <v>609</v>
      </c>
      <c r="B39" s="6" t="n">
        <v>9</v>
      </c>
    </row>
    <row r="40" spans="1:4">
      <c r="A40" s="4" t="s">
        <v>610</v>
      </c>
      <c r="B40" s="5" t="n">
        <v>16</v>
      </c>
    </row>
    <row r="41" spans="1:4">
      <c r="A41" s="4" t="s">
        <v>611</v>
      </c>
      <c r="B41" s="5" t="n">
        <v>16</v>
      </c>
    </row>
    <row r="42" spans="1:4">
      <c r="A42" s="4" t="s">
        <v>612</v>
      </c>
      <c r="C42" s="6" t="n">
        <v>15</v>
      </c>
    </row>
    <row r="43" spans="1:4">
      <c r="A43" s="3" t="s">
        <v>613</v>
      </c>
    </row>
    <row r="44" spans="1:4">
      <c r="A44" s="4" t="s">
        <v>98</v>
      </c>
      <c r="B44" s="5" t="n">
        <v>378</v>
      </c>
      <c r="C44" s="5" t="n">
        <v>471</v>
      </c>
    </row>
    <row r="45" spans="1:4">
      <c r="A45" s="4" t="s">
        <v>614</v>
      </c>
      <c r="B45" s="5" t="n">
        <v>337</v>
      </c>
      <c r="C45" s="5" t="n">
        <v>349</v>
      </c>
    </row>
    <row r="46" spans="1:4">
      <c r="A46" s="4" t="s">
        <v>615</v>
      </c>
      <c r="B46" s="5" t="n">
        <v>248</v>
      </c>
      <c r="C46" s="5" t="n">
        <v>276</v>
      </c>
    </row>
    <row r="47" spans="1:4">
      <c r="A47" s="4" t="s">
        <v>616</v>
      </c>
      <c r="B47" s="5" t="n">
        <v>119</v>
      </c>
      <c r="C47" s="5" t="n">
        <v>122</v>
      </c>
    </row>
    <row r="48" spans="1:4">
      <c r="A48" s="4" t="s">
        <v>617</v>
      </c>
      <c r="B48" s="5" t="n">
        <v>50</v>
      </c>
      <c r="C48" s="5" t="n">
        <v>162</v>
      </c>
    </row>
    <row r="49" spans="1:4">
      <c r="A49" s="4" t="s">
        <v>578</v>
      </c>
      <c r="B49" s="5" t="n">
        <v>186</v>
      </c>
      <c r="C49" s="5" t="n">
        <v>193</v>
      </c>
    </row>
    <row r="50" spans="1:4">
      <c r="A50" s="4" t="s">
        <v>618</v>
      </c>
      <c r="B50" s="5" t="n">
        <v>1318</v>
      </c>
      <c r="C50" s="5" t="n">
        <v>1573</v>
      </c>
    </row>
    <row r="51" spans="1:4">
      <c r="A51" s="4" t="s">
        <v>619</v>
      </c>
      <c r="B51" s="5" t="n">
        <v>278</v>
      </c>
      <c r="C51" s="5" t="n">
        <v>254</v>
      </c>
    </row>
    <row r="52" spans="1:4">
      <c r="A52" s="4" t="s">
        <v>620</v>
      </c>
      <c r="B52" s="5" t="n">
        <v>1040</v>
      </c>
      <c r="C52" s="5" t="n">
        <v>1319</v>
      </c>
    </row>
    <row r="53" spans="1:4">
      <c r="A53" s="3" t="s">
        <v>621</v>
      </c>
    </row>
    <row r="54" spans="1:4">
      <c r="A54" s="4" t="s">
        <v>622</v>
      </c>
      <c r="B54" s="5" t="n">
        <v>-1237</v>
      </c>
      <c r="C54" s="5" t="n">
        <v>-1176</v>
      </c>
    </row>
    <row r="55" spans="1:4">
      <c r="A55" s="4" t="s">
        <v>458</v>
      </c>
      <c r="B55" s="5" t="n">
        <v>-847</v>
      </c>
      <c r="C55" s="5" t="n">
        <v>-902</v>
      </c>
    </row>
    <row r="56" spans="1:4">
      <c r="A56" s="4" t="s">
        <v>578</v>
      </c>
      <c r="B56" s="5" t="n">
        <v>-128</v>
      </c>
      <c r="C56" s="5" t="n">
        <v>-142</v>
      </c>
    </row>
    <row r="57" spans="1:4">
      <c r="A57" s="4" t="s">
        <v>623</v>
      </c>
      <c r="B57" s="5" t="n">
        <v>-2212</v>
      </c>
      <c r="C57" s="5" t="n">
        <v>-2220</v>
      </c>
    </row>
    <row r="58" spans="1:4">
      <c r="A58" s="4" t="s">
        <v>624</v>
      </c>
      <c r="B58" s="5" t="n">
        <v>-1172</v>
      </c>
      <c r="C58" s="5" t="n">
        <v>-901</v>
      </c>
    </row>
    <row r="59" spans="1:4">
      <c r="A59" s="3" t="s">
        <v>625</v>
      </c>
    </row>
    <row r="60" spans="1:4">
      <c r="A60" s="4" t="s">
        <v>90</v>
      </c>
      <c r="B60" s="5" t="n">
        <v>34</v>
      </c>
      <c r="C60" s="5" t="n">
        <v>27</v>
      </c>
    </row>
    <row r="61" spans="1:4">
      <c r="A61" s="4" t="s">
        <v>97</v>
      </c>
      <c r="B61" s="5" t="n">
        <v>-1206</v>
      </c>
      <c r="C61" s="5" t="n">
        <v>-928</v>
      </c>
    </row>
    <row r="62" spans="1:4">
      <c r="A62" s="4" t="s">
        <v>624</v>
      </c>
      <c r="B62" s="5" t="n">
        <v>-1172</v>
      </c>
      <c r="C62" s="5" t="n">
        <v>-901</v>
      </c>
    </row>
    <row r="63" spans="1:4">
      <c r="A63" s="4" t="s">
        <v>626</v>
      </c>
      <c r="B63" s="5" t="n">
        <v>2100</v>
      </c>
    </row>
    <row r="64" spans="1:4">
      <c r="A64" s="3" t="s">
        <v>627</v>
      </c>
    </row>
    <row r="65" spans="1:4">
      <c r="A65" s="4" t="s">
        <v>80</v>
      </c>
      <c r="B65" s="5" t="n">
        <v>235</v>
      </c>
      <c r="C65" s="5" t="n">
        <v>92</v>
      </c>
    </row>
    <row r="66" spans="1:4">
      <c r="A66" s="4" t="s">
        <v>93</v>
      </c>
      <c r="B66" s="5" t="n">
        <v>56</v>
      </c>
      <c r="C66" s="5" t="n">
        <v>33</v>
      </c>
    </row>
    <row r="67" spans="1:4">
      <c r="A67" s="4" t="s">
        <v>99</v>
      </c>
      <c r="B67" s="5" t="n">
        <v>60</v>
      </c>
      <c r="C67" s="5" t="n">
        <v>32</v>
      </c>
    </row>
    <row r="68" spans="1:4">
      <c r="A68" s="4" t="s">
        <v>628</v>
      </c>
      <c r="B68" s="5" t="n">
        <v>116</v>
      </c>
      <c r="C68" s="6" t="n">
        <v>65</v>
      </c>
    </row>
    <row r="69" spans="1:4">
      <c r="A69" s="4" t="s">
        <v>629</v>
      </c>
    </row>
    <row r="70" spans="1:4">
      <c r="A70" s="3" t="s">
        <v>630</v>
      </c>
    </row>
    <row r="71" spans="1:4">
      <c r="A71" s="4" t="s">
        <v>631</v>
      </c>
      <c r="B71" s="5" t="n">
        <v>914</v>
      </c>
    </row>
    <row r="72" spans="1:4">
      <c r="A72" s="4" t="s">
        <v>632</v>
      </c>
      <c r="B72" s="6" t="n">
        <v>49</v>
      </c>
    </row>
    <row r="73" spans="1:4">
      <c r="A73" s="4" t="s">
        <v>633</v>
      </c>
      <c r="B73" s="4" t="s">
        <v>634</v>
      </c>
    </row>
    <row r="74" spans="1:4">
      <c r="A74" s="4" t="s">
        <v>635</v>
      </c>
      <c r="B74" s="4" t="s">
        <v>542</v>
      </c>
    </row>
    <row r="75" spans="1:4">
      <c r="A75" s="4" t="s">
        <v>636</v>
      </c>
      <c r="B75" s="6" t="n">
        <v>865</v>
      </c>
    </row>
    <row r="76" spans="1:4">
      <c r="A76" s="4" t="s">
        <v>637</v>
      </c>
      <c r="B76" s="5" t="n">
        <v>140</v>
      </c>
    </row>
    <row r="77" spans="1:4">
      <c r="A77" s="4" t="s">
        <v>638</v>
      </c>
      <c r="B77" s="5" t="n">
        <v>209</v>
      </c>
    </row>
    <row r="78" spans="1:4">
      <c r="A78" s="4" t="s">
        <v>639</v>
      </c>
    </row>
    <row r="79" spans="1:4">
      <c r="A79" s="3" t="s">
        <v>630</v>
      </c>
    </row>
    <row r="80" spans="1:4">
      <c r="A80" s="4" t="s">
        <v>631</v>
      </c>
      <c r="B80" s="5" t="n">
        <v>20</v>
      </c>
    </row>
    <row r="81" spans="1:4">
      <c r="A81" s="4" t="s">
        <v>638</v>
      </c>
      <c r="B81" s="5" t="n">
        <v>18</v>
      </c>
    </row>
    <row r="82" spans="1:4">
      <c r="A82" s="4" t="s">
        <v>640</v>
      </c>
    </row>
    <row r="83" spans="1:4">
      <c r="A83" s="3" t="s">
        <v>630</v>
      </c>
    </row>
    <row r="84" spans="1:4">
      <c r="A84" s="4" t="s">
        <v>637</v>
      </c>
      <c r="B84" s="5" t="n">
        <v>140</v>
      </c>
    </row>
    <row r="85" spans="1:4">
      <c r="A85" s="4" t="s">
        <v>641</v>
      </c>
    </row>
    <row r="86" spans="1:4">
      <c r="A86" s="3" t="s">
        <v>630</v>
      </c>
    </row>
    <row r="87" spans="1:4">
      <c r="A87" s="4" t="s">
        <v>638</v>
      </c>
      <c r="B87" s="6" t="n">
        <v>45</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42</v>
      </c>
      <c r="B1" s="2" t="s">
        <v>1</v>
      </c>
    </row>
    <row r="2" spans="1:5">
      <c r="B2" s="2" t="s">
        <v>28</v>
      </c>
      <c r="C2" s="2" t="s">
        <v>29</v>
      </c>
      <c r="D2" s="2" t="s">
        <v>30</v>
      </c>
      <c r="E2" s="2" t="s">
        <v>643</v>
      </c>
    </row>
    <row r="3" spans="1:5">
      <c r="A3" s="3" t="s">
        <v>644</v>
      </c>
    </row>
    <row r="4" spans="1:5">
      <c r="A4" s="4" t="s">
        <v>645</v>
      </c>
      <c r="B4" s="6" t="n">
        <v>114</v>
      </c>
      <c r="C4" s="6" t="n">
        <v>125</v>
      </c>
      <c r="D4" s="6" t="n">
        <v>117</v>
      </c>
    </row>
    <row r="5" spans="1:5">
      <c r="A5" s="4" t="s">
        <v>646</v>
      </c>
      <c r="B5" s="5" t="n">
        <v>4</v>
      </c>
      <c r="C5" s="5" t="n">
        <v>4</v>
      </c>
      <c r="D5" s="5" t="n">
        <v>4</v>
      </c>
      <c r="E5" s="6" t="n">
        <v>4</v>
      </c>
    </row>
    <row r="6" spans="1:5">
      <c r="A6" s="4" t="s">
        <v>647</v>
      </c>
      <c r="B6" s="5" t="n">
        <v>1</v>
      </c>
      <c r="C6" s="5" t="n">
        <v>1</v>
      </c>
      <c r="D6" s="5" t="n">
        <v>3</v>
      </c>
      <c r="E6" s="6" t="n">
        <v>3</v>
      </c>
    </row>
    <row r="7" spans="1:5">
      <c r="A7" s="4" t="s">
        <v>648</v>
      </c>
      <c r="B7" s="5" t="n">
        <v>1</v>
      </c>
      <c r="C7" s="5" t="n">
        <v>2</v>
      </c>
      <c r="D7" s="5" t="n">
        <v>1</v>
      </c>
    </row>
    <row r="8" spans="1:5">
      <c r="A8" s="4" t="s">
        <v>649</v>
      </c>
      <c r="B8" s="5" t="n">
        <v>1</v>
      </c>
      <c r="C8" s="5" t="n">
        <v>2</v>
      </c>
      <c r="D8" s="5" t="n">
        <v>1</v>
      </c>
    </row>
    <row r="9" spans="1:5">
      <c r="A9" s="4" t="s">
        <v>650</v>
      </c>
      <c r="B9" s="5" t="n">
        <v>0</v>
      </c>
      <c r="C9" s="5" t="n">
        <v>2</v>
      </c>
    </row>
    <row r="10" spans="1:5">
      <c r="A10" s="4" t="s">
        <v>639</v>
      </c>
    </row>
    <row r="11" spans="1:5">
      <c r="A11" s="3" t="s">
        <v>644</v>
      </c>
    </row>
    <row r="12" spans="1:5">
      <c r="A12" s="4" t="s">
        <v>515</v>
      </c>
      <c r="B12" s="5" t="n">
        <v>125</v>
      </c>
      <c r="C12" s="5" t="n">
        <v>117</v>
      </c>
      <c r="D12" s="5" t="n">
        <v>51</v>
      </c>
    </row>
    <row r="13" spans="1:5">
      <c r="A13" s="4" t="s">
        <v>651</v>
      </c>
      <c r="B13" s="5" t="n">
        <v>-7</v>
      </c>
      <c r="C13" s="5" t="n">
        <v>-12</v>
      </c>
      <c r="D13" s="5" t="n">
        <v>0</v>
      </c>
    </row>
    <row r="14" spans="1:5">
      <c r="A14" s="4" t="s">
        <v>652</v>
      </c>
      <c r="B14" s="5" t="n">
        <v>0</v>
      </c>
      <c r="C14" s="5" t="n">
        <v>27</v>
      </c>
      <c r="D14" s="5" t="n">
        <v>72</v>
      </c>
    </row>
    <row r="15" spans="1:5">
      <c r="A15" s="4" t="s">
        <v>653</v>
      </c>
      <c r="B15" s="5" t="n">
        <v>-4</v>
      </c>
      <c r="C15" s="5" t="n">
        <v>-7</v>
      </c>
      <c r="D15" s="5" t="n">
        <v>-6</v>
      </c>
    </row>
    <row r="16" spans="1:5">
      <c r="A16" s="4" t="s">
        <v>654</v>
      </c>
      <c r="B16" s="5" t="n">
        <v>0</v>
      </c>
      <c r="C16" s="5" t="n">
        <v>0</v>
      </c>
      <c r="D16" s="5" t="n">
        <v>0</v>
      </c>
    </row>
    <row r="17" spans="1:5">
      <c r="A17" s="4" t="s">
        <v>520</v>
      </c>
      <c r="B17" s="5" t="n">
        <v>114</v>
      </c>
      <c r="C17" s="6" t="n">
        <v>125</v>
      </c>
      <c r="D17" s="6" t="n">
        <v>117</v>
      </c>
    </row>
    <row r="18" spans="1:5">
      <c r="A18" s="4" t="s">
        <v>655</v>
      </c>
    </row>
    <row r="19" spans="1:5">
      <c r="A19" s="3" t="s">
        <v>644</v>
      </c>
    </row>
    <row r="20" spans="1:5">
      <c r="A20" s="4" t="s">
        <v>645</v>
      </c>
      <c r="B20" s="6" t="n">
        <v>2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M117"/>
  <sheetViews>
    <sheetView workbookViewId="0">
      <selection activeCell="A1" sqref="A1"/>
    </sheetView>
  </sheetViews>
  <sheetFormatPr baseColWidth="8" defaultRowHeight="15" outlineLevelCol="0"/>
  <cols>
    <col customWidth="1" max="1" min="1" width="57"/>
    <col customWidth="1" max="2" min="2" width="21"/>
    <col customWidth="1" max="3" min="3" width="21"/>
    <col customWidth="1" max="4" min="4" width="20"/>
    <col customWidth="1" max="5" min="5" width="20"/>
    <col customWidth="1" max="6" min="6" width="21"/>
    <col customWidth="1" max="7" min="7" width="21"/>
    <col customWidth="1" max="8" min="8" width="21"/>
    <col customWidth="1" max="9" min="9" width="21"/>
    <col customWidth="1" max="10" min="10" width="21"/>
    <col customWidth="1" max="11" min="11" width="21"/>
    <col customWidth="1" max="12" min="12" width="20"/>
    <col customWidth="1" max="13" min="13" width="21"/>
  </cols>
  <sheetData>
    <row r="1" spans="1:13">
      <c r="A1" s="1" t="s">
        <v>656</v>
      </c>
      <c r="B1" s="2" t="s">
        <v>657</v>
      </c>
      <c r="C1" s="2" t="s">
        <v>658</v>
      </c>
      <c r="D1" s="2" t="s">
        <v>659</v>
      </c>
      <c r="E1" s="2" t="s">
        <v>660</v>
      </c>
      <c r="F1" s="2" t="s">
        <v>661</v>
      </c>
      <c r="G1" s="2" t="s">
        <v>662</v>
      </c>
      <c r="H1" s="2" t="s">
        <v>662</v>
      </c>
      <c r="I1" s="2" t="s">
        <v>400</v>
      </c>
      <c r="J1" s="2" t="s">
        <v>401</v>
      </c>
      <c r="K1" s="2" t="s">
        <v>658</v>
      </c>
      <c r="L1" s="2" t="s">
        <v>660</v>
      </c>
      <c r="M1" s="2" t="s">
        <v>663</v>
      </c>
    </row>
    <row r="2" spans="1:13">
      <c r="A2" s="3" t="s">
        <v>664</v>
      </c>
    </row>
    <row r="3" spans="1:13">
      <c r="A3" s="4" t="s">
        <v>40</v>
      </c>
      <c r="H3" s="6" t="n">
        <v>85</v>
      </c>
      <c r="I3" s="6" t="n">
        <v>0</v>
      </c>
      <c r="J3" s="6" t="n">
        <v>0</v>
      </c>
    </row>
    <row r="4" spans="1:13">
      <c r="A4" s="4" t="s">
        <v>665</v>
      </c>
      <c r="G4" s="6" t="n">
        <v>6594</v>
      </c>
      <c r="H4" s="5" t="n">
        <v>6594</v>
      </c>
      <c r="I4" s="5" t="n">
        <v>7008</v>
      </c>
    </row>
    <row r="5" spans="1:13">
      <c r="A5" s="4" t="s">
        <v>94</v>
      </c>
      <c r="G5" s="5" t="n">
        <v>283</v>
      </c>
      <c r="H5" s="5" t="n">
        <v>283</v>
      </c>
      <c r="I5" s="5" t="n">
        <v>431</v>
      </c>
    </row>
    <row r="6" spans="1:13">
      <c r="A6" s="4" t="s">
        <v>666</v>
      </c>
      <c r="G6" s="5" t="n">
        <v>6311</v>
      </c>
      <c r="H6" s="5" t="n">
        <v>6311</v>
      </c>
      <c r="I6" s="5" t="n">
        <v>6577</v>
      </c>
    </row>
    <row r="7" spans="1:13">
      <c r="A7" s="4" t="s">
        <v>442</v>
      </c>
      <c r="F7" s="6" t="n">
        <v>2000</v>
      </c>
    </row>
    <row r="8" spans="1:13">
      <c r="A8" s="4" t="s">
        <v>443</v>
      </c>
      <c r="M8" s="6" t="n">
        <v>1000</v>
      </c>
    </row>
    <row r="9" spans="1:13">
      <c r="A9" s="4" t="s">
        <v>667</v>
      </c>
    </row>
    <row r="10" spans="1:13">
      <c r="A10" s="3" t="s">
        <v>664</v>
      </c>
    </row>
    <row r="11" spans="1:13">
      <c r="A11" s="4" t="s">
        <v>668</v>
      </c>
      <c r="D11" s="6" t="n">
        <v>500</v>
      </c>
    </row>
    <row r="12" spans="1:13">
      <c r="A12" s="4" t="s">
        <v>669</v>
      </c>
      <c r="D12" s="5" t="n">
        <v>7</v>
      </c>
    </row>
    <row r="13" spans="1:13">
      <c r="A13" s="4" t="s">
        <v>40</v>
      </c>
      <c r="H13" s="5" t="n">
        <v>9</v>
      </c>
    </row>
    <row r="14" spans="1:13">
      <c r="A14" s="4" t="s">
        <v>670</v>
      </c>
      <c r="D14" s="5" t="n">
        <v>498</v>
      </c>
    </row>
    <row r="15" spans="1:13">
      <c r="A15" s="4" t="s">
        <v>671</v>
      </c>
      <c r="G15" s="6" t="n">
        <v>0</v>
      </c>
      <c r="H15" s="6" t="n">
        <v>0</v>
      </c>
      <c r="I15" s="5" t="n">
        <v>998</v>
      </c>
    </row>
    <row r="16" spans="1:13">
      <c r="A16" s="4" t="s">
        <v>672</v>
      </c>
      <c r="D16" s="5" t="n">
        <v>507</v>
      </c>
    </row>
    <row r="17" spans="1:13">
      <c r="A17" s="4" t="s">
        <v>673</v>
      </c>
      <c r="G17" s="4" t="s">
        <v>674</v>
      </c>
      <c r="H17" s="4" t="s">
        <v>674</v>
      </c>
    </row>
    <row r="18" spans="1:13">
      <c r="A18" s="4" t="s">
        <v>675</v>
      </c>
      <c r="H18" s="5" t="n">
        <v>2017</v>
      </c>
    </row>
    <row r="19" spans="1:13">
      <c r="A19" s="4" t="s">
        <v>676</v>
      </c>
      <c r="G19" s="6" t="n">
        <v>500</v>
      </c>
    </row>
    <row r="20" spans="1:13">
      <c r="A20" s="4" t="s">
        <v>677</v>
      </c>
    </row>
    <row r="21" spans="1:13">
      <c r="A21" s="3" t="s">
        <v>664</v>
      </c>
    </row>
    <row r="22" spans="1:13">
      <c r="A22" s="4" t="s">
        <v>671</v>
      </c>
      <c r="G22" s="6" t="n">
        <v>0</v>
      </c>
      <c r="H22" s="6" t="n">
        <v>0</v>
      </c>
      <c r="I22" s="5" t="n">
        <v>166</v>
      </c>
    </row>
    <row r="23" spans="1:13">
      <c r="A23" s="4" t="s">
        <v>673</v>
      </c>
      <c r="G23" s="4" t="s">
        <v>678</v>
      </c>
      <c r="H23" s="4" t="s">
        <v>678</v>
      </c>
    </row>
    <row r="24" spans="1:13">
      <c r="A24" s="4" t="s">
        <v>675</v>
      </c>
      <c r="H24" s="5" t="n">
        <v>2018</v>
      </c>
    </row>
    <row r="25" spans="1:13">
      <c r="A25" s="4" t="s">
        <v>676</v>
      </c>
      <c r="G25" s="6" t="n">
        <v>160</v>
      </c>
    </row>
    <row r="26" spans="1:13">
      <c r="A26" s="4" t="s">
        <v>679</v>
      </c>
    </row>
    <row r="27" spans="1:13">
      <c r="A27" s="3" t="s">
        <v>664</v>
      </c>
    </row>
    <row r="28" spans="1:13">
      <c r="A28" s="4" t="s">
        <v>671</v>
      </c>
      <c r="G28" s="6" t="n">
        <v>249</v>
      </c>
      <c r="H28" s="6" t="n">
        <v>249</v>
      </c>
      <c r="I28" s="5" t="n">
        <v>249</v>
      </c>
    </row>
    <row r="29" spans="1:13">
      <c r="A29" s="4" t="s">
        <v>673</v>
      </c>
      <c r="G29" s="4" t="s">
        <v>680</v>
      </c>
      <c r="H29" s="4" t="s">
        <v>680</v>
      </c>
    </row>
    <row r="30" spans="1:13">
      <c r="A30" s="4" t="s">
        <v>675</v>
      </c>
      <c r="H30" s="5" t="n">
        <v>2019</v>
      </c>
    </row>
    <row r="31" spans="1:13">
      <c r="A31" s="4" t="s">
        <v>681</v>
      </c>
    </row>
    <row r="32" spans="1:13">
      <c r="A32" s="3" t="s">
        <v>664</v>
      </c>
    </row>
    <row r="33" spans="1:13">
      <c r="A33" s="4" t="s">
        <v>671</v>
      </c>
      <c r="G33" s="6" t="n">
        <v>796</v>
      </c>
      <c r="H33" s="6" t="n">
        <v>796</v>
      </c>
      <c r="I33" s="5" t="n">
        <v>794</v>
      </c>
    </row>
    <row r="34" spans="1:13">
      <c r="A34" s="4" t="s">
        <v>673</v>
      </c>
      <c r="G34" s="4" t="s">
        <v>682</v>
      </c>
      <c r="H34" s="4" t="s">
        <v>682</v>
      </c>
    </row>
    <row r="35" spans="1:13">
      <c r="A35" s="4" t="s">
        <v>675</v>
      </c>
      <c r="H35" s="5" t="n">
        <v>2020</v>
      </c>
    </row>
    <row r="36" spans="1:13">
      <c r="A36" s="4" t="s">
        <v>683</v>
      </c>
    </row>
    <row r="37" spans="1:13">
      <c r="A37" s="3" t="s">
        <v>664</v>
      </c>
    </row>
    <row r="38" spans="1:13">
      <c r="A38" s="4" t="s">
        <v>671</v>
      </c>
      <c r="G38" s="6" t="n">
        <v>184</v>
      </c>
      <c r="H38" s="6" t="n">
        <v>184</v>
      </c>
      <c r="I38" s="5" t="n">
        <v>249</v>
      </c>
    </row>
    <row r="39" spans="1:13">
      <c r="A39" s="4" t="s">
        <v>673</v>
      </c>
      <c r="G39" s="4" t="s">
        <v>684</v>
      </c>
      <c r="H39" s="4" t="s">
        <v>684</v>
      </c>
    </row>
    <row r="40" spans="1:13">
      <c r="A40" s="4" t="s">
        <v>675</v>
      </c>
      <c r="H40" s="5" t="n">
        <v>2021</v>
      </c>
    </row>
    <row r="41" spans="1:13">
      <c r="A41" s="4" t="s">
        <v>676</v>
      </c>
      <c r="G41" s="6" t="n">
        <v>65</v>
      </c>
    </row>
    <row r="42" spans="1:13">
      <c r="A42" s="4" t="s">
        <v>685</v>
      </c>
    </row>
    <row r="43" spans="1:13">
      <c r="A43" s="3" t="s">
        <v>664</v>
      </c>
    </row>
    <row r="44" spans="1:13">
      <c r="A44" s="4" t="s">
        <v>671</v>
      </c>
      <c r="G44" s="6" t="n">
        <v>741</v>
      </c>
      <c r="H44" s="6" t="n">
        <v>741</v>
      </c>
      <c r="I44" s="5" t="n">
        <v>896</v>
      </c>
    </row>
    <row r="45" spans="1:13">
      <c r="A45" s="4" t="s">
        <v>673</v>
      </c>
      <c r="G45" s="4" t="s">
        <v>686</v>
      </c>
      <c r="H45" s="4" t="s">
        <v>686</v>
      </c>
    </row>
    <row r="46" spans="1:13">
      <c r="A46" s="4" t="s">
        <v>675</v>
      </c>
      <c r="H46" s="5" t="n">
        <v>2022</v>
      </c>
    </row>
    <row r="47" spans="1:13">
      <c r="A47" s="4" t="s">
        <v>676</v>
      </c>
      <c r="G47" s="6" t="n">
        <v>150</v>
      </c>
    </row>
    <row r="48" spans="1:13">
      <c r="A48" s="4" t="s">
        <v>687</v>
      </c>
    </row>
    <row r="49" spans="1:13">
      <c r="A49" s="3" t="s">
        <v>664</v>
      </c>
    </row>
    <row r="50" spans="1:13">
      <c r="A50" s="4" t="s">
        <v>671</v>
      </c>
      <c r="G50" s="6" t="n">
        <v>786</v>
      </c>
      <c r="H50" s="6" t="n">
        <v>786</v>
      </c>
      <c r="I50" s="5" t="n">
        <v>0</v>
      </c>
    </row>
    <row r="51" spans="1:13">
      <c r="A51" s="4" t="s">
        <v>688</v>
      </c>
      <c r="B51" s="6" t="n">
        <v>213</v>
      </c>
      <c r="D51" s="5" t="n">
        <v>614</v>
      </c>
      <c r="K51" s="9" t="n">
        <v>200</v>
      </c>
      <c r="L51" s="9" t="n">
        <v>550</v>
      </c>
    </row>
    <row r="52" spans="1:13">
      <c r="A52" s="4" t="s">
        <v>689</v>
      </c>
      <c r="D52" s="6" t="n">
        <v>607</v>
      </c>
      <c r="E52" s="9" t="n">
        <v>544</v>
      </c>
    </row>
    <row r="53" spans="1:13">
      <c r="A53" s="4" t="s">
        <v>673</v>
      </c>
      <c r="G53" s="4" t="s">
        <v>690</v>
      </c>
      <c r="H53" s="4" t="s">
        <v>690</v>
      </c>
    </row>
    <row r="54" spans="1:13">
      <c r="A54" s="4" t="s">
        <v>675</v>
      </c>
      <c r="H54" s="5" t="n">
        <v>2023</v>
      </c>
    </row>
    <row r="55" spans="1:13">
      <c r="A55" s="4" t="s">
        <v>691</v>
      </c>
    </row>
    <row r="56" spans="1:13">
      <c r="A56" s="3" t="s">
        <v>664</v>
      </c>
    </row>
    <row r="57" spans="1:13">
      <c r="A57" s="4" t="s">
        <v>671</v>
      </c>
      <c r="G57" s="6" t="n">
        <v>197</v>
      </c>
      <c r="H57" s="6" t="n">
        <v>197</v>
      </c>
      <c r="I57" s="5" t="n">
        <v>244</v>
      </c>
    </row>
    <row r="58" spans="1:13">
      <c r="A58" s="4" t="s">
        <v>673</v>
      </c>
      <c r="G58" s="4" t="s">
        <v>692</v>
      </c>
      <c r="H58" s="4" t="s">
        <v>692</v>
      </c>
    </row>
    <row r="59" spans="1:13">
      <c r="A59" s="4" t="s">
        <v>675</v>
      </c>
      <c r="H59" s="5" t="n">
        <v>2024</v>
      </c>
    </row>
    <row r="60" spans="1:13">
      <c r="A60" s="4" t="s">
        <v>676</v>
      </c>
      <c r="G60" s="6" t="n">
        <v>47</v>
      </c>
    </row>
    <row r="61" spans="1:13">
      <c r="A61" s="4" t="s">
        <v>693</v>
      </c>
    </row>
    <row r="62" spans="1:13">
      <c r="A62" s="3" t="s">
        <v>664</v>
      </c>
    </row>
    <row r="63" spans="1:13">
      <c r="A63" s="4" t="s">
        <v>671</v>
      </c>
      <c r="G63" s="6" t="n">
        <v>43</v>
      </c>
      <c r="H63" s="6" t="n">
        <v>43</v>
      </c>
      <c r="I63" s="5" t="n">
        <v>54</v>
      </c>
    </row>
    <row r="64" spans="1:13">
      <c r="A64" s="4" t="s">
        <v>673</v>
      </c>
      <c r="G64" s="4" t="s">
        <v>694</v>
      </c>
      <c r="H64" s="4" t="s">
        <v>694</v>
      </c>
    </row>
    <row r="65" spans="1:13">
      <c r="A65" s="4" t="s">
        <v>675</v>
      </c>
      <c r="H65" s="5" t="n">
        <v>2024</v>
      </c>
    </row>
    <row r="66" spans="1:13">
      <c r="A66" s="4" t="s">
        <v>676</v>
      </c>
      <c r="G66" s="6" t="n">
        <v>11</v>
      </c>
    </row>
    <row r="67" spans="1:13">
      <c r="A67" s="4" t="s">
        <v>695</v>
      </c>
    </row>
    <row r="68" spans="1:13">
      <c r="A68" s="3" t="s">
        <v>664</v>
      </c>
    </row>
    <row r="69" spans="1:13">
      <c r="A69" s="4" t="s">
        <v>671</v>
      </c>
      <c r="G69" s="6" t="n">
        <v>689</v>
      </c>
      <c r="H69" s="6" t="n">
        <v>689</v>
      </c>
      <c r="I69" s="5" t="n">
        <v>791</v>
      </c>
    </row>
    <row r="70" spans="1:13">
      <c r="A70" s="4" t="s">
        <v>673</v>
      </c>
      <c r="G70" s="4" t="s">
        <v>696</v>
      </c>
      <c r="H70" s="4" t="s">
        <v>696</v>
      </c>
    </row>
    <row r="71" spans="1:13">
      <c r="A71" s="4" t="s">
        <v>675</v>
      </c>
      <c r="H71" s="5" t="n">
        <v>2025</v>
      </c>
    </row>
    <row r="72" spans="1:13">
      <c r="A72" s="4" t="s">
        <v>676</v>
      </c>
      <c r="G72" s="6" t="n">
        <v>100</v>
      </c>
    </row>
    <row r="73" spans="1:13">
      <c r="A73" s="4" t="s">
        <v>697</v>
      </c>
    </row>
    <row r="74" spans="1:13">
      <c r="A74" s="3" t="s">
        <v>664</v>
      </c>
    </row>
    <row r="75" spans="1:13">
      <c r="A75" s="4" t="s">
        <v>671</v>
      </c>
      <c r="G75" s="6" t="n">
        <v>519</v>
      </c>
      <c r="H75" s="6" t="n">
        <v>519</v>
      </c>
      <c r="I75" s="5" t="n">
        <v>0</v>
      </c>
    </row>
    <row r="76" spans="1:13">
      <c r="A76" s="4" t="s">
        <v>688</v>
      </c>
      <c r="B76" s="5" t="n">
        <v>534</v>
      </c>
      <c r="K76" s="9" t="n">
        <v>500</v>
      </c>
    </row>
    <row r="77" spans="1:13">
      <c r="A77" s="4" t="s">
        <v>673</v>
      </c>
      <c r="G77" s="4" t="s">
        <v>698</v>
      </c>
      <c r="H77" s="4" t="s">
        <v>698</v>
      </c>
    </row>
    <row r="78" spans="1:13">
      <c r="A78" s="4" t="s">
        <v>675</v>
      </c>
      <c r="H78" s="5" t="n">
        <v>2026</v>
      </c>
    </row>
    <row r="79" spans="1:13">
      <c r="A79" s="4" t="s">
        <v>699</v>
      </c>
    </row>
    <row r="80" spans="1:13">
      <c r="A80" s="3" t="s">
        <v>664</v>
      </c>
    </row>
    <row r="81" spans="1:13">
      <c r="A81" s="4" t="s">
        <v>671</v>
      </c>
      <c r="G81" s="6" t="n">
        <v>195</v>
      </c>
      <c r="H81" s="6" t="n">
        <v>195</v>
      </c>
      <c r="I81" s="5" t="n">
        <v>222</v>
      </c>
    </row>
    <row r="82" spans="1:13">
      <c r="A82" s="4" t="s">
        <v>673</v>
      </c>
      <c r="G82" s="4" t="s">
        <v>700</v>
      </c>
      <c r="H82" s="4" t="s">
        <v>700</v>
      </c>
    </row>
    <row r="83" spans="1:13">
      <c r="A83" s="4" t="s">
        <v>675</v>
      </c>
      <c r="H83" s="5" t="n">
        <v>2027</v>
      </c>
    </row>
    <row r="84" spans="1:13">
      <c r="A84" s="4" t="s">
        <v>676</v>
      </c>
      <c r="G84" s="6" t="n">
        <v>28</v>
      </c>
    </row>
    <row r="85" spans="1:13">
      <c r="A85" s="4" t="s">
        <v>701</v>
      </c>
    </row>
    <row r="86" spans="1:13">
      <c r="A86" s="3" t="s">
        <v>664</v>
      </c>
    </row>
    <row r="87" spans="1:13">
      <c r="A87" s="4" t="s">
        <v>671</v>
      </c>
      <c r="G87" s="6" t="n">
        <v>493</v>
      </c>
      <c r="H87" s="6" t="n">
        <v>493</v>
      </c>
      <c r="I87" s="5" t="n">
        <v>492</v>
      </c>
    </row>
    <row r="88" spans="1:13">
      <c r="A88" s="4" t="s">
        <v>673</v>
      </c>
      <c r="G88" s="4" t="s">
        <v>702</v>
      </c>
      <c r="H88" s="4" t="s">
        <v>702</v>
      </c>
    </row>
    <row r="89" spans="1:13">
      <c r="A89" s="4" t="s">
        <v>675</v>
      </c>
      <c r="H89" s="5" t="n">
        <v>2042</v>
      </c>
    </row>
    <row r="90" spans="1:13">
      <c r="A90" s="4" t="s">
        <v>703</v>
      </c>
    </row>
    <row r="91" spans="1:13">
      <c r="A91" s="3" t="s">
        <v>664</v>
      </c>
    </row>
    <row r="92" spans="1:13">
      <c r="A92" s="4" t="s">
        <v>671</v>
      </c>
      <c r="G92" s="6" t="n">
        <v>870</v>
      </c>
      <c r="H92" s="6" t="n">
        <v>870</v>
      </c>
      <c r="I92" s="5" t="n">
        <v>869</v>
      </c>
    </row>
    <row r="93" spans="1:13">
      <c r="A93" s="4" t="s">
        <v>673</v>
      </c>
      <c r="G93" s="4" t="s">
        <v>704</v>
      </c>
      <c r="H93" s="4" t="s">
        <v>704</v>
      </c>
    </row>
    <row r="94" spans="1:13">
      <c r="A94" s="4" t="s">
        <v>675</v>
      </c>
      <c r="H94" s="5" t="n">
        <v>2044</v>
      </c>
    </row>
    <row r="95" spans="1:13">
      <c r="A95" s="4" t="s">
        <v>705</v>
      </c>
    </row>
    <row r="96" spans="1:13">
      <c r="A96" s="3" t="s">
        <v>664</v>
      </c>
    </row>
    <row r="97" spans="1:13">
      <c r="A97" s="4" t="s">
        <v>671</v>
      </c>
      <c r="G97" s="6" t="n">
        <v>549</v>
      </c>
      <c r="H97" s="6" t="n">
        <v>549</v>
      </c>
      <c r="I97" s="6" t="n">
        <v>550</v>
      </c>
    </row>
    <row r="98" spans="1:13">
      <c r="A98" s="4" t="s">
        <v>706</v>
      </c>
    </row>
    <row r="99" spans="1:13">
      <c r="A99" s="3" t="s">
        <v>664</v>
      </c>
    </row>
    <row r="100" spans="1:13">
      <c r="A100" s="4" t="s">
        <v>707</v>
      </c>
      <c r="G100" s="4" t="s">
        <v>708</v>
      </c>
      <c r="H100" s="4" t="s">
        <v>708</v>
      </c>
      <c r="I100" s="4" t="s">
        <v>709</v>
      </c>
    </row>
    <row r="101" spans="1:13">
      <c r="A101" s="4" t="s">
        <v>710</v>
      </c>
      <c r="G101" s="6" t="n">
        <v>280</v>
      </c>
      <c r="H101" s="6" t="n">
        <v>280</v>
      </c>
      <c r="I101" s="6" t="n">
        <v>430</v>
      </c>
    </row>
    <row r="102" spans="1:13">
      <c r="A102" s="4" t="s">
        <v>711</v>
      </c>
    </row>
    <row r="103" spans="1:13">
      <c r="A103" s="3" t="s">
        <v>664</v>
      </c>
    </row>
    <row r="104" spans="1:13">
      <c r="A104" s="4" t="s">
        <v>671</v>
      </c>
      <c r="G104" s="5" t="n">
        <v>3</v>
      </c>
      <c r="H104" s="5" t="n">
        <v>3</v>
      </c>
      <c r="I104" s="5" t="n">
        <v>4</v>
      </c>
    </row>
    <row r="105" spans="1:13">
      <c r="A105" s="4" t="s">
        <v>712</v>
      </c>
    </row>
    <row r="106" spans="1:13">
      <c r="A106" s="3" t="s">
        <v>664</v>
      </c>
    </row>
    <row r="107" spans="1:13">
      <c r="A107" s="4" t="s">
        <v>689</v>
      </c>
      <c r="B107" s="6" t="n">
        <v>742</v>
      </c>
      <c r="C107" s="9" t="n">
        <v>695</v>
      </c>
    </row>
    <row r="108" spans="1:13">
      <c r="A108" s="4" t="s">
        <v>713</v>
      </c>
    </row>
    <row r="109" spans="1:13">
      <c r="A109" s="3" t="s">
        <v>664</v>
      </c>
    </row>
    <row r="110" spans="1:13">
      <c r="A110" s="4" t="s">
        <v>668</v>
      </c>
      <c r="G110" s="5" t="n">
        <v>1061</v>
      </c>
      <c r="H110" s="6" t="n">
        <v>1061</v>
      </c>
    </row>
    <row r="111" spans="1:13">
      <c r="A111" s="4" t="s">
        <v>669</v>
      </c>
      <c r="G111" s="5" t="n">
        <v>58</v>
      </c>
    </row>
    <row r="112" spans="1:13">
      <c r="A112" s="4" t="s">
        <v>40</v>
      </c>
      <c r="G112" s="5" t="n">
        <v>76</v>
      </c>
    </row>
    <row r="113" spans="1:13">
      <c r="A113" s="4" t="s">
        <v>670</v>
      </c>
      <c r="G113" s="5" t="n">
        <v>1061</v>
      </c>
    </row>
    <row r="114" spans="1:13">
      <c r="A114" s="4" t="s">
        <v>672</v>
      </c>
      <c r="G114" s="6" t="n">
        <v>1119</v>
      </c>
    </row>
    <row r="115" spans="1:13">
      <c r="A115" s="4" t="s">
        <v>714</v>
      </c>
    </row>
    <row r="116" spans="1:13">
      <c r="A116" s="3" t="s">
        <v>664</v>
      </c>
    </row>
    <row r="117" spans="1:13">
      <c r="A117" s="4" t="s">
        <v>672</v>
      </c>
      <c r="I117" s="6" t="n">
        <v>25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2</v>
      </c>
      <c r="B1" s="2" t="s">
        <v>1</v>
      </c>
    </row>
    <row r="2" spans="1:2">
      <c r="B2" s="2" t="s">
        <v>28</v>
      </c>
    </row>
    <row r="3" spans="1:2">
      <c r="A3" s="3" t="s">
        <v>153</v>
      </c>
    </row>
    <row r="4" spans="1:2">
      <c r="A4" s="4" t="s">
        <v>152</v>
      </c>
      <c r="B4" s="4" t="s">
        <v>154</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54"/>
    <col customWidth="1" max="2" min="2" width="15"/>
    <col customWidth="1" max="3" min="3" width="16"/>
    <col customWidth="1" max="4" min="4" width="14"/>
    <col customWidth="1" max="5" min="5" width="14"/>
  </cols>
  <sheetData>
    <row r="1" spans="1:5">
      <c r="A1" s="1" t="s">
        <v>715</v>
      </c>
      <c r="B1" s="2" t="s">
        <v>397</v>
      </c>
      <c r="C1" s="2" t="s">
        <v>1</v>
      </c>
    </row>
    <row r="2" spans="1:5">
      <c r="B2" s="2" t="s">
        <v>716</v>
      </c>
      <c r="C2" s="2" t="s">
        <v>28</v>
      </c>
      <c r="D2" s="2" t="s">
        <v>29</v>
      </c>
      <c r="E2" s="2" t="s">
        <v>436</v>
      </c>
    </row>
    <row r="3" spans="1:5">
      <c r="A3" s="3" t="s">
        <v>717</v>
      </c>
    </row>
    <row r="4" spans="1:5">
      <c r="A4" s="4" t="s">
        <v>443</v>
      </c>
      <c r="E4" s="6" t="n">
        <v>1000</v>
      </c>
    </row>
    <row r="5" spans="1:5">
      <c r="A5" s="4" t="s">
        <v>718</v>
      </c>
    </row>
    <row r="6" spans="1:5">
      <c r="A6" s="3" t="s">
        <v>717</v>
      </c>
    </row>
    <row r="7" spans="1:5">
      <c r="A7" s="4" t="s">
        <v>443</v>
      </c>
      <c r="E7" s="6" t="n">
        <v>1000</v>
      </c>
    </row>
    <row r="8" spans="1:5">
      <c r="A8" s="4" t="s">
        <v>719</v>
      </c>
      <c r="C8" s="6" t="n">
        <v>250</v>
      </c>
      <c r="D8" s="6" t="n">
        <v>350</v>
      </c>
    </row>
    <row r="9" spans="1:5">
      <c r="A9" s="4" t="s">
        <v>720</v>
      </c>
      <c r="B9" s="6" t="n">
        <v>100</v>
      </c>
    </row>
    <row r="10" spans="1:5">
      <c r="A10" s="4" t="s">
        <v>721</v>
      </c>
      <c r="C10" s="4" t="s">
        <v>722</v>
      </c>
      <c r="D10" s="4" t="s">
        <v>723</v>
      </c>
    </row>
    <row r="11" spans="1:5">
      <c r="A11" s="4" t="s">
        <v>724</v>
      </c>
    </row>
    <row r="12" spans="1:5">
      <c r="A12" s="3" t="s">
        <v>717</v>
      </c>
    </row>
    <row r="13" spans="1:5">
      <c r="A13" s="4" t="s">
        <v>443</v>
      </c>
      <c r="C13" s="6" t="n">
        <v>1250</v>
      </c>
    </row>
    <row r="14" spans="1:5">
      <c r="A14" s="4" t="s">
        <v>719</v>
      </c>
      <c r="C14" s="6" t="n">
        <v>0</v>
      </c>
      <c r="D14" s="6" t="n">
        <v>0</v>
      </c>
    </row>
    <row r="15" spans="1:5">
      <c r="A15" s="4" t="s">
        <v>725</v>
      </c>
      <c r="C15" s="4" t="s">
        <v>726</v>
      </c>
    </row>
    <row r="16" spans="1:5">
      <c r="A16" s="4" t="s">
        <v>727</v>
      </c>
    </row>
    <row r="17" spans="1:5">
      <c r="A17" s="3" t="s">
        <v>717</v>
      </c>
    </row>
    <row r="18" spans="1:5">
      <c r="A18" s="4" t="s">
        <v>443</v>
      </c>
      <c r="C18" s="6" t="n">
        <v>250</v>
      </c>
    </row>
    <row r="19" spans="1:5">
      <c r="A19" s="4" t="s">
        <v>728</v>
      </c>
      <c r="C19" s="5" t="n">
        <v>0</v>
      </c>
      <c r="D19" s="6" t="n">
        <v>200</v>
      </c>
    </row>
    <row r="20" spans="1:5">
      <c r="A20" s="4" t="s">
        <v>720</v>
      </c>
      <c r="C20" s="5" t="n">
        <v>400</v>
      </c>
    </row>
    <row r="21" spans="1:5">
      <c r="A21" s="4" t="s">
        <v>729</v>
      </c>
      <c r="C21" s="6" t="n">
        <v>200</v>
      </c>
    </row>
    <row r="22" spans="1:5">
      <c r="A22" s="4" t="s">
        <v>725</v>
      </c>
      <c r="C22" s="4" t="s">
        <v>730</v>
      </c>
    </row>
    <row r="23" spans="1:5">
      <c r="A23" s="4" t="s">
        <v>721</v>
      </c>
      <c r="D23" s="4" t="s">
        <v>731</v>
      </c>
    </row>
    <row r="24" spans="1:5">
      <c r="A24" s="4" t="s">
        <v>705</v>
      </c>
    </row>
    <row r="25" spans="1:5">
      <c r="A25" s="3" t="s">
        <v>717</v>
      </c>
    </row>
    <row r="26" spans="1:5">
      <c r="A26" s="4" t="s">
        <v>732</v>
      </c>
      <c r="C26" s="6" t="n">
        <v>1500</v>
      </c>
    </row>
    <row r="27" spans="1:5">
      <c r="A27" s="4" t="s">
        <v>733</v>
      </c>
    </row>
    <row r="28" spans="1:5">
      <c r="A28" s="3" t="s">
        <v>717</v>
      </c>
    </row>
    <row r="29" spans="1:5">
      <c r="A29" s="4" t="s">
        <v>443</v>
      </c>
      <c r="C29" s="5" t="n">
        <v>300</v>
      </c>
    </row>
    <row r="30" spans="1:5">
      <c r="A30" s="4" t="s">
        <v>719</v>
      </c>
      <c r="C30" s="6" t="n">
        <v>299</v>
      </c>
    </row>
    <row r="31" spans="1:5">
      <c r="A31" s="4" t="s">
        <v>721</v>
      </c>
      <c r="C31" s="4" t="s">
        <v>734</v>
      </c>
    </row>
    <row r="32" spans="1:5">
      <c r="A32" s="4" t="s">
        <v>706</v>
      </c>
    </row>
    <row r="33" spans="1:5">
      <c r="A33" s="3" t="s">
        <v>717</v>
      </c>
    </row>
    <row r="34" spans="1:5">
      <c r="A34" s="4" t="s">
        <v>735</v>
      </c>
      <c r="C34" s="6" t="n">
        <v>280</v>
      </c>
      <c r="D34" s="6" t="n">
        <v>430</v>
      </c>
    </row>
    <row r="35" spans="1:5">
      <c r="A35" s="4" t="s">
        <v>707</v>
      </c>
      <c r="C35" s="4" t="s">
        <v>708</v>
      </c>
      <c r="D35" s="4" t="s">
        <v>709</v>
      </c>
    </row>
  </sheetData>
  <mergeCells count="2">
    <mergeCell ref="A1:A2"/>
    <mergeCell ref="C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6</v>
      </c>
      <c r="B1" s="2" t="s">
        <v>28</v>
      </c>
      <c r="C1" s="2" t="s">
        <v>29</v>
      </c>
    </row>
    <row r="2" spans="1:3">
      <c r="A2" s="3" t="s">
        <v>177</v>
      </c>
    </row>
    <row r="3" spans="1:3">
      <c r="A3" s="4" t="s">
        <v>96</v>
      </c>
      <c r="B3" s="6" t="n">
        <v>6311</v>
      </c>
      <c r="C3" s="6" t="n">
        <v>6577</v>
      </c>
    </row>
    <row r="4" spans="1:3">
      <c r="A4" s="4" t="s">
        <v>737</v>
      </c>
    </row>
    <row r="5" spans="1:3">
      <c r="A5" s="3" t="s">
        <v>738</v>
      </c>
    </row>
    <row r="6" spans="1:3">
      <c r="A6" s="4" t="s">
        <v>739</v>
      </c>
      <c r="B6" s="5" t="n">
        <v>6586</v>
      </c>
      <c r="C6" s="5" t="n">
        <v>6647</v>
      </c>
    </row>
    <row r="7" spans="1:3">
      <c r="A7" s="4" t="s">
        <v>740</v>
      </c>
    </row>
    <row r="8" spans="1:3">
      <c r="A8" s="3" t="s">
        <v>738</v>
      </c>
    </row>
    <row r="9" spans="1:3">
      <c r="A9" s="4" t="s">
        <v>739</v>
      </c>
      <c r="B9" s="5" t="n">
        <v>6036</v>
      </c>
      <c r="C9" s="5" t="n">
        <v>6094</v>
      </c>
    </row>
    <row r="10" spans="1:3">
      <c r="A10" s="4" t="s">
        <v>741</v>
      </c>
    </row>
    <row r="11" spans="1:3">
      <c r="A11" s="3" t="s">
        <v>738</v>
      </c>
    </row>
    <row r="12" spans="1:3">
      <c r="A12" s="4" t="s">
        <v>739</v>
      </c>
      <c r="B12" s="5" t="n">
        <v>550</v>
      </c>
      <c r="C12" s="5" t="n">
        <v>553</v>
      </c>
    </row>
    <row r="13" spans="1:3">
      <c r="A13" s="4" t="s">
        <v>742</v>
      </c>
    </row>
    <row r="14" spans="1:3">
      <c r="A14" s="3" t="s">
        <v>738</v>
      </c>
    </row>
    <row r="15" spans="1:3">
      <c r="A15" s="4" t="s">
        <v>739</v>
      </c>
      <c r="B15" s="6" t="n">
        <v>0</v>
      </c>
      <c r="C15" s="6"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P35"/>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9"/>
    <col customWidth="1" max="5" min="5" width="21"/>
    <col customWidth="1" max="6" min="6" width="29"/>
    <col customWidth="1" max="7" min="7" width="29"/>
    <col customWidth="1" max="8" min="8" width="21"/>
    <col customWidth="1" max="9" min="9" width="21"/>
    <col customWidth="1" max="10" min="10" width="21"/>
    <col customWidth="1" max="11" min="11" width="21"/>
    <col customWidth="1" max="12" min="12" width="21"/>
    <col customWidth="1" max="13" min="13" width="20"/>
    <col customWidth="1" max="14" min="14" width="20"/>
    <col customWidth="1" max="15" min="15" width="29"/>
    <col customWidth="1" max="16" min="16" width="29"/>
  </cols>
  <sheetData>
    <row r="1" spans="1:16">
      <c r="A1" s="1" t="s">
        <v>743</v>
      </c>
      <c r="B1" s="2" t="s">
        <v>1</v>
      </c>
    </row>
    <row r="2" spans="1:16">
      <c r="B2" s="2" t="s">
        <v>744</v>
      </c>
      <c r="C2" s="2" t="s">
        <v>745</v>
      </c>
      <c r="D2" s="2" t="s">
        <v>746</v>
      </c>
      <c r="E2" s="2" t="s">
        <v>747</v>
      </c>
      <c r="F2" s="2" t="s">
        <v>748</v>
      </c>
      <c r="G2" s="2" t="s">
        <v>749</v>
      </c>
      <c r="H2" s="2" t="s">
        <v>750</v>
      </c>
      <c r="I2" s="2" t="s">
        <v>751</v>
      </c>
      <c r="J2" s="2" t="s">
        <v>752</v>
      </c>
      <c r="K2" s="2" t="s">
        <v>657</v>
      </c>
      <c r="L2" s="2" t="s">
        <v>658</v>
      </c>
      <c r="M2" s="2" t="s">
        <v>659</v>
      </c>
      <c r="N2" s="2" t="s">
        <v>660</v>
      </c>
      <c r="O2" s="2" t="s">
        <v>753</v>
      </c>
      <c r="P2" s="2" t="s">
        <v>754</v>
      </c>
    </row>
    <row r="3" spans="1:16">
      <c r="A3" s="4" t="s">
        <v>755</v>
      </c>
    </row>
    <row r="4" spans="1:16">
      <c r="A4" s="3" t="s">
        <v>430</v>
      </c>
    </row>
    <row r="5" spans="1:16">
      <c r="A5" s="4" t="s">
        <v>756</v>
      </c>
      <c r="B5" s="6" t="n">
        <v>398</v>
      </c>
      <c r="D5" s="6" t="n">
        <v>689</v>
      </c>
      <c r="G5" s="9" t="n">
        <v>378</v>
      </c>
      <c r="P5" s="9" t="n">
        <v>618</v>
      </c>
    </row>
    <row r="6" spans="1:16">
      <c r="A6" s="4" t="s">
        <v>757</v>
      </c>
    </row>
    <row r="7" spans="1:16">
      <c r="A7" s="3" t="s">
        <v>430</v>
      </c>
    </row>
    <row r="8" spans="1:16">
      <c r="A8" s="4" t="s">
        <v>756</v>
      </c>
      <c r="B8" s="6" t="n">
        <v>15</v>
      </c>
      <c r="D8" s="6" t="n">
        <v>20</v>
      </c>
      <c r="F8" s="10" t="n">
        <v>1800</v>
      </c>
      <c r="O8" s="10" t="n">
        <v>2400</v>
      </c>
    </row>
    <row r="9" spans="1:16">
      <c r="A9" s="4" t="s">
        <v>758</v>
      </c>
    </row>
    <row r="10" spans="1:16">
      <c r="A10" s="3" t="s">
        <v>430</v>
      </c>
    </row>
    <row r="11" spans="1:16">
      <c r="A11" s="4" t="s">
        <v>759</v>
      </c>
      <c r="B11" s="5" t="n">
        <v>11</v>
      </c>
      <c r="D11" s="5" t="n">
        <v>22</v>
      </c>
      <c r="F11" s="5" t="n">
        <v>11</v>
      </c>
      <c r="G11" s="5" t="n">
        <v>11</v>
      </c>
      <c r="O11" s="5" t="n">
        <v>22</v>
      </c>
      <c r="P11" s="5" t="n">
        <v>22</v>
      </c>
    </row>
    <row r="12" spans="1:16">
      <c r="A12" s="4" t="s">
        <v>760</v>
      </c>
    </row>
    <row r="13" spans="1:16">
      <c r="A13" s="3" t="s">
        <v>430</v>
      </c>
    </row>
    <row r="14" spans="1:16">
      <c r="A14" s="4" t="s">
        <v>761</v>
      </c>
      <c r="B14" s="5" t="n">
        <v>23</v>
      </c>
      <c r="D14" s="5" t="n">
        <v>32</v>
      </c>
      <c r="F14" s="5" t="n">
        <v>23</v>
      </c>
      <c r="G14" s="5" t="n">
        <v>23</v>
      </c>
      <c r="O14" s="5" t="n">
        <v>32</v>
      </c>
      <c r="P14" s="5" t="n">
        <v>32</v>
      </c>
    </row>
    <row r="15" spans="1:16">
      <c r="A15" s="4" t="s">
        <v>762</v>
      </c>
    </row>
    <row r="16" spans="1:16">
      <c r="A16" s="3" t="s">
        <v>430</v>
      </c>
    </row>
    <row r="17" spans="1:16">
      <c r="A17" s="4" t="s">
        <v>756</v>
      </c>
      <c r="B17" s="6" t="n">
        <v>0</v>
      </c>
      <c r="D17" s="6" t="n">
        <v>500</v>
      </c>
      <c r="H17" s="6" t="n">
        <v>500</v>
      </c>
    </row>
    <row r="18" spans="1:16">
      <c r="A18" s="4" t="s">
        <v>763</v>
      </c>
    </row>
    <row r="19" spans="1:16">
      <c r="A19" s="3" t="s">
        <v>430</v>
      </c>
    </row>
    <row r="20" spans="1:16">
      <c r="A20" s="4" t="s">
        <v>756</v>
      </c>
      <c r="B20" s="5" t="n">
        <v>75</v>
      </c>
      <c r="D20" s="5" t="n">
        <v>0</v>
      </c>
    </row>
    <row r="21" spans="1:16">
      <c r="A21" s="4" t="s">
        <v>764</v>
      </c>
    </row>
    <row r="22" spans="1:16">
      <c r="A22" s="3" t="s">
        <v>430</v>
      </c>
    </row>
    <row r="23" spans="1:16">
      <c r="A23" s="4" t="s">
        <v>765</v>
      </c>
      <c r="B23" s="6" t="n">
        <v>1305</v>
      </c>
      <c r="C23" s="9" t="n">
        <v>1238</v>
      </c>
      <c r="D23" s="6" t="n">
        <v>0</v>
      </c>
      <c r="E23" s="9" t="n">
        <v>0</v>
      </c>
    </row>
    <row r="24" spans="1:16">
      <c r="A24" s="4" t="s">
        <v>687</v>
      </c>
    </row>
    <row r="25" spans="1:16">
      <c r="A25" s="3" t="s">
        <v>430</v>
      </c>
    </row>
    <row r="26" spans="1:16">
      <c r="A26" s="4" t="s">
        <v>688</v>
      </c>
      <c r="K26" s="6" t="n">
        <v>213</v>
      </c>
      <c r="L26" s="9" t="n">
        <v>200</v>
      </c>
      <c r="M26" s="6" t="n">
        <v>614</v>
      </c>
      <c r="N26" s="9" t="n">
        <v>550</v>
      </c>
    </row>
    <row r="27" spans="1:16">
      <c r="A27" s="4" t="s">
        <v>766</v>
      </c>
    </row>
    <row r="28" spans="1:16">
      <c r="A28" s="3" t="s">
        <v>430</v>
      </c>
    </row>
    <row r="29" spans="1:16">
      <c r="A29" s="4" t="s">
        <v>688</v>
      </c>
      <c r="I29" s="6" t="n">
        <v>213</v>
      </c>
      <c r="J29" s="9" t="n">
        <v>200</v>
      </c>
      <c r="M29" s="6" t="n">
        <v>614</v>
      </c>
      <c r="N29" s="9" t="n">
        <v>550</v>
      </c>
    </row>
    <row r="30" spans="1:16">
      <c r="A30" s="4" t="s">
        <v>697</v>
      </c>
    </row>
    <row r="31" spans="1:16">
      <c r="A31" s="3" t="s">
        <v>430</v>
      </c>
    </row>
    <row r="32" spans="1:16">
      <c r="A32" s="4" t="s">
        <v>688</v>
      </c>
      <c r="K32" s="6" t="n">
        <v>534</v>
      </c>
      <c r="L32" s="9" t="n">
        <v>500</v>
      </c>
    </row>
    <row r="33" spans="1:16">
      <c r="A33" s="4" t="s">
        <v>767</v>
      </c>
    </row>
    <row r="34" spans="1:16">
      <c r="A34" s="3" t="s">
        <v>430</v>
      </c>
    </row>
    <row r="35" spans="1:16">
      <c r="A35" s="4" t="s">
        <v>688</v>
      </c>
      <c r="I35" s="6" t="n">
        <v>534</v>
      </c>
      <c r="J35" s="9" t="n">
        <v>500</v>
      </c>
    </row>
  </sheetData>
  <mergeCells count="7">
    <mergeCell ref="A1:A2"/>
    <mergeCell ref="B1:E1"/>
    <mergeCell ref="F1:G1"/>
    <mergeCell ref="I1:J1"/>
    <mergeCell ref="K1:L1"/>
    <mergeCell ref="M1:N1"/>
    <mergeCell ref="O1:P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768</v>
      </c>
      <c r="B1" s="2" t="s">
        <v>1</v>
      </c>
    </row>
    <row r="2" spans="1:6">
      <c r="B2" s="2" t="s">
        <v>662</v>
      </c>
      <c r="C2" s="2" t="s">
        <v>745</v>
      </c>
      <c r="D2" s="2" t="s">
        <v>400</v>
      </c>
      <c r="E2" s="2" t="s">
        <v>747</v>
      </c>
      <c r="F2" s="2" t="s">
        <v>750</v>
      </c>
    </row>
    <row r="3" spans="1:6">
      <c r="A3" s="3" t="s">
        <v>769</v>
      </c>
    </row>
    <row r="4" spans="1:6">
      <c r="A4" s="4" t="s">
        <v>770</v>
      </c>
      <c r="B4" s="6" t="n">
        <v>103</v>
      </c>
    </row>
    <row r="5" spans="1:6">
      <c r="A5" s="3" t="s">
        <v>771</v>
      </c>
    </row>
    <row r="6" spans="1:6">
      <c r="A6" s="4" t="s">
        <v>772</v>
      </c>
      <c r="B6" s="5" t="n">
        <v>134</v>
      </c>
    </row>
    <row r="7" spans="1:6">
      <c r="A7" s="4" t="s">
        <v>773</v>
      </c>
      <c r="B7" s="5" t="n">
        <v>0</v>
      </c>
      <c r="D7" s="6" t="n">
        <v>0</v>
      </c>
    </row>
    <row r="8" spans="1:6">
      <c r="A8" s="4" t="s">
        <v>774</v>
      </c>
    </row>
    <row r="9" spans="1:6">
      <c r="A9" s="3" t="s">
        <v>769</v>
      </c>
    </row>
    <row r="10" spans="1:6">
      <c r="A10" s="4" t="s">
        <v>775</v>
      </c>
      <c r="B10" s="5" t="n">
        <v>0</v>
      </c>
      <c r="D10" s="5" t="n">
        <v>0</v>
      </c>
    </row>
    <row r="11" spans="1:6">
      <c r="A11" s="3" t="s">
        <v>771</v>
      </c>
    </row>
    <row r="12" spans="1:6">
      <c r="A12" s="4" t="s">
        <v>776</v>
      </c>
      <c r="B12" s="5" t="n">
        <v>0</v>
      </c>
      <c r="D12" s="5" t="n">
        <v>0</v>
      </c>
    </row>
    <row r="13" spans="1:6">
      <c r="A13" s="4" t="s">
        <v>777</v>
      </c>
      <c r="B13" s="5" t="n">
        <v>0</v>
      </c>
      <c r="D13" s="5" t="n">
        <v>0</v>
      </c>
    </row>
    <row r="14" spans="1:6">
      <c r="A14" s="4" t="s">
        <v>778</v>
      </c>
    </row>
    <row r="15" spans="1:6">
      <c r="A15" s="3" t="s">
        <v>769</v>
      </c>
    </row>
    <row r="16" spans="1:6">
      <c r="A16" s="4" t="s">
        <v>775</v>
      </c>
      <c r="B16" s="5" t="n">
        <v>104</v>
      </c>
      <c r="D16" s="5" t="n">
        <v>144</v>
      </c>
    </row>
    <row r="17" spans="1:6">
      <c r="A17" s="3" t="s">
        <v>771</v>
      </c>
    </row>
    <row r="18" spans="1:6">
      <c r="A18" s="4" t="s">
        <v>776</v>
      </c>
      <c r="B18" s="5" t="n">
        <v>135</v>
      </c>
      <c r="D18" s="5" t="n">
        <v>466</v>
      </c>
    </row>
    <row r="19" spans="1:6">
      <c r="A19" s="4" t="s">
        <v>777</v>
      </c>
      <c r="B19" s="5" t="n">
        <v>31</v>
      </c>
      <c r="D19" s="5" t="n">
        <v>322</v>
      </c>
    </row>
    <row r="20" spans="1:6">
      <c r="A20" s="4" t="s">
        <v>779</v>
      </c>
    </row>
    <row r="21" spans="1:6">
      <c r="A21" s="3" t="s">
        <v>769</v>
      </c>
    </row>
    <row r="22" spans="1:6">
      <c r="A22" s="4" t="s">
        <v>780</v>
      </c>
      <c r="B22" s="5" t="n">
        <v>5</v>
      </c>
      <c r="D22" s="5" t="n">
        <v>0</v>
      </c>
    </row>
    <row r="23" spans="1:6">
      <c r="A23" s="4" t="s">
        <v>781</v>
      </c>
    </row>
    <row r="24" spans="1:6">
      <c r="A24" s="3" t="s">
        <v>769</v>
      </c>
    </row>
    <row r="25" spans="1:6">
      <c r="A25" s="4" t="s">
        <v>780</v>
      </c>
      <c r="B25" s="5" t="n">
        <v>2</v>
      </c>
      <c r="D25" s="5" t="n">
        <v>0</v>
      </c>
    </row>
    <row r="26" spans="1:6">
      <c r="A26" s="4" t="s">
        <v>782</v>
      </c>
    </row>
    <row r="27" spans="1:6">
      <c r="A27" s="3" t="s">
        <v>771</v>
      </c>
    </row>
    <row r="28" spans="1:6">
      <c r="A28" s="4" t="s">
        <v>783</v>
      </c>
      <c r="B28" s="5" t="n">
        <v>62</v>
      </c>
      <c r="D28" s="5" t="n">
        <v>194</v>
      </c>
    </row>
    <row r="29" spans="1:6">
      <c r="A29" s="4" t="s">
        <v>784</v>
      </c>
    </row>
    <row r="30" spans="1:6">
      <c r="A30" s="3" t="s">
        <v>771</v>
      </c>
    </row>
    <row r="31" spans="1:6">
      <c r="A31" s="4" t="s">
        <v>783</v>
      </c>
      <c r="B31" s="5" t="n">
        <v>69</v>
      </c>
      <c r="D31" s="5" t="n">
        <v>242</v>
      </c>
    </row>
    <row r="32" spans="1:6">
      <c r="A32" s="4" t="s">
        <v>785</v>
      </c>
    </row>
    <row r="33" spans="1:6">
      <c r="A33" s="3" t="s">
        <v>769</v>
      </c>
    </row>
    <row r="34" spans="1:6">
      <c r="A34" s="4" t="s">
        <v>780</v>
      </c>
      <c r="B34" s="5" t="n">
        <v>49</v>
      </c>
      <c r="D34" s="5" t="n">
        <v>65</v>
      </c>
    </row>
    <row r="35" spans="1:6">
      <c r="A35" s="4" t="s">
        <v>786</v>
      </c>
    </row>
    <row r="36" spans="1:6">
      <c r="A36" s="3" t="s">
        <v>769</v>
      </c>
    </row>
    <row r="37" spans="1:6">
      <c r="A37" s="4" t="s">
        <v>780</v>
      </c>
      <c r="B37" s="5" t="n">
        <v>47</v>
      </c>
      <c r="D37" s="5" t="n">
        <v>79</v>
      </c>
    </row>
    <row r="38" spans="1:6">
      <c r="A38" s="4" t="s">
        <v>787</v>
      </c>
    </row>
    <row r="39" spans="1:6">
      <c r="A39" s="3" t="s">
        <v>769</v>
      </c>
    </row>
    <row r="40" spans="1:6">
      <c r="A40" s="4" t="s">
        <v>788</v>
      </c>
      <c r="B40" s="5" t="n">
        <v>1</v>
      </c>
      <c r="D40" s="5" t="n">
        <v>0</v>
      </c>
    </row>
    <row r="41" spans="1:6">
      <c r="A41" s="4" t="s">
        <v>789</v>
      </c>
    </row>
    <row r="42" spans="1:6">
      <c r="A42" s="3" t="s">
        <v>769</v>
      </c>
    </row>
    <row r="43" spans="1:6">
      <c r="A43" s="4" t="s">
        <v>788</v>
      </c>
      <c r="B43" s="5" t="n">
        <v>4</v>
      </c>
      <c r="D43" s="5" t="n">
        <v>0</v>
      </c>
    </row>
    <row r="44" spans="1:6">
      <c r="A44" s="4" t="s">
        <v>790</v>
      </c>
    </row>
    <row r="45" spans="1:6">
      <c r="A45" s="3" t="s">
        <v>771</v>
      </c>
    </row>
    <row r="46" spans="1:6">
      <c r="A46" s="4" t="s">
        <v>783</v>
      </c>
      <c r="F46" s="6" t="n">
        <v>44</v>
      </c>
    </row>
    <row r="47" spans="1:6">
      <c r="A47" s="4" t="s">
        <v>791</v>
      </c>
    </row>
    <row r="48" spans="1:6">
      <c r="A48" s="3" t="s">
        <v>771</v>
      </c>
    </row>
    <row r="49" spans="1:6">
      <c r="A49" s="4" t="s">
        <v>783</v>
      </c>
      <c r="B49" s="5" t="n">
        <v>0</v>
      </c>
      <c r="D49" s="5" t="n">
        <v>30</v>
      </c>
    </row>
    <row r="50" spans="1:6">
      <c r="A50" s="4" t="s">
        <v>792</v>
      </c>
    </row>
    <row r="51" spans="1:6">
      <c r="A51" s="3" t="s">
        <v>769</v>
      </c>
    </row>
    <row r="52" spans="1:6">
      <c r="A52" s="4" t="s">
        <v>775</v>
      </c>
      <c r="B52" s="5" t="n">
        <v>0</v>
      </c>
      <c r="D52" s="5" t="n">
        <v>0</v>
      </c>
    </row>
    <row r="53" spans="1:6">
      <c r="A53" s="3" t="s">
        <v>771</v>
      </c>
    </row>
    <row r="54" spans="1:6">
      <c r="A54" s="4" t="s">
        <v>776</v>
      </c>
      <c r="B54" s="5" t="n">
        <v>0</v>
      </c>
      <c r="D54" s="5" t="n">
        <v>0</v>
      </c>
    </row>
    <row r="55" spans="1:6">
      <c r="A55" s="4" t="s">
        <v>777</v>
      </c>
      <c r="B55" s="5" t="n">
        <v>0</v>
      </c>
      <c r="D55" s="5" t="n">
        <v>0</v>
      </c>
    </row>
    <row r="56" spans="1:6">
      <c r="A56" s="4" t="s">
        <v>793</v>
      </c>
    </row>
    <row r="57" spans="1:6">
      <c r="A57" s="3" t="s">
        <v>794</v>
      </c>
    </row>
    <row r="58" spans="1:6">
      <c r="A58" s="4" t="s">
        <v>765</v>
      </c>
      <c r="B58" s="6" t="n">
        <v>1305</v>
      </c>
      <c r="C58" s="9" t="n">
        <v>1238</v>
      </c>
      <c r="D58" s="6" t="n">
        <v>0</v>
      </c>
      <c r="E58" s="9" t="n">
        <v>0</v>
      </c>
    </row>
  </sheetData>
  <mergeCells count="2">
    <mergeCell ref="A1:A2"/>
    <mergeCell ref="B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95</v>
      </c>
      <c r="B1" s="2" t="s">
        <v>397</v>
      </c>
      <c r="C1" s="2" t="s">
        <v>1</v>
      </c>
    </row>
    <row r="2" spans="1:5">
      <c r="B2" s="2" t="s">
        <v>28</v>
      </c>
      <c r="C2" s="2" t="s">
        <v>28</v>
      </c>
      <c r="D2" s="2" t="s">
        <v>29</v>
      </c>
      <c r="E2" s="2" t="s">
        <v>30</v>
      </c>
    </row>
    <row r="3" spans="1:5">
      <c r="A3" s="3" t="s">
        <v>796</v>
      </c>
    </row>
    <row r="4" spans="1:5">
      <c r="A4" s="4" t="s">
        <v>797</v>
      </c>
      <c r="C4" s="6" t="n">
        <v>172</v>
      </c>
      <c r="D4" s="6" t="n">
        <v>35</v>
      </c>
      <c r="E4" s="6" t="n">
        <v>-230</v>
      </c>
    </row>
    <row r="5" spans="1:5">
      <c r="A5" s="3" t="s">
        <v>798</v>
      </c>
    </row>
    <row r="6" spans="1:5">
      <c r="A6" s="4" t="s">
        <v>799</v>
      </c>
      <c r="C6" s="5" t="n">
        <v>-97</v>
      </c>
      <c r="D6" s="5" t="n">
        <v>-216</v>
      </c>
      <c r="E6" s="5" t="n">
        <v>-201</v>
      </c>
    </row>
    <row r="7" spans="1:5">
      <c r="A7" s="3" t="s">
        <v>800</v>
      </c>
    </row>
    <row r="8" spans="1:5">
      <c r="A8" s="4" t="s">
        <v>801</v>
      </c>
      <c r="B8" s="6" t="n">
        <v>57</v>
      </c>
      <c r="C8" s="5" t="n">
        <v>57</v>
      </c>
      <c r="D8" s="5" t="n">
        <v>376</v>
      </c>
    </row>
    <row r="9" spans="1:5">
      <c r="A9" s="4" t="s">
        <v>802</v>
      </c>
      <c r="B9" s="5" t="n">
        <v>12</v>
      </c>
      <c r="C9" s="5" t="n">
        <v>12</v>
      </c>
    </row>
    <row r="10" spans="1:5">
      <c r="A10" s="4" t="s">
        <v>40</v>
      </c>
      <c r="C10" s="5" t="n">
        <v>85</v>
      </c>
      <c r="D10" s="5" t="n">
        <v>0</v>
      </c>
      <c r="E10" s="6" t="n">
        <v>0</v>
      </c>
    </row>
    <row r="11" spans="1:5">
      <c r="A11" s="4" t="s">
        <v>803</v>
      </c>
    </row>
    <row r="12" spans="1:5">
      <c r="A12" s="3" t="s">
        <v>796</v>
      </c>
    </row>
    <row r="13" spans="1:5">
      <c r="A13" s="4" t="s">
        <v>797</v>
      </c>
      <c r="C13" s="5" t="n">
        <v>193</v>
      </c>
      <c r="D13" s="5" t="n">
        <v>26</v>
      </c>
    </row>
    <row r="14" spans="1:5">
      <c r="A14" s="3" t="s">
        <v>800</v>
      </c>
    </row>
    <row r="15" spans="1:5">
      <c r="A15" s="4" t="s">
        <v>804</v>
      </c>
      <c r="C15" s="5" t="n">
        <v>3</v>
      </c>
      <c r="D15" s="5" t="n">
        <v>0</v>
      </c>
    </row>
    <row r="16" spans="1:5">
      <c r="A16" s="4" t="s">
        <v>805</v>
      </c>
    </row>
    <row r="17" spans="1:5">
      <c r="A17" s="3" t="s">
        <v>806</v>
      </c>
    </row>
    <row r="18" spans="1:5">
      <c r="A18" s="4" t="s">
        <v>807</v>
      </c>
      <c r="C18" s="5" t="n">
        <v>0</v>
      </c>
      <c r="D18" s="5" t="n">
        <v>4</v>
      </c>
    </row>
    <row r="19" spans="1:5">
      <c r="A19" s="4" t="s">
        <v>808</v>
      </c>
    </row>
    <row r="20" spans="1:5">
      <c r="A20" s="3" t="s">
        <v>806</v>
      </c>
    </row>
    <row r="21" spans="1:5">
      <c r="A21" s="4" t="s">
        <v>807</v>
      </c>
      <c r="C21" s="5" t="n">
        <v>-168</v>
      </c>
      <c r="D21" s="5" t="n">
        <v>-217</v>
      </c>
    </row>
    <row r="22" spans="1:5">
      <c r="A22" s="4" t="s">
        <v>809</v>
      </c>
    </row>
    <row r="23" spans="1:5">
      <c r="A23" s="3" t="s">
        <v>796</v>
      </c>
    </row>
    <row r="24" spans="1:5">
      <c r="A24" s="4" t="s">
        <v>797</v>
      </c>
      <c r="C24" s="5" t="n">
        <v>-29</v>
      </c>
      <c r="D24" s="5" t="n">
        <v>13</v>
      </c>
    </row>
    <row r="25" spans="1:5">
      <c r="A25" s="4" t="s">
        <v>810</v>
      </c>
    </row>
    <row r="26" spans="1:5">
      <c r="A26" s="3" t="s">
        <v>806</v>
      </c>
    </row>
    <row r="27" spans="1:5">
      <c r="A27" s="4" t="s">
        <v>807</v>
      </c>
      <c r="C27" s="5" t="n">
        <v>63</v>
      </c>
      <c r="D27" s="5" t="n">
        <v>86</v>
      </c>
    </row>
    <row r="28" spans="1:5">
      <c r="A28" s="4" t="s">
        <v>811</v>
      </c>
    </row>
    <row r="29" spans="1:5">
      <c r="A29" s="3" t="s">
        <v>796</v>
      </c>
    </row>
    <row r="30" spans="1:5">
      <c r="A30" s="4" t="s">
        <v>797</v>
      </c>
      <c r="C30" s="5" t="n">
        <v>-2</v>
      </c>
      <c r="D30" s="5" t="n">
        <v>-4</v>
      </c>
    </row>
    <row r="31" spans="1:5">
      <c r="A31" s="3" t="s">
        <v>800</v>
      </c>
    </row>
    <row r="32" spans="1:5">
      <c r="A32" s="4" t="s">
        <v>812</v>
      </c>
      <c r="B32" s="5" t="n">
        <v>18</v>
      </c>
    </row>
    <row r="33" spans="1:5">
      <c r="A33" s="4" t="s">
        <v>813</v>
      </c>
    </row>
    <row r="34" spans="1:5">
      <c r="A34" s="3" t="s">
        <v>806</v>
      </c>
    </row>
    <row r="35" spans="1:5">
      <c r="A35" s="4" t="s">
        <v>807</v>
      </c>
      <c r="C35" s="5" t="n">
        <v>-7</v>
      </c>
      <c r="D35" s="5" t="n">
        <v>-7</v>
      </c>
    </row>
    <row r="36" spans="1:5">
      <c r="A36" s="4" t="s">
        <v>814</v>
      </c>
    </row>
    <row r="37" spans="1:5">
      <c r="A37" s="3" t="s">
        <v>800</v>
      </c>
    </row>
    <row r="38" spans="1:5">
      <c r="A38" s="4" t="s">
        <v>815</v>
      </c>
      <c r="B38" s="6" t="n">
        <v>4</v>
      </c>
    </row>
    <row r="39" spans="1:5">
      <c r="A39" s="4" t="s">
        <v>816</v>
      </c>
    </row>
    <row r="40" spans="1:5">
      <c r="A40" s="3" t="s">
        <v>316</v>
      </c>
    </row>
    <row r="41" spans="1:5">
      <c r="A41" s="4" t="s">
        <v>817</v>
      </c>
      <c r="C41" s="5" t="n">
        <v>11</v>
      </c>
      <c r="D41" s="5" t="n">
        <v>13</v>
      </c>
    </row>
    <row r="42" spans="1:5">
      <c r="A42" s="4" t="s">
        <v>818</v>
      </c>
    </row>
    <row r="43" spans="1:5">
      <c r="A43" s="3" t="s">
        <v>798</v>
      </c>
    </row>
    <row r="44" spans="1:5">
      <c r="A44" s="4" t="s">
        <v>799</v>
      </c>
      <c r="C44" s="5" t="n">
        <v>43</v>
      </c>
      <c r="D44" s="5" t="n">
        <v>0</v>
      </c>
    </row>
    <row r="45" spans="1:5">
      <c r="A45" s="4" t="s">
        <v>819</v>
      </c>
    </row>
    <row r="46" spans="1:5">
      <c r="A46" s="3" t="s">
        <v>316</v>
      </c>
    </row>
    <row r="47" spans="1:5">
      <c r="A47" s="4" t="s">
        <v>820</v>
      </c>
      <c r="C47" s="6" t="n">
        <v>-34</v>
      </c>
      <c r="D47" s="6" t="n">
        <v>-28</v>
      </c>
    </row>
  </sheetData>
  <mergeCells count="2">
    <mergeCell ref="A1:A2"/>
    <mergeCell ref="C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1</v>
      </c>
      <c r="B1" s="2" t="s">
        <v>1</v>
      </c>
    </row>
    <row r="2" spans="1:3">
      <c r="B2" s="2" t="s">
        <v>28</v>
      </c>
      <c r="C2" s="2" t="s">
        <v>29</v>
      </c>
    </row>
    <row r="3" spans="1:3">
      <c r="A3" s="3" t="s">
        <v>822</v>
      </c>
    </row>
    <row r="4" spans="1:3">
      <c r="A4" s="4" t="s">
        <v>515</v>
      </c>
      <c r="B4" s="6" t="n">
        <v>0</v>
      </c>
      <c r="C4" s="6" t="n">
        <v>2</v>
      </c>
    </row>
    <row r="5" spans="1:3">
      <c r="A5" s="4" t="s">
        <v>823</v>
      </c>
      <c r="B5" s="5" t="n">
        <v>0</v>
      </c>
      <c r="C5" s="5" t="n">
        <v>4</v>
      </c>
    </row>
    <row r="6" spans="1:3">
      <c r="A6" s="4" t="s">
        <v>824</v>
      </c>
      <c r="B6" s="5" t="n">
        <v>0</v>
      </c>
      <c r="C6" s="5" t="n">
        <v>-2</v>
      </c>
    </row>
    <row r="7" spans="1:3">
      <c r="A7" s="4" t="s">
        <v>825</v>
      </c>
      <c r="B7" s="5" t="n">
        <v>0</v>
      </c>
      <c r="C7" s="5" t="n">
        <v>-4</v>
      </c>
    </row>
    <row r="8" spans="1:3">
      <c r="A8" s="4" t="s">
        <v>520</v>
      </c>
      <c r="B8" s="6" t="n">
        <v>0</v>
      </c>
      <c r="C8" s="6" t="n">
        <v>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I524"/>
  <sheetViews>
    <sheetView workbookViewId="0">
      <selection activeCell="A1" sqref="A1"/>
    </sheetView>
  </sheetViews>
  <sheetFormatPr baseColWidth="8" defaultRowHeight="15" outlineLevelCol="0"/>
  <cols>
    <col customWidth="1" max="1" min="1" width="80"/>
    <col customWidth="1" max="2" min="2" width="80"/>
    <col customWidth="1" max="3" min="3" width="27"/>
    <col customWidth="1" max="4" min="4" width="21"/>
    <col customWidth="1" max="5" min="5" width="27"/>
    <col customWidth="1" max="6" min="6" width="27"/>
    <col customWidth="1" max="7" min="7" width="27"/>
    <col customWidth="1" max="8" min="8" width="4"/>
    <col customWidth="1" max="9" min="9" width="27"/>
  </cols>
  <sheetData>
    <row r="1" spans="1:9">
      <c r="A1" s="1" t="s">
        <v>826</v>
      </c>
      <c r="C1" s="2" t="s">
        <v>397</v>
      </c>
      <c r="F1" s="2" t="s">
        <v>1</v>
      </c>
    </row>
    <row r="2" spans="1:9">
      <c r="C2" s="2" t="s">
        <v>2</v>
      </c>
      <c r="D2" s="2" t="s">
        <v>827</v>
      </c>
      <c r="E2" s="2" t="s">
        <v>828</v>
      </c>
      <c r="F2" s="2" t="s">
        <v>2</v>
      </c>
      <c r="G2" s="2" t="s">
        <v>828</v>
      </c>
      <c r="I2" s="2" t="s">
        <v>829</v>
      </c>
    </row>
    <row r="3" spans="1:9">
      <c r="A3" s="3" t="s">
        <v>830</v>
      </c>
    </row>
    <row r="4" spans="1:9">
      <c r="A4" s="4" t="s">
        <v>831</v>
      </c>
      <c r="F4" s="6" t="n">
        <v>-97</v>
      </c>
      <c r="G4" s="6" t="n">
        <v>-115</v>
      </c>
      <c r="I4" s="6" t="n">
        <v>-304</v>
      </c>
    </row>
    <row r="5" spans="1:9">
      <c r="A5" s="3" t="s">
        <v>832</v>
      </c>
    </row>
    <row r="6" spans="1:9">
      <c r="A6" s="4" t="s">
        <v>833</v>
      </c>
      <c r="C6" s="5" t="n">
        <v>8</v>
      </c>
      <c r="E6" s="5" t="n">
        <v>8</v>
      </c>
    </row>
    <row r="7" spans="1:9">
      <c r="A7" s="3" t="s">
        <v>834</v>
      </c>
    </row>
    <row r="8" spans="1:9">
      <c r="A8" s="4" t="s">
        <v>835</v>
      </c>
      <c r="F8" s="5" t="n">
        <v>2</v>
      </c>
    </row>
    <row r="9" spans="1:9">
      <c r="A9" s="4" t="s">
        <v>836</v>
      </c>
      <c r="F9" s="5" t="n">
        <v>-22</v>
      </c>
    </row>
    <row r="10" spans="1:9">
      <c r="A10" s="4" t="s">
        <v>837</v>
      </c>
      <c r="F10" s="5" t="n">
        <v>-20</v>
      </c>
    </row>
    <row r="11" spans="1:9">
      <c r="A11" s="3" t="s">
        <v>838</v>
      </c>
    </row>
    <row r="12" spans="1:9">
      <c r="A12" s="4" t="s">
        <v>839</v>
      </c>
      <c r="F12" s="5" t="n">
        <v>-103</v>
      </c>
      <c r="G12" s="5" t="n">
        <v>140</v>
      </c>
      <c r="I12" s="5" t="n">
        <v>0</v>
      </c>
    </row>
    <row r="13" spans="1:9">
      <c r="A13" s="3" t="s">
        <v>834</v>
      </c>
    </row>
    <row r="14" spans="1:9">
      <c r="A14" s="4" t="s">
        <v>840</v>
      </c>
      <c r="F14" s="5" t="n">
        <v>48</v>
      </c>
      <c r="G14" s="5" t="n">
        <v>-30</v>
      </c>
      <c r="I14" s="5" t="n">
        <v>-28</v>
      </c>
    </row>
    <row r="15" spans="1:9">
      <c r="A15" s="4" t="s">
        <v>584</v>
      </c>
      <c r="F15" s="6" t="n">
        <v>-55</v>
      </c>
      <c r="G15" s="6" t="n">
        <v>110</v>
      </c>
      <c r="I15" s="5" t="n">
        <v>-28</v>
      </c>
    </row>
    <row r="16" spans="1:9">
      <c r="A16" s="3" t="s">
        <v>841</v>
      </c>
    </row>
    <row r="17" spans="1:9">
      <c r="A17" s="4" t="s">
        <v>842</v>
      </c>
      <c r="F17" s="4" t="s">
        <v>843</v>
      </c>
    </row>
    <row r="18" spans="1:9">
      <c r="A18" s="4" t="s">
        <v>844</v>
      </c>
    </row>
    <row r="19" spans="1:9">
      <c r="A19" s="3" t="s">
        <v>845</v>
      </c>
    </row>
    <row r="20" spans="1:9">
      <c r="A20" s="4" t="s">
        <v>846</v>
      </c>
      <c r="F20" s="4" t="s">
        <v>847</v>
      </c>
      <c r="G20" s="4" t="s">
        <v>700</v>
      </c>
    </row>
    <row r="21" spans="1:9">
      <c r="A21" s="3" t="s">
        <v>848</v>
      </c>
    </row>
    <row r="22" spans="1:9">
      <c r="A22" s="4" t="s">
        <v>849</v>
      </c>
      <c r="F22" s="6" t="n">
        <v>200</v>
      </c>
      <c r="G22" s="6" t="n">
        <v>125</v>
      </c>
    </row>
    <row r="23" spans="1:9">
      <c r="A23" s="3" t="s">
        <v>850</v>
      </c>
    </row>
    <row r="24" spans="1:9">
      <c r="A24" s="4" t="s">
        <v>851</v>
      </c>
      <c r="F24" s="4" t="s">
        <v>571</v>
      </c>
    </row>
    <row r="25" spans="1:9">
      <c r="A25" s="4" t="s">
        <v>852</v>
      </c>
      <c r="C25" s="4" t="s">
        <v>571</v>
      </c>
      <c r="E25" s="4" t="s">
        <v>571</v>
      </c>
      <c r="F25" s="4" t="s">
        <v>571</v>
      </c>
      <c r="G25" s="4" t="s">
        <v>571</v>
      </c>
    </row>
    <row r="26" spans="1:9">
      <c r="A26" s="3" t="s">
        <v>853</v>
      </c>
    </row>
    <row r="27" spans="1:9">
      <c r="A27" s="4" t="s">
        <v>854</v>
      </c>
      <c r="C27" s="6" t="n">
        <v>1865</v>
      </c>
      <c r="E27" s="6" t="n">
        <v>2262</v>
      </c>
      <c r="F27" s="6" t="n">
        <v>1865</v>
      </c>
      <c r="G27" s="6" t="n">
        <v>2262</v>
      </c>
    </row>
    <row r="28" spans="1:9">
      <c r="A28" s="4" t="s">
        <v>855</v>
      </c>
      <c r="C28" s="5" t="n">
        <v>1680</v>
      </c>
      <c r="E28" s="5" t="n">
        <v>1887</v>
      </c>
      <c r="F28" s="5" t="n">
        <v>1680</v>
      </c>
      <c r="G28" s="5" t="n">
        <v>1887</v>
      </c>
    </row>
    <row r="29" spans="1:9">
      <c r="A29" s="3" t="s">
        <v>856</v>
      </c>
    </row>
    <row r="30" spans="1:9">
      <c r="A30" s="4" t="s">
        <v>854</v>
      </c>
      <c r="C30" s="5" t="n">
        <v>1865</v>
      </c>
      <c r="E30" s="5" t="n">
        <v>2262</v>
      </c>
      <c r="F30" s="5" t="n">
        <v>1865</v>
      </c>
      <c r="G30" s="5" t="n">
        <v>2262</v>
      </c>
    </row>
    <row r="31" spans="1:9">
      <c r="A31" s="4" t="s">
        <v>857</v>
      </c>
      <c r="C31" s="5" t="n">
        <v>1754</v>
      </c>
      <c r="E31" s="5" t="n">
        <v>2146</v>
      </c>
      <c r="F31" s="5" t="n">
        <v>1754</v>
      </c>
      <c r="G31" s="5" t="n">
        <v>2146</v>
      </c>
    </row>
    <row r="32" spans="1:9">
      <c r="A32" s="4" t="s">
        <v>855</v>
      </c>
      <c r="C32" s="5" t="n">
        <v>1680</v>
      </c>
      <c r="E32" s="5" t="n">
        <v>1887</v>
      </c>
      <c r="F32" s="5" t="n">
        <v>1680</v>
      </c>
      <c r="G32" s="5" t="n">
        <v>1887</v>
      </c>
    </row>
    <row r="33" spans="1:9">
      <c r="A33" s="3" t="s">
        <v>830</v>
      </c>
    </row>
    <row r="34" spans="1:9">
      <c r="A34" s="4" t="s">
        <v>858</v>
      </c>
      <c r="F34" s="5" t="n">
        <v>2262</v>
      </c>
      <c r="G34" s="5" t="n">
        <v>2356</v>
      </c>
    </row>
    <row r="35" spans="1:9">
      <c r="A35" s="4" t="s">
        <v>859</v>
      </c>
      <c r="F35" s="5" t="n">
        <v>39</v>
      </c>
      <c r="G35" s="5" t="n">
        <v>39</v>
      </c>
      <c r="I35" s="5" t="n">
        <v>40</v>
      </c>
    </row>
    <row r="36" spans="1:9">
      <c r="A36" s="4" t="s">
        <v>860</v>
      </c>
      <c r="F36" s="5" t="n">
        <v>74</v>
      </c>
      <c r="G36" s="5" t="n">
        <v>87</v>
      </c>
      <c r="I36" s="5" t="n">
        <v>100</v>
      </c>
    </row>
    <row r="37" spans="1:9">
      <c r="A37" s="4" t="s">
        <v>831</v>
      </c>
      <c r="F37" s="5" t="n">
        <v>38</v>
      </c>
      <c r="G37" s="5" t="n">
        <v>-31</v>
      </c>
    </row>
    <row r="38" spans="1:9">
      <c r="A38" s="4" t="s">
        <v>861</v>
      </c>
      <c r="F38" s="5" t="n">
        <v>0</v>
      </c>
      <c r="G38" s="5" t="n">
        <v>0</v>
      </c>
    </row>
    <row r="39" spans="1:9">
      <c r="A39" s="4" t="s">
        <v>862</v>
      </c>
      <c r="F39" s="5" t="n">
        <v>-54</v>
      </c>
      <c r="G39" s="5" t="n">
        <v>0</v>
      </c>
    </row>
    <row r="40" spans="1:9">
      <c r="A40" s="4" t="s">
        <v>863</v>
      </c>
      <c r="F40" s="5" t="n">
        <v>0</v>
      </c>
      <c r="G40" s="5" t="n">
        <v>0</v>
      </c>
    </row>
    <row r="41" spans="1:9">
      <c r="A41" s="4" t="s">
        <v>864</v>
      </c>
      <c r="F41" s="5" t="n">
        <v>2</v>
      </c>
      <c r="G41" s="5" t="n">
        <v>0</v>
      </c>
    </row>
    <row r="42" spans="1:9">
      <c r="A42" s="4" t="s">
        <v>865</v>
      </c>
      <c r="F42" s="5" t="n">
        <v>0</v>
      </c>
      <c r="G42" s="5" t="n">
        <v>0</v>
      </c>
    </row>
    <row r="43" spans="1:9">
      <c r="A43" s="4" t="s">
        <v>866</v>
      </c>
      <c r="F43" s="5" t="n">
        <v>0</v>
      </c>
      <c r="G43" s="5" t="n">
        <v>0</v>
      </c>
    </row>
    <row r="44" spans="1:9">
      <c r="A44" s="4" t="s">
        <v>867</v>
      </c>
      <c r="F44" s="5" t="n">
        <v>0</v>
      </c>
      <c r="G44" s="5" t="n">
        <v>0</v>
      </c>
    </row>
    <row r="45" spans="1:9">
      <c r="A45" s="4" t="s">
        <v>868</v>
      </c>
      <c r="F45" s="5" t="n">
        <v>-220</v>
      </c>
      <c r="G45" s="5" t="n">
        <v>-189</v>
      </c>
    </row>
    <row r="46" spans="1:9">
      <c r="A46" s="4" t="s">
        <v>869</v>
      </c>
      <c r="C46" s="5" t="n">
        <v>2141</v>
      </c>
      <c r="E46" s="5" t="n">
        <v>2262</v>
      </c>
      <c r="F46" s="5" t="n">
        <v>2141</v>
      </c>
      <c r="G46" s="5" t="n">
        <v>2262</v>
      </c>
      <c r="I46" s="5" t="n">
        <v>2356</v>
      </c>
    </row>
    <row r="47" spans="1:9">
      <c r="A47" s="3" t="s">
        <v>870</v>
      </c>
    </row>
    <row r="48" spans="1:9">
      <c r="A48" s="4" t="s">
        <v>871</v>
      </c>
      <c r="F48" s="5" t="n">
        <v>1887</v>
      </c>
      <c r="G48" s="5" t="n">
        <v>1968</v>
      </c>
    </row>
    <row r="49" spans="1:9">
      <c r="A49" s="4" t="s">
        <v>872</v>
      </c>
      <c r="F49" s="5" t="n">
        <v>142</v>
      </c>
      <c r="G49" s="5" t="n">
        <v>-23</v>
      </c>
    </row>
    <row r="50" spans="1:9">
      <c r="A50" s="4" t="s">
        <v>866</v>
      </c>
      <c r="F50" s="5" t="n">
        <v>0</v>
      </c>
      <c r="G50" s="5" t="n">
        <v>0</v>
      </c>
    </row>
    <row r="51" spans="1:9">
      <c r="A51" s="4" t="s">
        <v>873</v>
      </c>
      <c r="F51" s="5" t="n">
        <v>204</v>
      </c>
      <c r="G51" s="5" t="n">
        <v>131</v>
      </c>
    </row>
    <row r="52" spans="1:9">
      <c r="A52" s="4" t="s">
        <v>874</v>
      </c>
      <c r="F52" s="5" t="n">
        <v>0</v>
      </c>
      <c r="G52" s="5" t="n">
        <v>0</v>
      </c>
    </row>
    <row r="53" spans="1:9">
      <c r="A53" s="4" t="s">
        <v>865</v>
      </c>
      <c r="F53" s="5" t="n">
        <v>0</v>
      </c>
      <c r="G53" s="5" t="n">
        <v>0</v>
      </c>
    </row>
    <row r="54" spans="1:9">
      <c r="A54" s="4" t="s">
        <v>868</v>
      </c>
      <c r="F54" s="5" t="n">
        <v>-220</v>
      </c>
      <c r="G54" s="5" t="n">
        <v>-189</v>
      </c>
    </row>
    <row r="55" spans="1:9">
      <c r="A55" s="4" t="s">
        <v>867</v>
      </c>
      <c r="F55" s="5" t="n">
        <v>0</v>
      </c>
      <c r="G55" s="5" t="n">
        <v>0</v>
      </c>
    </row>
    <row r="56" spans="1:9">
      <c r="A56" s="4" t="s">
        <v>654</v>
      </c>
      <c r="F56" s="5" t="n">
        <v>-54</v>
      </c>
      <c r="G56" s="5" t="n">
        <v>0</v>
      </c>
    </row>
    <row r="57" spans="1:9">
      <c r="A57" s="4" t="s">
        <v>863</v>
      </c>
      <c r="F57" s="5" t="n">
        <v>0</v>
      </c>
      <c r="G57" s="5" t="n">
        <v>0</v>
      </c>
    </row>
    <row r="58" spans="1:9">
      <c r="A58" s="4" t="s">
        <v>875</v>
      </c>
      <c r="C58" s="5" t="n">
        <v>-182</v>
      </c>
      <c r="E58" s="5" t="n">
        <v>-375</v>
      </c>
      <c r="F58" s="5" t="n">
        <v>-182</v>
      </c>
      <c r="G58" s="5" t="n">
        <v>-375</v>
      </c>
    </row>
    <row r="59" spans="1:9">
      <c r="A59" s="4" t="s">
        <v>876</v>
      </c>
      <c r="C59" s="5" t="n">
        <v>1959</v>
      </c>
      <c r="E59" s="5" t="n">
        <v>1887</v>
      </c>
      <c r="F59" s="5" t="n">
        <v>1959</v>
      </c>
      <c r="G59" s="5" t="n">
        <v>1887</v>
      </c>
      <c r="I59" s="5" t="n">
        <v>1968</v>
      </c>
    </row>
    <row r="60" spans="1:9">
      <c r="A60" s="3" t="s">
        <v>877</v>
      </c>
    </row>
    <row r="61" spans="1:9">
      <c r="A61" s="4" t="s">
        <v>878</v>
      </c>
      <c r="C61" s="5" t="n">
        <v>3</v>
      </c>
      <c r="E61" s="5" t="n">
        <v>0</v>
      </c>
      <c r="F61" s="5" t="n">
        <v>3</v>
      </c>
      <c r="G61" s="5" t="n">
        <v>0</v>
      </c>
    </row>
    <row r="62" spans="1:9">
      <c r="A62" s="4" t="s">
        <v>92</v>
      </c>
      <c r="C62" s="5" t="n">
        <v>-7</v>
      </c>
      <c r="E62" s="5" t="n">
        <v>-3</v>
      </c>
      <c r="F62" s="5" t="n">
        <v>-7</v>
      </c>
      <c r="G62" s="5" t="n">
        <v>-3</v>
      </c>
    </row>
    <row r="63" spans="1:9">
      <c r="A63" s="4" t="s">
        <v>98</v>
      </c>
      <c r="C63" s="5" t="n">
        <v>-178</v>
      </c>
      <c r="E63" s="5" t="n">
        <v>-372</v>
      </c>
      <c r="F63" s="5" t="n">
        <v>-178</v>
      </c>
      <c r="G63" s="5" t="n">
        <v>-372</v>
      </c>
    </row>
    <row r="64" spans="1:9">
      <c r="A64" s="4" t="s">
        <v>879</v>
      </c>
      <c r="C64" s="5" t="n">
        <v>-182</v>
      </c>
      <c r="E64" s="5" t="n">
        <v>-375</v>
      </c>
      <c r="F64" s="5" t="n">
        <v>-182</v>
      </c>
      <c r="G64" s="5" t="n">
        <v>-375</v>
      </c>
    </row>
    <row r="65" spans="1:9">
      <c r="A65" s="4" t="s">
        <v>880</v>
      </c>
      <c r="C65" s="5" t="n">
        <v>2030</v>
      </c>
      <c r="E65" s="5" t="n">
        <v>2146</v>
      </c>
      <c r="F65" s="5" t="n">
        <v>2030</v>
      </c>
      <c r="G65" s="5" t="n">
        <v>2146</v>
      </c>
    </row>
    <row r="66" spans="1:9">
      <c r="A66" s="3" t="s">
        <v>832</v>
      </c>
    </row>
    <row r="67" spans="1:9">
      <c r="A67" s="4" t="s">
        <v>881</v>
      </c>
      <c r="C67" s="6" t="n">
        <v>-3</v>
      </c>
      <c r="E67" s="6" t="n">
        <v>-10</v>
      </c>
      <c r="F67" s="5" t="n">
        <v>-3</v>
      </c>
      <c r="G67" s="5" t="n">
        <v>-10</v>
      </c>
    </row>
    <row r="68" spans="1:9">
      <c r="A68" s="4" t="s">
        <v>882</v>
      </c>
      <c r="F68" s="5" t="n">
        <v>-4</v>
      </c>
    </row>
    <row r="69" spans="1:9">
      <c r="A69" s="3" t="s">
        <v>883</v>
      </c>
    </row>
    <row r="70" spans="1:9">
      <c r="A70" s="4" t="s">
        <v>859</v>
      </c>
      <c r="F70" s="5" t="n">
        <v>39</v>
      </c>
      <c r="G70" s="5" t="n">
        <v>39</v>
      </c>
      <c r="I70" s="5" t="n">
        <v>40</v>
      </c>
    </row>
    <row r="71" spans="1:9">
      <c r="A71" s="4" t="s">
        <v>860</v>
      </c>
      <c r="F71" s="5" t="n">
        <v>74</v>
      </c>
      <c r="G71" s="5" t="n">
        <v>87</v>
      </c>
      <c r="I71" s="5" t="n">
        <v>100</v>
      </c>
    </row>
    <row r="72" spans="1:9">
      <c r="A72" s="4" t="s">
        <v>884</v>
      </c>
      <c r="F72" s="5" t="n">
        <v>-138</v>
      </c>
      <c r="G72" s="5" t="n">
        <v>-148</v>
      </c>
      <c r="I72" s="5" t="n">
        <v>-143</v>
      </c>
    </row>
    <row r="73" spans="1:9">
      <c r="A73" s="4" t="s">
        <v>861</v>
      </c>
      <c r="F73" s="5" t="n">
        <v>0</v>
      </c>
      <c r="G73" s="5" t="n">
        <v>0</v>
      </c>
      <c r="I73" s="5" t="n">
        <v>0</v>
      </c>
    </row>
    <row r="74" spans="1:9">
      <c r="A74" s="3" t="s">
        <v>834</v>
      </c>
    </row>
    <row r="75" spans="1:9">
      <c r="A75" s="4" t="s">
        <v>885</v>
      </c>
      <c r="F75" s="5" t="n">
        <v>-4</v>
      </c>
      <c r="G75" s="5" t="n">
        <v>-4</v>
      </c>
      <c r="I75" s="5" t="n">
        <v>-4</v>
      </c>
    </row>
    <row r="76" spans="1:9">
      <c r="A76" s="4" t="s">
        <v>886</v>
      </c>
      <c r="F76" s="5" t="n">
        <v>34</v>
      </c>
      <c r="G76" s="5" t="n">
        <v>140</v>
      </c>
      <c r="I76" s="5" t="n">
        <v>166</v>
      </c>
    </row>
    <row r="77" spans="1:9">
      <c r="A77" s="4" t="s">
        <v>887</v>
      </c>
      <c r="F77" s="5" t="n">
        <v>5</v>
      </c>
      <c r="G77" s="5" t="n">
        <v>114</v>
      </c>
      <c r="I77" s="5" t="n">
        <v>159</v>
      </c>
    </row>
    <row r="78" spans="1:9">
      <c r="A78" s="3" t="s">
        <v>838</v>
      </c>
    </row>
    <row r="79" spans="1:9">
      <c r="A79" s="4" t="s">
        <v>861</v>
      </c>
      <c r="F79" s="5" t="n">
        <v>0</v>
      </c>
      <c r="G79" s="5" t="n">
        <v>0</v>
      </c>
      <c r="I79" s="5" t="n">
        <v>0</v>
      </c>
    </row>
    <row r="80" spans="1:9">
      <c r="A80" s="4" t="s">
        <v>839</v>
      </c>
      <c r="F80" s="5" t="n">
        <v>-3</v>
      </c>
      <c r="G80" s="5" t="n">
        <v>0</v>
      </c>
      <c r="I80" s="5" t="n">
        <v>0</v>
      </c>
    </row>
    <row r="81" spans="1:9">
      <c r="A81" s="3" t="s">
        <v>834</v>
      </c>
    </row>
    <row r="82" spans="1:9">
      <c r="A82" s="4" t="s">
        <v>840</v>
      </c>
      <c r="F82" s="5" t="n">
        <v>-4</v>
      </c>
      <c r="G82" s="5" t="n">
        <v>-4</v>
      </c>
      <c r="I82" s="5" t="n">
        <v>-4</v>
      </c>
    </row>
    <row r="83" spans="1:9">
      <c r="A83" s="4" t="s">
        <v>584</v>
      </c>
      <c r="F83" s="6" t="n">
        <v>-7</v>
      </c>
      <c r="G83" s="6" t="n">
        <v>-4</v>
      </c>
      <c r="I83" s="6" t="n">
        <v>-4</v>
      </c>
    </row>
    <row r="84" spans="1:9">
      <c r="A84" s="3" t="s">
        <v>888</v>
      </c>
    </row>
    <row r="85" spans="1:9">
      <c r="A85" s="4" t="s">
        <v>889</v>
      </c>
      <c r="C85" s="4" t="s">
        <v>890</v>
      </c>
      <c r="E85" s="4" t="s">
        <v>891</v>
      </c>
      <c r="F85" s="4" t="s">
        <v>890</v>
      </c>
      <c r="G85" s="4" t="s">
        <v>891</v>
      </c>
      <c r="I85" s="4" t="s">
        <v>696</v>
      </c>
    </row>
    <row r="86" spans="1:9">
      <c r="A86" s="4" t="s">
        <v>892</v>
      </c>
      <c r="C86" s="4" t="s">
        <v>893</v>
      </c>
      <c r="E86" s="4" t="s">
        <v>894</v>
      </c>
      <c r="F86" s="4" t="s">
        <v>893</v>
      </c>
      <c r="G86" s="4" t="s">
        <v>894</v>
      </c>
      <c r="I86" s="4" t="s">
        <v>894</v>
      </c>
    </row>
    <row r="87" spans="1:9">
      <c r="A87" s="3" t="s">
        <v>895</v>
      </c>
    </row>
    <row r="88" spans="1:9">
      <c r="A88" s="4" t="s">
        <v>896</v>
      </c>
      <c r="F88" s="4" t="s">
        <v>891</v>
      </c>
      <c r="G88" s="4" t="s">
        <v>696</v>
      </c>
      <c r="I88" s="4" t="s">
        <v>897</v>
      </c>
    </row>
    <row r="89" spans="1:9">
      <c r="A89" s="4" t="s">
        <v>898</v>
      </c>
      <c r="F89" s="4" t="s">
        <v>891</v>
      </c>
      <c r="G89" s="4" t="s">
        <v>696</v>
      </c>
      <c r="I89" s="4" t="s">
        <v>897</v>
      </c>
    </row>
    <row r="90" spans="1:9">
      <c r="A90" s="4" t="s">
        <v>899</v>
      </c>
      <c r="F90" s="4" t="s">
        <v>900</v>
      </c>
      <c r="G90" s="4" t="s">
        <v>696</v>
      </c>
      <c r="I90" s="4" t="s">
        <v>897</v>
      </c>
    </row>
    <row r="91" spans="1:9">
      <c r="A91" s="4" t="s">
        <v>901</v>
      </c>
      <c r="F91" s="4" t="s">
        <v>700</v>
      </c>
      <c r="G91" s="4" t="s">
        <v>902</v>
      </c>
      <c r="I91" s="4" t="s">
        <v>903</v>
      </c>
    </row>
    <row r="92" spans="1:9">
      <c r="A92" s="4" t="s">
        <v>892</v>
      </c>
      <c r="F92" s="4" t="s">
        <v>894</v>
      </c>
      <c r="G92" s="4" t="s">
        <v>894</v>
      </c>
      <c r="I92" s="4" t="s">
        <v>894</v>
      </c>
    </row>
    <row r="93" spans="1:9">
      <c r="A93" s="3" t="s">
        <v>904</v>
      </c>
    </row>
    <row r="94" spans="1:9">
      <c r="A94" s="5" t="n">
        <v>2017</v>
      </c>
      <c r="C94" s="6" t="n">
        <v>236</v>
      </c>
      <c r="F94" s="6" t="n">
        <v>236</v>
      </c>
    </row>
    <row r="95" spans="1:9">
      <c r="A95" s="5" t="n">
        <v>2018</v>
      </c>
      <c r="C95" s="5" t="n">
        <v>191</v>
      </c>
      <c r="F95" s="5" t="n">
        <v>191</v>
      </c>
    </row>
    <row r="96" spans="1:9">
      <c r="A96" s="5" t="n">
        <v>2019</v>
      </c>
      <c r="C96" s="5" t="n">
        <v>188</v>
      </c>
      <c r="F96" s="5" t="n">
        <v>188</v>
      </c>
    </row>
    <row r="97" spans="1:9">
      <c r="A97" s="5" t="n">
        <v>2020</v>
      </c>
      <c r="C97" s="5" t="n">
        <v>186</v>
      </c>
      <c r="F97" s="5" t="n">
        <v>186</v>
      </c>
    </row>
    <row r="98" spans="1:9">
      <c r="A98" s="5" t="n">
        <v>2021</v>
      </c>
      <c r="C98" s="5" t="n">
        <v>179</v>
      </c>
      <c r="F98" s="5" t="n">
        <v>179</v>
      </c>
    </row>
    <row r="99" spans="1:9">
      <c r="A99" s="4" t="s">
        <v>905</v>
      </c>
      <c r="C99" s="5" t="n">
        <v>803</v>
      </c>
      <c r="F99" s="5" t="n">
        <v>803</v>
      </c>
    </row>
    <row r="100" spans="1:9">
      <c r="A100" s="4" t="s">
        <v>906</v>
      </c>
    </row>
    <row r="101" spans="1:9">
      <c r="A101" s="3" t="s">
        <v>870</v>
      </c>
    </row>
    <row r="102" spans="1:9">
      <c r="A102" s="4" t="s">
        <v>871</v>
      </c>
      <c r="B102" s="4" t="s">
        <v>52</v>
      </c>
      <c r="F102" s="5" t="n">
        <v>0</v>
      </c>
      <c r="G102" s="6" t="n">
        <v>4</v>
      </c>
    </row>
    <row r="103" spans="1:9">
      <c r="A103" s="4" t="s">
        <v>907</v>
      </c>
      <c r="B103" s="4" t="s">
        <v>52</v>
      </c>
      <c r="F103" s="5" t="n">
        <v>0</v>
      </c>
      <c r="G103" s="5" t="n">
        <v>-4</v>
      </c>
    </row>
    <row r="104" spans="1:9">
      <c r="A104" s="4" t="s">
        <v>908</v>
      </c>
      <c r="B104" s="4" t="s">
        <v>52</v>
      </c>
      <c r="F104" s="5" t="n">
        <v>0</v>
      </c>
      <c r="G104" s="5" t="n">
        <v>0</v>
      </c>
    </row>
    <row r="105" spans="1:9">
      <c r="A105" s="4" t="s">
        <v>909</v>
      </c>
      <c r="B105" s="4" t="s">
        <v>52</v>
      </c>
      <c r="F105" s="5" t="n">
        <v>0</v>
      </c>
      <c r="G105" s="5" t="n">
        <v>0</v>
      </c>
    </row>
    <row r="106" spans="1:9">
      <c r="A106" s="4" t="s">
        <v>876</v>
      </c>
      <c r="B106" s="4" t="s">
        <v>52</v>
      </c>
      <c r="C106" s="5" t="n">
        <v>0</v>
      </c>
      <c r="E106" s="6" t="n">
        <v>0</v>
      </c>
      <c r="F106" s="5" t="n">
        <v>0</v>
      </c>
      <c r="G106" s="5" t="n">
        <v>0</v>
      </c>
      <c r="I106" s="6" t="n">
        <v>4</v>
      </c>
    </row>
    <row r="107" spans="1:9">
      <c r="A107" s="4" t="s">
        <v>910</v>
      </c>
    </row>
    <row r="108" spans="1:9">
      <c r="A108" s="3" t="s">
        <v>870</v>
      </c>
    </row>
    <row r="109" spans="1:9">
      <c r="A109" s="4" t="s">
        <v>871</v>
      </c>
      <c r="B109" s="4" t="s">
        <v>65</v>
      </c>
      <c r="F109" s="5" t="n">
        <v>1821</v>
      </c>
    </row>
    <row r="110" spans="1:9">
      <c r="A110" s="4" t="s">
        <v>876</v>
      </c>
      <c r="B110" s="4" t="s">
        <v>65</v>
      </c>
      <c r="C110" s="5" t="n">
        <v>1914</v>
      </c>
      <c r="E110" s="5" t="n">
        <v>1821</v>
      </c>
      <c r="F110" s="5" t="n">
        <v>1914</v>
      </c>
      <c r="G110" s="5" t="n">
        <v>1821</v>
      </c>
    </row>
    <row r="111" spans="1:9">
      <c r="A111" s="4" t="s">
        <v>911</v>
      </c>
    </row>
    <row r="112" spans="1:9">
      <c r="A112" s="3" t="s">
        <v>870</v>
      </c>
    </row>
    <row r="113" spans="1:9">
      <c r="A113" s="4" t="s">
        <v>871</v>
      </c>
      <c r="B113" s="4" t="s">
        <v>71</v>
      </c>
      <c r="F113" s="5" t="n">
        <v>66</v>
      </c>
    </row>
    <row r="114" spans="1:9">
      <c r="A114" s="4" t="s">
        <v>876</v>
      </c>
      <c r="B114" s="4" t="s">
        <v>71</v>
      </c>
      <c r="C114" s="5" t="n">
        <v>41</v>
      </c>
      <c r="E114" s="5" t="n">
        <v>66</v>
      </c>
      <c r="F114" s="5" t="n">
        <v>41</v>
      </c>
      <c r="G114" s="5" t="n">
        <v>66</v>
      </c>
    </row>
    <row r="115" spans="1:9">
      <c r="A115" s="4" t="s">
        <v>912</v>
      </c>
    </row>
    <row r="116" spans="1:9">
      <c r="A116" s="3" t="s">
        <v>870</v>
      </c>
    </row>
    <row r="117" spans="1:9">
      <c r="A117" s="4" t="s">
        <v>871</v>
      </c>
      <c r="B117" s="4" t="s">
        <v>71</v>
      </c>
      <c r="F117" s="5" t="n">
        <v>66</v>
      </c>
    </row>
    <row r="118" spans="1:9">
      <c r="A118" s="4" t="s">
        <v>876</v>
      </c>
      <c r="B118" s="4" t="s">
        <v>71</v>
      </c>
      <c r="C118" s="5" t="n">
        <v>41</v>
      </c>
      <c r="E118" s="5" t="n">
        <v>66</v>
      </c>
      <c r="F118" s="5" t="n">
        <v>41</v>
      </c>
      <c r="G118" s="5" t="n">
        <v>66</v>
      </c>
    </row>
    <row r="119" spans="1:9">
      <c r="A119" s="4" t="s">
        <v>913</v>
      </c>
    </row>
    <row r="120" spans="1:9">
      <c r="A120" s="3" t="s">
        <v>870</v>
      </c>
    </row>
    <row r="121" spans="1:9">
      <c r="A121" s="4" t="s">
        <v>871</v>
      </c>
      <c r="B121" s="4" t="s">
        <v>71</v>
      </c>
      <c r="F121" s="5" t="n">
        <v>0</v>
      </c>
    </row>
    <row r="122" spans="1:9">
      <c r="A122" s="4" t="s">
        <v>876</v>
      </c>
      <c r="B122" s="4" t="s">
        <v>71</v>
      </c>
      <c r="C122" s="5" t="n">
        <v>0</v>
      </c>
      <c r="E122" s="5" t="n">
        <v>0</v>
      </c>
      <c r="F122" s="5" t="n">
        <v>0</v>
      </c>
      <c r="G122" s="5" t="n">
        <v>0</v>
      </c>
    </row>
    <row r="123" spans="1:9">
      <c r="A123" s="4" t="s">
        <v>914</v>
      </c>
    </row>
    <row r="124" spans="1:9">
      <c r="A124" s="3" t="s">
        <v>870</v>
      </c>
    </row>
    <row r="125" spans="1:9">
      <c r="A125" s="4" t="s">
        <v>871</v>
      </c>
      <c r="B125" s="4" t="s">
        <v>71</v>
      </c>
      <c r="F125" s="5" t="n">
        <v>0</v>
      </c>
    </row>
    <row r="126" spans="1:9">
      <c r="A126" s="4" t="s">
        <v>876</v>
      </c>
      <c r="B126" s="4" t="s">
        <v>71</v>
      </c>
      <c r="C126" s="5" t="n">
        <v>0</v>
      </c>
      <c r="E126" s="5" t="n">
        <v>0</v>
      </c>
      <c r="F126" s="5" t="n">
        <v>0</v>
      </c>
      <c r="G126" s="5" t="n">
        <v>0</v>
      </c>
    </row>
    <row r="127" spans="1:9">
      <c r="A127" s="4" t="s">
        <v>915</v>
      </c>
    </row>
    <row r="128" spans="1:9">
      <c r="A128" s="3" t="s">
        <v>870</v>
      </c>
    </row>
    <row r="129" spans="1:9">
      <c r="A129" s="4" t="s">
        <v>876</v>
      </c>
      <c r="B129" s="4" t="s">
        <v>916</v>
      </c>
      <c r="C129" s="5" t="n">
        <v>4</v>
      </c>
      <c r="F129" s="5" t="n">
        <v>4</v>
      </c>
    </row>
    <row r="130" spans="1:9">
      <c r="A130" s="4" t="s">
        <v>917</v>
      </c>
    </row>
    <row r="131" spans="1:9">
      <c r="A131" s="3" t="s">
        <v>870</v>
      </c>
    </row>
    <row r="132" spans="1:9">
      <c r="A132" s="4" t="s">
        <v>876</v>
      </c>
      <c r="B132" s="4" t="s">
        <v>916</v>
      </c>
      <c r="C132" s="5" t="n">
        <v>4</v>
      </c>
      <c r="F132" s="5" t="n">
        <v>4</v>
      </c>
    </row>
    <row r="133" spans="1:9">
      <c r="A133" s="4" t="s">
        <v>918</v>
      </c>
    </row>
    <row r="134" spans="1:9">
      <c r="A134" s="3" t="s">
        <v>870</v>
      </c>
    </row>
    <row r="135" spans="1:9">
      <c r="A135" s="4" t="s">
        <v>876</v>
      </c>
      <c r="B135" s="4" t="s">
        <v>916</v>
      </c>
      <c r="C135" s="5" t="n">
        <v>0</v>
      </c>
      <c r="F135" s="5" t="n">
        <v>0</v>
      </c>
    </row>
    <row r="136" spans="1:9">
      <c r="A136" s="4" t="s">
        <v>919</v>
      </c>
    </row>
    <row r="137" spans="1:9">
      <c r="A137" s="3" t="s">
        <v>870</v>
      </c>
    </row>
    <row r="138" spans="1:9">
      <c r="A138" s="4" t="s">
        <v>876</v>
      </c>
      <c r="B138" s="4" t="s">
        <v>916</v>
      </c>
      <c r="C138" s="5" t="n">
        <v>0</v>
      </c>
      <c r="F138" s="5" t="n">
        <v>0</v>
      </c>
    </row>
    <row r="139" spans="1:9">
      <c r="A139" s="4" t="s">
        <v>920</v>
      </c>
    </row>
    <row r="140" spans="1:9">
      <c r="A140" s="3" t="s">
        <v>870</v>
      </c>
    </row>
    <row r="141" spans="1:9">
      <c r="A141" s="4" t="s">
        <v>871</v>
      </c>
      <c r="B141" s="4" t="s">
        <v>921</v>
      </c>
      <c r="F141" s="5" t="n">
        <v>0</v>
      </c>
    </row>
    <row r="142" spans="1:9">
      <c r="A142" s="4" t="s">
        <v>876</v>
      </c>
      <c r="B142" s="4" t="s">
        <v>921</v>
      </c>
      <c r="C142" s="5" t="n">
        <v>0</v>
      </c>
      <c r="E142" s="5" t="n">
        <v>0</v>
      </c>
      <c r="F142" s="5" t="n">
        <v>0</v>
      </c>
      <c r="G142" s="5" t="n">
        <v>0</v>
      </c>
    </row>
    <row r="143" spans="1:9">
      <c r="A143" s="4" t="s">
        <v>922</v>
      </c>
    </row>
    <row r="144" spans="1:9">
      <c r="A144" s="3" t="s">
        <v>870</v>
      </c>
    </row>
    <row r="145" spans="1:9">
      <c r="A145" s="4" t="s">
        <v>871</v>
      </c>
      <c r="B145" s="4" t="s">
        <v>921</v>
      </c>
      <c r="F145" s="5" t="n">
        <v>0</v>
      </c>
    </row>
    <row r="146" spans="1:9">
      <c r="A146" s="4" t="s">
        <v>876</v>
      </c>
      <c r="B146" s="4" t="s">
        <v>921</v>
      </c>
      <c r="C146" s="5" t="n">
        <v>0</v>
      </c>
      <c r="E146" s="5" t="n">
        <v>0</v>
      </c>
      <c r="F146" s="5" t="n">
        <v>0</v>
      </c>
      <c r="G146" s="5" t="n">
        <v>0</v>
      </c>
    </row>
    <row r="147" spans="1:9">
      <c r="A147" s="4" t="s">
        <v>923</v>
      </c>
    </row>
    <row r="148" spans="1:9">
      <c r="A148" s="3" t="s">
        <v>870</v>
      </c>
    </row>
    <row r="149" spans="1:9">
      <c r="A149" s="4" t="s">
        <v>871</v>
      </c>
      <c r="B149" s="4" t="s">
        <v>921</v>
      </c>
      <c r="F149" s="5" t="n">
        <v>0</v>
      </c>
    </row>
    <row r="150" spans="1:9">
      <c r="A150" s="4" t="s">
        <v>876</v>
      </c>
      <c r="B150" s="4" t="s">
        <v>921</v>
      </c>
      <c r="C150" s="5" t="n">
        <v>0</v>
      </c>
      <c r="E150" s="5" t="n">
        <v>0</v>
      </c>
      <c r="F150" s="5" t="n">
        <v>0</v>
      </c>
      <c r="G150" s="5" t="n">
        <v>0</v>
      </c>
    </row>
    <row r="151" spans="1:9">
      <c r="A151" s="4" t="s">
        <v>924</v>
      </c>
    </row>
    <row r="152" spans="1:9">
      <c r="A152" s="3" t="s">
        <v>870</v>
      </c>
    </row>
    <row r="153" spans="1:9">
      <c r="A153" s="4" t="s">
        <v>871</v>
      </c>
      <c r="B153" s="4" t="s">
        <v>921</v>
      </c>
      <c r="F153" s="5" t="n">
        <v>0</v>
      </c>
    </row>
    <row r="154" spans="1:9">
      <c r="A154" s="4" t="s">
        <v>876</v>
      </c>
      <c r="B154" s="4" t="s">
        <v>921</v>
      </c>
      <c r="C154" s="6" t="n">
        <v>0</v>
      </c>
      <c r="E154" s="6" t="n">
        <v>0</v>
      </c>
      <c r="F154" s="6" t="n">
        <v>0</v>
      </c>
      <c r="G154" s="6" t="n">
        <v>0</v>
      </c>
    </row>
    <row r="155" spans="1:9">
      <c r="A155" s="4" t="s">
        <v>925</v>
      </c>
    </row>
    <row r="156" spans="1:9">
      <c r="A156" s="3" t="s">
        <v>850</v>
      </c>
    </row>
    <row r="157" spans="1:9">
      <c r="A157" s="4" t="s">
        <v>851</v>
      </c>
      <c r="F157" s="4" t="s">
        <v>569</v>
      </c>
    </row>
    <row r="158" spans="1:9">
      <c r="A158" s="4" t="s">
        <v>852</v>
      </c>
      <c r="C158" s="4" t="s">
        <v>926</v>
      </c>
      <c r="E158" s="4" t="s">
        <v>927</v>
      </c>
      <c r="F158" s="4" t="s">
        <v>926</v>
      </c>
      <c r="G158" s="4" t="s">
        <v>927</v>
      </c>
    </row>
    <row r="159" spans="1:9">
      <c r="A159" s="4" t="s">
        <v>928</v>
      </c>
    </row>
    <row r="160" spans="1:9">
      <c r="A160" s="3" t="s">
        <v>850</v>
      </c>
    </row>
    <row r="161" spans="1:9">
      <c r="A161" s="4" t="s">
        <v>851</v>
      </c>
      <c r="F161" s="4" t="s">
        <v>929</v>
      </c>
    </row>
    <row r="162" spans="1:9">
      <c r="A162" s="4" t="s">
        <v>852</v>
      </c>
      <c r="C162" s="4" t="s">
        <v>930</v>
      </c>
      <c r="E162" s="4" t="s">
        <v>930</v>
      </c>
      <c r="F162" s="4" t="s">
        <v>930</v>
      </c>
      <c r="G162" s="4" t="s">
        <v>930</v>
      </c>
    </row>
    <row r="163" spans="1:9">
      <c r="A163" s="4" t="s">
        <v>931</v>
      </c>
    </row>
    <row r="164" spans="1:9">
      <c r="A164" s="3" t="s">
        <v>850</v>
      </c>
    </row>
    <row r="165" spans="1:9">
      <c r="A165" s="4" t="s">
        <v>851</v>
      </c>
      <c r="F165" s="4" t="s">
        <v>932</v>
      </c>
    </row>
    <row r="166" spans="1:9">
      <c r="A166" s="4" t="s">
        <v>852</v>
      </c>
      <c r="C166" s="4" t="s">
        <v>933</v>
      </c>
      <c r="E166" s="4" t="s">
        <v>934</v>
      </c>
      <c r="F166" s="4" t="s">
        <v>933</v>
      </c>
      <c r="G166" s="4" t="s">
        <v>934</v>
      </c>
    </row>
    <row r="167" spans="1:9">
      <c r="A167" s="4" t="s">
        <v>935</v>
      </c>
    </row>
    <row r="168" spans="1:9">
      <c r="A168" s="3" t="s">
        <v>850</v>
      </c>
    </row>
    <row r="169" spans="1:9">
      <c r="A169" s="4" t="s">
        <v>851</v>
      </c>
      <c r="B169" s="4" t="s">
        <v>936</v>
      </c>
      <c r="F169" s="4" t="s">
        <v>937</v>
      </c>
    </row>
    <row r="170" spans="1:9">
      <c r="A170" s="4" t="s">
        <v>852</v>
      </c>
      <c r="B170" s="4" t="s">
        <v>936</v>
      </c>
      <c r="C170" s="4" t="s">
        <v>938</v>
      </c>
      <c r="E170" s="4" t="s">
        <v>939</v>
      </c>
      <c r="F170" s="4" t="s">
        <v>938</v>
      </c>
      <c r="G170" s="4" t="s">
        <v>939</v>
      </c>
    </row>
    <row r="171" spans="1:9">
      <c r="A171" s="4" t="s">
        <v>940</v>
      </c>
    </row>
    <row r="172" spans="1:9">
      <c r="A172" s="3" t="s">
        <v>870</v>
      </c>
    </row>
    <row r="173" spans="1:9">
      <c r="A173" s="4" t="s">
        <v>871</v>
      </c>
      <c r="F173" s="6" t="n">
        <v>66</v>
      </c>
    </row>
    <row r="174" spans="1:9">
      <c r="A174" s="4" t="s">
        <v>876</v>
      </c>
      <c r="C174" s="6" t="n">
        <v>45</v>
      </c>
      <c r="E174" s="6" t="n">
        <v>66</v>
      </c>
      <c r="F174" s="5" t="n">
        <v>45</v>
      </c>
      <c r="G174" s="6" t="n">
        <v>66</v>
      </c>
    </row>
    <row r="175" spans="1:9">
      <c r="A175" s="4" t="s">
        <v>941</v>
      </c>
    </row>
    <row r="176" spans="1:9">
      <c r="A176" s="3" t="s">
        <v>870</v>
      </c>
    </row>
    <row r="177" spans="1:9">
      <c r="A177" s="4" t="s">
        <v>871</v>
      </c>
      <c r="F177" s="5" t="n">
        <v>66</v>
      </c>
    </row>
    <row r="178" spans="1:9">
      <c r="A178" s="4" t="s">
        <v>876</v>
      </c>
      <c r="C178" s="5" t="n">
        <v>45</v>
      </c>
      <c r="E178" s="5" t="n">
        <v>66</v>
      </c>
      <c r="F178" s="5" t="n">
        <v>45</v>
      </c>
      <c r="G178" s="5" t="n">
        <v>66</v>
      </c>
    </row>
    <row r="179" spans="1:9">
      <c r="A179" s="4" t="s">
        <v>942</v>
      </c>
    </row>
    <row r="180" spans="1:9">
      <c r="A180" s="3" t="s">
        <v>870</v>
      </c>
    </row>
    <row r="181" spans="1:9">
      <c r="A181" s="4" t="s">
        <v>871</v>
      </c>
      <c r="F181" s="5" t="n">
        <v>0</v>
      </c>
    </row>
    <row r="182" spans="1:9">
      <c r="A182" s="4" t="s">
        <v>876</v>
      </c>
      <c r="C182" s="5" t="n">
        <v>0</v>
      </c>
      <c r="E182" s="5" t="n">
        <v>0</v>
      </c>
      <c r="F182" s="5" t="n">
        <v>0</v>
      </c>
      <c r="G182" s="5" t="n">
        <v>0</v>
      </c>
    </row>
    <row r="183" spans="1:9">
      <c r="A183" s="4" t="s">
        <v>943</v>
      </c>
    </row>
    <row r="184" spans="1:9">
      <c r="A184" s="3" t="s">
        <v>870</v>
      </c>
    </row>
    <row r="185" spans="1:9">
      <c r="A185" s="4" t="s">
        <v>871</v>
      </c>
      <c r="F185" s="5" t="n">
        <v>0</v>
      </c>
    </row>
    <row r="186" spans="1:9">
      <c r="A186" s="4" t="s">
        <v>876</v>
      </c>
      <c r="C186" s="6" t="n">
        <v>0</v>
      </c>
      <c r="E186" s="6" t="n">
        <v>0</v>
      </c>
      <c r="F186" s="6" t="n">
        <v>0</v>
      </c>
      <c r="G186" s="6" t="n">
        <v>0</v>
      </c>
    </row>
    <row r="187" spans="1:9">
      <c r="A187" s="4" t="s">
        <v>944</v>
      </c>
    </row>
    <row r="188" spans="1:9">
      <c r="A188" s="3" t="s">
        <v>845</v>
      </c>
    </row>
    <row r="189" spans="1:9">
      <c r="A189" s="4" t="s">
        <v>846</v>
      </c>
      <c r="F189" s="4" t="s">
        <v>945</v>
      </c>
      <c r="G189" s="4" t="s">
        <v>946</v>
      </c>
    </row>
    <row r="190" spans="1:9">
      <c r="A190" s="3" t="s">
        <v>850</v>
      </c>
    </row>
    <row r="191" spans="1:9">
      <c r="A191" s="4" t="s">
        <v>851</v>
      </c>
      <c r="F191" s="4" t="s">
        <v>571</v>
      </c>
    </row>
    <row r="192" spans="1:9">
      <c r="A192" s="4" t="s">
        <v>852</v>
      </c>
      <c r="C192" s="4" t="s">
        <v>571</v>
      </c>
      <c r="E192" s="4" t="s">
        <v>571</v>
      </c>
      <c r="F192" s="4" t="s">
        <v>571</v>
      </c>
      <c r="G192" s="4" t="s">
        <v>571</v>
      </c>
    </row>
    <row r="193" spans="1:9">
      <c r="A193" s="3" t="s">
        <v>853</v>
      </c>
    </row>
    <row r="194" spans="1:9">
      <c r="A194" s="4" t="s">
        <v>854</v>
      </c>
      <c r="C194" s="6" t="n">
        <v>801</v>
      </c>
      <c r="E194" s="6" t="n">
        <v>622</v>
      </c>
      <c r="F194" s="6" t="n">
        <v>801</v>
      </c>
      <c r="G194" s="6" t="n">
        <v>622</v>
      </c>
    </row>
    <row r="195" spans="1:9">
      <c r="A195" s="4" t="s">
        <v>855</v>
      </c>
      <c r="C195" s="5" t="n">
        <v>667</v>
      </c>
      <c r="E195" s="5" t="n">
        <v>501</v>
      </c>
      <c r="F195" s="5" t="n">
        <v>667</v>
      </c>
      <c r="G195" s="5" t="n">
        <v>501</v>
      </c>
    </row>
    <row r="196" spans="1:9">
      <c r="A196" s="3" t="s">
        <v>856</v>
      </c>
    </row>
    <row r="197" spans="1:9">
      <c r="A197" s="4" t="s">
        <v>854</v>
      </c>
      <c r="C197" s="5" t="n">
        <v>557</v>
      </c>
      <c r="E197" s="5" t="n">
        <v>622</v>
      </c>
      <c r="F197" s="5" t="n">
        <v>557</v>
      </c>
      <c r="G197" s="5" t="n">
        <v>622</v>
      </c>
    </row>
    <row r="198" spans="1:9">
      <c r="A198" s="4" t="s">
        <v>857</v>
      </c>
      <c r="C198" s="5" t="n">
        <v>535</v>
      </c>
      <c r="E198" s="5" t="n">
        <v>584</v>
      </c>
      <c r="F198" s="5" t="n">
        <v>535</v>
      </c>
      <c r="G198" s="5" t="n">
        <v>584</v>
      </c>
    </row>
    <row r="199" spans="1:9">
      <c r="A199" s="4" t="s">
        <v>855</v>
      </c>
      <c r="C199" s="5" t="n">
        <v>434</v>
      </c>
      <c r="E199" s="5" t="n">
        <v>501</v>
      </c>
      <c r="F199" s="5" t="n">
        <v>434</v>
      </c>
      <c r="G199" s="5" t="n">
        <v>501</v>
      </c>
    </row>
    <row r="200" spans="1:9">
      <c r="A200" s="3" t="s">
        <v>830</v>
      </c>
    </row>
    <row r="201" spans="1:9">
      <c r="A201" s="4" t="s">
        <v>858</v>
      </c>
      <c r="F201" s="5" t="n">
        <v>763</v>
      </c>
      <c r="G201" s="5" t="n">
        <v>867</v>
      </c>
    </row>
    <row r="202" spans="1:9">
      <c r="A202" s="4" t="s">
        <v>859</v>
      </c>
      <c r="F202" s="5" t="n">
        <v>12</v>
      </c>
      <c r="G202" s="5" t="n">
        <v>15</v>
      </c>
      <c r="I202" s="5" t="n">
        <v>14</v>
      </c>
    </row>
    <row r="203" spans="1:9">
      <c r="A203" s="4" t="s">
        <v>860</v>
      </c>
      <c r="F203" s="5" t="n">
        <v>23</v>
      </c>
      <c r="G203" s="5" t="n">
        <v>26</v>
      </c>
      <c r="I203" s="5" t="n">
        <v>31</v>
      </c>
    </row>
    <row r="204" spans="1:9">
      <c r="A204" s="4" t="s">
        <v>831</v>
      </c>
      <c r="D204" s="6" t="n">
        <v>-30</v>
      </c>
      <c r="F204" s="5" t="n">
        <v>123</v>
      </c>
      <c r="G204" s="5" t="n">
        <v>-50</v>
      </c>
    </row>
    <row r="205" spans="1:9">
      <c r="A205" s="4" t="s">
        <v>861</v>
      </c>
      <c r="F205" s="5" t="n">
        <v>0</v>
      </c>
      <c r="G205" s="5" t="n">
        <v>-4</v>
      </c>
    </row>
    <row r="206" spans="1:9">
      <c r="A206" s="4" t="s">
        <v>862</v>
      </c>
      <c r="F206" s="5" t="n">
        <v>0</v>
      </c>
      <c r="G206" s="5" t="n">
        <v>0</v>
      </c>
    </row>
    <row r="207" spans="1:9">
      <c r="A207" s="4" t="s">
        <v>863</v>
      </c>
      <c r="F207" s="5" t="n">
        <v>0</v>
      </c>
      <c r="G207" s="5" t="n">
        <v>-10</v>
      </c>
    </row>
    <row r="208" spans="1:9">
      <c r="A208" s="4" t="s">
        <v>864</v>
      </c>
      <c r="F208" s="5" t="n">
        <v>0</v>
      </c>
      <c r="G208" s="5" t="n">
        <v>0</v>
      </c>
    </row>
    <row r="209" spans="1:9">
      <c r="A209" s="4" t="s">
        <v>865</v>
      </c>
      <c r="F209" s="5" t="n">
        <v>1</v>
      </c>
      <c r="G209" s="5" t="n">
        <v>2</v>
      </c>
    </row>
    <row r="210" spans="1:9">
      <c r="A210" s="4" t="s">
        <v>866</v>
      </c>
      <c r="F210" s="5" t="n">
        <v>-100</v>
      </c>
      <c r="G210" s="5" t="n">
        <v>-61</v>
      </c>
    </row>
    <row r="211" spans="1:9">
      <c r="A211" s="4" t="s">
        <v>867</v>
      </c>
      <c r="F211" s="5" t="n">
        <v>0</v>
      </c>
      <c r="G211" s="5" t="n">
        <v>0</v>
      </c>
    </row>
    <row r="212" spans="1:9">
      <c r="A212" s="4" t="s">
        <v>868</v>
      </c>
      <c r="F212" s="5" t="n">
        <v>-21</v>
      </c>
      <c r="G212" s="5" t="n">
        <v>-22</v>
      </c>
    </row>
    <row r="213" spans="1:9">
      <c r="A213" s="4" t="s">
        <v>869</v>
      </c>
      <c r="C213" s="5" t="n">
        <v>801</v>
      </c>
      <c r="E213" s="5" t="n">
        <v>763</v>
      </c>
      <c r="F213" s="5" t="n">
        <v>801</v>
      </c>
      <c r="G213" s="5" t="n">
        <v>763</v>
      </c>
      <c r="I213" s="5" t="n">
        <v>867</v>
      </c>
    </row>
    <row r="214" spans="1:9">
      <c r="A214" s="3" t="s">
        <v>870</v>
      </c>
    </row>
    <row r="215" spans="1:9">
      <c r="A215" s="4" t="s">
        <v>871</v>
      </c>
      <c r="F215" s="5" t="n">
        <v>650</v>
      </c>
      <c r="G215" s="5" t="n">
        <v>699</v>
      </c>
    </row>
    <row r="216" spans="1:9">
      <c r="A216" s="4" t="s">
        <v>872</v>
      </c>
      <c r="F216" s="5" t="n">
        <v>103</v>
      </c>
      <c r="G216" s="5" t="n">
        <v>7</v>
      </c>
    </row>
    <row r="217" spans="1:9">
      <c r="A217" s="4" t="s">
        <v>866</v>
      </c>
      <c r="F217" s="5" t="n">
        <v>-84</v>
      </c>
      <c r="G217" s="5" t="n">
        <v>-48</v>
      </c>
    </row>
    <row r="218" spans="1:9">
      <c r="A218" s="4" t="s">
        <v>873</v>
      </c>
      <c r="F218" s="5" t="n">
        <v>18</v>
      </c>
      <c r="G218" s="5" t="n">
        <v>21</v>
      </c>
    </row>
    <row r="219" spans="1:9">
      <c r="A219" s="4" t="s">
        <v>874</v>
      </c>
      <c r="F219" s="5" t="n">
        <v>0</v>
      </c>
      <c r="G219" s="5" t="n">
        <v>0</v>
      </c>
    </row>
    <row r="220" spans="1:9">
      <c r="A220" s="4" t="s">
        <v>865</v>
      </c>
      <c r="F220" s="5" t="n">
        <v>1</v>
      </c>
      <c r="G220" s="5" t="n">
        <v>2</v>
      </c>
    </row>
    <row r="221" spans="1:9">
      <c r="A221" s="4" t="s">
        <v>868</v>
      </c>
      <c r="F221" s="5" t="n">
        <v>-21</v>
      </c>
      <c r="G221" s="5" t="n">
        <v>-22</v>
      </c>
    </row>
    <row r="222" spans="1:9">
      <c r="A222" s="4" t="s">
        <v>867</v>
      </c>
      <c r="F222" s="5" t="n">
        <v>0</v>
      </c>
      <c r="G222" s="5" t="n">
        <v>0</v>
      </c>
    </row>
    <row r="223" spans="1:9">
      <c r="A223" s="4" t="s">
        <v>654</v>
      </c>
      <c r="F223" s="5" t="n">
        <v>0</v>
      </c>
      <c r="G223" s="5" t="n">
        <v>0</v>
      </c>
    </row>
    <row r="224" spans="1:9">
      <c r="A224" s="4" t="s">
        <v>863</v>
      </c>
      <c r="F224" s="5" t="n">
        <v>0</v>
      </c>
      <c r="G224" s="5" t="n">
        <v>-9</v>
      </c>
    </row>
    <row r="225" spans="1:9">
      <c r="A225" s="4" t="s">
        <v>875</v>
      </c>
      <c r="C225" s="5" t="n">
        <v>-134</v>
      </c>
      <c r="E225" s="5" t="n">
        <v>-113</v>
      </c>
      <c r="F225" s="5" t="n">
        <v>-134</v>
      </c>
      <c r="G225" s="5" t="n">
        <v>-113</v>
      </c>
    </row>
    <row r="226" spans="1:9">
      <c r="A226" s="4" t="s">
        <v>876</v>
      </c>
      <c r="C226" s="5" t="n">
        <v>667</v>
      </c>
      <c r="E226" s="5" t="n">
        <v>650</v>
      </c>
      <c r="F226" s="5" t="n">
        <v>667</v>
      </c>
      <c r="G226" s="5" t="n">
        <v>650</v>
      </c>
      <c r="I226" s="5" t="n">
        <v>699</v>
      </c>
    </row>
    <row r="227" spans="1:9">
      <c r="A227" s="3" t="s">
        <v>877</v>
      </c>
    </row>
    <row r="228" spans="1:9">
      <c r="A228" s="4" t="s">
        <v>878</v>
      </c>
      <c r="C228" s="5" t="n">
        <v>0</v>
      </c>
      <c r="E228" s="5" t="n">
        <v>7</v>
      </c>
      <c r="F228" s="5" t="n">
        <v>0</v>
      </c>
      <c r="G228" s="5" t="n">
        <v>7</v>
      </c>
    </row>
    <row r="229" spans="1:9">
      <c r="A229" s="4" t="s">
        <v>92</v>
      </c>
      <c r="C229" s="5" t="n">
        <v>-1</v>
      </c>
      <c r="E229" s="5" t="n">
        <v>0</v>
      </c>
      <c r="F229" s="5" t="n">
        <v>-1</v>
      </c>
      <c r="G229" s="5" t="n">
        <v>0</v>
      </c>
    </row>
    <row r="230" spans="1:9">
      <c r="A230" s="4" t="s">
        <v>98</v>
      </c>
      <c r="C230" s="5" t="n">
        <v>-133</v>
      </c>
      <c r="E230" s="5" t="n">
        <v>-120</v>
      </c>
      <c r="F230" s="5" t="n">
        <v>-133</v>
      </c>
      <c r="G230" s="5" t="n">
        <v>-120</v>
      </c>
    </row>
    <row r="231" spans="1:9">
      <c r="A231" s="4" t="s">
        <v>879</v>
      </c>
      <c r="C231" s="5" t="n">
        <v>-134</v>
      </c>
      <c r="E231" s="5" t="n">
        <v>-113</v>
      </c>
      <c r="F231" s="5" t="n">
        <v>-134</v>
      </c>
      <c r="G231" s="5" t="n">
        <v>-113</v>
      </c>
    </row>
    <row r="232" spans="1:9">
      <c r="A232" s="4" t="s">
        <v>880</v>
      </c>
      <c r="C232" s="5" t="n">
        <v>753</v>
      </c>
      <c r="E232" s="5" t="n">
        <v>721</v>
      </c>
      <c r="F232" s="5" t="n">
        <v>753</v>
      </c>
      <c r="G232" s="5" t="n">
        <v>721</v>
      </c>
    </row>
    <row r="233" spans="1:9">
      <c r="A233" s="3" t="s">
        <v>832</v>
      </c>
    </row>
    <row r="234" spans="1:9">
      <c r="A234" s="4" t="s">
        <v>881</v>
      </c>
      <c r="C234" s="6" t="n">
        <v>2</v>
      </c>
      <c r="E234" s="6" t="n">
        <v>2</v>
      </c>
      <c r="F234" s="5" t="n">
        <v>2</v>
      </c>
      <c r="G234" s="5" t="n">
        <v>2</v>
      </c>
    </row>
    <row r="235" spans="1:9">
      <c r="A235" s="3" t="s">
        <v>883</v>
      </c>
    </row>
    <row r="236" spans="1:9">
      <c r="A236" s="4" t="s">
        <v>859</v>
      </c>
      <c r="F236" s="5" t="n">
        <v>12</v>
      </c>
      <c r="G236" s="5" t="n">
        <v>15</v>
      </c>
      <c r="I236" s="5" t="n">
        <v>14</v>
      </c>
    </row>
    <row r="237" spans="1:9">
      <c r="A237" s="4" t="s">
        <v>860</v>
      </c>
      <c r="F237" s="5" t="n">
        <v>23</v>
      </c>
      <c r="G237" s="5" t="n">
        <v>26</v>
      </c>
      <c r="I237" s="5" t="n">
        <v>31</v>
      </c>
    </row>
    <row r="238" spans="1:9">
      <c r="A238" s="4" t="s">
        <v>884</v>
      </c>
      <c r="F238" s="5" t="n">
        <v>-32</v>
      </c>
      <c r="G238" s="5" t="n">
        <v>-37</v>
      </c>
      <c r="I238" s="5" t="n">
        <v>-38</v>
      </c>
    </row>
    <row r="239" spans="1:9">
      <c r="A239" s="4" t="s">
        <v>861</v>
      </c>
      <c r="F239" s="5" t="n">
        <v>0</v>
      </c>
      <c r="G239" s="5" t="n">
        <v>-7</v>
      </c>
      <c r="H239" s="4" t="s">
        <v>947</v>
      </c>
      <c r="I239" s="5" t="n">
        <v>0</v>
      </c>
    </row>
    <row r="240" spans="1:9">
      <c r="A240" s="3" t="s">
        <v>834</v>
      </c>
    </row>
    <row r="241" spans="1:9">
      <c r="A241" s="4" t="s">
        <v>885</v>
      </c>
      <c r="F241" s="5" t="n">
        <v>0</v>
      </c>
      <c r="G241" s="5" t="n">
        <v>1</v>
      </c>
      <c r="I241" s="5" t="n">
        <v>0</v>
      </c>
    </row>
    <row r="242" spans="1:9">
      <c r="A242" s="4" t="s">
        <v>886</v>
      </c>
      <c r="F242" s="5" t="n">
        <v>52</v>
      </c>
      <c r="G242" s="5" t="n">
        <v>-20</v>
      </c>
      <c r="I242" s="5" t="n">
        <v>95</v>
      </c>
    </row>
    <row r="243" spans="1:9">
      <c r="A243" s="4" t="s">
        <v>887</v>
      </c>
      <c r="F243" s="5" t="n">
        <v>55</v>
      </c>
      <c r="G243" s="5" t="n">
        <v>-22</v>
      </c>
      <c r="I243" s="5" t="n">
        <v>102</v>
      </c>
    </row>
    <row r="244" spans="1:9">
      <c r="A244" s="3" t="s">
        <v>838</v>
      </c>
    </row>
    <row r="245" spans="1:9">
      <c r="A245" s="4" t="s">
        <v>861</v>
      </c>
      <c r="F245" s="5" t="n">
        <v>0</v>
      </c>
      <c r="G245" s="5" t="n">
        <v>-3</v>
      </c>
      <c r="I245" s="5" t="n">
        <v>0</v>
      </c>
    </row>
    <row r="246" spans="1:9">
      <c r="A246" s="4" t="s">
        <v>839</v>
      </c>
      <c r="F246" s="5" t="n">
        <v>0</v>
      </c>
      <c r="G246" s="5" t="n">
        <v>0</v>
      </c>
      <c r="I246" s="5" t="n">
        <v>0</v>
      </c>
    </row>
    <row r="247" spans="1:9">
      <c r="A247" s="3" t="s">
        <v>834</v>
      </c>
    </row>
    <row r="248" spans="1:9">
      <c r="A248" s="4" t="s">
        <v>840</v>
      </c>
      <c r="F248" s="5" t="n">
        <v>0</v>
      </c>
      <c r="G248" s="5" t="n">
        <v>1</v>
      </c>
      <c r="I248" s="5" t="n">
        <v>0</v>
      </c>
    </row>
    <row r="249" spans="1:9">
      <c r="A249" s="4" t="s">
        <v>584</v>
      </c>
      <c r="F249" s="6" t="n">
        <v>0</v>
      </c>
      <c r="G249" s="6" t="n">
        <v>-2</v>
      </c>
      <c r="I249" s="6" t="n">
        <v>0</v>
      </c>
    </row>
    <row r="250" spans="1:9">
      <c r="A250" s="3" t="s">
        <v>888</v>
      </c>
    </row>
    <row r="251" spans="1:9">
      <c r="A251" s="4" t="s">
        <v>889</v>
      </c>
      <c r="C251" s="4" t="s">
        <v>948</v>
      </c>
      <c r="E251" s="4" t="s">
        <v>949</v>
      </c>
      <c r="F251" s="4" t="s">
        <v>948</v>
      </c>
      <c r="G251" s="4" t="s">
        <v>949</v>
      </c>
      <c r="I251" s="4" t="s">
        <v>950</v>
      </c>
    </row>
    <row r="252" spans="1:9">
      <c r="A252" s="4" t="s">
        <v>892</v>
      </c>
      <c r="C252" s="4" t="s">
        <v>951</v>
      </c>
      <c r="E252" s="4" t="s">
        <v>932</v>
      </c>
      <c r="F252" s="4" t="s">
        <v>951</v>
      </c>
      <c r="G252" s="4" t="s">
        <v>932</v>
      </c>
      <c r="I252" s="4" t="s">
        <v>952</v>
      </c>
    </row>
    <row r="253" spans="1:9">
      <c r="A253" s="3" t="s">
        <v>895</v>
      </c>
    </row>
    <row r="254" spans="1:9">
      <c r="A254" s="4" t="s">
        <v>896</v>
      </c>
      <c r="F254" s="4" t="s">
        <v>949</v>
      </c>
      <c r="G254" s="4" t="s">
        <v>950</v>
      </c>
      <c r="I254" s="4" t="s">
        <v>953</v>
      </c>
    </row>
    <row r="255" spans="1:9">
      <c r="A255" s="4" t="s">
        <v>898</v>
      </c>
      <c r="F255" s="4" t="s">
        <v>949</v>
      </c>
      <c r="G255" s="4" t="s">
        <v>950</v>
      </c>
      <c r="I255" s="4" t="s">
        <v>953</v>
      </c>
    </row>
    <row r="256" spans="1:9">
      <c r="A256" s="4" t="s">
        <v>899</v>
      </c>
      <c r="F256" s="4" t="s">
        <v>949</v>
      </c>
      <c r="G256" s="4" t="s">
        <v>950</v>
      </c>
      <c r="I256" s="4" t="s">
        <v>953</v>
      </c>
    </row>
    <row r="257" spans="1:9">
      <c r="A257" s="4" t="s">
        <v>901</v>
      </c>
      <c r="F257" s="4" t="s">
        <v>946</v>
      </c>
      <c r="G257" s="4" t="s">
        <v>680</v>
      </c>
      <c r="I257" s="4" t="s">
        <v>954</v>
      </c>
    </row>
    <row r="258" spans="1:9">
      <c r="A258" s="4" t="s">
        <v>892</v>
      </c>
      <c r="F258" s="4" t="s">
        <v>932</v>
      </c>
      <c r="G258" s="4" t="s">
        <v>952</v>
      </c>
      <c r="I258" s="4" t="s">
        <v>955</v>
      </c>
    </row>
    <row r="259" spans="1:9">
      <c r="A259" s="3" t="s">
        <v>904</v>
      </c>
    </row>
    <row r="260" spans="1:9">
      <c r="A260" s="5" t="n">
        <v>2017</v>
      </c>
      <c r="C260" s="6" t="n">
        <v>21</v>
      </c>
      <c r="F260" s="6" t="n">
        <v>21</v>
      </c>
    </row>
    <row r="261" spans="1:9">
      <c r="A261" s="5" t="n">
        <v>2018</v>
      </c>
      <c r="C261" s="5" t="n">
        <v>21</v>
      </c>
      <c r="F261" s="5" t="n">
        <v>21</v>
      </c>
    </row>
    <row r="262" spans="1:9">
      <c r="A262" s="5" t="n">
        <v>2019</v>
      </c>
      <c r="C262" s="5" t="n">
        <v>21</v>
      </c>
      <c r="F262" s="5" t="n">
        <v>21</v>
      </c>
    </row>
    <row r="263" spans="1:9">
      <c r="A263" s="5" t="n">
        <v>2020</v>
      </c>
      <c r="C263" s="5" t="n">
        <v>22</v>
      </c>
      <c r="F263" s="5" t="n">
        <v>22</v>
      </c>
    </row>
    <row r="264" spans="1:9">
      <c r="A264" s="5" t="n">
        <v>2021</v>
      </c>
      <c r="C264" s="5" t="n">
        <v>24</v>
      </c>
      <c r="F264" s="5" t="n">
        <v>24</v>
      </c>
    </row>
    <row r="265" spans="1:9">
      <c r="A265" s="4" t="s">
        <v>905</v>
      </c>
      <c r="C265" s="5" t="n">
        <v>139</v>
      </c>
      <c r="F265" s="5" t="n">
        <v>139</v>
      </c>
    </row>
    <row r="266" spans="1:9">
      <c r="A266" s="4" t="s">
        <v>956</v>
      </c>
    </row>
    <row r="267" spans="1:9">
      <c r="A267" s="3" t="s">
        <v>870</v>
      </c>
    </row>
    <row r="268" spans="1:9">
      <c r="A268" s="4" t="s">
        <v>871</v>
      </c>
      <c r="B268" s="4" t="s">
        <v>52</v>
      </c>
      <c r="F268" s="5" t="n">
        <v>42</v>
      </c>
      <c r="G268" s="6" t="n">
        <v>55</v>
      </c>
    </row>
    <row r="269" spans="1:9">
      <c r="A269" s="4" t="s">
        <v>907</v>
      </c>
      <c r="B269" s="4" t="s">
        <v>52</v>
      </c>
      <c r="F269" s="5" t="n">
        <v>0</v>
      </c>
      <c r="G269" s="5" t="n">
        <v>0</v>
      </c>
    </row>
    <row r="270" spans="1:9">
      <c r="A270" s="4" t="s">
        <v>908</v>
      </c>
      <c r="B270" s="4" t="s">
        <v>52</v>
      </c>
      <c r="F270" s="5" t="n">
        <v>2</v>
      </c>
      <c r="G270" s="5" t="n">
        <v>-5</v>
      </c>
    </row>
    <row r="271" spans="1:9">
      <c r="A271" s="4" t="s">
        <v>909</v>
      </c>
      <c r="B271" s="4" t="s">
        <v>52</v>
      </c>
      <c r="F271" s="5" t="n">
        <v>0</v>
      </c>
      <c r="G271" s="5" t="n">
        <v>-8</v>
      </c>
    </row>
    <row r="272" spans="1:9">
      <c r="A272" s="4" t="s">
        <v>876</v>
      </c>
      <c r="B272" s="4" t="s">
        <v>52</v>
      </c>
      <c r="C272" s="5" t="n">
        <v>44</v>
      </c>
      <c r="E272" s="6" t="n">
        <v>42</v>
      </c>
      <c r="F272" s="5" t="n">
        <v>44</v>
      </c>
      <c r="G272" s="5" t="n">
        <v>42</v>
      </c>
      <c r="I272" s="6" t="n">
        <v>55</v>
      </c>
    </row>
    <row r="273" spans="1:9">
      <c r="A273" s="4" t="s">
        <v>957</v>
      </c>
    </row>
    <row r="274" spans="1:9">
      <c r="A274" s="3" t="s">
        <v>870</v>
      </c>
    </row>
    <row r="275" spans="1:9">
      <c r="A275" s="4" t="s">
        <v>871</v>
      </c>
      <c r="B275" s="4" t="s">
        <v>65</v>
      </c>
      <c r="F275" s="5" t="n">
        <v>601</v>
      </c>
    </row>
    <row r="276" spans="1:9">
      <c r="A276" s="4" t="s">
        <v>876</v>
      </c>
      <c r="B276" s="4" t="s">
        <v>65</v>
      </c>
      <c r="C276" s="5" t="n">
        <v>598</v>
      </c>
      <c r="E276" s="5" t="n">
        <v>601</v>
      </c>
      <c r="F276" s="5" t="n">
        <v>598</v>
      </c>
      <c r="G276" s="5" t="n">
        <v>601</v>
      </c>
    </row>
    <row r="277" spans="1:9">
      <c r="A277" s="4" t="s">
        <v>958</v>
      </c>
    </row>
    <row r="278" spans="1:9">
      <c r="A278" s="3" t="s">
        <v>870</v>
      </c>
    </row>
    <row r="279" spans="1:9">
      <c r="A279" s="4" t="s">
        <v>871</v>
      </c>
      <c r="B279" s="4" t="s">
        <v>71</v>
      </c>
      <c r="F279" s="5" t="n">
        <v>7</v>
      </c>
    </row>
    <row r="280" spans="1:9">
      <c r="A280" s="4" t="s">
        <v>876</v>
      </c>
      <c r="B280" s="4" t="s">
        <v>71</v>
      </c>
      <c r="C280" s="5" t="n">
        <v>25</v>
      </c>
      <c r="E280" s="5" t="n">
        <v>7</v>
      </c>
      <c r="F280" s="5" t="n">
        <v>25</v>
      </c>
      <c r="G280" s="5" t="n">
        <v>7</v>
      </c>
    </row>
    <row r="281" spans="1:9">
      <c r="A281" s="4" t="s">
        <v>959</v>
      </c>
    </row>
    <row r="282" spans="1:9">
      <c r="A282" s="3" t="s">
        <v>870</v>
      </c>
    </row>
    <row r="283" spans="1:9">
      <c r="A283" s="4" t="s">
        <v>871</v>
      </c>
      <c r="B283" s="4" t="s">
        <v>71</v>
      </c>
      <c r="F283" s="5" t="n">
        <v>7</v>
      </c>
    </row>
    <row r="284" spans="1:9">
      <c r="A284" s="4" t="s">
        <v>876</v>
      </c>
      <c r="B284" s="4" t="s">
        <v>71</v>
      </c>
      <c r="C284" s="5" t="n">
        <v>25</v>
      </c>
      <c r="E284" s="5" t="n">
        <v>7</v>
      </c>
      <c r="F284" s="5" t="n">
        <v>25</v>
      </c>
      <c r="G284" s="5" t="n">
        <v>7</v>
      </c>
    </row>
    <row r="285" spans="1:9">
      <c r="A285" s="4" t="s">
        <v>960</v>
      </c>
    </row>
    <row r="286" spans="1:9">
      <c r="A286" s="3" t="s">
        <v>870</v>
      </c>
    </row>
    <row r="287" spans="1:9">
      <c r="A287" s="4" t="s">
        <v>871</v>
      </c>
      <c r="B287" s="4" t="s">
        <v>71</v>
      </c>
      <c r="F287" s="5" t="n">
        <v>0</v>
      </c>
    </row>
    <row r="288" spans="1:9">
      <c r="A288" s="4" t="s">
        <v>876</v>
      </c>
      <c r="B288" s="4" t="s">
        <v>71</v>
      </c>
      <c r="C288" s="5" t="n">
        <v>0</v>
      </c>
      <c r="E288" s="5" t="n">
        <v>0</v>
      </c>
      <c r="F288" s="5" t="n">
        <v>0</v>
      </c>
      <c r="G288" s="5" t="n">
        <v>0</v>
      </c>
    </row>
    <row r="289" spans="1:9">
      <c r="A289" s="4" t="s">
        <v>961</v>
      </c>
    </row>
    <row r="290" spans="1:9">
      <c r="A290" s="3" t="s">
        <v>870</v>
      </c>
    </row>
    <row r="291" spans="1:9">
      <c r="A291" s="4" t="s">
        <v>871</v>
      </c>
      <c r="B291" s="4" t="s">
        <v>71</v>
      </c>
      <c r="F291" s="5" t="n">
        <v>0</v>
      </c>
    </row>
    <row r="292" spans="1:9">
      <c r="A292" s="4" t="s">
        <v>876</v>
      </c>
      <c r="B292" s="4" t="s">
        <v>71</v>
      </c>
      <c r="C292" s="5" t="n">
        <v>0</v>
      </c>
      <c r="E292" s="5" t="n">
        <v>0</v>
      </c>
      <c r="F292" s="5" t="n">
        <v>0</v>
      </c>
      <c r="G292" s="5" t="n">
        <v>0</v>
      </c>
    </row>
    <row r="293" spans="1:9">
      <c r="A293" s="4" t="s">
        <v>962</v>
      </c>
    </row>
    <row r="294" spans="1:9">
      <c r="A294" s="3" t="s">
        <v>870</v>
      </c>
    </row>
    <row r="295" spans="1:9">
      <c r="A295" s="4" t="s">
        <v>876</v>
      </c>
      <c r="B295" s="4" t="s">
        <v>916</v>
      </c>
      <c r="C295" s="5" t="n">
        <v>0</v>
      </c>
      <c r="F295" s="5" t="n">
        <v>0</v>
      </c>
    </row>
    <row r="296" spans="1:9">
      <c r="A296" s="4" t="s">
        <v>963</v>
      </c>
    </row>
    <row r="297" spans="1:9">
      <c r="A297" s="3" t="s">
        <v>870</v>
      </c>
    </row>
    <row r="298" spans="1:9">
      <c r="A298" s="4" t="s">
        <v>876</v>
      </c>
      <c r="B298" s="4" t="s">
        <v>916</v>
      </c>
      <c r="C298" s="5" t="n">
        <v>0</v>
      </c>
      <c r="F298" s="5" t="n">
        <v>0</v>
      </c>
    </row>
    <row r="299" spans="1:9">
      <c r="A299" s="4" t="s">
        <v>964</v>
      </c>
    </row>
    <row r="300" spans="1:9">
      <c r="A300" s="3" t="s">
        <v>870</v>
      </c>
    </row>
    <row r="301" spans="1:9">
      <c r="A301" s="4" t="s">
        <v>876</v>
      </c>
      <c r="B301" s="4" t="s">
        <v>916</v>
      </c>
      <c r="C301" s="5" t="n">
        <v>0</v>
      </c>
      <c r="F301" s="5" t="n">
        <v>0</v>
      </c>
    </row>
    <row r="302" spans="1:9">
      <c r="A302" s="4" t="s">
        <v>965</v>
      </c>
    </row>
    <row r="303" spans="1:9">
      <c r="A303" s="3" t="s">
        <v>870</v>
      </c>
    </row>
    <row r="304" spans="1:9">
      <c r="A304" s="4" t="s">
        <v>876</v>
      </c>
      <c r="B304" s="4" t="s">
        <v>916</v>
      </c>
      <c r="C304" s="5" t="n">
        <v>0</v>
      </c>
      <c r="F304" s="5" t="n">
        <v>0</v>
      </c>
    </row>
    <row r="305" spans="1:9">
      <c r="A305" s="4" t="s">
        <v>966</v>
      </c>
    </row>
    <row r="306" spans="1:9">
      <c r="A306" s="3" t="s">
        <v>870</v>
      </c>
    </row>
    <row r="307" spans="1:9">
      <c r="A307" s="4" t="s">
        <v>871</v>
      </c>
      <c r="B307" s="4" t="s">
        <v>921</v>
      </c>
      <c r="F307" s="5" t="n">
        <v>42</v>
      </c>
    </row>
    <row r="308" spans="1:9">
      <c r="A308" s="4" t="s">
        <v>876</v>
      </c>
      <c r="B308" s="4" t="s">
        <v>921</v>
      </c>
      <c r="C308" s="5" t="n">
        <v>44</v>
      </c>
      <c r="E308" s="5" t="n">
        <v>42</v>
      </c>
      <c r="F308" s="5" t="n">
        <v>44</v>
      </c>
      <c r="G308" s="5" t="n">
        <v>42</v>
      </c>
    </row>
    <row r="309" spans="1:9">
      <c r="A309" s="4" t="s">
        <v>967</v>
      </c>
    </row>
    <row r="310" spans="1:9">
      <c r="A310" s="3" t="s">
        <v>870</v>
      </c>
    </row>
    <row r="311" spans="1:9">
      <c r="A311" s="4" t="s">
        <v>871</v>
      </c>
      <c r="B311" s="4" t="s">
        <v>921</v>
      </c>
      <c r="F311" s="5" t="n">
        <v>0</v>
      </c>
    </row>
    <row r="312" spans="1:9">
      <c r="A312" s="4" t="s">
        <v>876</v>
      </c>
      <c r="B312" s="4" t="s">
        <v>921</v>
      </c>
      <c r="C312" s="5" t="n">
        <v>0</v>
      </c>
      <c r="E312" s="5" t="n">
        <v>0</v>
      </c>
      <c r="F312" s="5" t="n">
        <v>0</v>
      </c>
      <c r="G312" s="5" t="n">
        <v>0</v>
      </c>
    </row>
    <row r="313" spans="1:9">
      <c r="A313" s="4" t="s">
        <v>968</v>
      </c>
    </row>
    <row r="314" spans="1:9">
      <c r="A314" s="3" t="s">
        <v>870</v>
      </c>
    </row>
    <row r="315" spans="1:9">
      <c r="A315" s="4" t="s">
        <v>871</v>
      </c>
      <c r="B315" s="4" t="s">
        <v>921</v>
      </c>
      <c r="F315" s="5" t="n">
        <v>0</v>
      </c>
    </row>
    <row r="316" spans="1:9">
      <c r="A316" s="4" t="s">
        <v>876</v>
      </c>
      <c r="B316" s="4" t="s">
        <v>921</v>
      </c>
      <c r="C316" s="5" t="n">
        <v>0</v>
      </c>
      <c r="E316" s="5" t="n">
        <v>0</v>
      </c>
      <c r="F316" s="5" t="n">
        <v>0</v>
      </c>
      <c r="G316" s="5" t="n">
        <v>0</v>
      </c>
    </row>
    <row r="317" spans="1:9">
      <c r="A317" s="4" t="s">
        <v>969</v>
      </c>
    </row>
    <row r="318" spans="1:9">
      <c r="A318" s="3" t="s">
        <v>870</v>
      </c>
    </row>
    <row r="319" spans="1:9">
      <c r="A319" s="4" t="s">
        <v>871</v>
      </c>
      <c r="B319" s="4" t="s">
        <v>921</v>
      </c>
      <c r="F319" s="5" t="n">
        <v>42</v>
      </c>
    </row>
    <row r="320" spans="1:9">
      <c r="A320" s="4" t="s">
        <v>876</v>
      </c>
      <c r="B320" s="4" t="s">
        <v>921</v>
      </c>
      <c r="C320" s="6" t="n">
        <v>44</v>
      </c>
      <c r="E320" s="6" t="n">
        <v>42</v>
      </c>
      <c r="F320" s="6" t="n">
        <v>44</v>
      </c>
      <c r="G320" s="6" t="n">
        <v>42</v>
      </c>
    </row>
    <row r="321" spans="1:9">
      <c r="A321" s="4" t="s">
        <v>970</v>
      </c>
    </row>
    <row r="322" spans="1:9">
      <c r="A322" s="3" t="s">
        <v>850</v>
      </c>
    </row>
    <row r="323" spans="1:9">
      <c r="A323" s="4" t="s">
        <v>851</v>
      </c>
      <c r="F323" s="4" t="s">
        <v>971</v>
      </c>
    </row>
    <row r="324" spans="1:9">
      <c r="A324" s="4" t="s">
        <v>852</v>
      </c>
      <c r="C324" s="4" t="s">
        <v>972</v>
      </c>
      <c r="E324" s="4" t="s">
        <v>973</v>
      </c>
      <c r="F324" s="4" t="s">
        <v>972</v>
      </c>
      <c r="G324" s="4" t="s">
        <v>973</v>
      </c>
    </row>
    <row r="325" spans="1:9">
      <c r="A325" s="4" t="s">
        <v>974</v>
      </c>
    </row>
    <row r="326" spans="1:9">
      <c r="A326" s="3" t="s">
        <v>850</v>
      </c>
    </row>
    <row r="327" spans="1:9">
      <c r="A327" s="4" t="s">
        <v>851</v>
      </c>
      <c r="F327" s="4" t="s">
        <v>926</v>
      </c>
    </row>
    <row r="328" spans="1:9">
      <c r="A328" s="4" t="s">
        <v>852</v>
      </c>
      <c r="C328" s="4" t="s">
        <v>975</v>
      </c>
      <c r="E328" s="4" t="s">
        <v>976</v>
      </c>
      <c r="F328" s="4" t="s">
        <v>975</v>
      </c>
      <c r="G328" s="4" t="s">
        <v>976</v>
      </c>
    </row>
    <row r="329" spans="1:9">
      <c r="A329" s="4" t="s">
        <v>977</v>
      </c>
    </row>
    <row r="330" spans="1:9">
      <c r="A330" s="3" t="s">
        <v>850</v>
      </c>
    </row>
    <row r="331" spans="1:9">
      <c r="A331" s="4" t="s">
        <v>851</v>
      </c>
      <c r="F331" s="4" t="s">
        <v>933</v>
      </c>
    </row>
    <row r="332" spans="1:9">
      <c r="A332" s="4" t="s">
        <v>852</v>
      </c>
      <c r="C332" s="4" t="s">
        <v>933</v>
      </c>
      <c r="E332" s="4" t="s">
        <v>933</v>
      </c>
      <c r="F332" s="4" t="s">
        <v>933</v>
      </c>
      <c r="G332" s="4" t="s">
        <v>933</v>
      </c>
    </row>
    <row r="333" spans="1:9">
      <c r="A333" s="4" t="s">
        <v>978</v>
      </c>
    </row>
    <row r="334" spans="1:9">
      <c r="A334" s="3" t="s">
        <v>850</v>
      </c>
    </row>
    <row r="335" spans="1:9">
      <c r="A335" s="4" t="s">
        <v>851</v>
      </c>
      <c r="B335" s="4" t="s">
        <v>936</v>
      </c>
      <c r="F335" s="4" t="s">
        <v>606</v>
      </c>
    </row>
    <row r="336" spans="1:9">
      <c r="A336" s="4" t="s">
        <v>852</v>
      </c>
      <c r="B336" s="4" t="s">
        <v>936</v>
      </c>
      <c r="C336" s="4" t="s">
        <v>979</v>
      </c>
      <c r="E336" s="4" t="s">
        <v>979</v>
      </c>
      <c r="F336" s="4" t="s">
        <v>979</v>
      </c>
      <c r="G336" s="4" t="s">
        <v>979</v>
      </c>
    </row>
    <row r="337" spans="1:9">
      <c r="A337" s="4" t="s">
        <v>980</v>
      </c>
    </row>
    <row r="338" spans="1:9">
      <c r="A338" s="3" t="s">
        <v>870</v>
      </c>
    </row>
    <row r="339" spans="1:9">
      <c r="A339" s="4" t="s">
        <v>871</v>
      </c>
      <c r="F339" s="6" t="n">
        <v>49</v>
      </c>
    </row>
    <row r="340" spans="1:9">
      <c r="A340" s="4" t="s">
        <v>876</v>
      </c>
      <c r="C340" s="6" t="n">
        <v>69</v>
      </c>
      <c r="E340" s="6" t="n">
        <v>49</v>
      </c>
      <c r="F340" s="5" t="n">
        <v>69</v>
      </c>
      <c r="G340" s="6" t="n">
        <v>49</v>
      </c>
    </row>
    <row r="341" spans="1:9">
      <c r="A341" s="4" t="s">
        <v>981</v>
      </c>
    </row>
    <row r="342" spans="1:9">
      <c r="A342" s="3" t="s">
        <v>870</v>
      </c>
    </row>
    <row r="343" spans="1:9">
      <c r="A343" s="4" t="s">
        <v>871</v>
      </c>
      <c r="F343" s="5" t="n">
        <v>7</v>
      </c>
    </row>
    <row r="344" spans="1:9">
      <c r="A344" s="4" t="s">
        <v>876</v>
      </c>
      <c r="C344" s="5" t="n">
        <v>25</v>
      </c>
      <c r="E344" s="5" t="n">
        <v>7</v>
      </c>
      <c r="F344" s="5" t="n">
        <v>25</v>
      </c>
      <c r="G344" s="5" t="n">
        <v>7</v>
      </c>
    </row>
    <row r="345" spans="1:9">
      <c r="A345" s="4" t="s">
        <v>982</v>
      </c>
    </row>
    <row r="346" spans="1:9">
      <c r="A346" s="3" t="s">
        <v>870</v>
      </c>
    </row>
    <row r="347" spans="1:9">
      <c r="A347" s="4" t="s">
        <v>871</v>
      </c>
      <c r="F347" s="5" t="n">
        <v>0</v>
      </c>
    </row>
    <row r="348" spans="1:9">
      <c r="A348" s="4" t="s">
        <v>876</v>
      </c>
      <c r="C348" s="5" t="n">
        <v>0</v>
      </c>
      <c r="E348" s="5" t="n">
        <v>0</v>
      </c>
      <c r="F348" s="5" t="n">
        <v>0</v>
      </c>
      <c r="G348" s="5" t="n">
        <v>0</v>
      </c>
    </row>
    <row r="349" spans="1:9">
      <c r="A349" s="4" t="s">
        <v>983</v>
      </c>
    </row>
    <row r="350" spans="1:9">
      <c r="A350" s="3" t="s">
        <v>870</v>
      </c>
    </row>
    <row r="351" spans="1:9">
      <c r="A351" s="4" t="s">
        <v>871</v>
      </c>
      <c r="F351" s="5" t="n">
        <v>42</v>
      </c>
    </row>
    <row r="352" spans="1:9">
      <c r="A352" s="4" t="s">
        <v>876</v>
      </c>
      <c r="C352" s="5" t="n">
        <v>44</v>
      </c>
      <c r="E352" s="5" t="n">
        <v>42</v>
      </c>
      <c r="F352" s="5" t="n">
        <v>44</v>
      </c>
      <c r="G352" s="5" t="n">
        <v>42</v>
      </c>
    </row>
    <row r="353" spans="1:9">
      <c r="A353" s="4" t="s">
        <v>984</v>
      </c>
    </row>
    <row r="354" spans="1:9">
      <c r="A354" s="3" t="s">
        <v>830</v>
      </c>
    </row>
    <row r="355" spans="1:9">
      <c r="A355" s="4" t="s">
        <v>858</v>
      </c>
      <c r="F355" s="5" t="n">
        <v>853</v>
      </c>
      <c r="G355" s="5" t="n">
        <v>1014</v>
      </c>
    </row>
    <row r="356" spans="1:9">
      <c r="A356" s="4" t="s">
        <v>859</v>
      </c>
      <c r="F356" s="5" t="n">
        <v>5</v>
      </c>
      <c r="G356" s="5" t="n">
        <v>8</v>
      </c>
      <c r="I356" s="5" t="n">
        <v>8</v>
      </c>
    </row>
    <row r="357" spans="1:9">
      <c r="A357" s="4" t="s">
        <v>860</v>
      </c>
      <c r="F357" s="5" t="n">
        <v>27</v>
      </c>
      <c r="G357" s="5" t="n">
        <v>39</v>
      </c>
      <c r="I357" s="5" t="n">
        <v>45</v>
      </c>
    </row>
    <row r="358" spans="1:9">
      <c r="A358" s="4" t="s">
        <v>831</v>
      </c>
      <c r="F358" s="5" t="n">
        <v>12</v>
      </c>
      <c r="G358" s="5" t="n">
        <v>-13</v>
      </c>
    </row>
    <row r="359" spans="1:9">
      <c r="A359" s="4" t="s">
        <v>861</v>
      </c>
      <c r="F359" s="5" t="n">
        <v>0</v>
      </c>
      <c r="G359" s="5" t="n">
        <v>-2</v>
      </c>
    </row>
    <row r="360" spans="1:9">
      <c r="A360" s="4" t="s">
        <v>862</v>
      </c>
      <c r="F360" s="5" t="n">
        <v>0</v>
      </c>
      <c r="G360" s="5" t="n">
        <v>0</v>
      </c>
    </row>
    <row r="361" spans="1:9">
      <c r="A361" s="4" t="s">
        <v>863</v>
      </c>
      <c r="F361" s="5" t="n">
        <v>0</v>
      </c>
      <c r="G361" s="5" t="n">
        <v>0</v>
      </c>
    </row>
    <row r="362" spans="1:9">
      <c r="A362" s="4" t="s">
        <v>864</v>
      </c>
      <c r="C362" s="5" t="n">
        <v>-106</v>
      </c>
      <c r="E362" s="5" t="n">
        <v>-140</v>
      </c>
      <c r="F362" s="5" t="n">
        <v>-106</v>
      </c>
      <c r="G362" s="5" t="n">
        <v>-140</v>
      </c>
    </row>
    <row r="363" spans="1:9">
      <c r="A363" s="4" t="s">
        <v>865</v>
      </c>
      <c r="F363" s="5" t="n">
        <v>14</v>
      </c>
      <c r="G363" s="5" t="n">
        <v>15</v>
      </c>
    </row>
    <row r="364" spans="1:9">
      <c r="A364" s="4" t="s">
        <v>866</v>
      </c>
      <c r="F364" s="5" t="n">
        <v>0</v>
      </c>
      <c r="G364" s="5" t="n">
        <v>-2</v>
      </c>
    </row>
    <row r="365" spans="1:9">
      <c r="A365" s="4" t="s">
        <v>867</v>
      </c>
      <c r="F365" s="5" t="n">
        <v>1</v>
      </c>
      <c r="G365" s="5" t="n">
        <v>1</v>
      </c>
    </row>
    <row r="366" spans="1:9">
      <c r="A366" s="4" t="s">
        <v>868</v>
      </c>
      <c r="F366" s="5" t="n">
        <v>-69</v>
      </c>
      <c r="G366" s="5" t="n">
        <v>-67</v>
      </c>
    </row>
    <row r="367" spans="1:9">
      <c r="A367" s="4" t="s">
        <v>869</v>
      </c>
      <c r="C367" s="5" t="n">
        <v>737</v>
      </c>
      <c r="E367" s="5" t="n">
        <v>853</v>
      </c>
      <c r="F367" s="5" t="n">
        <v>737</v>
      </c>
      <c r="G367" s="5" t="n">
        <v>853</v>
      </c>
      <c r="I367" s="5" t="n">
        <v>1014</v>
      </c>
    </row>
    <row r="368" spans="1:9">
      <c r="A368" s="3" t="s">
        <v>870</v>
      </c>
    </row>
    <row r="369" spans="1:9">
      <c r="A369" s="4" t="s">
        <v>871</v>
      </c>
      <c r="F369" s="5" t="n">
        <v>157</v>
      </c>
      <c r="G369" s="5" t="n">
        <v>176</v>
      </c>
    </row>
    <row r="370" spans="1:9">
      <c r="A370" s="4" t="s">
        <v>872</v>
      </c>
      <c r="F370" s="5" t="n">
        <v>12</v>
      </c>
      <c r="G370" s="5" t="n">
        <v>-1</v>
      </c>
    </row>
    <row r="371" spans="1:9">
      <c r="A371" s="4" t="s">
        <v>866</v>
      </c>
      <c r="F371" s="5" t="n">
        <v>0</v>
      </c>
      <c r="G371" s="5" t="n">
        <v>0</v>
      </c>
    </row>
    <row r="372" spans="1:9">
      <c r="A372" s="4" t="s">
        <v>873</v>
      </c>
      <c r="F372" s="5" t="n">
        <v>39</v>
      </c>
      <c r="G372" s="5" t="n">
        <v>34</v>
      </c>
    </row>
    <row r="373" spans="1:9">
      <c r="A373" s="4" t="s">
        <v>874</v>
      </c>
      <c r="F373" s="5" t="n">
        <v>-5</v>
      </c>
      <c r="G373" s="5" t="n">
        <v>-1</v>
      </c>
    </row>
    <row r="374" spans="1:9">
      <c r="A374" s="4" t="s">
        <v>865</v>
      </c>
      <c r="F374" s="5" t="n">
        <v>14</v>
      </c>
      <c r="G374" s="5" t="n">
        <v>15</v>
      </c>
    </row>
    <row r="375" spans="1:9">
      <c r="A375" s="4" t="s">
        <v>868</v>
      </c>
      <c r="F375" s="5" t="n">
        <v>-69</v>
      </c>
      <c r="G375" s="5" t="n">
        <v>-67</v>
      </c>
    </row>
    <row r="376" spans="1:9">
      <c r="A376" s="4" t="s">
        <v>867</v>
      </c>
      <c r="F376" s="5" t="n">
        <v>1</v>
      </c>
      <c r="G376" s="5" t="n">
        <v>1</v>
      </c>
    </row>
    <row r="377" spans="1:9">
      <c r="A377" s="4" t="s">
        <v>654</v>
      </c>
      <c r="F377" s="5" t="n">
        <v>0</v>
      </c>
      <c r="G377" s="5" t="n">
        <v>0</v>
      </c>
    </row>
    <row r="378" spans="1:9">
      <c r="A378" s="4" t="s">
        <v>863</v>
      </c>
      <c r="F378" s="5" t="n">
        <v>0</v>
      </c>
      <c r="G378" s="5" t="n">
        <v>0</v>
      </c>
    </row>
    <row r="379" spans="1:9">
      <c r="A379" s="4" t="s">
        <v>875</v>
      </c>
      <c r="C379" s="5" t="n">
        <v>-588</v>
      </c>
      <c r="E379" s="5" t="n">
        <v>-696</v>
      </c>
      <c r="F379" s="5" t="n">
        <v>-588</v>
      </c>
      <c r="G379" s="5" t="n">
        <v>-696</v>
      </c>
    </row>
    <row r="380" spans="1:9">
      <c r="A380" s="4" t="s">
        <v>876</v>
      </c>
      <c r="C380" s="5" t="n">
        <v>149</v>
      </c>
      <c r="E380" s="5" t="n">
        <v>157</v>
      </c>
      <c r="F380" s="5" t="n">
        <v>149</v>
      </c>
      <c r="G380" s="5" t="n">
        <v>157</v>
      </c>
      <c r="I380" s="5" t="n">
        <v>176</v>
      </c>
    </row>
    <row r="381" spans="1:9">
      <c r="A381" s="3" t="s">
        <v>877</v>
      </c>
    </row>
    <row r="382" spans="1:9">
      <c r="A382" s="4" t="s">
        <v>878</v>
      </c>
      <c r="C382" s="5" t="n">
        <v>30</v>
      </c>
      <c r="E382" s="5" t="n">
        <v>19</v>
      </c>
      <c r="F382" s="5" t="n">
        <v>30</v>
      </c>
      <c r="G382" s="5" t="n">
        <v>19</v>
      </c>
    </row>
    <row r="383" spans="1:9">
      <c r="A383" s="4" t="s">
        <v>92</v>
      </c>
      <c r="C383" s="5" t="n">
        <v>-42</v>
      </c>
      <c r="E383" s="5" t="n">
        <v>-43</v>
      </c>
      <c r="F383" s="5" t="n">
        <v>-42</v>
      </c>
      <c r="G383" s="5" t="n">
        <v>-43</v>
      </c>
    </row>
    <row r="384" spans="1:9">
      <c r="A384" s="4" t="s">
        <v>98</v>
      </c>
      <c r="C384" s="5" t="n">
        <v>-576</v>
      </c>
      <c r="E384" s="5" t="n">
        <v>-672</v>
      </c>
      <c r="F384" s="5" t="n">
        <v>-576</v>
      </c>
      <c r="G384" s="5" t="n">
        <v>-672</v>
      </c>
    </row>
    <row r="385" spans="1:9">
      <c r="A385" s="4" t="s">
        <v>879</v>
      </c>
      <c r="C385" s="5" t="n">
        <v>-588</v>
      </c>
      <c r="E385" s="5" t="n">
        <v>-696</v>
      </c>
      <c r="F385" s="5" t="n">
        <v>-588</v>
      </c>
      <c r="G385" s="5" t="n">
        <v>-696</v>
      </c>
    </row>
    <row r="386" spans="1:9">
      <c r="A386" s="3" t="s">
        <v>832</v>
      </c>
    </row>
    <row r="387" spans="1:9">
      <c r="A387" s="4" t="s">
        <v>881</v>
      </c>
      <c r="C387" s="6" t="n">
        <v>-262</v>
      </c>
      <c r="E387" s="6" t="n">
        <v>-200</v>
      </c>
      <c r="F387" s="5" t="n">
        <v>-262</v>
      </c>
      <c r="G387" s="5" t="n">
        <v>-200</v>
      </c>
    </row>
    <row r="388" spans="1:9">
      <c r="A388" s="4" t="s">
        <v>882</v>
      </c>
      <c r="F388" s="5" t="n">
        <v>-40</v>
      </c>
    </row>
    <row r="389" spans="1:9">
      <c r="A389" s="3" t="s">
        <v>883</v>
      </c>
    </row>
    <row r="390" spans="1:9">
      <c r="A390" s="4" t="s">
        <v>859</v>
      </c>
      <c r="F390" s="5" t="n">
        <v>5</v>
      </c>
      <c r="G390" s="5" t="n">
        <v>8</v>
      </c>
      <c r="I390" s="5" t="n">
        <v>8</v>
      </c>
    </row>
    <row r="391" spans="1:9">
      <c r="A391" s="4" t="s">
        <v>860</v>
      </c>
      <c r="F391" s="5" t="n">
        <v>27</v>
      </c>
      <c r="G391" s="5" t="n">
        <v>39</v>
      </c>
      <c r="I391" s="5" t="n">
        <v>45</v>
      </c>
    </row>
    <row r="392" spans="1:9">
      <c r="A392" s="4" t="s">
        <v>884</v>
      </c>
      <c r="F392" s="5" t="n">
        <v>-6</v>
      </c>
      <c r="G392" s="5" t="n">
        <v>-6</v>
      </c>
      <c r="I392" s="5" t="n">
        <v>-7</v>
      </c>
    </row>
    <row r="393" spans="1:9">
      <c r="A393" s="4" t="s">
        <v>861</v>
      </c>
      <c r="F393" s="5" t="n">
        <v>0</v>
      </c>
      <c r="G393" s="5" t="n">
        <v>-2</v>
      </c>
      <c r="I393" s="5" t="n">
        <v>0</v>
      </c>
    </row>
    <row r="394" spans="1:9">
      <c r="A394" s="3" t="s">
        <v>834</v>
      </c>
    </row>
    <row r="395" spans="1:9">
      <c r="A395" s="4" t="s">
        <v>885</v>
      </c>
      <c r="F395" s="5" t="n">
        <v>-44</v>
      </c>
      <c r="G395" s="5" t="n">
        <v>-24</v>
      </c>
      <c r="I395" s="5" t="n">
        <v>-24</v>
      </c>
    </row>
    <row r="396" spans="1:9">
      <c r="A396" s="4" t="s">
        <v>886</v>
      </c>
      <c r="F396" s="5" t="n">
        <v>11</v>
      </c>
      <c r="G396" s="5" t="n">
        <v>-5</v>
      </c>
      <c r="I396" s="5" t="n">
        <v>43</v>
      </c>
    </row>
    <row r="397" spans="1:9">
      <c r="A397" s="4" t="s">
        <v>887</v>
      </c>
      <c r="F397" s="5" t="n">
        <v>-7</v>
      </c>
      <c r="G397" s="5" t="n">
        <v>10</v>
      </c>
      <c r="I397" s="5" t="n">
        <v>65</v>
      </c>
    </row>
    <row r="398" spans="1:9">
      <c r="A398" s="3" t="s">
        <v>838</v>
      </c>
    </row>
    <row r="399" spans="1:9">
      <c r="A399" s="4" t="s">
        <v>861</v>
      </c>
      <c r="F399" s="5" t="n">
        <v>0</v>
      </c>
      <c r="G399" s="5" t="n">
        <v>0</v>
      </c>
      <c r="I399" s="5" t="n">
        <v>0</v>
      </c>
    </row>
    <row r="400" spans="1:9">
      <c r="A400" s="4" t="s">
        <v>839</v>
      </c>
      <c r="F400" s="5" t="n">
        <v>106</v>
      </c>
      <c r="G400" s="5" t="n">
        <v>140</v>
      </c>
      <c r="I400" s="5" t="n">
        <v>0</v>
      </c>
    </row>
    <row r="401" spans="1:9">
      <c r="A401" s="3" t="s">
        <v>834</v>
      </c>
    </row>
    <row r="402" spans="1:9">
      <c r="A402" s="4" t="s">
        <v>840</v>
      </c>
      <c r="F402" s="5" t="n">
        <v>-44</v>
      </c>
      <c r="G402" s="5" t="n">
        <v>-24</v>
      </c>
      <c r="I402" s="5" t="n">
        <v>-24</v>
      </c>
    </row>
    <row r="403" spans="1:9">
      <c r="A403" s="4" t="s">
        <v>584</v>
      </c>
      <c r="F403" s="6" t="n">
        <v>62</v>
      </c>
      <c r="G403" s="6" t="n">
        <v>116</v>
      </c>
      <c r="I403" s="6" t="n">
        <v>-24</v>
      </c>
    </row>
    <row r="404" spans="1:9">
      <c r="A404" s="3" t="s">
        <v>888</v>
      </c>
    </row>
    <row r="405" spans="1:9">
      <c r="A405" s="4" t="s">
        <v>889</v>
      </c>
      <c r="C405" s="4" t="s">
        <v>985</v>
      </c>
      <c r="E405" s="4" t="s">
        <v>986</v>
      </c>
      <c r="F405" s="4" t="s">
        <v>985</v>
      </c>
      <c r="G405" s="4" t="s">
        <v>986</v>
      </c>
      <c r="I405" s="4" t="s">
        <v>985</v>
      </c>
    </row>
    <row r="406" spans="1:9">
      <c r="A406" s="4" t="s">
        <v>892</v>
      </c>
      <c r="C406" s="4" t="s">
        <v>893</v>
      </c>
      <c r="E406" s="4" t="s">
        <v>894</v>
      </c>
      <c r="F406" s="4" t="s">
        <v>893</v>
      </c>
      <c r="G406" s="4" t="s">
        <v>894</v>
      </c>
      <c r="I406" s="4" t="s">
        <v>894</v>
      </c>
    </row>
    <row r="407" spans="1:9">
      <c r="A407" s="3" t="s">
        <v>841</v>
      </c>
    </row>
    <row r="408" spans="1:9">
      <c r="A408" s="4" t="s">
        <v>987</v>
      </c>
      <c r="F408" s="4" t="s">
        <v>843</v>
      </c>
      <c r="G408" s="4" t="s">
        <v>988</v>
      </c>
      <c r="I408" s="4" t="s">
        <v>988</v>
      </c>
    </row>
    <row r="409" spans="1:9">
      <c r="A409" s="4" t="s">
        <v>989</v>
      </c>
      <c r="F409" s="4" t="s">
        <v>990</v>
      </c>
      <c r="G409" s="4" t="s">
        <v>990</v>
      </c>
      <c r="I409" s="4" t="s">
        <v>990</v>
      </c>
    </row>
    <row r="410" spans="1:9">
      <c r="A410" s="4" t="s">
        <v>991</v>
      </c>
      <c r="F410" s="5" t="n">
        <v>2021</v>
      </c>
      <c r="G410" s="5" t="n">
        <v>2021</v>
      </c>
      <c r="I410" s="5" t="n">
        <v>2020</v>
      </c>
    </row>
    <row r="411" spans="1:9">
      <c r="A411" s="3" t="s">
        <v>895</v>
      </c>
    </row>
    <row r="412" spans="1:9">
      <c r="A412" s="4" t="s">
        <v>896</v>
      </c>
      <c r="F412" s="4" t="s">
        <v>986</v>
      </c>
      <c r="G412" s="4" t="s">
        <v>985</v>
      </c>
      <c r="I412" s="4" t="s">
        <v>992</v>
      </c>
    </row>
    <row r="413" spans="1:9">
      <c r="A413" s="4" t="s">
        <v>898</v>
      </c>
      <c r="F413" s="4" t="s">
        <v>993</v>
      </c>
      <c r="G413" s="4" t="s">
        <v>985</v>
      </c>
      <c r="I413" s="4" t="s">
        <v>992</v>
      </c>
    </row>
    <row r="414" spans="1:9">
      <c r="A414" s="4" t="s">
        <v>899</v>
      </c>
      <c r="F414" s="4" t="s">
        <v>994</v>
      </c>
      <c r="G414" s="4" t="s">
        <v>985</v>
      </c>
      <c r="I414" s="4" t="s">
        <v>992</v>
      </c>
    </row>
    <row r="415" spans="1:9">
      <c r="A415" s="4" t="s">
        <v>901</v>
      </c>
      <c r="F415" s="4" t="s">
        <v>995</v>
      </c>
      <c r="G415" s="4" t="s">
        <v>995</v>
      </c>
      <c r="I415" s="4" t="s">
        <v>995</v>
      </c>
    </row>
    <row r="416" spans="1:9">
      <c r="A416" s="4" t="s">
        <v>892</v>
      </c>
      <c r="F416" s="4" t="s">
        <v>894</v>
      </c>
      <c r="G416" s="4" t="s">
        <v>894</v>
      </c>
      <c r="I416" s="4" t="s">
        <v>894</v>
      </c>
    </row>
    <row r="417" spans="1:9">
      <c r="A417" s="3" t="s">
        <v>996</v>
      </c>
    </row>
    <row r="418" spans="1:9">
      <c r="A418" s="4" t="s">
        <v>987</v>
      </c>
      <c r="F418" s="4" t="s">
        <v>988</v>
      </c>
      <c r="G418" s="4" t="s">
        <v>988</v>
      </c>
      <c r="I418" s="4" t="s">
        <v>997</v>
      </c>
    </row>
    <row r="419" spans="1:9">
      <c r="A419" s="4" t="s">
        <v>989</v>
      </c>
      <c r="F419" s="4" t="s">
        <v>990</v>
      </c>
      <c r="G419" s="4" t="s">
        <v>990</v>
      </c>
      <c r="I419" s="4" t="s">
        <v>990</v>
      </c>
    </row>
    <row r="420" spans="1:9">
      <c r="A420" s="4" t="s">
        <v>998</v>
      </c>
      <c r="F420" s="5" t="n">
        <v>2021</v>
      </c>
      <c r="G420" s="5" t="n">
        <v>2020</v>
      </c>
      <c r="I420" s="5" t="n">
        <v>2020</v>
      </c>
    </row>
    <row r="421" spans="1:9">
      <c r="A421" s="4" t="s">
        <v>999</v>
      </c>
      <c r="F421" s="4" t="s">
        <v>1000</v>
      </c>
    </row>
    <row r="422" spans="1:9">
      <c r="A422" s="3" t="s">
        <v>904</v>
      </c>
    </row>
    <row r="423" spans="1:9">
      <c r="A423" s="5" t="n">
        <v>2017</v>
      </c>
      <c r="C423" s="6" t="n">
        <v>57</v>
      </c>
      <c r="F423" s="6" t="n">
        <v>57</v>
      </c>
    </row>
    <row r="424" spans="1:9">
      <c r="A424" s="5" t="n">
        <v>2018</v>
      </c>
      <c r="C424" s="5" t="n">
        <v>56</v>
      </c>
      <c r="F424" s="5" t="n">
        <v>56</v>
      </c>
    </row>
    <row r="425" spans="1:9">
      <c r="A425" s="5" t="n">
        <v>2019</v>
      </c>
      <c r="C425" s="5" t="n">
        <v>57</v>
      </c>
      <c r="F425" s="5" t="n">
        <v>57</v>
      </c>
    </row>
    <row r="426" spans="1:9">
      <c r="A426" s="5" t="n">
        <v>2020</v>
      </c>
      <c r="C426" s="5" t="n">
        <v>57</v>
      </c>
      <c r="F426" s="5" t="n">
        <v>57</v>
      </c>
    </row>
    <row r="427" spans="1:9">
      <c r="A427" s="5" t="n">
        <v>2021</v>
      </c>
      <c r="C427" s="5" t="n">
        <v>56</v>
      </c>
      <c r="F427" s="5" t="n">
        <v>56</v>
      </c>
    </row>
    <row r="428" spans="1:9">
      <c r="A428" s="4" t="s">
        <v>905</v>
      </c>
      <c r="C428" s="6" t="n">
        <v>232</v>
      </c>
      <c r="F428" s="6" t="n">
        <v>232</v>
      </c>
    </row>
    <row r="429" spans="1:9">
      <c r="A429" s="4" t="s">
        <v>1001</v>
      </c>
    </row>
    <row r="430" spans="1:9">
      <c r="A430" s="3" t="s">
        <v>850</v>
      </c>
    </row>
    <row r="431" spans="1:9">
      <c r="A431" s="4" t="s">
        <v>851</v>
      </c>
      <c r="F431" s="4" t="s">
        <v>571</v>
      </c>
    </row>
    <row r="432" spans="1:9">
      <c r="A432" s="4" t="s">
        <v>852</v>
      </c>
      <c r="C432" s="4" t="s">
        <v>571</v>
      </c>
      <c r="E432" s="4" t="s">
        <v>571</v>
      </c>
      <c r="F432" s="4" t="s">
        <v>571</v>
      </c>
      <c r="G432" s="4" t="s">
        <v>571</v>
      </c>
    </row>
    <row r="433" spans="1:9">
      <c r="A433" s="3" t="s">
        <v>870</v>
      </c>
    </row>
    <row r="434" spans="1:9">
      <c r="A434" s="4" t="s">
        <v>871</v>
      </c>
      <c r="F434" s="6" t="n">
        <v>120</v>
      </c>
    </row>
    <row r="435" spans="1:9">
      <c r="A435" s="4" t="s">
        <v>876</v>
      </c>
      <c r="C435" s="6" t="n">
        <v>115</v>
      </c>
      <c r="E435" s="6" t="n">
        <v>120</v>
      </c>
      <c r="F435" s="5" t="n">
        <v>115</v>
      </c>
      <c r="G435" s="6" t="n">
        <v>120</v>
      </c>
    </row>
    <row r="436" spans="1:9">
      <c r="A436" s="4" t="s">
        <v>1002</v>
      </c>
    </row>
    <row r="437" spans="1:9">
      <c r="A437" s="3" t="s">
        <v>870</v>
      </c>
    </row>
    <row r="438" spans="1:9">
      <c r="A438" s="4" t="s">
        <v>871</v>
      </c>
      <c r="F438" s="5" t="n">
        <v>0</v>
      </c>
    </row>
    <row r="439" spans="1:9">
      <c r="A439" s="4" t="s">
        <v>876</v>
      </c>
      <c r="C439" s="5" t="n">
        <v>3</v>
      </c>
      <c r="E439" s="5" t="n">
        <v>0</v>
      </c>
      <c r="F439" s="5" t="n">
        <v>3</v>
      </c>
      <c r="G439" s="5" t="n">
        <v>0</v>
      </c>
    </row>
    <row r="440" spans="1:9">
      <c r="A440" s="4" t="s">
        <v>1003</v>
      </c>
    </row>
    <row r="441" spans="1:9">
      <c r="A441" s="3" t="s">
        <v>870</v>
      </c>
    </row>
    <row r="442" spans="1:9">
      <c r="A442" s="4" t="s">
        <v>871</v>
      </c>
      <c r="F442" s="5" t="n">
        <v>120</v>
      </c>
    </row>
    <row r="443" spans="1:9">
      <c r="A443" s="4" t="s">
        <v>876</v>
      </c>
      <c r="C443" s="5" t="n">
        <v>112</v>
      </c>
      <c r="E443" s="5" t="n">
        <v>120</v>
      </c>
      <c r="F443" s="5" t="n">
        <v>112</v>
      </c>
      <c r="G443" s="5" t="n">
        <v>120</v>
      </c>
    </row>
    <row r="444" spans="1:9">
      <c r="A444" s="4" t="s">
        <v>1004</v>
      </c>
    </row>
    <row r="445" spans="1:9">
      <c r="A445" s="3" t="s">
        <v>870</v>
      </c>
    </row>
    <row r="446" spans="1:9">
      <c r="A446" s="4" t="s">
        <v>871</v>
      </c>
      <c r="F446" s="5" t="n">
        <v>0</v>
      </c>
    </row>
    <row r="447" spans="1:9">
      <c r="A447" s="4" t="s">
        <v>876</v>
      </c>
      <c r="C447" s="5" t="n">
        <v>0</v>
      </c>
      <c r="E447" s="5" t="n">
        <v>0</v>
      </c>
      <c r="F447" s="5" t="n">
        <v>0</v>
      </c>
      <c r="G447" s="5" t="n">
        <v>0</v>
      </c>
    </row>
    <row r="448" spans="1:9">
      <c r="A448" s="4" t="s">
        <v>1005</v>
      </c>
    </row>
    <row r="449" spans="1:9">
      <c r="A449" s="3" t="s">
        <v>870</v>
      </c>
    </row>
    <row r="450" spans="1:9">
      <c r="A450" s="4" t="s">
        <v>876</v>
      </c>
      <c r="B450" s="4" t="s">
        <v>1006</v>
      </c>
      <c r="C450" s="5" t="n">
        <v>3</v>
      </c>
      <c r="F450" s="5" t="n">
        <v>3</v>
      </c>
    </row>
    <row r="451" spans="1:9">
      <c r="A451" s="4" t="s">
        <v>1007</v>
      </c>
    </row>
    <row r="452" spans="1:9">
      <c r="A452" s="3" t="s">
        <v>870</v>
      </c>
    </row>
    <row r="453" spans="1:9">
      <c r="A453" s="4" t="s">
        <v>876</v>
      </c>
      <c r="B453" s="4" t="s">
        <v>71</v>
      </c>
      <c r="C453" s="5" t="n">
        <v>3</v>
      </c>
      <c r="F453" s="5" t="n">
        <v>3</v>
      </c>
    </row>
    <row r="454" spans="1:9">
      <c r="A454" s="4" t="s">
        <v>1008</v>
      </c>
    </row>
    <row r="455" spans="1:9">
      <c r="A455" s="3" t="s">
        <v>870</v>
      </c>
    </row>
    <row r="456" spans="1:9">
      <c r="A456" s="4" t="s">
        <v>876</v>
      </c>
      <c r="B456" s="4" t="s">
        <v>71</v>
      </c>
      <c r="C456" s="5" t="n">
        <v>0</v>
      </c>
      <c r="F456" s="5" t="n">
        <v>0</v>
      </c>
    </row>
    <row r="457" spans="1:9">
      <c r="A457" s="4" t="s">
        <v>1009</v>
      </c>
    </row>
    <row r="458" spans="1:9">
      <c r="A458" s="3" t="s">
        <v>870</v>
      </c>
    </row>
    <row r="459" spans="1:9">
      <c r="A459" s="4" t="s">
        <v>876</v>
      </c>
      <c r="B459" s="4" t="s">
        <v>71</v>
      </c>
      <c r="C459" s="5" t="n">
        <v>0</v>
      </c>
      <c r="F459" s="5" t="n">
        <v>0</v>
      </c>
    </row>
    <row r="460" spans="1:9">
      <c r="A460" s="4" t="s">
        <v>1010</v>
      </c>
    </row>
    <row r="461" spans="1:9">
      <c r="A461" s="3" t="s">
        <v>870</v>
      </c>
    </row>
    <row r="462" spans="1:9">
      <c r="A462" s="4" t="s">
        <v>871</v>
      </c>
      <c r="B462" s="4" t="s">
        <v>1011</v>
      </c>
      <c r="F462" s="5" t="n">
        <v>86</v>
      </c>
    </row>
    <row r="463" spans="1:9">
      <c r="A463" s="4" t="s">
        <v>876</v>
      </c>
      <c r="B463" s="4" t="s">
        <v>1011</v>
      </c>
      <c r="C463" s="5" t="n">
        <v>82</v>
      </c>
      <c r="E463" s="5" t="n">
        <v>86</v>
      </c>
      <c r="F463" s="5" t="n">
        <v>82</v>
      </c>
      <c r="G463" s="5" t="n">
        <v>86</v>
      </c>
    </row>
    <row r="464" spans="1:9">
      <c r="A464" s="4" t="s">
        <v>1012</v>
      </c>
    </row>
    <row r="465" spans="1:9">
      <c r="A465" s="3" t="s">
        <v>870</v>
      </c>
    </row>
    <row r="466" spans="1:9">
      <c r="A466" s="4" t="s">
        <v>871</v>
      </c>
      <c r="B466" s="4" t="s">
        <v>1011</v>
      </c>
      <c r="F466" s="5" t="n">
        <v>0</v>
      </c>
    </row>
    <row r="467" spans="1:9">
      <c r="A467" s="4" t="s">
        <v>876</v>
      </c>
      <c r="B467" s="4" t="s">
        <v>1011</v>
      </c>
      <c r="C467" s="5" t="n">
        <v>0</v>
      </c>
      <c r="E467" s="5" t="n">
        <v>0</v>
      </c>
      <c r="F467" s="5" t="n">
        <v>0</v>
      </c>
      <c r="G467" s="5" t="n">
        <v>0</v>
      </c>
    </row>
    <row r="468" spans="1:9">
      <c r="A468" s="4" t="s">
        <v>1013</v>
      </c>
    </row>
    <row r="469" spans="1:9">
      <c r="A469" s="3" t="s">
        <v>870</v>
      </c>
    </row>
    <row r="470" spans="1:9">
      <c r="A470" s="4" t="s">
        <v>871</v>
      </c>
      <c r="B470" s="4" t="s">
        <v>1011</v>
      </c>
      <c r="F470" s="5" t="n">
        <v>86</v>
      </c>
    </row>
    <row r="471" spans="1:9">
      <c r="A471" s="4" t="s">
        <v>876</v>
      </c>
      <c r="B471" s="4" t="s">
        <v>1011</v>
      </c>
      <c r="C471" s="5" t="n">
        <v>82</v>
      </c>
      <c r="E471" s="5" t="n">
        <v>86</v>
      </c>
      <c r="F471" s="5" t="n">
        <v>82</v>
      </c>
      <c r="G471" s="5" t="n">
        <v>86</v>
      </c>
    </row>
    <row r="472" spans="1:9">
      <c r="A472" s="4" t="s">
        <v>1014</v>
      </c>
    </row>
    <row r="473" spans="1:9">
      <c r="A473" s="3" t="s">
        <v>870</v>
      </c>
    </row>
    <row r="474" spans="1:9">
      <c r="A474" s="4" t="s">
        <v>871</v>
      </c>
      <c r="B474" s="4" t="s">
        <v>1011</v>
      </c>
      <c r="F474" s="5" t="n">
        <v>0</v>
      </c>
    </row>
    <row r="475" spans="1:9">
      <c r="A475" s="4" t="s">
        <v>876</v>
      </c>
      <c r="B475" s="4" t="s">
        <v>1011</v>
      </c>
      <c r="C475" s="5" t="n">
        <v>0</v>
      </c>
      <c r="E475" s="5" t="n">
        <v>0</v>
      </c>
      <c r="F475" s="5" t="n">
        <v>0</v>
      </c>
      <c r="G475" s="5" t="n">
        <v>0</v>
      </c>
    </row>
    <row r="476" spans="1:9">
      <c r="A476" s="4" t="s">
        <v>1015</v>
      </c>
    </row>
    <row r="477" spans="1:9">
      <c r="A477" s="3" t="s">
        <v>870</v>
      </c>
    </row>
    <row r="478" spans="1:9">
      <c r="A478" s="4" t="s">
        <v>871</v>
      </c>
      <c r="B478" s="4" t="s">
        <v>1011</v>
      </c>
      <c r="F478" s="5" t="n">
        <v>34</v>
      </c>
    </row>
    <row r="479" spans="1:9">
      <c r="A479" s="4" t="s">
        <v>876</v>
      </c>
      <c r="B479" s="4" t="s">
        <v>1011</v>
      </c>
      <c r="C479" s="5" t="n">
        <v>30</v>
      </c>
      <c r="E479" s="5" t="n">
        <v>34</v>
      </c>
      <c r="F479" s="5" t="n">
        <v>30</v>
      </c>
      <c r="G479" s="5" t="n">
        <v>34</v>
      </c>
    </row>
    <row r="480" spans="1:9">
      <c r="A480" s="4" t="s">
        <v>1016</v>
      </c>
    </row>
    <row r="481" spans="1:9">
      <c r="A481" s="3" t="s">
        <v>870</v>
      </c>
    </row>
    <row r="482" spans="1:9">
      <c r="A482" s="4" t="s">
        <v>871</v>
      </c>
      <c r="B482" s="4" t="s">
        <v>1011</v>
      </c>
      <c r="F482" s="5" t="n">
        <v>0</v>
      </c>
    </row>
    <row r="483" spans="1:9">
      <c r="A483" s="4" t="s">
        <v>876</v>
      </c>
      <c r="B483" s="4" t="s">
        <v>1011</v>
      </c>
      <c r="C483" s="5" t="n">
        <v>0</v>
      </c>
      <c r="E483" s="5" t="n">
        <v>0</v>
      </c>
      <c r="F483" s="5" t="n">
        <v>0</v>
      </c>
      <c r="G483" s="5" t="n">
        <v>0</v>
      </c>
    </row>
    <row r="484" spans="1:9">
      <c r="A484" s="4" t="s">
        <v>1017</v>
      </c>
    </row>
    <row r="485" spans="1:9">
      <c r="A485" s="3" t="s">
        <v>870</v>
      </c>
    </row>
    <row r="486" spans="1:9">
      <c r="A486" s="4" t="s">
        <v>871</v>
      </c>
      <c r="B486" s="4" t="s">
        <v>1011</v>
      </c>
      <c r="F486" s="5" t="n">
        <v>34</v>
      </c>
    </row>
    <row r="487" spans="1:9">
      <c r="A487" s="4" t="s">
        <v>876</v>
      </c>
      <c r="B487" s="4" t="s">
        <v>1011</v>
      </c>
      <c r="C487" s="5" t="n">
        <v>30</v>
      </c>
      <c r="E487" s="5" t="n">
        <v>34</v>
      </c>
      <c r="F487" s="5" t="n">
        <v>30</v>
      </c>
      <c r="G487" s="5" t="n">
        <v>34</v>
      </c>
    </row>
    <row r="488" spans="1:9">
      <c r="A488" s="4" t="s">
        <v>1018</v>
      </c>
    </row>
    <row r="489" spans="1:9">
      <c r="A489" s="3" t="s">
        <v>870</v>
      </c>
    </row>
    <row r="490" spans="1:9">
      <c r="A490" s="4" t="s">
        <v>871</v>
      </c>
      <c r="B490" s="4" t="s">
        <v>1011</v>
      </c>
      <c r="F490" s="5" t="n">
        <v>0</v>
      </c>
    </row>
    <row r="491" spans="1:9">
      <c r="A491" s="4" t="s">
        <v>876</v>
      </c>
      <c r="B491" s="4" t="s">
        <v>1011</v>
      </c>
      <c r="C491" s="6" t="n">
        <v>0</v>
      </c>
      <c r="E491" s="6" t="n">
        <v>0</v>
      </c>
      <c r="F491" s="6" t="n">
        <v>0</v>
      </c>
      <c r="G491" s="6" t="n">
        <v>0</v>
      </c>
    </row>
    <row r="492" spans="1:9">
      <c r="A492" s="4" t="s">
        <v>1019</v>
      </c>
    </row>
    <row r="493" spans="1:9">
      <c r="A493" s="3" t="s">
        <v>850</v>
      </c>
    </row>
    <row r="494" spans="1:9">
      <c r="A494" s="4" t="s">
        <v>851</v>
      </c>
      <c r="F494" s="4" t="s">
        <v>1020</v>
      </c>
    </row>
    <row r="495" spans="1:9">
      <c r="A495" s="4" t="s">
        <v>852</v>
      </c>
      <c r="C495" s="4" t="s">
        <v>1020</v>
      </c>
      <c r="E495" s="4" t="s">
        <v>1020</v>
      </c>
      <c r="F495" s="4" t="s">
        <v>1020</v>
      </c>
      <c r="G495" s="4" t="s">
        <v>1020</v>
      </c>
    </row>
    <row r="496" spans="1:9">
      <c r="A496" s="4" t="s">
        <v>1021</v>
      </c>
    </row>
    <row r="497" spans="1:9">
      <c r="A497" s="3" t="s">
        <v>850</v>
      </c>
    </row>
    <row r="498" spans="1:9">
      <c r="A498" s="4" t="s">
        <v>851</v>
      </c>
      <c r="F498" s="4" t="s">
        <v>571</v>
      </c>
    </row>
    <row r="499" spans="1:9">
      <c r="A499" s="4" t="s">
        <v>852</v>
      </c>
      <c r="C499" s="4" t="s">
        <v>571</v>
      </c>
      <c r="E499" s="4" t="s">
        <v>571</v>
      </c>
      <c r="F499" s="4" t="s">
        <v>571</v>
      </c>
      <c r="G499" s="4" t="s">
        <v>571</v>
      </c>
    </row>
    <row r="500" spans="1:9">
      <c r="A500" s="4" t="s">
        <v>1022</v>
      </c>
    </row>
    <row r="501" spans="1:9">
      <c r="A501" s="3" t="s">
        <v>850</v>
      </c>
    </row>
    <row r="502" spans="1:9">
      <c r="A502" s="4" t="s">
        <v>851</v>
      </c>
      <c r="F502" s="4" t="s">
        <v>1020</v>
      </c>
    </row>
    <row r="503" spans="1:9">
      <c r="A503" s="4" t="s">
        <v>852</v>
      </c>
      <c r="C503" s="4" t="s">
        <v>1020</v>
      </c>
      <c r="E503" s="4" t="s">
        <v>1020</v>
      </c>
      <c r="F503" s="4" t="s">
        <v>1020</v>
      </c>
      <c r="G503" s="4" t="s">
        <v>1020</v>
      </c>
    </row>
    <row r="504" spans="1:9">
      <c r="A504" s="4" t="s">
        <v>1023</v>
      </c>
    </row>
    <row r="505" spans="1:9">
      <c r="A505" s="3" t="s">
        <v>850</v>
      </c>
    </row>
    <row r="506" spans="1:9">
      <c r="A506" s="4" t="s">
        <v>851</v>
      </c>
      <c r="B506" s="4" t="s">
        <v>936</v>
      </c>
      <c r="F506" s="4" t="s">
        <v>1020</v>
      </c>
    </row>
    <row r="507" spans="1:9">
      <c r="A507" s="4" t="s">
        <v>852</v>
      </c>
      <c r="B507" s="4" t="s">
        <v>936</v>
      </c>
      <c r="C507" s="4" t="s">
        <v>1020</v>
      </c>
      <c r="E507" s="4" t="s">
        <v>1020</v>
      </c>
      <c r="F507" s="4" t="s">
        <v>1020</v>
      </c>
      <c r="G507" s="4" t="s">
        <v>1020</v>
      </c>
    </row>
    <row r="508" spans="1:9">
      <c r="A508" s="4" t="s">
        <v>1024</v>
      </c>
    </row>
    <row r="509" spans="1:9">
      <c r="A509" s="3" t="s">
        <v>1025</v>
      </c>
    </row>
    <row r="510" spans="1:9">
      <c r="A510" s="4" t="s">
        <v>1026</v>
      </c>
      <c r="F510" s="4" t="s">
        <v>990</v>
      </c>
    </row>
    <row r="511" spans="1:9">
      <c r="A511" s="4" t="s">
        <v>1027</v>
      </c>
      <c r="C511" s="5" t="n">
        <v>2183950</v>
      </c>
      <c r="E511" s="5" t="n">
        <v>2199000</v>
      </c>
      <c r="F511" s="5" t="n">
        <v>2183950</v>
      </c>
      <c r="G511" s="5" t="n">
        <v>2199000</v>
      </c>
      <c r="I511" s="5" t="n">
        <v>2197740</v>
      </c>
    </row>
    <row r="512" spans="1:9">
      <c r="A512" s="4" t="s">
        <v>1028</v>
      </c>
      <c r="C512" s="4" t="s">
        <v>843</v>
      </c>
      <c r="F512" s="4" t="s">
        <v>843</v>
      </c>
    </row>
    <row r="513" spans="1:9">
      <c r="A513" s="4" t="s">
        <v>1029</v>
      </c>
      <c r="C513" s="4" t="s">
        <v>561</v>
      </c>
      <c r="F513" s="4" t="s">
        <v>561</v>
      </c>
    </row>
    <row r="514" spans="1:9">
      <c r="A514" s="4" t="s">
        <v>1030</v>
      </c>
      <c r="F514" s="6" t="n">
        <v>63</v>
      </c>
      <c r="G514" s="6" t="n">
        <v>62</v>
      </c>
      <c r="I514" s="6" t="n">
        <v>56</v>
      </c>
    </row>
    <row r="515" spans="1:9"/>
    <row r="516" spans="1:9">
      <c r="A516" s="4" t="s">
        <v>52</v>
      </c>
      <c r="B516" s="4" t="s">
        <v>1031</v>
      </c>
    </row>
    <row r="517" spans="1:9">
      <c r="A517" s="4" t="s">
        <v>65</v>
      </c>
      <c r="B517" s="4" t="s">
        <v>1032</v>
      </c>
    </row>
    <row r="518" spans="1:9">
      <c r="A518" s="4" t="s">
        <v>71</v>
      </c>
      <c r="B518" s="4" t="s">
        <v>1033</v>
      </c>
    </row>
    <row r="519" spans="1:9">
      <c r="A519" s="4" t="s">
        <v>916</v>
      </c>
      <c r="B519" s="4" t="s">
        <v>1034</v>
      </c>
    </row>
    <row r="520" spans="1:9">
      <c r="A520" s="4" t="s">
        <v>921</v>
      </c>
      <c r="B520" s="4" t="s">
        <v>1035</v>
      </c>
    </row>
    <row r="521" spans="1:9">
      <c r="A521" s="4" t="s">
        <v>936</v>
      </c>
      <c r="B521" s="4" t="s">
        <v>1036</v>
      </c>
    </row>
    <row r="522" spans="1:9">
      <c r="A522" s="4" t="s">
        <v>947</v>
      </c>
      <c r="B522" s="4" t="s">
        <v>1037</v>
      </c>
    </row>
    <row r="523" spans="1:9">
      <c r="A523" s="4" t="s">
        <v>1006</v>
      </c>
      <c r="B523" s="4" t="s">
        <v>1038</v>
      </c>
    </row>
    <row r="524" spans="1:9">
      <c r="A524" s="4" t="s">
        <v>1011</v>
      </c>
      <c r="B524" s="4" t="s">
        <v>1039</v>
      </c>
    </row>
  </sheetData>
  <mergeCells count="14">
    <mergeCell ref="A1:B2"/>
    <mergeCell ref="C1:E1"/>
    <mergeCell ref="F1:I1"/>
    <mergeCell ref="G2:H2"/>
    <mergeCell ref="A515:H515"/>
    <mergeCell ref="B516:H516"/>
    <mergeCell ref="B517:H517"/>
    <mergeCell ref="B518:H518"/>
    <mergeCell ref="B519:H519"/>
    <mergeCell ref="B520:H520"/>
    <mergeCell ref="B521:H521"/>
    <mergeCell ref="B522:H522"/>
    <mergeCell ref="B523:H523"/>
    <mergeCell ref="B524:H524"/>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97"/>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s>
  <sheetData>
    <row r="1" spans="1:6">
      <c r="A1" s="1" t="s">
        <v>1040</v>
      </c>
      <c r="C1" s="2" t="s">
        <v>1</v>
      </c>
    </row>
    <row r="2" spans="1:6">
      <c r="C2" s="2" t="s">
        <v>662</v>
      </c>
      <c r="D2" s="2" t="s">
        <v>400</v>
      </c>
      <c r="E2" s="2" t="s">
        <v>401</v>
      </c>
      <c r="F2" s="2" t="s">
        <v>745</v>
      </c>
    </row>
    <row r="3" spans="1:6">
      <c r="A3" s="3" t="s">
        <v>1041</v>
      </c>
    </row>
    <row r="4" spans="1:6">
      <c r="A4" s="4" t="s">
        <v>1042</v>
      </c>
      <c r="C4" s="6" t="n">
        <v>3000</v>
      </c>
    </row>
    <row r="5" spans="1:6">
      <c r="A5" s="4" t="s">
        <v>1043</v>
      </c>
      <c r="C5" s="4" t="s">
        <v>483</v>
      </c>
    </row>
    <row r="6" spans="1:6">
      <c r="A6" s="3" t="s">
        <v>1044</v>
      </c>
    </row>
    <row r="7" spans="1:6">
      <c r="A7" s="4" t="s">
        <v>1045</v>
      </c>
      <c r="C7" s="6" t="n">
        <v>265</v>
      </c>
    </row>
    <row r="8" spans="1:6">
      <c r="A8" s="4" t="s">
        <v>1046</v>
      </c>
      <c r="C8" s="4" t="s">
        <v>1047</v>
      </c>
    </row>
    <row r="9" spans="1:6">
      <c r="A9" s="4" t="s">
        <v>1048</v>
      </c>
      <c r="C9" s="6" t="n">
        <v>90</v>
      </c>
      <c r="D9" s="6" t="n">
        <v>79</v>
      </c>
      <c r="E9" s="6" t="n">
        <v>69</v>
      </c>
    </row>
    <row r="10" spans="1:6">
      <c r="A10" s="4" t="s">
        <v>1049</v>
      </c>
      <c r="D10" s="5" t="n">
        <v>91</v>
      </c>
      <c r="E10" s="6" t="n">
        <v>80</v>
      </c>
    </row>
    <row r="11" spans="1:6">
      <c r="A11" s="3" t="s">
        <v>1050</v>
      </c>
    </row>
    <row r="12" spans="1:6">
      <c r="A12" s="5" t="n">
        <v>2017</v>
      </c>
      <c r="C12" s="5" t="n">
        <v>1024</v>
      </c>
    </row>
    <row r="13" spans="1:6">
      <c r="A13" s="5" t="n">
        <v>2018</v>
      </c>
      <c r="C13" s="5" t="n">
        <v>607</v>
      </c>
    </row>
    <row r="14" spans="1:6">
      <c r="A14" s="5" t="n">
        <v>2019</v>
      </c>
      <c r="C14" s="5" t="n">
        <v>1022</v>
      </c>
    </row>
    <row r="15" spans="1:6">
      <c r="A15" s="5" t="n">
        <v>2020</v>
      </c>
      <c r="C15" s="5" t="n">
        <v>1328</v>
      </c>
    </row>
    <row r="16" spans="1:6">
      <c r="A16" s="5" t="n">
        <v>2021</v>
      </c>
      <c r="C16" s="5" t="n">
        <v>869</v>
      </c>
    </row>
    <row r="17" spans="1:6">
      <c r="A17" s="4" t="s">
        <v>1051</v>
      </c>
      <c r="C17" s="5" t="n">
        <v>9512</v>
      </c>
    </row>
    <row r="18" spans="1:6">
      <c r="A18" s="4" t="s">
        <v>1052</v>
      </c>
      <c r="C18" s="5" t="n">
        <v>14362</v>
      </c>
    </row>
    <row r="19" spans="1:6">
      <c r="A19" s="3" t="s">
        <v>1053</v>
      </c>
    </row>
    <row r="20" spans="1:6">
      <c r="A20" s="4" t="s">
        <v>1054</v>
      </c>
      <c r="C20" s="6" t="n">
        <v>150</v>
      </c>
      <c r="F20" s="9" t="n">
        <v>158</v>
      </c>
    </row>
    <row r="21" spans="1:6">
      <c r="A21" s="4" t="s">
        <v>1055</v>
      </c>
      <c r="C21" s="4" t="s">
        <v>1056</v>
      </c>
    </row>
    <row r="22" spans="1:6">
      <c r="A22" s="4" t="s">
        <v>1057</v>
      </c>
      <c r="C22" s="6" t="n">
        <v>890</v>
      </c>
      <c r="D22" s="5" t="n">
        <v>995</v>
      </c>
    </row>
    <row r="23" spans="1:6">
      <c r="A23" s="4" t="s">
        <v>1058</v>
      </c>
      <c r="C23" s="6" t="n">
        <v>99</v>
      </c>
      <c r="D23" s="6" t="n">
        <v>106</v>
      </c>
    </row>
    <row r="24" spans="1:6">
      <c r="A24" s="4" t="s">
        <v>1059</v>
      </c>
      <c r="C24" s="4" t="s">
        <v>938</v>
      </c>
    </row>
    <row r="25" spans="1:6">
      <c r="A25" s="3" t="s">
        <v>1060</v>
      </c>
    </row>
    <row r="26" spans="1:6">
      <c r="A26" s="4" t="s">
        <v>1061</v>
      </c>
      <c r="C26" s="6" t="n">
        <v>94</v>
      </c>
    </row>
    <row r="27" spans="1:6">
      <c r="A27" s="4" t="s">
        <v>1062</v>
      </c>
      <c r="C27" s="5" t="n">
        <v>30</v>
      </c>
    </row>
    <row r="28" spans="1:6">
      <c r="A28" s="4" t="s">
        <v>1063</v>
      </c>
      <c r="C28" s="6" t="n">
        <v>35</v>
      </c>
    </row>
    <row r="29" spans="1:6">
      <c r="A29" s="4" t="s">
        <v>1064</v>
      </c>
    </row>
    <row r="30" spans="1:6">
      <c r="A30" s="3" t="s">
        <v>1050</v>
      </c>
    </row>
    <row r="31" spans="1:6">
      <c r="A31" s="5" t="n">
        <v>2017</v>
      </c>
      <c r="C31" s="5" t="n">
        <v>0</v>
      </c>
    </row>
    <row r="32" spans="1:6">
      <c r="A32" s="5" t="n">
        <v>2018</v>
      </c>
      <c r="C32" s="5" t="n">
        <v>0</v>
      </c>
    </row>
    <row r="33" spans="1:6">
      <c r="A33" s="5" t="n">
        <v>2019</v>
      </c>
      <c r="C33" s="5" t="n">
        <v>249</v>
      </c>
    </row>
    <row r="34" spans="1:6">
      <c r="A34" s="5" t="n">
        <v>2020</v>
      </c>
      <c r="C34" s="5" t="n">
        <v>796</v>
      </c>
    </row>
    <row r="35" spans="1:6">
      <c r="A35" s="5" t="n">
        <v>2021</v>
      </c>
      <c r="C35" s="5" t="n">
        <v>184</v>
      </c>
    </row>
    <row r="36" spans="1:6">
      <c r="A36" s="4" t="s">
        <v>1051</v>
      </c>
      <c r="C36" s="5" t="n">
        <v>4533</v>
      </c>
    </row>
    <row r="37" spans="1:6">
      <c r="A37" s="4" t="s">
        <v>1052</v>
      </c>
      <c r="C37" s="5" t="n">
        <v>5762</v>
      </c>
    </row>
    <row r="38" spans="1:6">
      <c r="A38" s="4" t="s">
        <v>724</v>
      </c>
    </row>
    <row r="39" spans="1:6">
      <c r="A39" s="3" t="s">
        <v>1050</v>
      </c>
    </row>
    <row r="40" spans="1:6">
      <c r="A40" s="5" t="n">
        <v>2017</v>
      </c>
      <c r="C40" s="5" t="n">
        <v>283</v>
      </c>
    </row>
    <row r="41" spans="1:6">
      <c r="A41" s="5" t="n">
        <v>2018</v>
      </c>
      <c r="C41" s="5" t="n">
        <v>37</v>
      </c>
    </row>
    <row r="42" spans="1:6">
      <c r="A42" s="5" t="n">
        <v>2019</v>
      </c>
      <c r="C42" s="5" t="n">
        <v>250</v>
      </c>
    </row>
    <row r="43" spans="1:6">
      <c r="A43" s="5" t="n">
        <v>2020</v>
      </c>
      <c r="C43" s="5" t="n">
        <v>30</v>
      </c>
    </row>
    <row r="44" spans="1:6">
      <c r="A44" s="5" t="n">
        <v>2021</v>
      </c>
      <c r="C44" s="5" t="n">
        <v>232</v>
      </c>
    </row>
    <row r="45" spans="1:6">
      <c r="A45" s="4" t="s">
        <v>1051</v>
      </c>
      <c r="C45" s="5" t="n">
        <v>0</v>
      </c>
    </row>
    <row r="46" spans="1:6">
      <c r="A46" s="4" t="s">
        <v>1052</v>
      </c>
      <c r="C46" s="5" t="n">
        <v>832</v>
      </c>
    </row>
    <row r="47" spans="1:6">
      <c r="A47" s="4" t="s">
        <v>1065</v>
      </c>
    </row>
    <row r="48" spans="1:6">
      <c r="A48" s="3" t="s">
        <v>1050</v>
      </c>
    </row>
    <row r="49" spans="1:6">
      <c r="A49" s="5" t="n">
        <v>2017</v>
      </c>
      <c r="C49" s="5" t="n">
        <v>229</v>
      </c>
    </row>
    <row r="50" spans="1:6">
      <c r="A50" s="5" t="n">
        <v>2018</v>
      </c>
      <c r="C50" s="5" t="n">
        <v>231</v>
      </c>
    </row>
    <row r="51" spans="1:6">
      <c r="A51" s="5" t="n">
        <v>2019</v>
      </c>
      <c r="C51" s="5" t="n">
        <v>227</v>
      </c>
    </row>
    <row r="52" spans="1:6">
      <c r="A52" s="5" t="n">
        <v>2020</v>
      </c>
      <c r="C52" s="5" t="n">
        <v>199</v>
      </c>
    </row>
    <row r="53" spans="1:6">
      <c r="A53" s="5" t="n">
        <v>2021</v>
      </c>
      <c r="C53" s="5" t="n">
        <v>185</v>
      </c>
    </row>
    <row r="54" spans="1:6">
      <c r="A54" s="4" t="s">
        <v>1051</v>
      </c>
      <c r="C54" s="5" t="n">
        <v>1788</v>
      </c>
    </row>
    <row r="55" spans="1:6">
      <c r="A55" s="4" t="s">
        <v>1052</v>
      </c>
      <c r="C55" s="5" t="n">
        <v>2859</v>
      </c>
    </row>
    <row r="56" spans="1:6">
      <c r="A56" s="4" t="s">
        <v>1066</v>
      </c>
    </row>
    <row r="57" spans="1:6">
      <c r="A57" s="3" t="s">
        <v>1050</v>
      </c>
    </row>
    <row r="58" spans="1:6">
      <c r="A58" s="5" t="n">
        <v>2017</v>
      </c>
      <c r="C58" s="5" t="n">
        <v>211</v>
      </c>
    </row>
    <row r="59" spans="1:6">
      <c r="A59" s="5" t="n">
        <v>2018</v>
      </c>
      <c r="C59" s="5" t="n">
        <v>208</v>
      </c>
    </row>
    <row r="60" spans="1:6">
      <c r="A60" s="5" t="n">
        <v>2019</v>
      </c>
      <c r="C60" s="5" t="n">
        <v>186</v>
      </c>
    </row>
    <row r="61" spans="1:6">
      <c r="A61" s="5" t="n">
        <v>2020</v>
      </c>
      <c r="C61" s="5" t="n">
        <v>186</v>
      </c>
    </row>
    <row r="62" spans="1:6">
      <c r="A62" s="5" t="n">
        <v>2021</v>
      </c>
      <c r="C62" s="5" t="n">
        <v>160</v>
      </c>
    </row>
    <row r="63" spans="1:6">
      <c r="A63" s="4" t="s">
        <v>1051</v>
      </c>
      <c r="C63" s="5" t="n">
        <v>2052</v>
      </c>
    </row>
    <row r="64" spans="1:6">
      <c r="A64" s="4" t="s">
        <v>1052</v>
      </c>
      <c r="C64" s="5" t="n">
        <v>3003</v>
      </c>
    </row>
    <row r="65" spans="1:6">
      <c r="A65" s="4" t="s">
        <v>1067</v>
      </c>
    </row>
    <row r="66" spans="1:6">
      <c r="A66" s="3" t="s">
        <v>1050</v>
      </c>
    </row>
    <row r="67" spans="1:6">
      <c r="A67" s="5" t="n">
        <v>2017</v>
      </c>
      <c r="C67" s="5" t="n">
        <v>62</v>
      </c>
    </row>
    <row r="68" spans="1:6">
      <c r="A68" s="5" t="n">
        <v>2018</v>
      </c>
      <c r="C68" s="5" t="n">
        <v>49</v>
      </c>
    </row>
    <row r="69" spans="1:6">
      <c r="A69" s="5" t="n">
        <v>2019</v>
      </c>
      <c r="C69" s="5" t="n">
        <v>36</v>
      </c>
    </row>
    <row r="70" spans="1:6">
      <c r="A70" s="5" t="n">
        <v>2020</v>
      </c>
      <c r="C70" s="5" t="n">
        <v>29</v>
      </c>
    </row>
    <row r="71" spans="1:6">
      <c r="A71" s="5" t="n">
        <v>2021</v>
      </c>
      <c r="C71" s="5" t="n">
        <v>24</v>
      </c>
    </row>
    <row r="72" spans="1:6">
      <c r="A72" s="4" t="s">
        <v>1051</v>
      </c>
      <c r="C72" s="5" t="n">
        <v>65</v>
      </c>
    </row>
    <row r="73" spans="1:6">
      <c r="A73" s="4" t="s">
        <v>1052</v>
      </c>
      <c r="C73" s="5" t="n">
        <v>265</v>
      </c>
    </row>
    <row r="74" spans="1:6">
      <c r="A74" s="4" t="s">
        <v>1068</v>
      </c>
    </row>
    <row r="75" spans="1:6">
      <c r="A75" s="3" t="s">
        <v>1050</v>
      </c>
    </row>
    <row r="76" spans="1:6">
      <c r="A76" s="5" t="n">
        <v>2017</v>
      </c>
      <c r="B76" s="4" t="s">
        <v>52</v>
      </c>
      <c r="C76" s="5" t="n">
        <v>239</v>
      </c>
    </row>
    <row r="77" spans="1:6">
      <c r="A77" s="5" t="n">
        <v>2018</v>
      </c>
      <c r="B77" s="4" t="s">
        <v>52</v>
      </c>
      <c r="C77" s="5" t="n">
        <v>82</v>
      </c>
    </row>
    <row r="78" spans="1:6">
      <c r="A78" s="5" t="n">
        <v>2019</v>
      </c>
      <c r="B78" s="4" t="s">
        <v>52</v>
      </c>
      <c r="C78" s="5" t="n">
        <v>74</v>
      </c>
    </row>
    <row r="79" spans="1:6">
      <c r="A79" s="5" t="n">
        <v>2020</v>
      </c>
      <c r="B79" s="4" t="s">
        <v>52</v>
      </c>
      <c r="C79" s="5" t="n">
        <v>88</v>
      </c>
    </row>
    <row r="80" spans="1:6">
      <c r="A80" s="5" t="n">
        <v>2021</v>
      </c>
      <c r="B80" s="4" t="s">
        <v>52</v>
      </c>
      <c r="C80" s="5" t="n">
        <v>84</v>
      </c>
    </row>
    <row r="81" spans="1:6">
      <c r="A81" s="4" t="s">
        <v>1051</v>
      </c>
      <c r="B81" s="4" t="s">
        <v>52</v>
      </c>
      <c r="C81" s="5" t="n">
        <v>1074</v>
      </c>
    </row>
    <row r="82" spans="1:6">
      <c r="A82" s="4" t="s">
        <v>1052</v>
      </c>
      <c r="B82" s="4" t="s">
        <v>52</v>
      </c>
      <c r="C82" s="6" t="n">
        <v>1641</v>
      </c>
    </row>
    <row r="83" spans="1:6">
      <c r="A83" s="4" t="s">
        <v>1069</v>
      </c>
    </row>
    <row r="84" spans="1:6">
      <c r="A84" s="3" t="s">
        <v>1044</v>
      </c>
    </row>
    <row r="85" spans="1:6">
      <c r="A85" s="4" t="s">
        <v>1070</v>
      </c>
      <c r="C85" s="4" t="s">
        <v>561</v>
      </c>
      <c r="F85" s="4" t="s">
        <v>561</v>
      </c>
    </row>
    <row r="86" spans="1:6">
      <c r="A86" s="4" t="s">
        <v>1071</v>
      </c>
    </row>
    <row r="87" spans="1:6">
      <c r="A87" s="3" t="s">
        <v>1044</v>
      </c>
    </row>
    <row r="88" spans="1:6">
      <c r="A88" s="4" t="s">
        <v>1070</v>
      </c>
      <c r="C88" s="4" t="s">
        <v>1072</v>
      </c>
      <c r="F88" s="4" t="s">
        <v>1072</v>
      </c>
    </row>
    <row r="89" spans="1:6">
      <c r="A89" s="4" t="s">
        <v>416</v>
      </c>
    </row>
    <row r="90" spans="1:6">
      <c r="A90" s="3" t="s">
        <v>1044</v>
      </c>
    </row>
    <row r="91" spans="1:6">
      <c r="A91" s="4" t="s">
        <v>1070</v>
      </c>
      <c r="C91" s="4" t="s">
        <v>938</v>
      </c>
      <c r="F91" s="4" t="s">
        <v>938</v>
      </c>
    </row>
    <row r="92" spans="1:6">
      <c r="A92" s="4" t="s">
        <v>1073</v>
      </c>
    </row>
    <row r="93" spans="1:6">
      <c r="A93" s="3" t="s">
        <v>1041</v>
      </c>
    </row>
    <row r="94" spans="1:6">
      <c r="A94" s="4" t="s">
        <v>1042</v>
      </c>
      <c r="C94" s="6" t="n">
        <v>1500</v>
      </c>
    </row>
    <row r="95" spans="1:6">
      <c r="A95" s="4" t="s">
        <v>1043</v>
      </c>
      <c r="C95" s="4" t="s">
        <v>537</v>
      </c>
    </row>
    <row r="96" spans="1:6"/>
    <row r="97" spans="1:6">
      <c r="A97" s="4" t="s">
        <v>52</v>
      </c>
      <c r="B97" s="4" t="s">
        <v>1074</v>
      </c>
    </row>
  </sheetData>
  <mergeCells count="4">
    <mergeCell ref="A1:B2"/>
    <mergeCell ref="C1:E1"/>
    <mergeCell ref="A96:E96"/>
    <mergeCell ref="B97:E97"/>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075</v>
      </c>
      <c r="B1" s="2" t="s">
        <v>1</v>
      </c>
    </row>
    <row r="2" spans="1:4">
      <c r="B2" s="2" t="s">
        <v>28</v>
      </c>
      <c r="C2" s="2" t="s">
        <v>29</v>
      </c>
      <c r="D2" s="2" t="s">
        <v>30</v>
      </c>
    </row>
    <row r="3" spans="1:4">
      <c r="A3" s="3" t="s">
        <v>1076</v>
      </c>
    </row>
    <row r="4" spans="1:4">
      <c r="A4" s="4" t="s">
        <v>1077</v>
      </c>
      <c r="B4" s="6" t="n">
        <v>8</v>
      </c>
      <c r="C4" s="6" t="n">
        <v>8</v>
      </c>
    </row>
    <row r="5" spans="1:4">
      <c r="A5" s="3" t="s">
        <v>1078</v>
      </c>
    </row>
    <row r="6" spans="1:4">
      <c r="A6" s="4" t="s">
        <v>1079</v>
      </c>
      <c r="B6" s="5" t="n">
        <v>336</v>
      </c>
    </row>
    <row r="7" spans="1:4">
      <c r="A7" s="4" t="s">
        <v>1080</v>
      </c>
      <c r="B7" s="5" t="n">
        <v>321</v>
      </c>
      <c r="C7" s="5" t="n">
        <v>336</v>
      </c>
    </row>
    <row r="8" spans="1:4">
      <c r="A8" s="3" t="s">
        <v>1081</v>
      </c>
    </row>
    <row r="9" spans="1:4">
      <c r="A9" s="4" t="s">
        <v>1082</v>
      </c>
      <c r="B9" s="5" t="n">
        <v>30</v>
      </c>
      <c r="C9" s="5" t="n">
        <v>35</v>
      </c>
    </row>
    <row r="10" spans="1:4">
      <c r="A10" s="4" t="s">
        <v>1083</v>
      </c>
      <c r="B10" s="5" t="n">
        <v>291</v>
      </c>
      <c r="C10" s="5" t="n">
        <v>301</v>
      </c>
    </row>
    <row r="11" spans="1:4">
      <c r="A11" s="3" t="s">
        <v>408</v>
      </c>
    </row>
    <row r="12" spans="1:4">
      <c r="A12" s="4" t="s">
        <v>1084</v>
      </c>
      <c r="B12" s="5" t="n">
        <v>267</v>
      </c>
      <c r="C12" s="5" t="n">
        <v>290</v>
      </c>
      <c r="D12" s="6" t="n">
        <v>319</v>
      </c>
    </row>
    <row r="13" spans="1:4">
      <c r="A13" s="4" t="s">
        <v>1085</v>
      </c>
      <c r="B13" s="5" t="n">
        <v>45</v>
      </c>
      <c r="C13" s="5" t="n">
        <v>52</v>
      </c>
    </row>
    <row r="14" spans="1:4">
      <c r="A14" s="4" t="s">
        <v>426</v>
      </c>
    </row>
    <row r="15" spans="1:4">
      <c r="A15" s="3" t="s">
        <v>1078</v>
      </c>
    </row>
    <row r="16" spans="1:4">
      <c r="A16" s="4" t="s">
        <v>1079</v>
      </c>
      <c r="B16" s="5" t="n">
        <v>308</v>
      </c>
    </row>
    <row r="17" spans="1:4">
      <c r="A17" s="4" t="s">
        <v>1086</v>
      </c>
      <c r="B17" s="5" t="n">
        <v>11</v>
      </c>
    </row>
    <row r="18" spans="1:4">
      <c r="A18" s="4" t="s">
        <v>1087</v>
      </c>
      <c r="B18" s="5" t="n">
        <v>-24</v>
      </c>
    </row>
    <row r="19" spans="1:4">
      <c r="A19" s="4" t="s">
        <v>1080</v>
      </c>
      <c r="B19" s="6" t="n">
        <v>295</v>
      </c>
      <c r="C19" s="5" t="n">
        <v>308</v>
      </c>
    </row>
    <row r="20" spans="1:4">
      <c r="A20" s="4" t="s">
        <v>427</v>
      </c>
      <c r="B20" s="4" t="s">
        <v>428</v>
      </c>
    </row>
    <row r="21" spans="1:4">
      <c r="A21" s="4" t="s">
        <v>1088</v>
      </c>
    </row>
    <row r="22" spans="1:4">
      <c r="A22" s="3" t="s">
        <v>1076</v>
      </c>
    </row>
    <row r="23" spans="1:4">
      <c r="A23" s="4" t="s">
        <v>1089</v>
      </c>
      <c r="B23" s="6" t="n">
        <v>325</v>
      </c>
    </row>
    <row r="24" spans="1:4">
      <c r="A24" s="4" t="s">
        <v>1090</v>
      </c>
      <c r="B24" s="6" t="n">
        <v>77</v>
      </c>
    </row>
    <row r="25" spans="1:4">
      <c r="A25" s="4" t="s">
        <v>1091</v>
      </c>
      <c r="B25" s="4" t="s">
        <v>1092</v>
      </c>
    </row>
    <row r="26" spans="1:4">
      <c r="A26" s="4" t="s">
        <v>1093</v>
      </c>
      <c r="B26" s="6" t="n">
        <v>208</v>
      </c>
    </row>
    <row r="27" spans="1:4">
      <c r="A27" s="4" t="s">
        <v>1094</v>
      </c>
    </row>
    <row r="28" spans="1:4">
      <c r="A28" s="3" t="s">
        <v>1076</v>
      </c>
    </row>
    <row r="29" spans="1:4">
      <c r="A29" s="4" t="s">
        <v>1095</v>
      </c>
      <c r="B29" s="5" t="n">
        <v>26</v>
      </c>
      <c r="C29" s="5" t="n">
        <v>28</v>
      </c>
    </row>
    <row r="30" spans="1:4">
      <c r="A30" s="4" t="s">
        <v>1096</v>
      </c>
    </row>
    <row r="31" spans="1:4">
      <c r="A31" s="3" t="s">
        <v>1076</v>
      </c>
    </row>
    <row r="32" spans="1:4">
      <c r="A32" s="4" t="s">
        <v>1095</v>
      </c>
      <c r="B32" s="5" t="n">
        <v>46</v>
      </c>
      <c r="C32" s="5" t="n">
        <v>46</v>
      </c>
    </row>
    <row r="33" spans="1:4">
      <c r="A33" s="4" t="s">
        <v>1097</v>
      </c>
    </row>
    <row r="34" spans="1:4">
      <c r="A34" s="3" t="s">
        <v>1076</v>
      </c>
    </row>
    <row r="35" spans="1:4">
      <c r="A35" s="4" t="s">
        <v>1093</v>
      </c>
      <c r="B35" s="5" t="n">
        <v>295</v>
      </c>
      <c r="C35" s="5" t="n">
        <v>308</v>
      </c>
    </row>
    <row r="36" spans="1:4">
      <c r="A36" s="4" t="s">
        <v>1098</v>
      </c>
    </row>
    <row r="37" spans="1:4">
      <c r="A37" s="3" t="s">
        <v>1076</v>
      </c>
    </row>
    <row r="38" spans="1:4">
      <c r="A38" s="4" t="s">
        <v>1093</v>
      </c>
      <c r="B38" s="6" t="n">
        <v>503</v>
      </c>
      <c r="C38" s="6" t="n">
        <v>516</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R13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14"/>
    <col customWidth="1" max="15" min="15" width="4"/>
    <col customWidth="1" max="16" min="16" width="14"/>
    <col customWidth="1" max="17" min="17" width="14"/>
    <col customWidth="1" max="18" min="18" width="14"/>
  </cols>
  <sheetData>
    <row r="1" spans="1:18">
      <c r="A1" s="1" t="s">
        <v>1099</v>
      </c>
      <c r="C1" s="2" t="s">
        <v>397</v>
      </c>
      <c r="K1" s="2" t="s">
        <v>1</v>
      </c>
    </row>
    <row r="2" spans="1:18">
      <c r="C2" s="2" t="s">
        <v>28</v>
      </c>
      <c r="D2" s="2" t="s">
        <v>1100</v>
      </c>
      <c r="E2" s="2" t="s">
        <v>716</v>
      </c>
      <c r="F2" s="2" t="s">
        <v>1101</v>
      </c>
      <c r="G2" s="2" t="s">
        <v>29</v>
      </c>
      <c r="H2" s="2" t="s">
        <v>1102</v>
      </c>
      <c r="I2" s="2" t="s">
        <v>1103</v>
      </c>
      <c r="J2" s="2" t="s">
        <v>1104</v>
      </c>
      <c r="K2" s="2" t="s">
        <v>28</v>
      </c>
      <c r="M2" s="2" t="s">
        <v>29</v>
      </c>
      <c r="N2" s="2" t="s">
        <v>30</v>
      </c>
      <c r="P2" s="2" t="s">
        <v>1105</v>
      </c>
      <c r="Q2" s="2" t="s">
        <v>1106</v>
      </c>
      <c r="R2" s="2" t="s">
        <v>440</v>
      </c>
    </row>
    <row r="3" spans="1:18">
      <c r="A3" s="3" t="s">
        <v>1107</v>
      </c>
    </row>
    <row r="4" spans="1:18">
      <c r="A4" s="4" t="s">
        <v>515</v>
      </c>
      <c r="F4" s="6" t="n">
        <v>3941</v>
      </c>
      <c r="K4" s="6" t="n">
        <v>3941</v>
      </c>
    </row>
    <row r="5" spans="1:18">
      <c r="A5" s="4" t="s">
        <v>1108</v>
      </c>
      <c r="C5" s="6" t="n">
        <v>116</v>
      </c>
      <c r="D5" s="6" t="n">
        <v>232</v>
      </c>
      <c r="E5" s="6" t="n">
        <v>255</v>
      </c>
      <c r="F5" s="6" t="n">
        <v>251</v>
      </c>
      <c r="G5" s="6" t="n">
        <v>124</v>
      </c>
      <c r="H5" s="6" t="n">
        <v>256</v>
      </c>
      <c r="I5" s="6" t="n">
        <v>297</v>
      </c>
      <c r="J5" s="6" t="n">
        <v>171</v>
      </c>
      <c r="K5" s="5" t="n">
        <v>854</v>
      </c>
      <c r="M5" s="6" t="n">
        <v>848</v>
      </c>
      <c r="N5" s="6" t="n">
        <v>751</v>
      </c>
    </row>
    <row r="6" spans="1:18">
      <c r="A6" s="4" t="s">
        <v>1109</v>
      </c>
      <c r="K6" s="5" t="n">
        <v>5</v>
      </c>
      <c r="M6" s="5" t="n">
        <v>6</v>
      </c>
      <c r="N6" s="5" t="n">
        <v>6</v>
      </c>
    </row>
    <row r="7" spans="1:18">
      <c r="A7" s="4" t="s">
        <v>46</v>
      </c>
      <c r="K7" s="5" t="n">
        <v>859</v>
      </c>
      <c r="M7" s="5" t="n">
        <v>854</v>
      </c>
      <c r="N7" s="5" t="n">
        <v>757</v>
      </c>
    </row>
    <row r="8" spans="1:18">
      <c r="A8" s="4" t="s">
        <v>70</v>
      </c>
      <c r="B8" s="4" t="s">
        <v>52</v>
      </c>
      <c r="K8" s="5" t="n">
        <v>-279</v>
      </c>
      <c r="M8" s="5" t="n">
        <v>-247</v>
      </c>
      <c r="N8" s="5" t="n">
        <v>-218</v>
      </c>
    </row>
    <row r="9" spans="1:18">
      <c r="A9" s="4" t="s">
        <v>1110</v>
      </c>
      <c r="K9" s="5" t="n">
        <v>109</v>
      </c>
      <c r="L9" s="4" t="s">
        <v>65</v>
      </c>
      <c r="M9" s="5" t="n">
        <v>-113</v>
      </c>
      <c r="N9" s="5" t="n">
        <v>-448</v>
      </c>
    </row>
    <row r="10" spans="1:18">
      <c r="A10" s="4" t="s">
        <v>1111</v>
      </c>
      <c r="B10" s="4" t="s">
        <v>71</v>
      </c>
      <c r="K10" s="5" t="n">
        <v>35</v>
      </c>
      <c r="M10" s="5" t="n">
        <v>37</v>
      </c>
      <c r="N10" s="5" t="n">
        <v>28</v>
      </c>
    </row>
    <row r="11" spans="1:18">
      <c r="A11" s="4" t="s">
        <v>1112</v>
      </c>
      <c r="K11" s="5" t="n">
        <v>21</v>
      </c>
      <c r="M11" s="5" t="n">
        <v>8</v>
      </c>
      <c r="N11" s="5" t="n">
        <v>13</v>
      </c>
    </row>
    <row r="12" spans="1:18">
      <c r="A12" s="4" t="s">
        <v>1113</v>
      </c>
      <c r="K12" s="5" t="n">
        <v>-5</v>
      </c>
      <c r="M12" s="5" t="n">
        <v>1</v>
      </c>
      <c r="N12" s="5" t="n">
        <v>-3</v>
      </c>
    </row>
    <row r="13" spans="1:18">
      <c r="A13" s="4" t="s">
        <v>1114</v>
      </c>
      <c r="K13" s="5" t="n">
        <v>-145</v>
      </c>
      <c r="M13" s="5" t="n">
        <v>-103</v>
      </c>
      <c r="N13" s="5" t="n">
        <v>-410</v>
      </c>
    </row>
    <row r="14" spans="1:18">
      <c r="A14" s="4" t="s">
        <v>1115</v>
      </c>
      <c r="K14" s="5" t="n">
        <v>-8</v>
      </c>
      <c r="M14" s="5" t="n">
        <v>-6</v>
      </c>
      <c r="N14" s="5" t="n">
        <v>-4</v>
      </c>
    </row>
    <row r="15" spans="1:18">
      <c r="A15" s="4" t="s">
        <v>520</v>
      </c>
      <c r="C15" s="5" t="n">
        <v>4532</v>
      </c>
      <c r="G15" s="5" t="n">
        <v>3941</v>
      </c>
      <c r="K15" s="5" t="n">
        <v>4532</v>
      </c>
      <c r="M15" s="5" t="n">
        <v>3941</v>
      </c>
    </row>
    <row r="16" spans="1:18">
      <c r="A16" s="4" t="s">
        <v>110</v>
      </c>
      <c r="C16" s="6" t="n">
        <v>4608</v>
      </c>
      <c r="G16" s="6" t="n">
        <v>4021</v>
      </c>
      <c r="K16" s="6" t="n">
        <v>4608</v>
      </c>
      <c r="M16" s="6" t="n">
        <v>4021</v>
      </c>
      <c r="N16" s="6" t="n">
        <v>3590</v>
      </c>
      <c r="R16" s="6" t="n">
        <v>3875</v>
      </c>
    </row>
    <row r="17" spans="1:18">
      <c r="A17" s="4" t="s">
        <v>1116</v>
      </c>
      <c r="C17" s="5" t="n">
        <v>400000000</v>
      </c>
      <c r="K17" s="5" t="n">
        <v>400000000</v>
      </c>
    </row>
    <row r="18" spans="1:18">
      <c r="A18" s="4" t="s">
        <v>1117</v>
      </c>
      <c r="C18" s="5" t="n">
        <v>50000000</v>
      </c>
      <c r="K18" s="5" t="n">
        <v>50000000</v>
      </c>
    </row>
    <row r="19" spans="1:18">
      <c r="A19" s="4" t="s">
        <v>1118</v>
      </c>
      <c r="C19" s="7" t="n">
        <v>0.01</v>
      </c>
      <c r="K19" s="7" t="n">
        <v>0.01</v>
      </c>
    </row>
    <row r="20" spans="1:18">
      <c r="A20" s="4" t="s">
        <v>1119</v>
      </c>
      <c r="C20" s="5" t="n">
        <v>350000000</v>
      </c>
      <c r="G20" s="5" t="n">
        <v>350000000</v>
      </c>
      <c r="K20" s="5" t="n">
        <v>350000000</v>
      </c>
      <c r="M20" s="5" t="n">
        <v>350000000</v>
      </c>
    </row>
    <row r="21" spans="1:18">
      <c r="A21" s="4" t="s">
        <v>1120</v>
      </c>
      <c r="C21" s="7" t="n">
        <v>0.01</v>
      </c>
      <c r="G21" s="7" t="n">
        <v>0.01</v>
      </c>
      <c r="K21" s="7" t="n">
        <v>0.01</v>
      </c>
      <c r="M21" s="7" t="n">
        <v>0.01</v>
      </c>
    </row>
    <row r="22" spans="1:18">
      <c r="A22" s="4" t="s">
        <v>1121</v>
      </c>
      <c r="K22" s="7" t="n">
        <v>1.89</v>
      </c>
      <c r="M22" s="7" t="n">
        <v>1.66</v>
      </c>
      <c r="N22" s="7" t="n">
        <v>1.45</v>
      </c>
    </row>
    <row r="23" spans="1:18">
      <c r="A23" s="4" t="s">
        <v>1122</v>
      </c>
      <c r="C23" s="5" t="n">
        <v>6000000</v>
      </c>
      <c r="K23" s="5" t="n">
        <v>6000000</v>
      </c>
    </row>
    <row r="24" spans="1:18">
      <c r="A24" s="4" t="s">
        <v>1123</v>
      </c>
      <c r="P24" s="6" t="n">
        <v>300</v>
      </c>
      <c r="Q24" s="6" t="n">
        <v>1000</v>
      </c>
    </row>
    <row r="25" spans="1:18">
      <c r="A25" s="4" t="s">
        <v>1124</v>
      </c>
      <c r="C25" s="5" t="n">
        <v>6542190</v>
      </c>
      <c r="K25" s="5" t="n">
        <v>6542190</v>
      </c>
      <c r="P25" s="5" t="n">
        <v>3840949</v>
      </c>
    </row>
    <row r="26" spans="1:18">
      <c r="A26" s="11" t="s">
        <v>1125</v>
      </c>
      <c r="C26" s="6" t="n">
        <v>498</v>
      </c>
      <c r="K26" s="6" t="n">
        <v>498</v>
      </c>
    </row>
    <row r="27" spans="1:18">
      <c r="A27" s="4" t="s">
        <v>1126</v>
      </c>
      <c r="K27" s="6" t="n">
        <v>145</v>
      </c>
      <c r="M27" s="6" t="n">
        <v>103</v>
      </c>
      <c r="N27" s="6" t="n">
        <v>410</v>
      </c>
    </row>
    <row r="28" spans="1:18">
      <c r="A28" s="4" t="s">
        <v>1127</v>
      </c>
      <c r="C28" s="5" t="n">
        <v>50798</v>
      </c>
      <c r="G28" s="5" t="n">
        <v>50798</v>
      </c>
      <c r="K28" s="5" t="n">
        <v>50798</v>
      </c>
      <c r="M28" s="5" t="n">
        <v>50798</v>
      </c>
      <c r="N28" s="5" t="n">
        <v>50798</v>
      </c>
    </row>
    <row r="29" spans="1:18">
      <c r="A29" s="4" t="s">
        <v>1128</v>
      </c>
      <c r="K29" s="5" t="n">
        <v>148400000</v>
      </c>
      <c r="M29" s="5" t="n">
        <v>149800000</v>
      </c>
      <c r="N29" s="5" t="n">
        <v>151100000</v>
      </c>
    </row>
    <row r="30" spans="1:18">
      <c r="A30" s="4" t="s">
        <v>1129</v>
      </c>
      <c r="K30" s="5" t="n">
        <v>1072468</v>
      </c>
      <c r="M30" s="5" t="n">
        <v>768134</v>
      </c>
      <c r="N30" s="5" t="n">
        <v>272143</v>
      </c>
    </row>
    <row r="31" spans="1:18">
      <c r="A31" s="3" t="s">
        <v>1130</v>
      </c>
    </row>
    <row r="32" spans="1:18">
      <c r="A32" s="4" t="s">
        <v>1131</v>
      </c>
      <c r="K32" s="6" t="n">
        <v>854</v>
      </c>
      <c r="M32" s="6" t="n">
        <v>848</v>
      </c>
      <c r="N32" s="6" t="n">
        <v>749</v>
      </c>
    </row>
    <row r="33" spans="1:18">
      <c r="A33" s="4" t="s">
        <v>1132</v>
      </c>
      <c r="K33" s="5" t="n">
        <v>147300000</v>
      </c>
      <c r="M33" s="5" t="n">
        <v>148600000</v>
      </c>
      <c r="N33" s="5" t="n">
        <v>149500000</v>
      </c>
    </row>
    <row r="34" spans="1:18">
      <c r="A34" s="4" t="s">
        <v>1133</v>
      </c>
      <c r="K34" s="5" t="n">
        <v>1100000</v>
      </c>
      <c r="M34" s="5" t="n">
        <v>1200000</v>
      </c>
      <c r="N34" s="5" t="n">
        <v>1600000</v>
      </c>
    </row>
    <row r="35" spans="1:18">
      <c r="A35" s="4" t="s">
        <v>1134</v>
      </c>
      <c r="K35" s="7" t="n">
        <v>5.8</v>
      </c>
      <c r="M35" s="7" t="n">
        <v>5.71</v>
      </c>
      <c r="N35" s="7" t="n">
        <v>5.01</v>
      </c>
      <c r="O35" s="4" t="s">
        <v>916</v>
      </c>
    </row>
    <row r="36" spans="1:18">
      <c r="A36" s="4" t="s">
        <v>1135</v>
      </c>
      <c r="K36" s="7" t="n">
        <v>5.75</v>
      </c>
      <c r="M36" s="7" t="n">
        <v>5.66</v>
      </c>
      <c r="N36" s="7" t="n">
        <v>4.95</v>
      </c>
      <c r="O36" s="4" t="s">
        <v>916</v>
      </c>
    </row>
    <row r="37" spans="1:18">
      <c r="A37" s="3" t="s">
        <v>1136</v>
      </c>
    </row>
    <row r="38" spans="1:18">
      <c r="A38" s="4" t="s">
        <v>1137</v>
      </c>
      <c r="F38" s="5" t="n">
        <v>216899964</v>
      </c>
      <c r="J38" s="5" t="n">
        <v>216256971</v>
      </c>
      <c r="K38" s="5" t="n">
        <v>216899964</v>
      </c>
      <c r="M38" s="5" t="n">
        <v>216256971</v>
      </c>
      <c r="N38" s="5" t="n">
        <v>215131237</v>
      </c>
    </row>
    <row r="39" spans="1:18">
      <c r="A39" s="4" t="s">
        <v>1138</v>
      </c>
      <c r="K39" s="5" t="n">
        <v>807636</v>
      </c>
      <c r="M39" s="5" t="n">
        <v>642993</v>
      </c>
      <c r="N39" s="5" t="n">
        <v>1125734</v>
      </c>
    </row>
    <row r="40" spans="1:18">
      <c r="A40" s="4" t="s">
        <v>1139</v>
      </c>
      <c r="C40" s="5" t="n">
        <v>217707600</v>
      </c>
      <c r="G40" s="5" t="n">
        <v>216899964</v>
      </c>
      <c r="K40" s="5" t="n">
        <v>217707600</v>
      </c>
      <c r="M40" s="5" t="n">
        <v>216899964</v>
      </c>
      <c r="N40" s="5" t="n">
        <v>216256971</v>
      </c>
    </row>
    <row r="41" spans="1:18">
      <c r="A41" s="4" t="s">
        <v>1140</v>
      </c>
      <c r="K41" s="5" t="n">
        <v>2131501</v>
      </c>
      <c r="M41" s="5" t="n">
        <v>1477660</v>
      </c>
      <c r="N41" s="5" t="n">
        <v>4945452</v>
      </c>
    </row>
    <row r="42" spans="1:18">
      <c r="A42" s="3" t="s">
        <v>1141</v>
      </c>
    </row>
    <row r="43" spans="1:18">
      <c r="A43" s="4" t="s">
        <v>403</v>
      </c>
      <c r="C43" s="6" t="n">
        <v>-381</v>
      </c>
      <c r="G43" s="6" t="n">
        <v>-284</v>
      </c>
      <c r="K43" s="6" t="n">
        <v>-381</v>
      </c>
      <c r="M43" s="6" t="n">
        <v>-284</v>
      </c>
      <c r="N43" s="6" t="n">
        <v>-68</v>
      </c>
    </row>
    <row r="44" spans="1:18">
      <c r="A44" s="4" t="s">
        <v>1142</v>
      </c>
      <c r="C44" s="5" t="n">
        <v>-163</v>
      </c>
      <c r="G44" s="5" t="n">
        <v>-129</v>
      </c>
      <c r="K44" s="5" t="n">
        <v>-163</v>
      </c>
      <c r="M44" s="5" t="n">
        <v>-129</v>
      </c>
      <c r="N44" s="5" t="n">
        <v>-61</v>
      </c>
    </row>
    <row r="45" spans="1:18">
      <c r="A45" s="4" t="s">
        <v>797</v>
      </c>
      <c r="C45" s="5" t="n">
        <v>-62</v>
      </c>
      <c r="G45" s="5" t="n">
        <v>-234</v>
      </c>
      <c r="K45" s="5" t="n">
        <v>-62</v>
      </c>
      <c r="M45" s="5" t="n">
        <v>-234</v>
      </c>
      <c r="N45" s="5" t="n">
        <v>-269</v>
      </c>
    </row>
    <row r="46" spans="1:18">
      <c r="A46" s="4" t="s">
        <v>1143</v>
      </c>
      <c r="C46" s="5" t="n">
        <v>-1</v>
      </c>
      <c r="G46" s="5" t="n">
        <v>-1</v>
      </c>
      <c r="K46" s="5" t="n">
        <v>-1</v>
      </c>
      <c r="M46" s="5" t="n">
        <v>-1</v>
      </c>
      <c r="N46" s="5" t="n">
        <v>-1</v>
      </c>
    </row>
    <row r="47" spans="1:18">
      <c r="A47" s="4" t="s">
        <v>105</v>
      </c>
      <c r="C47" s="5" t="n">
        <v>-281</v>
      </c>
      <c r="G47" s="5" t="n">
        <v>-390</v>
      </c>
      <c r="K47" s="5" t="n">
        <v>-281</v>
      </c>
      <c r="M47" s="5" t="n">
        <v>-390</v>
      </c>
      <c r="N47" s="5" t="n">
        <v>-277</v>
      </c>
    </row>
    <row r="48" spans="1:18">
      <c r="A48" s="4" t="s">
        <v>403</v>
      </c>
      <c r="K48" s="5" t="n">
        <v>-97</v>
      </c>
      <c r="M48" s="5" t="n">
        <v>-216</v>
      </c>
      <c r="N48" s="5" t="n">
        <v>-201</v>
      </c>
    </row>
    <row r="49" spans="1:18">
      <c r="A49" s="4" t="s">
        <v>1144</v>
      </c>
      <c r="K49" s="5" t="n">
        <v>34</v>
      </c>
      <c r="M49" s="5" t="n">
        <v>68</v>
      </c>
      <c r="N49" s="5" t="n">
        <v>-17</v>
      </c>
    </row>
    <row r="50" spans="1:18">
      <c r="A50" s="4" t="s">
        <v>797</v>
      </c>
      <c r="K50" s="5" t="n">
        <v>172</v>
      </c>
      <c r="M50" s="5" t="n">
        <v>35</v>
      </c>
      <c r="N50" s="5" t="n">
        <v>-230</v>
      </c>
    </row>
    <row r="51" spans="1:18">
      <c r="A51" s="4" t="s">
        <v>1143</v>
      </c>
      <c r="K51" s="5" t="n">
        <v>0</v>
      </c>
      <c r="M51" s="5" t="n">
        <v>0</v>
      </c>
    </row>
    <row r="52" spans="1:18">
      <c r="A52" s="4" t="s">
        <v>1145</v>
      </c>
      <c r="K52" s="5" t="n">
        <v>109</v>
      </c>
      <c r="L52" s="4" t="s">
        <v>65</v>
      </c>
      <c r="M52" s="5" t="n">
        <v>-113</v>
      </c>
      <c r="N52" s="5" t="n">
        <v>-448</v>
      </c>
    </row>
    <row r="53" spans="1:18">
      <c r="A53" s="3" t="s">
        <v>1146</v>
      </c>
    </row>
    <row r="54" spans="1:18">
      <c r="A54" s="4" t="s">
        <v>403</v>
      </c>
      <c r="K54" s="5" t="n">
        <v>-97</v>
      </c>
      <c r="M54" s="5" t="n">
        <v>-216</v>
      </c>
      <c r="N54" s="5" t="n">
        <v>-201</v>
      </c>
    </row>
    <row r="55" spans="1:18">
      <c r="A55" s="4" t="s">
        <v>59</v>
      </c>
      <c r="K55" s="5" t="n">
        <v>64</v>
      </c>
      <c r="M55" s="5" t="n">
        <v>87</v>
      </c>
      <c r="N55" s="5" t="n">
        <v>0</v>
      </c>
    </row>
    <row r="56" spans="1:18">
      <c r="A56" s="4" t="s">
        <v>60</v>
      </c>
      <c r="K56" s="5" t="n">
        <v>-30</v>
      </c>
      <c r="M56" s="5" t="n">
        <v>-19</v>
      </c>
      <c r="N56" s="5" t="n">
        <v>-17</v>
      </c>
    </row>
    <row r="57" spans="1:18">
      <c r="A57" s="4" t="s">
        <v>1144</v>
      </c>
      <c r="K57" s="5" t="n">
        <v>34</v>
      </c>
      <c r="M57" s="5" t="n">
        <v>68</v>
      </c>
      <c r="N57" s="5" t="n">
        <v>-17</v>
      </c>
    </row>
    <row r="58" spans="1:18">
      <c r="A58" s="4" t="s">
        <v>62</v>
      </c>
      <c r="K58" s="5" t="n">
        <v>93</v>
      </c>
      <c r="M58" s="5" t="n">
        <v>-48</v>
      </c>
      <c r="N58" s="5" t="n">
        <v>-230</v>
      </c>
    </row>
    <row r="59" spans="1:18">
      <c r="A59" s="4" t="s">
        <v>63</v>
      </c>
      <c r="K59" s="5" t="n">
        <v>79</v>
      </c>
      <c r="M59" s="5" t="n">
        <v>83</v>
      </c>
      <c r="N59" s="5" t="n">
        <v>0</v>
      </c>
    </row>
    <row r="60" spans="1:18">
      <c r="A60" s="4" t="s">
        <v>797</v>
      </c>
      <c r="K60" s="5" t="n">
        <v>172</v>
      </c>
      <c r="M60" s="5" t="n">
        <v>35</v>
      </c>
      <c r="N60" s="5" t="n">
        <v>-230</v>
      </c>
    </row>
    <row r="61" spans="1:18">
      <c r="A61" s="4" t="s">
        <v>1145</v>
      </c>
      <c r="K61" s="5" t="n">
        <v>109</v>
      </c>
      <c r="L61" s="4" t="s">
        <v>65</v>
      </c>
      <c r="M61" s="5" t="n">
        <v>-113</v>
      </c>
      <c r="N61" s="5" t="n">
        <v>-448</v>
      </c>
    </row>
    <row r="62" spans="1:18">
      <c r="A62" s="3" t="s">
        <v>1147</v>
      </c>
    </row>
    <row r="63" spans="1:18">
      <c r="A63" s="4" t="s">
        <v>57</v>
      </c>
      <c r="K63" s="5" t="n">
        <v>-97</v>
      </c>
      <c r="M63" s="5" t="n">
        <v>-216</v>
      </c>
      <c r="N63" s="5" t="n">
        <v>-201</v>
      </c>
    </row>
    <row r="64" spans="1:18">
      <c r="A64" s="4" t="s">
        <v>1148</v>
      </c>
      <c r="K64" s="5" t="n">
        <v>103</v>
      </c>
      <c r="M64" s="5" t="n">
        <v>-140</v>
      </c>
      <c r="N64" s="5" t="n">
        <v>0</v>
      </c>
    </row>
    <row r="65" spans="1:18">
      <c r="A65" s="4" t="s">
        <v>60</v>
      </c>
      <c r="K65" s="5" t="n">
        <v>48</v>
      </c>
      <c r="M65" s="5" t="n">
        <v>-30</v>
      </c>
      <c r="N65" s="5" t="n">
        <v>-28</v>
      </c>
    </row>
    <row r="66" spans="1:18">
      <c r="A66" s="4" t="s">
        <v>1144</v>
      </c>
      <c r="K66" s="5" t="n">
        <v>55</v>
      </c>
      <c r="M66" s="5" t="n">
        <v>-110</v>
      </c>
      <c r="N66" s="5" t="n">
        <v>28</v>
      </c>
    </row>
    <row r="67" spans="1:18">
      <c r="A67" s="4" t="s">
        <v>1149</v>
      </c>
      <c r="K67" s="5" t="n">
        <v>150</v>
      </c>
      <c r="M67" s="5" t="n">
        <v>-78</v>
      </c>
      <c r="N67" s="5" t="n">
        <v>-371</v>
      </c>
    </row>
    <row r="68" spans="1:18">
      <c r="A68" s="4" t="s">
        <v>1150</v>
      </c>
      <c r="K68" s="5" t="n">
        <v>127</v>
      </c>
      <c r="M68" s="5" t="n">
        <v>134</v>
      </c>
      <c r="N68" s="5" t="n">
        <v>0</v>
      </c>
    </row>
    <row r="69" spans="1:18">
      <c r="A69" s="4" t="s">
        <v>1151</v>
      </c>
      <c r="K69" s="5" t="n">
        <v>277</v>
      </c>
      <c r="M69" s="5" t="n">
        <v>56</v>
      </c>
      <c r="N69" s="5" t="n">
        <v>-371</v>
      </c>
    </row>
    <row r="70" spans="1:18">
      <c r="A70" s="4" t="s">
        <v>1152</v>
      </c>
      <c r="K70" s="5" t="n">
        <v>235</v>
      </c>
      <c r="M70" s="5" t="n">
        <v>-50</v>
      </c>
      <c r="N70" s="5" t="n">
        <v>-600</v>
      </c>
    </row>
    <row r="71" spans="1:18">
      <c r="A71" s="4" t="s">
        <v>1153</v>
      </c>
    </row>
    <row r="72" spans="1:18">
      <c r="A72" s="3" t="s">
        <v>1107</v>
      </c>
    </row>
    <row r="73" spans="1:18">
      <c r="A73" s="4" t="s">
        <v>515</v>
      </c>
      <c r="F73" s="6" t="n">
        <v>2</v>
      </c>
      <c r="J73" s="6" t="n">
        <v>2</v>
      </c>
      <c r="K73" s="5" t="n">
        <v>2</v>
      </c>
      <c r="M73" s="5" t="n">
        <v>2</v>
      </c>
      <c r="N73" s="5" t="n">
        <v>2</v>
      </c>
    </row>
    <row r="74" spans="1:18">
      <c r="A74" s="4" t="s">
        <v>520</v>
      </c>
      <c r="C74" s="5" t="n">
        <v>2</v>
      </c>
      <c r="G74" s="5" t="n">
        <v>2</v>
      </c>
      <c r="K74" s="5" t="n">
        <v>2</v>
      </c>
      <c r="M74" s="5" t="n">
        <v>2</v>
      </c>
      <c r="N74" s="5" t="n">
        <v>2</v>
      </c>
    </row>
    <row r="75" spans="1:18">
      <c r="A75" s="4" t="s">
        <v>1154</v>
      </c>
    </row>
    <row r="76" spans="1:18">
      <c r="A76" s="3" t="s">
        <v>1107</v>
      </c>
    </row>
    <row r="77" spans="1:18">
      <c r="A77" s="4" t="s">
        <v>515</v>
      </c>
      <c r="F77" s="5" t="n">
        <v>1863</v>
      </c>
      <c r="J77" s="5" t="n">
        <v>1817</v>
      </c>
      <c r="K77" s="5" t="n">
        <v>1863</v>
      </c>
      <c r="M77" s="5" t="n">
        <v>1817</v>
      </c>
      <c r="N77" s="5" t="n">
        <v>1778</v>
      </c>
    </row>
    <row r="78" spans="1:18">
      <c r="A78" s="4" t="s">
        <v>1111</v>
      </c>
      <c r="B78" s="4" t="s">
        <v>71</v>
      </c>
      <c r="K78" s="5" t="n">
        <v>35</v>
      </c>
      <c r="M78" s="5" t="n">
        <v>37</v>
      </c>
      <c r="N78" s="5" t="n">
        <v>28</v>
      </c>
    </row>
    <row r="79" spans="1:18">
      <c r="A79" s="4" t="s">
        <v>1112</v>
      </c>
      <c r="K79" s="5" t="n">
        <v>21</v>
      </c>
      <c r="M79" s="5" t="n">
        <v>8</v>
      </c>
      <c r="N79" s="5" t="n">
        <v>13</v>
      </c>
    </row>
    <row r="80" spans="1:18">
      <c r="A80" s="4" t="s">
        <v>1113</v>
      </c>
      <c r="K80" s="5" t="n">
        <v>-4</v>
      </c>
      <c r="M80" s="5" t="n">
        <v>1</v>
      </c>
      <c r="N80" s="5" t="n">
        <v>-2</v>
      </c>
    </row>
    <row r="81" spans="1:18">
      <c r="A81" s="4" t="s">
        <v>520</v>
      </c>
      <c r="C81" s="5" t="n">
        <v>1915</v>
      </c>
      <c r="G81" s="5" t="n">
        <v>1863</v>
      </c>
      <c r="K81" s="5" t="n">
        <v>1915</v>
      </c>
      <c r="M81" s="5" t="n">
        <v>1863</v>
      </c>
      <c r="N81" s="5" t="n">
        <v>1817</v>
      </c>
    </row>
    <row r="82" spans="1:18">
      <c r="A82" s="4" t="s">
        <v>1155</v>
      </c>
    </row>
    <row r="83" spans="1:18">
      <c r="A83" s="3" t="s">
        <v>1107</v>
      </c>
    </row>
    <row r="84" spans="1:18">
      <c r="A84" s="4" t="s">
        <v>515</v>
      </c>
      <c r="F84" s="5" t="n">
        <v>5146</v>
      </c>
      <c r="J84" s="5" t="n">
        <v>4545</v>
      </c>
      <c r="K84" s="5" t="n">
        <v>5146</v>
      </c>
      <c r="M84" s="5" t="n">
        <v>4545</v>
      </c>
      <c r="N84" s="5" t="n">
        <v>4012</v>
      </c>
    </row>
    <row r="85" spans="1:18">
      <c r="A85" s="4" t="s">
        <v>1108</v>
      </c>
      <c r="K85" s="5" t="n">
        <v>854</v>
      </c>
      <c r="M85" s="5" t="n">
        <v>848</v>
      </c>
      <c r="N85" s="5" t="n">
        <v>751</v>
      </c>
    </row>
    <row r="86" spans="1:18">
      <c r="A86" s="4" t="s">
        <v>70</v>
      </c>
      <c r="B86" s="4" t="s">
        <v>52</v>
      </c>
      <c r="K86" s="5" t="n">
        <v>-279</v>
      </c>
      <c r="M86" s="5" t="n">
        <v>-247</v>
      </c>
      <c r="N86" s="5" t="n">
        <v>-218</v>
      </c>
    </row>
    <row r="87" spans="1:18">
      <c r="A87" s="4" t="s">
        <v>520</v>
      </c>
      <c r="C87" s="5" t="n">
        <v>5721</v>
      </c>
      <c r="G87" s="5" t="n">
        <v>5146</v>
      </c>
      <c r="K87" s="5" t="n">
        <v>5721</v>
      </c>
      <c r="M87" s="5" t="n">
        <v>5146</v>
      </c>
      <c r="N87" s="5" t="n">
        <v>4545</v>
      </c>
    </row>
    <row r="88" spans="1:18">
      <c r="A88" s="4" t="s">
        <v>1156</v>
      </c>
    </row>
    <row r="89" spans="1:18">
      <c r="A89" s="3" t="s">
        <v>1107</v>
      </c>
    </row>
    <row r="90" spans="1:18">
      <c r="A90" s="4" t="s">
        <v>515</v>
      </c>
      <c r="F90" s="5" t="n">
        <v>-390</v>
      </c>
      <c r="J90" s="5" t="n">
        <v>-277</v>
      </c>
      <c r="K90" s="5" t="n">
        <v>-390</v>
      </c>
      <c r="M90" s="5" t="n">
        <v>-277</v>
      </c>
      <c r="N90" s="5" t="n">
        <v>171</v>
      </c>
    </row>
    <row r="91" spans="1:18">
      <c r="A91" s="4" t="s">
        <v>1110</v>
      </c>
      <c r="K91" s="5" t="n">
        <v>109</v>
      </c>
      <c r="L91" s="4" t="s">
        <v>65</v>
      </c>
      <c r="M91" s="5" t="n">
        <v>-113</v>
      </c>
      <c r="N91" s="5" t="n">
        <v>-448</v>
      </c>
    </row>
    <row r="92" spans="1:18">
      <c r="A92" s="4" t="s">
        <v>520</v>
      </c>
      <c r="C92" s="5" t="n">
        <v>-281</v>
      </c>
      <c r="G92" s="5" t="n">
        <v>-390</v>
      </c>
      <c r="K92" s="5" t="n">
        <v>-281</v>
      </c>
      <c r="M92" s="5" t="n">
        <v>-390</v>
      </c>
      <c r="N92" s="5" t="n">
        <v>-277</v>
      </c>
    </row>
    <row r="93" spans="1:18">
      <c r="A93" s="3" t="s">
        <v>1141</v>
      </c>
    </row>
    <row r="94" spans="1:18">
      <c r="A94" s="4" t="s">
        <v>1145</v>
      </c>
      <c r="K94" s="5" t="n">
        <v>109</v>
      </c>
      <c r="L94" s="4" t="s">
        <v>65</v>
      </c>
      <c r="M94" s="5" t="n">
        <v>-113</v>
      </c>
      <c r="N94" s="5" t="n">
        <v>-448</v>
      </c>
    </row>
    <row r="95" spans="1:18">
      <c r="A95" s="3" t="s">
        <v>1146</v>
      </c>
    </row>
    <row r="96" spans="1:18">
      <c r="A96" s="4" t="s">
        <v>1145</v>
      </c>
      <c r="K96" s="5" t="n">
        <v>109</v>
      </c>
      <c r="L96" s="4" t="s">
        <v>65</v>
      </c>
      <c r="M96" s="5" t="n">
        <v>-113</v>
      </c>
      <c r="N96" s="5" t="n">
        <v>-448</v>
      </c>
    </row>
    <row r="97" spans="1:18">
      <c r="A97" s="4" t="s">
        <v>1157</v>
      </c>
    </row>
    <row r="98" spans="1:18">
      <c r="A98" s="3" t="s">
        <v>1107</v>
      </c>
    </row>
    <row r="99" spans="1:18">
      <c r="A99" s="4" t="s">
        <v>515</v>
      </c>
      <c r="F99" s="5" t="n">
        <v>-2680</v>
      </c>
      <c r="J99" s="5" t="n">
        <v>-2577</v>
      </c>
      <c r="K99" s="5" t="n">
        <v>-2680</v>
      </c>
      <c r="M99" s="5" t="n">
        <v>-2577</v>
      </c>
      <c r="N99" s="5" t="n">
        <v>-2167</v>
      </c>
    </row>
    <row r="100" spans="1:18">
      <c r="A100" s="4" t="s">
        <v>1114</v>
      </c>
      <c r="K100" s="5" t="n">
        <v>-145</v>
      </c>
      <c r="M100" s="5" t="n">
        <v>-103</v>
      </c>
      <c r="N100" s="5" t="n">
        <v>-410</v>
      </c>
    </row>
    <row r="101" spans="1:18">
      <c r="A101" s="4" t="s">
        <v>520</v>
      </c>
      <c r="C101" s="5" t="n">
        <v>-2825</v>
      </c>
      <c r="G101" s="5" t="n">
        <v>-2680</v>
      </c>
      <c r="K101" s="5" t="n">
        <v>-2825</v>
      </c>
      <c r="M101" s="5" t="n">
        <v>-2680</v>
      </c>
      <c r="N101" s="5" t="n">
        <v>-2577</v>
      </c>
    </row>
    <row r="102" spans="1:18">
      <c r="A102" s="4" t="s">
        <v>1126</v>
      </c>
      <c r="K102" s="5" t="n">
        <v>145</v>
      </c>
      <c r="M102" s="5" t="n">
        <v>103</v>
      </c>
      <c r="N102" s="5" t="n">
        <v>410</v>
      </c>
    </row>
    <row r="103" spans="1:18">
      <c r="A103" s="4" t="s">
        <v>1158</v>
      </c>
    </row>
    <row r="104" spans="1:18">
      <c r="A104" s="3" t="s">
        <v>1107</v>
      </c>
    </row>
    <row r="105" spans="1:18">
      <c r="A105" s="4" t="s">
        <v>515</v>
      </c>
      <c r="F105" s="5" t="n">
        <v>3941</v>
      </c>
      <c r="J105" s="5" t="n">
        <v>3510</v>
      </c>
      <c r="K105" s="5" t="n">
        <v>3941</v>
      </c>
      <c r="M105" s="5" t="n">
        <v>3510</v>
      </c>
      <c r="N105" s="5" t="n">
        <v>3796</v>
      </c>
    </row>
    <row r="106" spans="1:18">
      <c r="A106" s="4" t="s">
        <v>1108</v>
      </c>
      <c r="K106" s="5" t="n">
        <v>854</v>
      </c>
      <c r="M106" s="5" t="n">
        <v>848</v>
      </c>
      <c r="N106" s="5" t="n">
        <v>751</v>
      </c>
    </row>
    <row r="107" spans="1:18">
      <c r="A107" s="4" t="s">
        <v>70</v>
      </c>
      <c r="B107" s="4" t="s">
        <v>52</v>
      </c>
      <c r="K107" s="5" t="n">
        <v>-279</v>
      </c>
      <c r="M107" s="5" t="n">
        <v>-247</v>
      </c>
      <c r="N107" s="5" t="n">
        <v>-218</v>
      </c>
    </row>
    <row r="108" spans="1:18">
      <c r="A108" s="4" t="s">
        <v>1110</v>
      </c>
      <c r="K108" s="5" t="n">
        <v>109</v>
      </c>
      <c r="L108" s="4" t="s">
        <v>65</v>
      </c>
      <c r="M108" s="5" t="n">
        <v>-113</v>
      </c>
      <c r="N108" s="5" t="n">
        <v>-448</v>
      </c>
    </row>
    <row r="109" spans="1:18">
      <c r="A109" s="4" t="s">
        <v>1111</v>
      </c>
      <c r="B109" s="4" t="s">
        <v>71</v>
      </c>
      <c r="K109" s="5" t="n">
        <v>35</v>
      </c>
      <c r="M109" s="5" t="n">
        <v>37</v>
      </c>
      <c r="N109" s="5" t="n">
        <v>28</v>
      </c>
    </row>
    <row r="110" spans="1:18">
      <c r="A110" s="4" t="s">
        <v>1112</v>
      </c>
      <c r="K110" s="5" t="n">
        <v>21</v>
      </c>
      <c r="M110" s="5" t="n">
        <v>8</v>
      </c>
      <c r="N110" s="5" t="n">
        <v>13</v>
      </c>
    </row>
    <row r="111" spans="1:18">
      <c r="A111" s="4" t="s">
        <v>1113</v>
      </c>
      <c r="K111" s="5" t="n">
        <v>-4</v>
      </c>
      <c r="M111" s="5" t="n">
        <v>1</v>
      </c>
      <c r="N111" s="5" t="n">
        <v>-2</v>
      </c>
    </row>
    <row r="112" spans="1:18">
      <c r="A112" s="4" t="s">
        <v>1114</v>
      </c>
      <c r="K112" s="5" t="n">
        <v>145</v>
      </c>
      <c r="M112" s="5" t="n">
        <v>-103</v>
      </c>
      <c r="N112" s="5" t="n">
        <v>-410</v>
      </c>
    </row>
    <row r="113" spans="1:18">
      <c r="A113" s="4" t="s">
        <v>520</v>
      </c>
      <c r="C113" s="5" t="n">
        <v>4532</v>
      </c>
      <c r="G113" s="5" t="n">
        <v>3941</v>
      </c>
      <c r="K113" s="5" t="n">
        <v>4532</v>
      </c>
      <c r="M113" s="5" t="n">
        <v>3941</v>
      </c>
      <c r="N113" s="5" t="n">
        <v>3510</v>
      </c>
    </row>
    <row r="114" spans="1:18">
      <c r="A114" s="4" t="s">
        <v>1126</v>
      </c>
      <c r="K114" s="5" t="n">
        <v>-145</v>
      </c>
      <c r="M114" s="5" t="n">
        <v>103</v>
      </c>
      <c r="N114" s="5" t="n">
        <v>410</v>
      </c>
    </row>
    <row r="115" spans="1:18">
      <c r="A115" s="3" t="s">
        <v>1141</v>
      </c>
    </row>
    <row r="116" spans="1:18">
      <c r="A116" s="4" t="s">
        <v>1145</v>
      </c>
      <c r="K116" s="5" t="n">
        <v>109</v>
      </c>
      <c r="L116" s="4" t="s">
        <v>65</v>
      </c>
      <c r="M116" s="5" t="n">
        <v>-113</v>
      </c>
      <c r="N116" s="5" t="n">
        <v>-448</v>
      </c>
    </row>
    <row r="117" spans="1:18">
      <c r="A117" s="3" t="s">
        <v>1146</v>
      </c>
    </row>
    <row r="118" spans="1:18">
      <c r="A118" s="4" t="s">
        <v>1145</v>
      </c>
      <c r="K118" s="5" t="n">
        <v>109</v>
      </c>
      <c r="L118" s="4" t="s">
        <v>65</v>
      </c>
      <c r="M118" s="5" t="n">
        <v>-113</v>
      </c>
      <c r="N118" s="5" t="n">
        <v>-448</v>
      </c>
    </row>
    <row r="119" spans="1:18">
      <c r="A119" s="4" t="s">
        <v>1159</v>
      </c>
    </row>
    <row r="120" spans="1:18">
      <c r="A120" s="3" t="s">
        <v>1107</v>
      </c>
    </row>
    <row r="121" spans="1:18">
      <c r="A121" s="4" t="s">
        <v>515</v>
      </c>
      <c r="F121" s="6" t="n">
        <v>80</v>
      </c>
      <c r="J121" s="6" t="n">
        <v>80</v>
      </c>
      <c r="K121" s="5" t="n">
        <v>80</v>
      </c>
      <c r="M121" s="5" t="n">
        <v>80</v>
      </c>
      <c r="N121" s="5" t="n">
        <v>79</v>
      </c>
    </row>
    <row r="122" spans="1:18">
      <c r="A122" s="4" t="s">
        <v>1109</v>
      </c>
      <c r="K122" s="5" t="n">
        <v>5</v>
      </c>
      <c r="M122" s="5" t="n">
        <v>6</v>
      </c>
      <c r="N122" s="5" t="n">
        <v>6</v>
      </c>
    </row>
    <row r="123" spans="1:18">
      <c r="A123" s="4" t="s">
        <v>1113</v>
      </c>
      <c r="K123" s="5" t="n">
        <v>-1</v>
      </c>
      <c r="N123" s="5" t="n">
        <v>-1</v>
      </c>
    </row>
    <row r="124" spans="1:18">
      <c r="A124" s="4" t="s">
        <v>1115</v>
      </c>
      <c r="K124" s="5" t="n">
        <v>-8</v>
      </c>
      <c r="M124" s="5" t="n">
        <v>-6</v>
      </c>
      <c r="N124" s="5" t="n">
        <v>-4</v>
      </c>
    </row>
    <row r="125" spans="1:18">
      <c r="A125" s="4" t="s">
        <v>520</v>
      </c>
      <c r="C125" s="6" t="n">
        <v>76</v>
      </c>
      <c r="G125" s="6" t="n">
        <v>80</v>
      </c>
      <c r="K125" s="6" t="n">
        <v>76</v>
      </c>
      <c r="M125" s="6" t="n">
        <v>80</v>
      </c>
      <c r="N125" s="6" t="n">
        <v>80</v>
      </c>
    </row>
    <row r="126" spans="1:18"/>
    <row r="127" spans="1:18">
      <c r="A127" s="4" t="s">
        <v>52</v>
      </c>
      <c r="B127" s="4" t="s">
        <v>75</v>
      </c>
    </row>
    <row r="128" spans="1:18">
      <c r="A128" s="4" t="s">
        <v>65</v>
      </c>
      <c r="B128" s="4" t="s">
        <v>74</v>
      </c>
    </row>
    <row r="129" spans="1:18">
      <c r="A129" s="4" t="s">
        <v>71</v>
      </c>
      <c r="B129" s="4" t="s">
        <v>1160</v>
      </c>
    </row>
    <row r="130" spans="1:18">
      <c r="A130" s="4" t="s">
        <v>916</v>
      </c>
      <c r="B130" s="4" t="s">
        <v>73</v>
      </c>
    </row>
  </sheetData>
  <mergeCells count="10">
    <mergeCell ref="A1:B2"/>
    <mergeCell ref="C1:J1"/>
    <mergeCell ref="K1:O1"/>
    <mergeCell ref="K2:L2"/>
    <mergeCell ref="N2:O2"/>
    <mergeCell ref="A126:Q126"/>
    <mergeCell ref="B127:Q127"/>
    <mergeCell ref="B128:Q128"/>
    <mergeCell ref="B129:Q129"/>
    <mergeCell ref="B130:Q130"/>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5</v>
      </c>
      <c r="B1" s="2" t="s">
        <v>1</v>
      </c>
    </row>
    <row r="2" spans="1:2">
      <c r="B2" s="2" t="s">
        <v>28</v>
      </c>
    </row>
    <row r="3" spans="1:2">
      <c r="A3" s="3" t="s">
        <v>156</v>
      </c>
    </row>
    <row r="4" spans="1:2">
      <c r="A4" s="4" t="s">
        <v>155</v>
      </c>
      <c r="B4" s="4" t="s">
        <v>15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L8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61</v>
      </c>
      <c r="B1" s="2" t="s">
        <v>397</v>
      </c>
      <c r="J1" s="2" t="s">
        <v>1</v>
      </c>
    </row>
    <row r="2" spans="1:12">
      <c r="B2" s="2" t="s">
        <v>28</v>
      </c>
      <c r="C2" s="2" t="s">
        <v>1100</v>
      </c>
      <c r="D2" s="2" t="s">
        <v>716</v>
      </c>
      <c r="E2" s="2" t="s">
        <v>1101</v>
      </c>
      <c r="F2" s="2" t="s">
        <v>29</v>
      </c>
      <c r="G2" s="2" t="s">
        <v>1102</v>
      </c>
      <c r="H2" s="2" t="s">
        <v>1103</v>
      </c>
      <c r="I2" s="2" t="s">
        <v>1104</v>
      </c>
      <c r="J2" s="2" t="s">
        <v>28</v>
      </c>
      <c r="K2" s="2" t="s">
        <v>29</v>
      </c>
      <c r="L2" s="2" t="s">
        <v>30</v>
      </c>
    </row>
    <row r="3" spans="1:12">
      <c r="A3" s="3" t="s">
        <v>1162</v>
      </c>
    </row>
    <row r="4" spans="1:12">
      <c r="A4" s="4" t="s">
        <v>1163</v>
      </c>
      <c r="J4" s="6" t="n">
        <v>32</v>
      </c>
      <c r="K4" s="6" t="n">
        <v>68</v>
      </c>
      <c r="L4" s="6" t="n">
        <v>13</v>
      </c>
    </row>
    <row r="5" spans="1:12">
      <c r="A5" s="4" t="s">
        <v>531</v>
      </c>
      <c r="J5" s="5" t="n">
        <v>9</v>
      </c>
      <c r="K5" s="5" t="n">
        <v>107</v>
      </c>
      <c r="L5" s="5" t="n">
        <v>52</v>
      </c>
    </row>
    <row r="6" spans="1:12">
      <c r="A6" s="3" t="s">
        <v>1164</v>
      </c>
    </row>
    <row r="7" spans="1:12">
      <c r="A7" s="4" t="s">
        <v>513</v>
      </c>
      <c r="J7" s="5" t="n">
        <v>12</v>
      </c>
      <c r="K7" s="5" t="n">
        <v>85</v>
      </c>
      <c r="L7" s="5" t="n">
        <v>28</v>
      </c>
    </row>
    <row r="8" spans="1:12">
      <c r="A8" s="4" t="s">
        <v>1165</v>
      </c>
      <c r="J8" s="5" t="n">
        <v>-2</v>
      </c>
      <c r="K8" s="5" t="n">
        <v>-1</v>
      </c>
      <c r="L8" s="5" t="n">
        <v>-7</v>
      </c>
    </row>
    <row r="9" spans="1:12">
      <c r="A9" s="4" t="s">
        <v>1166</v>
      </c>
      <c r="J9" s="5" t="n">
        <v>0</v>
      </c>
      <c r="K9" s="5" t="n">
        <v>22</v>
      </c>
      <c r="L9" s="5" t="n">
        <v>24</v>
      </c>
    </row>
    <row r="10" spans="1:12">
      <c r="A10" s="4" t="s">
        <v>1163</v>
      </c>
      <c r="J10" s="5" t="n">
        <v>32</v>
      </c>
      <c r="K10" s="5" t="n">
        <v>68</v>
      </c>
      <c r="L10" s="5" t="n">
        <v>13</v>
      </c>
    </row>
    <row r="11" spans="1:12">
      <c r="A11" s="4" t="s">
        <v>1167</v>
      </c>
      <c r="J11" s="5" t="n">
        <v>3</v>
      </c>
      <c r="K11" s="5" t="n">
        <v>9</v>
      </c>
      <c r="L11" s="5" t="n">
        <v>19</v>
      </c>
    </row>
    <row r="12" spans="1:12">
      <c r="A12" s="4" t="s">
        <v>37</v>
      </c>
      <c r="B12" s="6" t="n">
        <v>17</v>
      </c>
      <c r="C12" s="6" t="n">
        <v>30</v>
      </c>
      <c r="D12" s="6" t="n">
        <v>0</v>
      </c>
      <c r="E12" s="6" t="n">
        <v>-2</v>
      </c>
      <c r="F12" s="6" t="n">
        <v>53</v>
      </c>
      <c r="G12" s="6" t="n">
        <v>21</v>
      </c>
      <c r="H12" s="6" t="n">
        <v>0</v>
      </c>
      <c r="I12" s="6" t="n">
        <v>109</v>
      </c>
      <c r="J12" s="5" t="n">
        <v>45</v>
      </c>
      <c r="K12" s="5" t="n">
        <v>183</v>
      </c>
      <c r="L12" s="5" t="n">
        <v>77</v>
      </c>
    </row>
    <row r="13" spans="1:12">
      <c r="A13" s="3" t="s">
        <v>1168</v>
      </c>
    </row>
    <row r="14" spans="1:12">
      <c r="A14" s="4" t="s">
        <v>1169</v>
      </c>
      <c r="E14" s="5" t="n">
        <v>66</v>
      </c>
      <c r="I14" s="5" t="n">
        <v>28</v>
      </c>
      <c r="J14" s="5" t="n">
        <v>66</v>
      </c>
      <c r="K14" s="5" t="n">
        <v>28</v>
      </c>
      <c r="L14" s="5" t="n">
        <v>36</v>
      </c>
    </row>
    <row r="15" spans="1:12">
      <c r="A15" s="4" t="s">
        <v>1170</v>
      </c>
      <c r="J15" s="5" t="n">
        <v>45</v>
      </c>
      <c r="K15" s="5" t="n">
        <v>183</v>
      </c>
      <c r="L15" s="5" t="n">
        <v>77</v>
      </c>
    </row>
    <row r="16" spans="1:12">
      <c r="A16" s="4" t="s">
        <v>1171</v>
      </c>
      <c r="J16" s="5" t="n">
        <v>-8</v>
      </c>
      <c r="K16" s="5" t="n">
        <v>-103</v>
      </c>
      <c r="L16" s="5" t="n">
        <v>-56</v>
      </c>
    </row>
    <row r="17" spans="1:12">
      <c r="A17" s="4" t="s">
        <v>1172</v>
      </c>
      <c r="J17" s="5" t="n">
        <v>-48</v>
      </c>
      <c r="K17" s="5" t="n">
        <v>-42</v>
      </c>
      <c r="L17" s="5" t="n">
        <v>-29</v>
      </c>
    </row>
    <row r="18" spans="1:12">
      <c r="A18" s="4" t="s">
        <v>1173</v>
      </c>
      <c r="B18" s="5" t="n">
        <v>55</v>
      </c>
      <c r="F18" s="5" t="n">
        <v>66</v>
      </c>
      <c r="J18" s="5" t="n">
        <v>55</v>
      </c>
      <c r="K18" s="5" t="n">
        <v>66</v>
      </c>
      <c r="L18" s="5" t="n">
        <v>28</v>
      </c>
    </row>
    <row r="19" spans="1:12">
      <c r="A19" s="4" t="s">
        <v>554</v>
      </c>
    </row>
    <row r="20" spans="1:12">
      <c r="A20" s="3" t="s">
        <v>1162</v>
      </c>
    </row>
    <row r="21" spans="1:12">
      <c r="A21" s="4" t="s">
        <v>531</v>
      </c>
      <c r="K21" s="5" t="n">
        <v>18</v>
      </c>
    </row>
    <row r="22" spans="1:12">
      <c r="A22" s="4" t="s">
        <v>1174</v>
      </c>
    </row>
    <row r="23" spans="1:12">
      <c r="A23" s="3" t="s">
        <v>1168</v>
      </c>
    </row>
    <row r="24" spans="1:12">
      <c r="A24" s="4" t="s">
        <v>1169</v>
      </c>
      <c r="E24" s="5" t="n">
        <v>0</v>
      </c>
      <c r="I24" s="5" t="n">
        <v>0</v>
      </c>
      <c r="J24" s="5" t="n">
        <v>0</v>
      </c>
      <c r="K24" s="5" t="n">
        <v>0</v>
      </c>
      <c r="L24" s="5" t="n">
        <v>0</v>
      </c>
    </row>
    <row r="25" spans="1:12">
      <c r="A25" s="4" t="s">
        <v>1175</v>
      </c>
      <c r="J25" s="5" t="n">
        <v>12</v>
      </c>
      <c r="K25" s="5" t="n">
        <v>107</v>
      </c>
      <c r="L25" s="5" t="n">
        <v>52</v>
      </c>
    </row>
    <row r="26" spans="1:12">
      <c r="A26" s="4" t="s">
        <v>1171</v>
      </c>
      <c r="J26" s="5" t="n">
        <v>-12</v>
      </c>
      <c r="K26" s="5" t="n">
        <v>-107</v>
      </c>
      <c r="L26" s="5" t="n">
        <v>-52</v>
      </c>
    </row>
    <row r="27" spans="1:12">
      <c r="A27" s="4" t="s">
        <v>1172</v>
      </c>
      <c r="J27" s="5" t="n">
        <v>0</v>
      </c>
      <c r="K27" s="5" t="n">
        <v>0</v>
      </c>
      <c r="L27" s="5" t="n">
        <v>0</v>
      </c>
    </row>
    <row r="28" spans="1:12">
      <c r="A28" s="4" t="s">
        <v>1173</v>
      </c>
      <c r="B28" s="5" t="n">
        <v>0</v>
      </c>
      <c r="F28" s="5" t="n">
        <v>0</v>
      </c>
      <c r="J28" s="5" t="n">
        <v>0</v>
      </c>
      <c r="K28" s="5" t="n">
        <v>0</v>
      </c>
      <c r="L28" s="5" t="n">
        <v>0</v>
      </c>
    </row>
    <row r="29" spans="1:12">
      <c r="A29" s="4" t="s">
        <v>1176</v>
      </c>
    </row>
    <row r="30" spans="1:12">
      <c r="A30" s="3" t="s">
        <v>1168</v>
      </c>
    </row>
    <row r="31" spans="1:12">
      <c r="A31" s="4" t="s">
        <v>1169</v>
      </c>
      <c r="E31" s="5" t="n">
        <v>55</v>
      </c>
      <c r="I31" s="5" t="n">
        <v>13</v>
      </c>
      <c r="J31" s="5" t="n">
        <v>55</v>
      </c>
      <c r="K31" s="5" t="n">
        <v>13</v>
      </c>
      <c r="L31" s="5" t="n">
        <v>22</v>
      </c>
    </row>
    <row r="32" spans="1:12">
      <c r="A32" s="4" t="s">
        <v>1175</v>
      </c>
      <c r="J32" s="5" t="n">
        <v>32</v>
      </c>
      <c r="K32" s="5" t="n">
        <v>67</v>
      </c>
      <c r="L32" s="5" t="n">
        <v>13</v>
      </c>
    </row>
    <row r="33" spans="1:12">
      <c r="A33" s="4" t="s">
        <v>1177</v>
      </c>
      <c r="J33" s="5" t="n">
        <v>0</v>
      </c>
      <c r="K33" s="5" t="n">
        <v>1</v>
      </c>
      <c r="L33" s="5" t="n">
        <v>0</v>
      </c>
    </row>
    <row r="34" spans="1:12">
      <c r="A34" s="4" t="s">
        <v>1172</v>
      </c>
      <c r="J34" s="5" t="n">
        <v>-45</v>
      </c>
      <c r="K34" s="5" t="n">
        <v>-26</v>
      </c>
      <c r="L34" s="5" t="n">
        <v>-22</v>
      </c>
    </row>
    <row r="35" spans="1:12">
      <c r="A35" s="4" t="s">
        <v>1173</v>
      </c>
      <c r="B35" s="5" t="n">
        <v>42</v>
      </c>
      <c r="F35" s="5" t="n">
        <v>55</v>
      </c>
      <c r="J35" s="5" t="n">
        <v>42</v>
      </c>
      <c r="K35" s="5" t="n">
        <v>55</v>
      </c>
      <c r="L35" s="5" t="n">
        <v>13</v>
      </c>
    </row>
    <row r="36" spans="1:12">
      <c r="A36" s="4" t="s">
        <v>1178</v>
      </c>
    </row>
    <row r="37" spans="1:12">
      <c r="A37" s="3" t="s">
        <v>1162</v>
      </c>
    </row>
    <row r="38" spans="1:12">
      <c r="A38" s="4" t="s">
        <v>1179</v>
      </c>
      <c r="L38" s="5" t="n">
        <v>5</v>
      </c>
    </row>
    <row r="39" spans="1:12">
      <c r="A39" s="4" t="s">
        <v>1180</v>
      </c>
    </row>
    <row r="40" spans="1:12">
      <c r="A40" s="3" t="s">
        <v>1168</v>
      </c>
    </row>
    <row r="41" spans="1:12">
      <c r="A41" s="4" t="s">
        <v>1169</v>
      </c>
      <c r="E41" s="6" t="n">
        <v>11</v>
      </c>
      <c r="I41" s="6" t="n">
        <v>15</v>
      </c>
      <c r="J41" s="5" t="n">
        <v>11</v>
      </c>
      <c r="K41" s="5" t="n">
        <v>15</v>
      </c>
      <c r="L41" s="5" t="n">
        <v>14</v>
      </c>
    </row>
    <row r="42" spans="1:12">
      <c r="A42" s="4" t="s">
        <v>1175</v>
      </c>
      <c r="J42" s="5" t="n">
        <v>1</v>
      </c>
      <c r="K42" s="5" t="n">
        <v>9</v>
      </c>
      <c r="L42" s="5" t="n">
        <v>12</v>
      </c>
    </row>
    <row r="43" spans="1:12">
      <c r="A43" s="4" t="s">
        <v>1177</v>
      </c>
      <c r="J43" s="5" t="n">
        <v>4</v>
      </c>
      <c r="K43" s="5" t="n">
        <v>3</v>
      </c>
      <c r="L43" s="5" t="n">
        <v>-4</v>
      </c>
    </row>
    <row r="44" spans="1:12">
      <c r="A44" s="4" t="s">
        <v>1172</v>
      </c>
      <c r="J44" s="5" t="n">
        <v>-3</v>
      </c>
      <c r="K44" s="5" t="n">
        <v>-16</v>
      </c>
      <c r="L44" s="5" t="n">
        <v>-7</v>
      </c>
    </row>
    <row r="45" spans="1:12">
      <c r="A45" s="4" t="s">
        <v>1173</v>
      </c>
      <c r="B45" s="6" t="n">
        <v>13</v>
      </c>
      <c r="F45" s="6" t="n">
        <v>11</v>
      </c>
      <c r="J45" s="5" t="n">
        <v>13</v>
      </c>
      <c r="K45" s="5" t="n">
        <v>11</v>
      </c>
      <c r="L45" s="5" t="n">
        <v>15</v>
      </c>
    </row>
    <row r="46" spans="1:12">
      <c r="A46" s="4" t="s">
        <v>555</v>
      </c>
    </row>
    <row r="47" spans="1:12">
      <c r="A47" s="3" t="s">
        <v>1162</v>
      </c>
    </row>
    <row r="48" spans="1:12">
      <c r="A48" s="4" t="s">
        <v>531</v>
      </c>
      <c r="K48" s="5" t="n">
        <v>18</v>
      </c>
    </row>
    <row r="49" spans="1:12">
      <c r="A49" s="4" t="s">
        <v>1181</v>
      </c>
    </row>
    <row r="50" spans="1:12">
      <c r="A50" s="3" t="s">
        <v>1162</v>
      </c>
    </row>
    <row r="51" spans="1:12">
      <c r="A51" s="4" t="s">
        <v>531</v>
      </c>
      <c r="L51" s="5" t="n">
        <v>22</v>
      </c>
    </row>
    <row r="52" spans="1:12">
      <c r="A52" s="4" t="s">
        <v>1182</v>
      </c>
    </row>
    <row r="53" spans="1:12">
      <c r="A53" s="3" t="s">
        <v>1162</v>
      </c>
    </row>
    <row r="54" spans="1:12">
      <c r="A54" s="4" t="s">
        <v>531</v>
      </c>
      <c r="J54" s="5" t="n">
        <v>12</v>
      </c>
    </row>
    <row r="55" spans="1:12">
      <c r="A55" s="4" t="s">
        <v>1183</v>
      </c>
    </row>
    <row r="56" spans="1:12">
      <c r="A56" s="3" t="s">
        <v>1162</v>
      </c>
    </row>
    <row r="57" spans="1:12">
      <c r="A57" s="4" t="s">
        <v>1179</v>
      </c>
      <c r="J57" s="5" t="n">
        <v>34</v>
      </c>
    </row>
    <row r="58" spans="1:12">
      <c r="A58" s="4" t="s">
        <v>1184</v>
      </c>
    </row>
    <row r="59" spans="1:12">
      <c r="A59" s="3" t="s">
        <v>1162</v>
      </c>
    </row>
    <row r="60" spans="1:12">
      <c r="A60" s="4" t="s">
        <v>1179</v>
      </c>
      <c r="K60" s="5" t="n">
        <v>51</v>
      </c>
    </row>
    <row r="61" spans="1:12">
      <c r="A61" s="4" t="s">
        <v>1185</v>
      </c>
    </row>
    <row r="62" spans="1:12">
      <c r="A62" s="3" t="s">
        <v>1162</v>
      </c>
    </row>
    <row r="63" spans="1:12">
      <c r="A63" s="4" t="s">
        <v>1186</v>
      </c>
      <c r="J63" s="6" t="n">
        <v>2</v>
      </c>
    </row>
    <row r="64" spans="1:12">
      <c r="A64" s="4" t="s">
        <v>531</v>
      </c>
      <c r="L64" s="5" t="n">
        <v>18</v>
      </c>
    </row>
    <row r="65" spans="1:12">
      <c r="A65" s="4" t="s">
        <v>1179</v>
      </c>
      <c r="L65" s="5" t="n">
        <v>24</v>
      </c>
    </row>
    <row r="66" spans="1:12">
      <c r="A66" s="4" t="s">
        <v>1187</v>
      </c>
    </row>
    <row r="67" spans="1:12">
      <c r="A67" s="3" t="s">
        <v>1164</v>
      </c>
    </row>
    <row r="68" spans="1:12">
      <c r="A68" s="4" t="s">
        <v>37</v>
      </c>
      <c r="L68" s="5" t="n">
        <v>5</v>
      </c>
    </row>
    <row r="69" spans="1:12">
      <c r="A69" s="4" t="s">
        <v>1188</v>
      </c>
    </row>
    <row r="70" spans="1:12">
      <c r="A70" s="3" t="s">
        <v>1162</v>
      </c>
    </row>
    <row r="71" spans="1:12">
      <c r="A71" s="4" t="s">
        <v>531</v>
      </c>
      <c r="K71" s="5" t="n">
        <v>81</v>
      </c>
    </row>
    <row r="72" spans="1:12">
      <c r="A72" s="4" t="s">
        <v>1179</v>
      </c>
      <c r="K72" s="5" t="n">
        <v>17</v>
      </c>
    </row>
    <row r="73" spans="1:12">
      <c r="A73" s="4" t="s">
        <v>1189</v>
      </c>
    </row>
    <row r="74" spans="1:12">
      <c r="A74" s="3" t="s">
        <v>1162</v>
      </c>
    </row>
    <row r="75" spans="1:12">
      <c r="A75" s="4" t="s">
        <v>531</v>
      </c>
      <c r="L75" s="5" t="n">
        <v>10</v>
      </c>
    </row>
    <row r="76" spans="1:12">
      <c r="A76" s="4" t="s">
        <v>1179</v>
      </c>
      <c r="L76" s="5" t="n">
        <v>2</v>
      </c>
    </row>
    <row r="77" spans="1:12">
      <c r="A77" s="4" t="s">
        <v>1190</v>
      </c>
    </row>
    <row r="78" spans="1:12">
      <c r="A78" s="3" t="s">
        <v>1162</v>
      </c>
    </row>
    <row r="79" spans="1:12">
      <c r="A79" s="4" t="s">
        <v>1186</v>
      </c>
      <c r="L79" s="5" t="n">
        <v>2</v>
      </c>
    </row>
    <row r="80" spans="1:12">
      <c r="A80" s="4" t="s">
        <v>1191</v>
      </c>
    </row>
    <row r="81" spans="1:12">
      <c r="A81" s="3" t="s">
        <v>1162</v>
      </c>
    </row>
    <row r="82" spans="1:12">
      <c r="A82" s="4" t="s">
        <v>1186</v>
      </c>
      <c r="L82" s="6" t="n">
        <v>5</v>
      </c>
    </row>
    <row r="83" spans="1:12">
      <c r="A83" s="4" t="s">
        <v>1192</v>
      </c>
    </row>
    <row r="84" spans="1:12">
      <c r="A84" s="3" t="s">
        <v>1162</v>
      </c>
    </row>
    <row r="85" spans="1:12">
      <c r="A85" s="4" t="s">
        <v>531</v>
      </c>
      <c r="K85" s="5" t="n">
        <v>8</v>
      </c>
    </row>
    <row r="86" spans="1:12">
      <c r="A86" s="4" t="s">
        <v>1179</v>
      </c>
      <c r="K86" s="5" t="n">
        <v>3</v>
      </c>
    </row>
    <row r="87" spans="1:12">
      <c r="A87" s="4" t="s">
        <v>1193</v>
      </c>
    </row>
    <row r="88" spans="1:12">
      <c r="A88" s="3" t="s">
        <v>1164</v>
      </c>
    </row>
    <row r="89" spans="1:12">
      <c r="A89" s="4" t="s">
        <v>37</v>
      </c>
      <c r="K89" s="6" t="n">
        <v>4</v>
      </c>
    </row>
  </sheetData>
  <mergeCells count="3">
    <mergeCell ref="A1:A2"/>
    <mergeCell ref="B1:I1"/>
    <mergeCell ref="J1:L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194</v>
      </c>
      <c r="B1" s="2" t="s">
        <v>1</v>
      </c>
    </row>
    <row r="2" spans="1:4">
      <c r="B2" s="2" t="s">
        <v>28</v>
      </c>
      <c r="C2" s="2" t="s">
        <v>29</v>
      </c>
      <c r="D2" s="2" t="s">
        <v>30</v>
      </c>
    </row>
    <row r="3" spans="1:4">
      <c r="A3" s="3" t="s">
        <v>202</v>
      </c>
    </row>
    <row r="4" spans="1:4">
      <c r="A4" s="4" t="s">
        <v>1195</v>
      </c>
      <c r="B4" s="6" t="n">
        <v>27</v>
      </c>
      <c r="C4" s="6" t="n">
        <v>6</v>
      </c>
      <c r="D4" s="6" t="n">
        <v>-7</v>
      </c>
    </row>
    <row r="5" spans="1:4">
      <c r="A5" s="4" t="s">
        <v>444</v>
      </c>
      <c r="B5" s="5" t="n">
        <v>0</v>
      </c>
      <c r="C5" s="5" t="n">
        <v>0</v>
      </c>
      <c r="D5" s="5" t="n">
        <v>10</v>
      </c>
    </row>
    <row r="6" spans="1:4">
      <c r="A6" s="4" t="s">
        <v>1196</v>
      </c>
      <c r="B6" s="5" t="n">
        <v>-15</v>
      </c>
      <c r="C6" s="5" t="n">
        <v>-15</v>
      </c>
      <c r="D6" s="5" t="n">
        <v>-13</v>
      </c>
    </row>
    <row r="7" spans="1:4">
      <c r="A7" s="4" t="s">
        <v>1197</v>
      </c>
      <c r="B7" s="5" t="n">
        <v>-17</v>
      </c>
      <c r="C7" s="5" t="n">
        <v>0</v>
      </c>
      <c r="D7" s="5" t="n">
        <v>0</v>
      </c>
    </row>
    <row r="8" spans="1:4">
      <c r="A8" s="4" t="s">
        <v>1198</v>
      </c>
      <c r="B8" s="5" t="n">
        <v>-1</v>
      </c>
      <c r="C8" s="5" t="n">
        <v>1</v>
      </c>
      <c r="D8" s="5" t="n">
        <v>-5</v>
      </c>
    </row>
    <row r="9" spans="1:4">
      <c r="A9" s="4" t="s">
        <v>41</v>
      </c>
      <c r="B9" s="6" t="n">
        <v>-6</v>
      </c>
      <c r="C9" s="6" t="n">
        <v>-8</v>
      </c>
      <c r="D9" s="6" t="n">
        <v>-15</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25"/>
  </cols>
  <sheetData>
    <row r="1" spans="1:4">
      <c r="A1" s="1" t="s">
        <v>1199</v>
      </c>
      <c r="B1" s="2" t="s">
        <v>1</v>
      </c>
    </row>
    <row r="2" spans="1:4">
      <c r="B2" s="2" t="s">
        <v>28</v>
      </c>
      <c r="C2" s="2" t="s">
        <v>29</v>
      </c>
      <c r="D2" s="2" t="s">
        <v>30</v>
      </c>
    </row>
    <row r="3" spans="1:4">
      <c r="A3" s="3" t="s">
        <v>1200</v>
      </c>
    </row>
    <row r="4" spans="1:4">
      <c r="A4" s="4" t="s">
        <v>1201</v>
      </c>
      <c r="B4" s="6" t="n">
        <v>36</v>
      </c>
      <c r="C4" s="6" t="n">
        <v>36</v>
      </c>
      <c r="D4" s="6" t="n">
        <v>28</v>
      </c>
    </row>
    <row r="5" spans="1:4">
      <c r="A5" s="4" t="s">
        <v>1202</v>
      </c>
      <c r="B5" s="6" t="n">
        <v>2</v>
      </c>
      <c r="C5" s="5" t="n">
        <v>2</v>
      </c>
      <c r="D5" s="5" t="n">
        <v>1</v>
      </c>
    </row>
    <row r="6" spans="1:4">
      <c r="A6" s="4" t="s">
        <v>1203</v>
      </c>
      <c r="B6" s="6" t="n">
        <v>61</v>
      </c>
    </row>
    <row r="7" spans="1:4">
      <c r="A7" s="4" t="s">
        <v>1204</v>
      </c>
    </row>
    <row r="8" spans="1:4">
      <c r="A8" s="3" t="s">
        <v>1200</v>
      </c>
    </row>
    <row r="9" spans="1:4">
      <c r="A9" s="4" t="s">
        <v>1205</v>
      </c>
      <c r="B9" s="4" t="s">
        <v>1206</v>
      </c>
    </row>
    <row r="10" spans="1:4">
      <c r="A10" s="4" t="s">
        <v>1207</v>
      </c>
      <c r="B10" s="5" t="n">
        <v>10000000</v>
      </c>
    </row>
    <row r="11" spans="1:4">
      <c r="A11" s="4" t="s">
        <v>1208</v>
      </c>
      <c r="B11" s="12" t="n">
        <v>2.5</v>
      </c>
    </row>
    <row r="12" spans="1:4">
      <c r="A12" s="4" t="s">
        <v>1209</v>
      </c>
      <c r="B12" s="4" t="s">
        <v>1210</v>
      </c>
    </row>
    <row r="13" spans="1:4">
      <c r="A13" s="4" t="s">
        <v>1211</v>
      </c>
    </row>
    <row r="14" spans="1:4">
      <c r="A14" s="3" t="s">
        <v>1200</v>
      </c>
    </row>
    <row r="15" spans="1:4">
      <c r="A15" s="4" t="s">
        <v>1207</v>
      </c>
      <c r="B15" s="5" t="n">
        <v>10000000</v>
      </c>
    </row>
    <row r="16" spans="1:4">
      <c r="A16" s="4" t="s">
        <v>1212</v>
      </c>
      <c r="B16" s="4" t="s">
        <v>1213</v>
      </c>
    </row>
    <row r="17" spans="1:4">
      <c r="A17" s="4" t="s">
        <v>1214</v>
      </c>
    </row>
    <row r="18" spans="1:4">
      <c r="A18" s="3" t="s">
        <v>1200</v>
      </c>
    </row>
    <row r="19" spans="1:4">
      <c r="A19" s="4" t="s">
        <v>1201</v>
      </c>
      <c r="B19" s="6" t="n">
        <v>7</v>
      </c>
      <c r="C19" s="6" t="n">
        <v>7</v>
      </c>
      <c r="D19" s="6" t="n">
        <v>4</v>
      </c>
    </row>
    <row r="20" spans="1:4">
      <c r="A20" s="3" t="s">
        <v>1215</v>
      </c>
    </row>
    <row r="21" spans="1:4">
      <c r="A21" s="4" t="s">
        <v>1216</v>
      </c>
      <c r="B21" s="4" t="s">
        <v>1217</v>
      </c>
      <c r="C21" s="4" t="s">
        <v>1218</v>
      </c>
      <c r="D21" s="4" t="s">
        <v>1219</v>
      </c>
    </row>
    <row r="22" spans="1:4">
      <c r="A22" s="4" t="s">
        <v>1220</v>
      </c>
      <c r="B22" s="4" t="s">
        <v>1221</v>
      </c>
      <c r="C22" s="4" t="s">
        <v>1222</v>
      </c>
      <c r="D22" s="4" t="s">
        <v>1223</v>
      </c>
    </row>
    <row r="23" spans="1:4">
      <c r="A23" s="4" t="s">
        <v>1224</v>
      </c>
      <c r="B23" s="4" t="s">
        <v>1225</v>
      </c>
      <c r="C23" s="4" t="s">
        <v>1226</v>
      </c>
      <c r="D23" s="4" t="s">
        <v>1227</v>
      </c>
    </row>
    <row r="24" spans="1:4">
      <c r="A24" s="4" t="s">
        <v>1228</v>
      </c>
      <c r="B24" s="4" t="s">
        <v>468</v>
      </c>
      <c r="C24" s="4" t="s">
        <v>1229</v>
      </c>
      <c r="D24" s="4" t="s">
        <v>1230</v>
      </c>
    </row>
    <row r="25" spans="1:4">
      <c r="A25" s="4" t="s">
        <v>1231</v>
      </c>
      <c r="B25" s="4" t="s">
        <v>1232</v>
      </c>
    </row>
    <row r="26" spans="1:4">
      <c r="A26" s="3" t="s">
        <v>1233</v>
      </c>
    </row>
    <row r="27" spans="1:4">
      <c r="A27" s="4" t="s">
        <v>1234</v>
      </c>
      <c r="B27" s="5" t="n">
        <v>2434600</v>
      </c>
      <c r="C27" s="5" t="n">
        <v>2209800</v>
      </c>
      <c r="D27" s="5" t="n">
        <v>2359100</v>
      </c>
    </row>
    <row r="28" spans="1:4">
      <c r="A28" s="4" t="s">
        <v>1235</v>
      </c>
      <c r="B28" s="5" t="n">
        <v>554000</v>
      </c>
      <c r="C28" s="5" t="n">
        <v>512700</v>
      </c>
      <c r="D28" s="5" t="n">
        <v>272100</v>
      </c>
    </row>
    <row r="29" spans="1:4">
      <c r="A29" s="4" t="s">
        <v>1236</v>
      </c>
      <c r="B29" s="5" t="n">
        <v>-618500</v>
      </c>
      <c r="C29" s="5" t="n">
        <v>-271200</v>
      </c>
      <c r="D29" s="5" t="n">
        <v>-419300</v>
      </c>
    </row>
    <row r="30" spans="1:4">
      <c r="A30" s="4" t="s">
        <v>1237</v>
      </c>
      <c r="B30" s="5" t="n">
        <v>-6400</v>
      </c>
      <c r="C30" s="5" t="n">
        <v>-16700</v>
      </c>
      <c r="D30" s="5" t="n">
        <v>-2100</v>
      </c>
    </row>
    <row r="31" spans="1:4">
      <c r="A31" s="4" t="s">
        <v>1238</v>
      </c>
      <c r="B31" s="5" t="n">
        <v>2363700</v>
      </c>
      <c r="C31" s="5" t="n">
        <v>2434600</v>
      </c>
      <c r="D31" s="5" t="n">
        <v>2209800</v>
      </c>
    </row>
    <row r="32" spans="1:4">
      <c r="A32" s="4" t="s">
        <v>1239</v>
      </c>
      <c r="B32" s="5" t="n">
        <v>1378000</v>
      </c>
      <c r="C32" s="5" t="n">
        <v>1643100</v>
      </c>
      <c r="D32" s="5" t="n">
        <v>1726800</v>
      </c>
    </row>
    <row r="33" spans="1:4">
      <c r="A33" s="4" t="s">
        <v>1240</v>
      </c>
      <c r="B33" s="5" t="n">
        <v>3807724</v>
      </c>
      <c r="C33" s="5" t="n">
        <v>5413250</v>
      </c>
      <c r="D33" s="5" t="n">
        <v>7271093</v>
      </c>
    </row>
    <row r="34" spans="1:4">
      <c r="A34" s="4" t="s">
        <v>1241</v>
      </c>
      <c r="B34" s="6" t="n">
        <v>53</v>
      </c>
      <c r="C34" s="6" t="n">
        <v>46</v>
      </c>
      <c r="D34" s="6" t="n">
        <v>39</v>
      </c>
    </row>
    <row r="35" spans="1:4">
      <c r="A35" s="4" t="s">
        <v>1242</v>
      </c>
      <c r="B35" s="5" t="n">
        <v>65</v>
      </c>
      <c r="C35" s="5" t="n">
        <v>74</v>
      </c>
      <c r="D35" s="5" t="n">
        <v>86</v>
      </c>
    </row>
    <row r="36" spans="1:4">
      <c r="A36" s="4" t="s">
        <v>1243</v>
      </c>
      <c r="B36" s="5" t="n">
        <v>33</v>
      </c>
      <c r="C36" s="5" t="n">
        <v>30</v>
      </c>
      <c r="D36" s="5" t="n">
        <v>31</v>
      </c>
    </row>
    <row r="37" spans="1:4">
      <c r="A37" s="4" t="s">
        <v>1244</v>
      </c>
      <c r="B37" s="5" t="n">
        <v>77</v>
      </c>
      <c r="C37" s="5" t="n">
        <v>77</v>
      </c>
      <c r="D37" s="5" t="n">
        <v>55</v>
      </c>
    </row>
    <row r="38" spans="1:4">
      <c r="A38" s="4" t="s">
        <v>1245</v>
      </c>
      <c r="B38" s="5" t="n">
        <v>61</v>
      </c>
      <c r="C38" s="5" t="n">
        <v>53</v>
      </c>
      <c r="D38" s="5" t="n">
        <v>46</v>
      </c>
    </row>
    <row r="39" spans="1:4">
      <c r="A39" s="4" t="s">
        <v>1246</v>
      </c>
      <c r="B39" s="7" t="n">
        <v>10.97</v>
      </c>
      <c r="C39" s="7" t="n">
        <v>13.89</v>
      </c>
      <c r="D39" s="7" t="n">
        <v>17.12</v>
      </c>
    </row>
    <row r="40" spans="1:4">
      <c r="A40" s="4" t="s">
        <v>1247</v>
      </c>
      <c r="B40" s="6" t="n">
        <v>23</v>
      </c>
      <c r="C40" s="6" t="n">
        <v>13</v>
      </c>
      <c r="D40" s="6" t="n">
        <v>22</v>
      </c>
    </row>
    <row r="41" spans="1:4">
      <c r="A41" s="4" t="s">
        <v>1248</v>
      </c>
      <c r="B41" s="5" t="n">
        <v>21</v>
      </c>
      <c r="C41" s="5" t="n">
        <v>8</v>
      </c>
      <c r="D41" s="5" t="n">
        <v>13</v>
      </c>
    </row>
    <row r="42" spans="1:4">
      <c r="A42" s="4" t="s">
        <v>1249</v>
      </c>
      <c r="B42" s="5" t="n">
        <v>7</v>
      </c>
      <c r="C42" s="5" t="n">
        <v>4</v>
      </c>
      <c r="D42" s="5" t="n">
        <v>7</v>
      </c>
    </row>
    <row r="43" spans="1:4">
      <c r="A43" s="4" t="s">
        <v>1250</v>
      </c>
      <c r="B43" s="6" t="n">
        <v>6</v>
      </c>
      <c r="C43" s="6" t="n">
        <v>3</v>
      </c>
      <c r="D43" s="6" t="n">
        <v>4</v>
      </c>
    </row>
    <row r="44" spans="1:4">
      <c r="A44" s="4" t="s">
        <v>1251</v>
      </c>
    </row>
    <row r="45" spans="1:4">
      <c r="A45" s="3" t="s">
        <v>1200</v>
      </c>
    </row>
    <row r="46" spans="1:4">
      <c r="A46" s="4" t="s">
        <v>1252</v>
      </c>
      <c r="B46" s="5" t="n">
        <v>10</v>
      </c>
    </row>
    <row r="47" spans="1:4">
      <c r="A47" s="4" t="s">
        <v>1253</v>
      </c>
      <c r="B47" s="4" t="s">
        <v>432</v>
      </c>
    </row>
    <row r="48" spans="1:4">
      <c r="A48" s="4" t="s">
        <v>1254</v>
      </c>
    </row>
    <row r="49" spans="1:4">
      <c r="A49" s="3" t="s">
        <v>1233</v>
      </c>
    </row>
    <row r="50" spans="1:4">
      <c r="A50" s="4" t="s">
        <v>1234</v>
      </c>
      <c r="B50" s="5" t="n">
        <v>791500</v>
      </c>
    </row>
    <row r="51" spans="1:4">
      <c r="A51" s="4" t="s">
        <v>1235</v>
      </c>
      <c r="B51" s="5" t="n">
        <v>554000</v>
      </c>
    </row>
    <row r="52" spans="1:4">
      <c r="A52" s="4" t="s">
        <v>1255</v>
      </c>
      <c r="B52" s="5" t="n">
        <v>-353400</v>
      </c>
    </row>
    <row r="53" spans="1:4">
      <c r="A53" s="4" t="s">
        <v>1237</v>
      </c>
      <c r="B53" s="5" t="n">
        <v>-6400</v>
      </c>
    </row>
    <row r="54" spans="1:4">
      <c r="A54" s="4" t="s">
        <v>1238</v>
      </c>
      <c r="B54" s="5" t="n">
        <v>985700</v>
      </c>
      <c r="C54" s="5" t="n">
        <v>791500</v>
      </c>
    </row>
    <row r="55" spans="1:4">
      <c r="A55" s="4" t="s">
        <v>1241</v>
      </c>
      <c r="B55" s="7" t="n">
        <v>15.17</v>
      </c>
    </row>
    <row r="56" spans="1:4">
      <c r="A56" s="4" t="s">
        <v>1242</v>
      </c>
      <c r="B56" s="8" t="n">
        <v>10.97</v>
      </c>
    </row>
    <row r="57" spans="1:4">
      <c r="A57" s="4" t="s">
        <v>1256</v>
      </c>
      <c r="B57" s="8" t="n">
        <v>15.88</v>
      </c>
    </row>
    <row r="58" spans="1:4">
      <c r="A58" s="4" t="s">
        <v>1244</v>
      </c>
      <c r="B58" s="8" t="n">
        <v>14.57</v>
      </c>
    </row>
    <row r="59" spans="1:4">
      <c r="A59" s="4" t="s">
        <v>1245</v>
      </c>
      <c r="B59" s="7" t="n">
        <v>12.56</v>
      </c>
      <c r="C59" s="7" t="n">
        <v>15.17</v>
      </c>
    </row>
    <row r="60" spans="1:4">
      <c r="A60" s="4" t="s">
        <v>1257</v>
      </c>
      <c r="B60" s="6" t="n">
        <v>2</v>
      </c>
    </row>
    <row r="61" spans="1:4">
      <c r="A61" s="4" t="s">
        <v>1258</v>
      </c>
      <c r="B61" s="4" t="s">
        <v>1259</v>
      </c>
    </row>
    <row r="62" spans="1:4">
      <c r="A62" s="4" t="s">
        <v>1260</v>
      </c>
    </row>
    <row r="63" spans="1:4">
      <c r="A63" s="3" t="s">
        <v>1200</v>
      </c>
    </row>
    <row r="64" spans="1:4">
      <c r="A64" s="4" t="s">
        <v>1261</v>
      </c>
      <c r="B64" s="5" t="n">
        <v>190000</v>
      </c>
      <c r="C64" s="5" t="n">
        <v>233000</v>
      </c>
      <c r="D64" s="5" t="n">
        <v>144000</v>
      </c>
    </row>
    <row r="65" spans="1:4">
      <c r="A65" s="4" t="s">
        <v>1262</v>
      </c>
    </row>
    <row r="66" spans="1:4">
      <c r="A66" s="3" t="s">
        <v>1200</v>
      </c>
    </row>
    <row r="67" spans="1:4">
      <c r="A67" s="4" t="s">
        <v>1201</v>
      </c>
      <c r="B67" s="6" t="n">
        <v>29</v>
      </c>
      <c r="C67" s="6" t="n">
        <v>29</v>
      </c>
      <c r="D67" s="6" t="n">
        <v>24</v>
      </c>
    </row>
    <row r="68" spans="1:4">
      <c r="A68" s="3" t="s">
        <v>1233</v>
      </c>
    </row>
    <row r="69" spans="1:4">
      <c r="A69" s="4" t="s">
        <v>1257</v>
      </c>
      <c r="B69" s="6" t="n">
        <v>40</v>
      </c>
    </row>
    <row r="70" spans="1:4">
      <c r="A70" s="4" t="s">
        <v>1258</v>
      </c>
      <c r="B70" s="4" t="s">
        <v>1259</v>
      </c>
    </row>
    <row r="71" spans="1:4">
      <c r="A71" s="4" t="s">
        <v>1263</v>
      </c>
    </row>
    <row r="72" spans="1:4">
      <c r="A72" s="3" t="s">
        <v>1200</v>
      </c>
    </row>
    <row r="73" spans="1:4">
      <c r="A73" s="4" t="s">
        <v>1261</v>
      </c>
      <c r="B73" s="5" t="n">
        <v>285000</v>
      </c>
    </row>
    <row r="74" spans="1:4">
      <c r="A74" s="4" t="s">
        <v>1264</v>
      </c>
    </row>
    <row r="75" spans="1:4">
      <c r="A75" s="3" t="s">
        <v>1200</v>
      </c>
    </row>
    <row r="76" spans="1:4">
      <c r="A76" s="4" t="s">
        <v>1261</v>
      </c>
      <c r="B76" s="5" t="n">
        <v>347000</v>
      </c>
    </row>
    <row r="77" spans="1:4">
      <c r="A77" s="4" t="s">
        <v>1265</v>
      </c>
    </row>
    <row r="78" spans="1:4">
      <c r="A78" s="3" t="s">
        <v>1200</v>
      </c>
    </row>
    <row r="79" spans="1:4">
      <c r="A79" s="4" t="s">
        <v>1261</v>
      </c>
      <c r="B79" s="5" t="n">
        <v>42700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outlineLevelCol="0"/>
  <cols>
    <col customWidth="1" max="1" min="1" width="80"/>
    <col customWidth="1" max="2" min="2" width="37"/>
  </cols>
  <sheetData>
    <row r="1" spans="1:2">
      <c r="A1" s="1" t="s">
        <v>1266</v>
      </c>
      <c r="B1" s="2" t="s">
        <v>1</v>
      </c>
    </row>
    <row r="2" spans="1:2">
      <c r="B2" s="2" t="s">
        <v>1267</v>
      </c>
    </row>
    <row r="3" spans="1:2">
      <c r="A3" s="3" t="s">
        <v>1268</v>
      </c>
    </row>
    <row r="4" spans="1:2">
      <c r="A4" s="4" t="s">
        <v>1269</v>
      </c>
      <c r="B4" s="5" t="n">
        <v>2363700</v>
      </c>
    </row>
    <row r="5" spans="1:2">
      <c r="A5" s="4" t="s">
        <v>1270</v>
      </c>
      <c r="B5" s="4" t="s">
        <v>1271</v>
      </c>
    </row>
    <row r="6" spans="1:2">
      <c r="A6" s="4" t="s">
        <v>1272</v>
      </c>
      <c r="B6" s="6" t="n">
        <v>61</v>
      </c>
    </row>
    <row r="7" spans="1:2">
      <c r="A7" s="4" t="s">
        <v>1273</v>
      </c>
      <c r="B7" s="5" t="n">
        <v>1378000</v>
      </c>
    </row>
    <row r="8" spans="1:2">
      <c r="A8" s="4" t="s">
        <v>1272</v>
      </c>
      <c r="B8" s="6" t="n">
        <v>55</v>
      </c>
    </row>
    <row r="9" spans="1:2">
      <c r="A9" s="4" t="s">
        <v>1274</v>
      </c>
      <c r="B9" s="5" t="n">
        <v>18</v>
      </c>
    </row>
    <row r="10" spans="1:2">
      <c r="A10" s="4" t="s">
        <v>1275</v>
      </c>
      <c r="B10" s="6" t="n">
        <v>87</v>
      </c>
    </row>
    <row r="11" spans="1:2">
      <c r="A11" s="4" t="s">
        <v>1276</v>
      </c>
    </row>
    <row r="12" spans="1:2">
      <c r="A12" s="3" t="s">
        <v>1268</v>
      </c>
    </row>
    <row r="13" spans="1:2">
      <c r="A13" s="4" t="s">
        <v>1269</v>
      </c>
      <c r="B13" s="5" t="n">
        <v>119600</v>
      </c>
    </row>
    <row r="14" spans="1:2">
      <c r="A14" s="4" t="s">
        <v>1270</v>
      </c>
      <c r="B14" s="4" t="s">
        <v>1277</v>
      </c>
    </row>
    <row r="15" spans="1:2">
      <c r="A15" s="4" t="s">
        <v>1272</v>
      </c>
      <c r="B15" s="6" t="n">
        <v>28</v>
      </c>
    </row>
    <row r="16" spans="1:2">
      <c r="A16" s="4" t="s">
        <v>1273</v>
      </c>
      <c r="B16" s="5" t="n">
        <v>119600</v>
      </c>
    </row>
    <row r="17" spans="1:2">
      <c r="A17" s="4" t="s">
        <v>1272</v>
      </c>
      <c r="B17" s="6" t="n">
        <v>28</v>
      </c>
    </row>
    <row r="18" spans="1:2">
      <c r="A18" s="4" t="s">
        <v>1274</v>
      </c>
      <c r="B18" s="5" t="n">
        <v>18</v>
      </c>
    </row>
    <row r="19" spans="1:2">
      <c r="A19" s="4" t="s">
        <v>1275</v>
      </c>
      <c r="B19" s="6" t="n">
        <v>35</v>
      </c>
    </row>
    <row r="20" spans="1:2">
      <c r="A20" s="4" t="s">
        <v>1278</v>
      </c>
    </row>
    <row r="21" spans="1:2">
      <c r="A21" s="3" t="s">
        <v>1268</v>
      </c>
    </row>
    <row r="22" spans="1:2">
      <c r="A22" s="4" t="s">
        <v>1269</v>
      </c>
      <c r="B22" s="5" t="n">
        <v>617600</v>
      </c>
    </row>
    <row r="23" spans="1:2">
      <c r="A23" s="4" t="s">
        <v>1270</v>
      </c>
      <c r="B23" s="4" t="s">
        <v>1279</v>
      </c>
    </row>
    <row r="24" spans="1:2">
      <c r="A24" s="4" t="s">
        <v>1272</v>
      </c>
      <c r="B24" s="6" t="n">
        <v>39</v>
      </c>
    </row>
    <row r="25" spans="1:2">
      <c r="A25" s="4" t="s">
        <v>1273</v>
      </c>
      <c r="B25" s="5" t="n">
        <v>617600</v>
      </c>
    </row>
    <row r="26" spans="1:2">
      <c r="A26" s="4" t="s">
        <v>1272</v>
      </c>
      <c r="B26" s="6" t="n">
        <v>39</v>
      </c>
    </row>
    <row r="27" spans="1:2">
      <c r="A27" s="4" t="s">
        <v>1274</v>
      </c>
      <c r="B27" s="5" t="n">
        <v>36</v>
      </c>
    </row>
    <row r="28" spans="1:2">
      <c r="A28" s="4" t="s">
        <v>1275</v>
      </c>
      <c r="B28" s="6" t="n">
        <v>50</v>
      </c>
    </row>
    <row r="29" spans="1:2">
      <c r="A29" s="4" t="s">
        <v>1280</v>
      </c>
    </row>
    <row r="30" spans="1:2">
      <c r="A30" s="3" t="s">
        <v>1268</v>
      </c>
    </row>
    <row r="31" spans="1:2">
      <c r="A31" s="4" t="s">
        <v>1269</v>
      </c>
      <c r="B31" s="5" t="n">
        <v>867300</v>
      </c>
    </row>
    <row r="32" spans="1:2">
      <c r="A32" s="4" t="s">
        <v>1270</v>
      </c>
      <c r="B32" s="4" t="s">
        <v>1281</v>
      </c>
    </row>
    <row r="33" spans="1:2">
      <c r="A33" s="4" t="s">
        <v>1272</v>
      </c>
      <c r="B33" s="6" t="n">
        <v>67</v>
      </c>
    </row>
    <row r="34" spans="1:2">
      <c r="A34" s="4" t="s">
        <v>1273</v>
      </c>
      <c r="B34" s="5" t="n">
        <v>313300</v>
      </c>
    </row>
    <row r="35" spans="1:2">
      <c r="A35" s="4" t="s">
        <v>1272</v>
      </c>
      <c r="B35" s="6" t="n">
        <v>70</v>
      </c>
    </row>
    <row r="36" spans="1:2">
      <c r="A36" s="4" t="s">
        <v>1274</v>
      </c>
      <c r="B36" s="5" t="n">
        <v>51</v>
      </c>
    </row>
    <row r="37" spans="1:2">
      <c r="A37" s="4" t="s">
        <v>1275</v>
      </c>
      <c r="B37" s="6" t="n">
        <v>73</v>
      </c>
    </row>
    <row r="38" spans="1:2">
      <c r="A38" s="4" t="s">
        <v>1282</v>
      </c>
    </row>
    <row r="39" spans="1:2">
      <c r="A39" s="3" t="s">
        <v>1268</v>
      </c>
    </row>
    <row r="40" spans="1:2">
      <c r="A40" s="4" t="s">
        <v>1269</v>
      </c>
      <c r="B40" s="5" t="n">
        <v>759200</v>
      </c>
    </row>
    <row r="41" spans="1:2">
      <c r="A41" s="4" t="s">
        <v>1270</v>
      </c>
      <c r="B41" s="4" t="s">
        <v>1283</v>
      </c>
    </row>
    <row r="42" spans="1:2">
      <c r="A42" s="4" t="s">
        <v>1272</v>
      </c>
      <c r="B42" s="6" t="n">
        <v>78</v>
      </c>
    </row>
    <row r="43" spans="1:2">
      <c r="A43" s="4" t="s">
        <v>1273</v>
      </c>
      <c r="B43" s="5" t="n">
        <v>327500</v>
      </c>
    </row>
    <row r="44" spans="1:2">
      <c r="A44" s="4" t="s">
        <v>1272</v>
      </c>
      <c r="B44" s="6" t="n">
        <v>80</v>
      </c>
    </row>
    <row r="45" spans="1:2">
      <c r="A45" s="4" t="s">
        <v>1274</v>
      </c>
      <c r="B45" s="5" t="n">
        <v>74</v>
      </c>
    </row>
    <row r="46" spans="1:2">
      <c r="A46" s="4" t="s">
        <v>1275</v>
      </c>
      <c r="B46" s="6" t="n">
        <v>87</v>
      </c>
    </row>
    <row r="47" spans="1:2">
      <c r="A47" s="4" t="s">
        <v>1214</v>
      </c>
    </row>
    <row r="48" spans="1:2">
      <c r="A48" s="3" t="s">
        <v>1268</v>
      </c>
    </row>
    <row r="49" spans="1:2">
      <c r="A49" s="4" t="s">
        <v>1284</v>
      </c>
      <c r="B49" s="6" t="n">
        <v>36</v>
      </c>
    </row>
    <row r="50" spans="1:2">
      <c r="A50" s="4" t="s">
        <v>1285</v>
      </c>
      <c r="B50" s="6" t="n">
        <v>30</v>
      </c>
    </row>
    <row r="51" spans="1:2">
      <c r="A51" s="4" t="s">
        <v>1286</v>
      </c>
      <c r="B51" s="4" t="s">
        <v>1287</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288</v>
      </c>
      <c r="B1" s="2" t="s">
        <v>1</v>
      </c>
    </row>
    <row r="2" spans="1:4">
      <c r="B2" s="2" t="s">
        <v>28</v>
      </c>
      <c r="C2" s="2" t="s">
        <v>29</v>
      </c>
      <c r="D2" s="2" t="s">
        <v>30</v>
      </c>
    </row>
    <row r="3" spans="1:4">
      <c r="A3" s="3" t="s">
        <v>208</v>
      </c>
    </row>
    <row r="4" spans="1:4">
      <c r="A4" s="4" t="s">
        <v>77</v>
      </c>
      <c r="B4" s="6" t="n">
        <v>-35</v>
      </c>
      <c r="C4" s="6" t="n">
        <v>5</v>
      </c>
      <c r="D4" s="6" t="n">
        <v>-12</v>
      </c>
    </row>
    <row r="5" spans="1:4">
      <c r="A5" s="4" t="s">
        <v>1289</v>
      </c>
      <c r="B5" s="5" t="n">
        <v>37</v>
      </c>
      <c r="C5" s="5" t="n">
        <v>75</v>
      </c>
      <c r="D5" s="5" t="n">
        <v>45</v>
      </c>
    </row>
    <row r="6" spans="1:4">
      <c r="A6" s="4" t="s">
        <v>92</v>
      </c>
      <c r="B6" s="5" t="n">
        <v>-98</v>
      </c>
      <c r="C6" s="5" t="n">
        <v>22</v>
      </c>
      <c r="D6" s="5" t="n">
        <v>-88</v>
      </c>
    </row>
    <row r="7" spans="1:4">
      <c r="A7" s="4" t="s">
        <v>1290</v>
      </c>
      <c r="B7" s="5" t="n">
        <v>-29</v>
      </c>
      <c r="C7" s="5" t="n">
        <v>-72</v>
      </c>
      <c r="D7" s="5" t="n">
        <v>52</v>
      </c>
    </row>
    <row r="8" spans="1:4">
      <c r="A8" s="4" t="s">
        <v>132</v>
      </c>
      <c r="B8" s="5" t="n">
        <v>-125</v>
      </c>
      <c r="C8" s="5" t="n">
        <v>30</v>
      </c>
      <c r="D8" s="5" t="n">
        <v>-3</v>
      </c>
    </row>
    <row r="9" spans="1:4">
      <c r="A9" s="3" t="s">
        <v>1291</v>
      </c>
    </row>
    <row r="10" spans="1:4">
      <c r="A10" s="4" t="s">
        <v>1292</v>
      </c>
      <c r="B10" s="5" t="n">
        <v>280</v>
      </c>
      <c r="C10" s="5" t="n">
        <v>265</v>
      </c>
      <c r="D10" s="5" t="n">
        <v>184</v>
      </c>
    </row>
    <row r="11" spans="1:4">
      <c r="A11" s="3" t="s">
        <v>1293</v>
      </c>
    </row>
    <row r="12" spans="1:4">
      <c r="A12" s="4" t="s">
        <v>1294</v>
      </c>
      <c r="B12" s="5" t="n">
        <v>120</v>
      </c>
      <c r="C12" s="5" t="n">
        <v>124</v>
      </c>
      <c r="D12" s="5" t="n">
        <v>152</v>
      </c>
    </row>
    <row r="13" spans="1:4">
      <c r="A13" s="3" t="s">
        <v>1295</v>
      </c>
    </row>
    <row r="14" spans="1:4">
      <c r="A14" s="4" t="s">
        <v>1296</v>
      </c>
      <c r="B14" s="5" t="n">
        <v>34</v>
      </c>
      <c r="C14" s="5" t="n">
        <v>10</v>
      </c>
      <c r="D14" s="5" t="n">
        <v>19</v>
      </c>
    </row>
    <row r="15" spans="1:4">
      <c r="A15" s="4" t="s">
        <v>1297</v>
      </c>
      <c r="B15" s="6" t="n">
        <v>-15</v>
      </c>
      <c r="C15" s="6" t="n">
        <v>-15</v>
      </c>
      <c r="D15" s="6" t="n">
        <v>-13</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01"/>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s>
  <sheetData>
    <row r="1" spans="1:5">
      <c r="A1" s="1" t="s">
        <v>1298</v>
      </c>
      <c r="C1" s="2" t="s">
        <v>1</v>
      </c>
    </row>
    <row r="2" spans="1:5">
      <c r="C2" s="2" t="s">
        <v>662</v>
      </c>
      <c r="D2" s="2" t="s">
        <v>400</v>
      </c>
      <c r="E2" s="2" t="s">
        <v>401</v>
      </c>
    </row>
    <row r="3" spans="1:5">
      <c r="A3" s="3" t="s">
        <v>1299</v>
      </c>
    </row>
    <row r="4" spans="1:5">
      <c r="A4" s="4" t="s">
        <v>1300</v>
      </c>
      <c r="C4" s="5" t="n">
        <v>4</v>
      </c>
    </row>
    <row r="5" spans="1:5">
      <c r="A5" s="3" t="s">
        <v>1301</v>
      </c>
    </row>
    <row r="6" spans="1:5">
      <c r="A6" s="4" t="s">
        <v>32</v>
      </c>
      <c r="C6" s="6" t="n">
        <v>9008</v>
      </c>
      <c r="D6" s="6" t="n">
        <v>9648</v>
      </c>
      <c r="E6" s="6" t="n">
        <v>9527</v>
      </c>
    </row>
    <row r="7" spans="1:5">
      <c r="A7" s="3" t="s">
        <v>1302</v>
      </c>
    </row>
    <row r="8" spans="1:5">
      <c r="A8" s="4" t="s">
        <v>1303</v>
      </c>
      <c r="C8" s="5" t="n">
        <v>1383</v>
      </c>
      <c r="D8" s="5" t="n">
        <v>1384</v>
      </c>
      <c r="E8" s="5" t="n">
        <v>1162</v>
      </c>
    </row>
    <row r="9" spans="1:5">
      <c r="A9" s="3" t="s">
        <v>1304</v>
      </c>
    </row>
    <row r="10" spans="1:5">
      <c r="A10" s="4" t="s">
        <v>1305</v>
      </c>
      <c r="B10" s="4" t="s">
        <v>52</v>
      </c>
      <c r="C10" s="5" t="n">
        <v>15457</v>
      </c>
      <c r="D10" s="5" t="n">
        <v>15580</v>
      </c>
    </row>
    <row r="11" spans="1:5">
      <c r="A11" s="3" t="s">
        <v>1306</v>
      </c>
    </row>
    <row r="12" spans="1:5">
      <c r="A12" s="4" t="s">
        <v>1307</v>
      </c>
      <c r="C12" s="5" t="n">
        <v>580</v>
      </c>
      <c r="D12" s="5" t="n">
        <v>571</v>
      </c>
      <c r="E12" s="5" t="n">
        <v>450</v>
      </c>
    </row>
    <row r="13" spans="1:5">
      <c r="A13" s="3" t="s">
        <v>1308</v>
      </c>
    </row>
    <row r="14" spans="1:5">
      <c r="A14" s="4" t="s">
        <v>1309</v>
      </c>
      <c r="C14" s="5" t="n">
        <v>626</v>
      </c>
      <c r="D14" s="5" t="n">
        <v>652</v>
      </c>
      <c r="E14" s="5" t="n">
        <v>593</v>
      </c>
    </row>
    <row r="15" spans="1:5">
      <c r="A15" s="4" t="s">
        <v>1310</v>
      </c>
      <c r="C15" s="5" t="n">
        <v>5276</v>
      </c>
      <c r="D15" s="5" t="n">
        <v>5130</v>
      </c>
      <c r="E15" s="5" t="n">
        <v>5087</v>
      </c>
    </row>
    <row r="16" spans="1:5">
      <c r="A16" s="4" t="s">
        <v>447</v>
      </c>
    </row>
    <row r="17" spans="1:5">
      <c r="A17" s="3" t="s">
        <v>1301</v>
      </c>
    </row>
    <row r="18" spans="1:5">
      <c r="A18" s="4" t="s">
        <v>32</v>
      </c>
      <c r="C18" s="5" t="n">
        <v>2979</v>
      </c>
      <c r="D18" s="5" t="n">
        <v>3159</v>
      </c>
      <c r="E18" s="5" t="n">
        <v>2640</v>
      </c>
    </row>
    <row r="19" spans="1:5">
      <c r="A19" s="3" t="s">
        <v>1302</v>
      </c>
    </row>
    <row r="20" spans="1:5">
      <c r="A20" s="4" t="s">
        <v>1303</v>
      </c>
      <c r="C20" s="5" t="n">
        <v>601</v>
      </c>
      <c r="D20" s="5" t="n">
        <v>660</v>
      </c>
      <c r="E20" s="5" t="n">
        <v>462</v>
      </c>
    </row>
    <row r="21" spans="1:5">
      <c r="A21" s="3" t="s">
        <v>1304</v>
      </c>
    </row>
    <row r="22" spans="1:5">
      <c r="A22" s="4" t="s">
        <v>1305</v>
      </c>
      <c r="B22" s="4" t="s">
        <v>52</v>
      </c>
      <c r="C22" s="5" t="n">
        <v>6255</v>
      </c>
      <c r="D22" s="5" t="n">
        <v>6370</v>
      </c>
    </row>
    <row r="23" spans="1:5">
      <c r="A23" s="3" t="s">
        <v>1306</v>
      </c>
    </row>
    <row r="24" spans="1:5">
      <c r="A24" s="4" t="s">
        <v>1307</v>
      </c>
      <c r="C24" s="5" t="n">
        <v>208</v>
      </c>
      <c r="D24" s="5" t="n">
        <v>203</v>
      </c>
      <c r="E24" s="5" t="n">
        <v>140</v>
      </c>
    </row>
    <row r="25" spans="1:5">
      <c r="A25" s="3" t="s">
        <v>1308</v>
      </c>
    </row>
    <row r="26" spans="1:5">
      <c r="A26" s="4" t="s">
        <v>1309</v>
      </c>
      <c r="C26" s="5" t="n">
        <v>212</v>
      </c>
      <c r="D26" s="5" t="n">
        <v>227</v>
      </c>
      <c r="E26" s="5" t="n">
        <v>225</v>
      </c>
    </row>
    <row r="27" spans="1:5">
      <c r="A27" s="4" t="s">
        <v>448</v>
      </c>
    </row>
    <row r="28" spans="1:5">
      <c r="A28" s="3" t="s">
        <v>1301</v>
      </c>
    </row>
    <row r="29" spans="1:5">
      <c r="A29" s="4" t="s">
        <v>32</v>
      </c>
      <c r="C29" s="5" t="n">
        <v>2457</v>
      </c>
      <c r="D29" s="5" t="n">
        <v>2414</v>
      </c>
      <c r="E29" s="5" t="n">
        <v>2378</v>
      </c>
    </row>
    <row r="30" spans="1:5">
      <c r="A30" s="3" t="s">
        <v>1302</v>
      </c>
    </row>
    <row r="31" spans="1:5">
      <c r="A31" s="4" t="s">
        <v>1303</v>
      </c>
      <c r="C31" s="5" t="n">
        <v>471</v>
      </c>
      <c r="D31" s="5" t="n">
        <v>384</v>
      </c>
      <c r="E31" s="5" t="n">
        <v>276</v>
      </c>
    </row>
    <row r="32" spans="1:5">
      <c r="A32" s="3" t="s">
        <v>1304</v>
      </c>
    </row>
    <row r="33" spans="1:5">
      <c r="A33" s="4" t="s">
        <v>1305</v>
      </c>
      <c r="B33" s="4" t="s">
        <v>52</v>
      </c>
      <c r="C33" s="5" t="n">
        <v>4247</v>
      </c>
      <c r="D33" s="5" t="n">
        <v>4227</v>
      </c>
    </row>
    <row r="34" spans="1:5">
      <c r="A34" s="3" t="s">
        <v>1306</v>
      </c>
    </row>
    <row r="35" spans="1:5">
      <c r="A35" s="4" t="s">
        <v>1307</v>
      </c>
      <c r="C35" s="5" t="n">
        <v>160</v>
      </c>
      <c r="D35" s="5" t="n">
        <v>161</v>
      </c>
      <c r="E35" s="5" t="n">
        <v>143</v>
      </c>
    </row>
    <row r="36" spans="1:5">
      <c r="A36" s="3" t="s">
        <v>1308</v>
      </c>
    </row>
    <row r="37" spans="1:5">
      <c r="A37" s="4" t="s">
        <v>1309</v>
      </c>
      <c r="C37" s="5" t="n">
        <v>244</v>
      </c>
      <c r="D37" s="5" t="n">
        <v>225</v>
      </c>
      <c r="E37" s="5" t="n">
        <v>176</v>
      </c>
    </row>
    <row r="38" spans="1:5">
      <c r="A38" s="4" t="s">
        <v>449</v>
      </c>
    </row>
    <row r="39" spans="1:5">
      <c r="A39" s="3" t="s">
        <v>1301</v>
      </c>
    </row>
    <row r="40" spans="1:5">
      <c r="A40" s="4" t="s">
        <v>32</v>
      </c>
      <c r="C40" s="5" t="n">
        <v>2534</v>
      </c>
      <c r="D40" s="5" t="n">
        <v>2811</v>
      </c>
      <c r="E40" s="5" t="n">
        <v>3034</v>
      </c>
    </row>
    <row r="41" spans="1:5">
      <c r="A41" s="3" t="s">
        <v>1302</v>
      </c>
    </row>
    <row r="42" spans="1:5">
      <c r="A42" s="4" t="s">
        <v>1303</v>
      </c>
      <c r="C42" s="5" t="n">
        <v>171</v>
      </c>
      <c r="D42" s="5" t="n">
        <v>294</v>
      </c>
      <c r="E42" s="5" t="n">
        <v>352</v>
      </c>
    </row>
    <row r="43" spans="1:5">
      <c r="A43" s="3" t="s">
        <v>1304</v>
      </c>
    </row>
    <row r="44" spans="1:5">
      <c r="A44" s="4" t="s">
        <v>1305</v>
      </c>
      <c r="B44" s="4" t="s">
        <v>52</v>
      </c>
      <c r="C44" s="5" t="n">
        <v>3084</v>
      </c>
      <c r="D44" s="5" t="n">
        <v>2930</v>
      </c>
    </row>
    <row r="45" spans="1:5">
      <c r="A45" s="3" t="s">
        <v>1306</v>
      </c>
    </row>
    <row r="46" spans="1:5">
      <c r="A46" s="4" t="s">
        <v>1307</v>
      </c>
      <c r="C46" s="5" t="n">
        <v>157</v>
      </c>
      <c r="D46" s="5" t="n">
        <v>149</v>
      </c>
      <c r="E46" s="5" t="n">
        <v>99</v>
      </c>
    </row>
    <row r="47" spans="1:5">
      <c r="A47" s="3" t="s">
        <v>1308</v>
      </c>
    </row>
    <row r="48" spans="1:5">
      <c r="A48" s="4" t="s">
        <v>1309</v>
      </c>
      <c r="C48" s="5" t="n">
        <v>128</v>
      </c>
      <c r="D48" s="5" t="n">
        <v>139</v>
      </c>
      <c r="E48" s="5" t="n">
        <v>131</v>
      </c>
    </row>
    <row r="49" spans="1:5">
      <c r="A49" s="4" t="s">
        <v>1311</v>
      </c>
    </row>
    <row r="50" spans="1:5">
      <c r="A50" s="3" t="s">
        <v>1301</v>
      </c>
    </row>
    <row r="51" spans="1:5">
      <c r="A51" s="4" t="s">
        <v>32</v>
      </c>
      <c r="C51" s="5" t="n">
        <v>992</v>
      </c>
      <c r="D51" s="5" t="n">
        <v>1219</v>
      </c>
      <c r="E51" s="5" t="n">
        <v>1457</v>
      </c>
    </row>
    <row r="52" spans="1:5">
      <c r="A52" s="3" t="s">
        <v>1302</v>
      </c>
    </row>
    <row r="53" spans="1:5">
      <c r="A53" s="4" t="s">
        <v>1303</v>
      </c>
      <c r="C53" s="5" t="n">
        <v>310</v>
      </c>
      <c r="D53" s="5" t="n">
        <v>292</v>
      </c>
      <c r="E53" s="5" t="n">
        <v>474</v>
      </c>
    </row>
    <row r="54" spans="1:5">
      <c r="A54" s="3" t="s">
        <v>1304</v>
      </c>
    </row>
    <row r="55" spans="1:5">
      <c r="A55" s="4" t="s">
        <v>1305</v>
      </c>
      <c r="B55" s="4" t="s">
        <v>52</v>
      </c>
      <c r="C55" s="5" t="n">
        <v>763</v>
      </c>
      <c r="D55" s="5" t="n">
        <v>969</v>
      </c>
    </row>
    <row r="56" spans="1:5">
      <c r="A56" s="3" t="s">
        <v>1306</v>
      </c>
    </row>
    <row r="57" spans="1:5">
      <c r="A57" s="4" t="s">
        <v>1307</v>
      </c>
      <c r="C57" s="5" t="n">
        <v>51</v>
      </c>
      <c r="D57" s="5" t="n">
        <v>55</v>
      </c>
      <c r="E57" s="5" t="n">
        <v>66</v>
      </c>
    </row>
    <row r="58" spans="1:5">
      <c r="A58" s="3" t="s">
        <v>1308</v>
      </c>
    </row>
    <row r="59" spans="1:5">
      <c r="A59" s="4" t="s">
        <v>1309</v>
      </c>
      <c r="C59" s="5" t="n">
        <v>38</v>
      </c>
      <c r="D59" s="5" t="n">
        <v>57</v>
      </c>
      <c r="E59" s="5" t="n">
        <v>53</v>
      </c>
    </row>
    <row r="60" spans="1:5">
      <c r="A60" s="4" t="s">
        <v>1312</v>
      </c>
    </row>
    <row r="61" spans="1:5">
      <c r="A61" s="3" t="s">
        <v>1301</v>
      </c>
    </row>
    <row r="62" spans="1:5">
      <c r="A62" s="4" t="s">
        <v>32</v>
      </c>
      <c r="C62" s="5" t="n">
        <v>8962</v>
      </c>
      <c r="D62" s="5" t="n">
        <v>9603</v>
      </c>
      <c r="E62" s="5" t="n">
        <v>9509</v>
      </c>
    </row>
    <row r="63" spans="1:5">
      <c r="A63" s="3" t="s">
        <v>1302</v>
      </c>
    </row>
    <row r="64" spans="1:5">
      <c r="A64" s="4" t="s">
        <v>1303</v>
      </c>
      <c r="C64" s="5" t="n">
        <v>1553</v>
      </c>
      <c r="D64" s="5" t="n">
        <v>1630</v>
      </c>
      <c r="E64" s="5" t="n">
        <v>1564</v>
      </c>
    </row>
    <row r="65" spans="1:5">
      <c r="A65" s="3" t="s">
        <v>1304</v>
      </c>
    </row>
    <row r="66" spans="1:5">
      <c r="A66" s="4" t="s">
        <v>1305</v>
      </c>
      <c r="B66" s="4" t="s">
        <v>52</v>
      </c>
      <c r="C66" s="5" t="n">
        <v>14349</v>
      </c>
      <c r="D66" s="5" t="n">
        <v>14496</v>
      </c>
    </row>
    <row r="67" spans="1:5">
      <c r="A67" s="3" t="s">
        <v>1306</v>
      </c>
    </row>
    <row r="68" spans="1:5">
      <c r="A68" s="4" t="s">
        <v>1307</v>
      </c>
      <c r="C68" s="5" t="n">
        <v>576</v>
      </c>
      <c r="D68" s="5" t="n">
        <v>568</v>
      </c>
      <c r="E68" s="5" t="n">
        <v>448</v>
      </c>
    </row>
    <row r="69" spans="1:5">
      <c r="A69" s="3" t="s">
        <v>1308</v>
      </c>
    </row>
    <row r="70" spans="1:5">
      <c r="A70" s="4" t="s">
        <v>1309</v>
      </c>
      <c r="C70" s="5" t="n">
        <v>622</v>
      </c>
      <c r="D70" s="5" t="n">
        <v>648</v>
      </c>
      <c r="E70" s="5" t="n">
        <v>585</v>
      </c>
    </row>
    <row r="71" spans="1:5">
      <c r="A71" s="4" t="s">
        <v>1313</v>
      </c>
    </row>
    <row r="72" spans="1:5">
      <c r="A72" s="3" t="s">
        <v>1301</v>
      </c>
    </row>
    <row r="73" spans="1:5">
      <c r="A73" s="4" t="s">
        <v>32</v>
      </c>
      <c r="C73" s="5" t="n">
        <v>46</v>
      </c>
      <c r="D73" s="5" t="n">
        <v>45</v>
      </c>
      <c r="E73" s="5" t="n">
        <v>18</v>
      </c>
    </row>
    <row r="74" spans="1:5">
      <c r="A74" s="3" t="s">
        <v>1306</v>
      </c>
    </row>
    <row r="75" spans="1:5">
      <c r="A75" s="4" t="s">
        <v>1307</v>
      </c>
      <c r="C75" s="5" t="n">
        <v>4</v>
      </c>
      <c r="D75" s="5" t="n">
        <v>3</v>
      </c>
      <c r="E75" s="5" t="n">
        <v>2</v>
      </c>
    </row>
    <row r="76" spans="1:5">
      <c r="A76" s="3" t="s">
        <v>1308</v>
      </c>
    </row>
    <row r="77" spans="1:5">
      <c r="A77" s="4" t="s">
        <v>1309</v>
      </c>
      <c r="C77" s="5" t="n">
        <v>4</v>
      </c>
      <c r="D77" s="5" t="n">
        <v>4</v>
      </c>
      <c r="E77" s="5" t="n">
        <v>8</v>
      </c>
    </row>
    <row r="78" spans="1:5">
      <c r="A78" s="4" t="s">
        <v>1314</v>
      </c>
    </row>
    <row r="79" spans="1:5">
      <c r="A79" s="3" t="s">
        <v>1302</v>
      </c>
    </row>
    <row r="80" spans="1:5">
      <c r="A80" s="4" t="s">
        <v>1303</v>
      </c>
      <c r="C80" s="5" t="n">
        <v>-82</v>
      </c>
      <c r="D80" s="5" t="n">
        <v>-87</v>
      </c>
      <c r="E80" s="5" t="n">
        <v>-58</v>
      </c>
    </row>
    <row r="81" spans="1:5">
      <c r="A81" s="4" t="s">
        <v>1315</v>
      </c>
    </row>
    <row r="82" spans="1:5">
      <c r="A82" s="3" t="s">
        <v>1302</v>
      </c>
    </row>
    <row r="83" spans="1:5">
      <c r="A83" s="4" t="s">
        <v>1303</v>
      </c>
      <c r="C83" s="5" t="n">
        <v>-44</v>
      </c>
      <c r="D83" s="5" t="n">
        <v>-76</v>
      </c>
      <c r="E83" s="5" t="n">
        <v>-293</v>
      </c>
    </row>
    <row r="84" spans="1:5">
      <c r="A84" s="4" t="s">
        <v>1316</v>
      </c>
    </row>
    <row r="85" spans="1:5">
      <c r="A85" s="3" t="s">
        <v>1302</v>
      </c>
    </row>
    <row r="86" spans="1:5">
      <c r="A86" s="4" t="s">
        <v>1303</v>
      </c>
      <c r="C86" s="5" t="n">
        <v>-44</v>
      </c>
      <c r="D86" s="5" t="n">
        <v>-83</v>
      </c>
      <c r="E86" s="5" t="n">
        <v>-51</v>
      </c>
    </row>
    <row r="87" spans="1:5">
      <c r="A87" s="4" t="s">
        <v>1317</v>
      </c>
    </row>
    <row r="88" spans="1:5">
      <c r="A88" s="3" t="s">
        <v>1304</v>
      </c>
    </row>
    <row r="89" spans="1:5">
      <c r="A89" s="4" t="s">
        <v>1305</v>
      </c>
      <c r="B89" s="4" t="s">
        <v>52</v>
      </c>
      <c r="C89" s="5" t="n">
        <v>1108</v>
      </c>
      <c r="D89" s="5" t="n">
        <v>1084</v>
      </c>
    </row>
    <row r="90" spans="1:5">
      <c r="A90" s="4" t="s">
        <v>1318</v>
      </c>
    </row>
    <row r="91" spans="1:5">
      <c r="A91" s="3" t="s">
        <v>1301</v>
      </c>
    </row>
    <row r="92" spans="1:5">
      <c r="A92" s="4" t="s">
        <v>32</v>
      </c>
      <c r="C92" s="5" t="n">
        <v>3803</v>
      </c>
      <c r="D92" s="5" t="n">
        <v>4096</v>
      </c>
      <c r="E92" s="5" t="n">
        <v>4162</v>
      </c>
    </row>
    <row r="93" spans="1:5">
      <c r="A93" s="3" t="s">
        <v>1308</v>
      </c>
    </row>
    <row r="94" spans="1:5">
      <c r="A94" s="4" t="s">
        <v>1310</v>
      </c>
      <c r="C94" s="5" t="n">
        <v>4066</v>
      </c>
      <c r="D94" s="5" t="n">
        <v>3939</v>
      </c>
      <c r="E94" s="5" t="n">
        <v>3753</v>
      </c>
    </row>
    <row r="95" spans="1:5">
      <c r="A95" s="4" t="s">
        <v>1319</v>
      </c>
    </row>
    <row r="96" spans="1:5">
      <c r="A96" s="3" t="s">
        <v>1301</v>
      </c>
    </row>
    <row r="97" spans="1:5">
      <c r="A97" s="4" t="s">
        <v>32</v>
      </c>
      <c r="C97" s="5" t="n">
        <v>5205</v>
      </c>
      <c r="D97" s="5" t="n">
        <v>5552</v>
      </c>
      <c r="E97" s="5" t="n">
        <v>5365</v>
      </c>
    </row>
    <row r="98" spans="1:5">
      <c r="A98" s="3" t="s">
        <v>1308</v>
      </c>
    </row>
    <row r="99" spans="1:5">
      <c r="A99" s="4" t="s">
        <v>1310</v>
      </c>
      <c r="C99" s="6" t="n">
        <v>1210</v>
      </c>
      <c r="D99" s="6" t="n">
        <v>1191</v>
      </c>
      <c r="E99" s="6" t="n">
        <v>1334</v>
      </c>
    </row>
    <row r="100" spans="1:5"/>
    <row r="101" spans="1:5">
      <c r="A101" s="4" t="s">
        <v>52</v>
      </c>
      <c r="B101" s="4" t="s">
        <v>112</v>
      </c>
    </row>
  </sheetData>
  <mergeCells count="4">
    <mergeCell ref="A1:B2"/>
    <mergeCell ref="C1:E1"/>
    <mergeCell ref="A100:D100"/>
    <mergeCell ref="B101:D10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0</v>
      </c>
      <c r="B1" s="2" t="s">
        <v>1</v>
      </c>
    </row>
    <row r="2" spans="1:4">
      <c r="B2" s="2" t="s">
        <v>28</v>
      </c>
      <c r="C2" s="2" t="s">
        <v>29</v>
      </c>
      <c r="D2" s="2" t="s">
        <v>30</v>
      </c>
    </row>
    <row r="3" spans="1:4">
      <c r="A3" s="4" t="s">
        <v>1321</v>
      </c>
    </row>
    <row r="4" spans="1:4">
      <c r="A4" s="3" t="s">
        <v>1322</v>
      </c>
    </row>
    <row r="5" spans="1:4">
      <c r="A5" s="4" t="s">
        <v>1323</v>
      </c>
      <c r="B5" s="4" t="s">
        <v>607</v>
      </c>
      <c r="C5" s="4" t="s">
        <v>607</v>
      </c>
      <c r="D5" s="4" t="s">
        <v>1324</v>
      </c>
    </row>
    <row r="6" spans="1:4">
      <c r="A6" s="4" t="s">
        <v>1325</v>
      </c>
    </row>
    <row r="7" spans="1:4">
      <c r="A7" s="3" t="s">
        <v>1322</v>
      </c>
    </row>
    <row r="8" spans="1:4">
      <c r="A8" s="4" t="s">
        <v>1323</v>
      </c>
      <c r="B8" s="4" t="s">
        <v>1326</v>
      </c>
      <c r="C8" s="4" t="s">
        <v>1326</v>
      </c>
      <c r="D8" s="4" t="s">
        <v>1327</v>
      </c>
    </row>
    <row r="9" spans="1:4">
      <c r="A9" s="4" t="s">
        <v>1328</v>
      </c>
    </row>
    <row r="10" spans="1:4">
      <c r="A10" s="3" t="s">
        <v>1322</v>
      </c>
    </row>
    <row r="11" spans="1:4">
      <c r="A11" s="4" t="s">
        <v>1323</v>
      </c>
      <c r="B11" s="4" t="s">
        <v>1329</v>
      </c>
      <c r="C11" s="4" t="s">
        <v>1329</v>
      </c>
      <c r="D11" s="4" t="s">
        <v>1330</v>
      </c>
    </row>
    <row r="12" spans="1:4">
      <c r="A12" s="4" t="s">
        <v>1331</v>
      </c>
    </row>
    <row r="13" spans="1:4">
      <c r="A13" s="3" t="s">
        <v>1322</v>
      </c>
    </row>
    <row r="14" spans="1:4">
      <c r="A14" s="4" t="s">
        <v>1323</v>
      </c>
      <c r="B14" s="4" t="s">
        <v>1332</v>
      </c>
      <c r="C14" s="4" t="s">
        <v>1332</v>
      </c>
      <c r="D14" s="4" t="s">
        <v>1333</v>
      </c>
    </row>
    <row r="15" spans="1:4">
      <c r="A15" s="4" t="s">
        <v>1334</v>
      </c>
    </row>
    <row r="16" spans="1:4">
      <c r="A16" s="3" t="s">
        <v>1322</v>
      </c>
    </row>
    <row r="17" spans="1:4">
      <c r="A17" s="4" t="s">
        <v>1323</v>
      </c>
      <c r="B17" s="4" t="s">
        <v>561</v>
      </c>
      <c r="C17" s="4" t="s">
        <v>1335</v>
      </c>
      <c r="D17" s="4" t="s">
        <v>1336</v>
      </c>
    </row>
    <row r="18" spans="1:4">
      <c r="A18" s="4" t="s">
        <v>1337</v>
      </c>
    </row>
    <row r="19" spans="1:4">
      <c r="A19" s="3" t="s">
        <v>1322</v>
      </c>
    </row>
    <row r="20" spans="1:4">
      <c r="A20" s="4" t="s">
        <v>1323</v>
      </c>
      <c r="B20" s="4" t="s">
        <v>1338</v>
      </c>
      <c r="C20" s="4" t="s">
        <v>971</v>
      </c>
      <c r="D20" s="4" t="s">
        <v>1338</v>
      </c>
    </row>
    <row r="21" spans="1:4">
      <c r="A21" s="4" t="s">
        <v>1339</v>
      </c>
    </row>
    <row r="22" spans="1:4">
      <c r="A22" s="3" t="s">
        <v>1322</v>
      </c>
    </row>
    <row r="23" spans="1:4">
      <c r="A23" s="4" t="s">
        <v>1323</v>
      </c>
      <c r="B23" s="4" t="s">
        <v>979</v>
      </c>
      <c r="C23" s="4" t="s">
        <v>979</v>
      </c>
      <c r="D23" s="4" t="s">
        <v>1340</v>
      </c>
    </row>
    <row r="24" spans="1:4">
      <c r="A24" s="4" t="s">
        <v>1341</v>
      </c>
    </row>
    <row r="25" spans="1:4">
      <c r="A25" s="3" t="s">
        <v>1322</v>
      </c>
    </row>
    <row r="26" spans="1:4">
      <c r="A26" s="4" t="s">
        <v>1323</v>
      </c>
      <c r="B26" s="4" t="s">
        <v>1342</v>
      </c>
      <c r="C26" s="4" t="s">
        <v>1342</v>
      </c>
      <c r="D26" s="4" t="s">
        <v>1343</v>
      </c>
    </row>
    <row r="27" spans="1:4">
      <c r="A27" s="4" t="s">
        <v>1344</v>
      </c>
    </row>
    <row r="28" spans="1:4">
      <c r="A28" s="3" t="s">
        <v>1322</v>
      </c>
    </row>
    <row r="29" spans="1:4">
      <c r="A29" s="4" t="s">
        <v>1323</v>
      </c>
      <c r="B29" s="4" t="s">
        <v>1333</v>
      </c>
      <c r="C29" s="4" t="s">
        <v>1333</v>
      </c>
      <c r="D29" s="4" t="s">
        <v>1326</v>
      </c>
    </row>
    <row r="30" spans="1:4">
      <c r="A30" s="4" t="s">
        <v>1345</v>
      </c>
    </row>
    <row r="31" spans="1:4">
      <c r="A31" s="3" t="s">
        <v>1322</v>
      </c>
    </row>
    <row r="32" spans="1:4">
      <c r="A32" s="4" t="s">
        <v>1323</v>
      </c>
      <c r="B32" s="4" t="s">
        <v>1346</v>
      </c>
      <c r="C32" s="4" t="s">
        <v>1346</v>
      </c>
      <c r="D32" s="4" t="s">
        <v>1000</v>
      </c>
    </row>
    <row r="33" spans="1:4">
      <c r="A33" s="4" t="s">
        <v>1347</v>
      </c>
    </row>
    <row r="34" spans="1:4">
      <c r="A34" s="3" t="s">
        <v>1322</v>
      </c>
    </row>
    <row r="35" spans="1:4">
      <c r="A35" s="4" t="s">
        <v>1323</v>
      </c>
      <c r="B35" s="4" t="s">
        <v>1348</v>
      </c>
      <c r="C35" s="4" t="s">
        <v>1343</v>
      </c>
      <c r="D35" s="4" t="s">
        <v>1349</v>
      </c>
    </row>
    <row r="36" spans="1:4">
      <c r="A36" s="4" t="s">
        <v>1350</v>
      </c>
    </row>
    <row r="37" spans="1:4">
      <c r="A37" s="3" t="s">
        <v>1322</v>
      </c>
    </row>
    <row r="38" spans="1:4">
      <c r="A38" s="4" t="s">
        <v>1323</v>
      </c>
      <c r="B38" s="4" t="s">
        <v>1333</v>
      </c>
      <c r="C38" s="4" t="s">
        <v>1330</v>
      </c>
      <c r="D38" s="4" t="s">
        <v>1326</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U1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 customWidth="1" max="21" min="21" width="4"/>
  </cols>
  <sheetData>
    <row r="1" spans="1:21">
      <c r="A1" s="1" t="s">
        <v>1351</v>
      </c>
      <c r="B1" s="2" t="s">
        <v>397</v>
      </c>
      <c r="R1" s="2" t="s">
        <v>1</v>
      </c>
    </row>
    <row r="2" spans="1:21">
      <c r="B2" s="2" t="s">
        <v>28</v>
      </c>
      <c r="D2" s="2" t="s">
        <v>1100</v>
      </c>
      <c r="F2" s="2" t="s">
        <v>716</v>
      </c>
      <c r="H2" s="2" t="s">
        <v>1101</v>
      </c>
      <c r="J2" s="2" t="s">
        <v>29</v>
      </c>
      <c r="L2" s="2" t="s">
        <v>1102</v>
      </c>
      <c r="N2" s="2" t="s">
        <v>1103</v>
      </c>
      <c r="P2" s="2" t="s">
        <v>1104</v>
      </c>
      <c r="R2" s="2" t="s">
        <v>28</v>
      </c>
      <c r="S2" s="2" t="s">
        <v>29</v>
      </c>
      <c r="T2" s="2" t="s">
        <v>30</v>
      </c>
    </row>
    <row r="3" spans="1:21">
      <c r="A3" s="3" t="s">
        <v>215</v>
      </c>
    </row>
    <row r="4" spans="1:21">
      <c r="A4" s="4" t="s">
        <v>32</v>
      </c>
      <c r="B4" s="6" t="n">
        <v>2188</v>
      </c>
      <c r="D4" s="6" t="n">
        <v>2287</v>
      </c>
      <c r="F4" s="6" t="n">
        <v>2297</v>
      </c>
      <c r="H4" s="6" t="n">
        <v>2236</v>
      </c>
      <c r="J4" s="6" t="n">
        <v>2225</v>
      </c>
      <c r="L4" s="6" t="n">
        <v>2447</v>
      </c>
      <c r="N4" s="6" t="n">
        <v>2533</v>
      </c>
      <c r="P4" s="6" t="n">
        <v>2443</v>
      </c>
    </row>
    <row r="5" spans="1:21">
      <c r="A5" s="4" t="s">
        <v>34</v>
      </c>
      <c r="B5" s="5" t="n">
        <v>490</v>
      </c>
      <c r="D5" s="5" t="n">
        <v>621</v>
      </c>
      <c r="F5" s="5" t="n">
        <v>605</v>
      </c>
      <c r="H5" s="5" t="n">
        <v>634</v>
      </c>
      <c r="J5" s="5" t="n">
        <v>509</v>
      </c>
      <c r="L5" s="5" t="n">
        <v>695</v>
      </c>
      <c r="N5" s="5" t="n">
        <v>720</v>
      </c>
      <c r="P5" s="5" t="n">
        <v>656</v>
      </c>
      <c r="R5" s="6" t="n">
        <v>2350</v>
      </c>
      <c r="S5" s="6" t="n">
        <v>2580</v>
      </c>
      <c r="T5" s="6" t="n">
        <v>2221</v>
      </c>
    </row>
    <row r="6" spans="1:21">
      <c r="A6" s="4" t="s">
        <v>1352</v>
      </c>
      <c r="B6" s="5" t="n">
        <v>17</v>
      </c>
      <c r="D6" s="5" t="n">
        <v>30</v>
      </c>
      <c r="F6" s="5" t="n">
        <v>0</v>
      </c>
      <c r="H6" s="5" t="n">
        <v>-2</v>
      </c>
      <c r="J6" s="5" t="n">
        <v>53</v>
      </c>
      <c r="L6" s="5" t="n">
        <v>21</v>
      </c>
      <c r="N6" s="5" t="n">
        <v>0</v>
      </c>
      <c r="P6" s="5" t="n">
        <v>109</v>
      </c>
      <c r="R6" s="5" t="n">
        <v>45</v>
      </c>
      <c r="S6" s="5" t="n">
        <v>183</v>
      </c>
      <c r="T6" s="5" t="n">
        <v>77</v>
      </c>
    </row>
    <row r="7" spans="1:21">
      <c r="A7" s="4" t="s">
        <v>48</v>
      </c>
      <c r="B7" s="6" t="n">
        <v>116</v>
      </c>
      <c r="D7" s="6" t="n">
        <v>232</v>
      </c>
      <c r="F7" s="6" t="n">
        <v>255</v>
      </c>
      <c r="H7" s="6" t="n">
        <v>251</v>
      </c>
      <c r="J7" s="6" t="n">
        <v>124</v>
      </c>
      <c r="L7" s="6" t="n">
        <v>256</v>
      </c>
      <c r="N7" s="6" t="n">
        <v>297</v>
      </c>
      <c r="P7" s="6" t="n">
        <v>171</v>
      </c>
      <c r="R7" s="6" t="n">
        <v>854</v>
      </c>
      <c r="S7" s="6" t="n">
        <v>848</v>
      </c>
      <c r="T7" s="6" t="n">
        <v>751</v>
      </c>
    </row>
    <row r="8" spans="1:21">
      <c r="A8" s="3" t="s">
        <v>1353</v>
      </c>
    </row>
    <row r="9" spans="1:21">
      <c r="A9" s="4" t="s">
        <v>1134</v>
      </c>
      <c r="R9" s="7" t="n">
        <v>5.8</v>
      </c>
      <c r="S9" s="7" t="n">
        <v>5.71</v>
      </c>
      <c r="T9" s="7" t="n">
        <v>5.01</v>
      </c>
      <c r="U9" s="4" t="s">
        <v>52</v>
      </c>
    </row>
    <row r="10" spans="1:21">
      <c r="A10" s="4" t="s">
        <v>1135</v>
      </c>
      <c r="R10" s="8" t="n">
        <v>5.75</v>
      </c>
      <c r="S10" s="8" t="n">
        <v>5.66</v>
      </c>
      <c r="T10" s="8" t="n">
        <v>4.95</v>
      </c>
      <c r="U10" s="4" t="s">
        <v>52</v>
      </c>
    </row>
    <row r="11" spans="1:21">
      <c r="A11" s="3" t="s">
        <v>1354</v>
      </c>
    </row>
    <row r="12" spans="1:21">
      <c r="A12" s="4" t="s">
        <v>1355</v>
      </c>
      <c r="R12" s="5" t="n">
        <v>0</v>
      </c>
      <c r="S12" s="5" t="n">
        <v>0</v>
      </c>
      <c r="T12" s="8" t="n">
        <v>0.02</v>
      </c>
    </row>
    <row r="13" spans="1:21">
      <c r="A13" s="3" t="s">
        <v>1356</v>
      </c>
    </row>
    <row r="14" spans="1:21">
      <c r="A14" s="4" t="s">
        <v>51</v>
      </c>
      <c r="B14" s="7" t="n">
        <v>0.79</v>
      </c>
      <c r="C14" s="4" t="s">
        <v>65</v>
      </c>
      <c r="D14" s="7" t="n">
        <v>1.57</v>
      </c>
      <c r="E14" s="4" t="s">
        <v>65</v>
      </c>
      <c r="F14" s="7" t="n">
        <v>1.73</v>
      </c>
      <c r="G14" s="4" t="s">
        <v>65</v>
      </c>
      <c r="H14" s="7" t="n">
        <v>1.7</v>
      </c>
      <c r="I14" s="4" t="s">
        <v>65</v>
      </c>
      <c r="J14" s="7" t="n">
        <v>0.83</v>
      </c>
      <c r="K14" s="4" t="s">
        <v>65</v>
      </c>
      <c r="L14" s="7" t="n">
        <v>1.73</v>
      </c>
      <c r="M14" s="4" t="s">
        <v>65</v>
      </c>
      <c r="N14" s="6" t="n">
        <v>2</v>
      </c>
      <c r="O14" s="4" t="s">
        <v>65</v>
      </c>
      <c r="P14" s="7" t="n">
        <v>1.15</v>
      </c>
      <c r="Q14" s="4" t="s">
        <v>65</v>
      </c>
      <c r="R14" s="8" t="n">
        <v>5.8</v>
      </c>
      <c r="S14" s="8" t="n">
        <v>5.71</v>
      </c>
      <c r="T14" s="8" t="n">
        <v>5.03</v>
      </c>
    </row>
    <row r="15" spans="1:21">
      <c r="A15" s="4" t="s">
        <v>54</v>
      </c>
      <c r="B15" s="7" t="n">
        <v>0.79</v>
      </c>
      <c r="C15" s="4" t="s">
        <v>65</v>
      </c>
      <c r="D15" s="7" t="n">
        <v>1.56</v>
      </c>
      <c r="E15" s="4" t="s">
        <v>65</v>
      </c>
      <c r="F15" s="7" t="n">
        <v>1.71</v>
      </c>
      <c r="G15" s="4" t="s">
        <v>65</v>
      </c>
      <c r="H15" s="7" t="n">
        <v>1.69</v>
      </c>
      <c r="I15" s="4" t="s">
        <v>65</v>
      </c>
      <c r="J15" s="7" t="n">
        <v>0.83</v>
      </c>
      <c r="K15" s="4" t="s">
        <v>65</v>
      </c>
      <c r="L15" s="7" t="n">
        <v>1.71</v>
      </c>
      <c r="M15" s="4" t="s">
        <v>65</v>
      </c>
      <c r="N15" s="7" t="n">
        <v>1.98</v>
      </c>
      <c r="O15" s="4" t="s">
        <v>65</v>
      </c>
      <c r="P15" s="7" t="n">
        <v>1.14</v>
      </c>
      <c r="Q15" s="4" t="s">
        <v>65</v>
      </c>
      <c r="R15" s="7" t="n">
        <v>5.75</v>
      </c>
      <c r="S15" s="7" t="n">
        <v>5.66</v>
      </c>
      <c r="T15" s="7" t="n">
        <v>4.97</v>
      </c>
    </row>
    <row r="16" spans="1:21"/>
    <row r="17" spans="1:21">
      <c r="A17" s="4" t="s">
        <v>52</v>
      </c>
      <c r="B17" s="4" t="s">
        <v>73</v>
      </c>
    </row>
    <row r="18" spans="1:21">
      <c r="A18" s="4" t="s">
        <v>65</v>
      </c>
      <c r="B18" s="4" t="s">
        <v>1357</v>
      </c>
    </row>
  </sheetData>
  <mergeCells count="15">
    <mergeCell ref="A1:A2"/>
    <mergeCell ref="B1:Q1"/>
    <mergeCell ref="R1:U1"/>
    <mergeCell ref="B2:C2"/>
    <mergeCell ref="D2:E2"/>
    <mergeCell ref="F2:G2"/>
    <mergeCell ref="H2:I2"/>
    <mergeCell ref="J2:K2"/>
    <mergeCell ref="L2:M2"/>
    <mergeCell ref="N2:O2"/>
    <mergeCell ref="P2:Q2"/>
    <mergeCell ref="T2:U2"/>
    <mergeCell ref="A16:U16"/>
    <mergeCell ref="B17:U17"/>
    <mergeCell ref="B18:U18"/>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1358</v>
      </c>
      <c r="B1" s="2" t="s">
        <v>1</v>
      </c>
    </row>
    <row r="2" spans="1:4">
      <c r="B2" s="2" t="s">
        <v>28</v>
      </c>
      <c r="C2" s="2" t="s">
        <v>29</v>
      </c>
      <c r="D2" s="2" t="s">
        <v>30</v>
      </c>
    </row>
    <row r="3" spans="1:4">
      <c r="A3" s="3" t="s">
        <v>1359</v>
      </c>
    </row>
    <row r="4" spans="1:4">
      <c r="A4" s="4" t="s">
        <v>515</v>
      </c>
      <c r="B4" s="6" t="n">
        <v>945</v>
      </c>
      <c r="C4" s="6" t="n">
        <v>1125</v>
      </c>
      <c r="D4" s="6" t="n">
        <v>1090</v>
      </c>
    </row>
    <row r="5" spans="1:4">
      <c r="A5" s="4" t="s">
        <v>1360</v>
      </c>
      <c r="B5" s="5" t="n">
        <v>-4</v>
      </c>
      <c r="C5" s="5" t="n">
        <v>-94</v>
      </c>
      <c r="D5" s="5" t="n">
        <v>17</v>
      </c>
    </row>
    <row r="6" spans="1:4">
      <c r="A6" s="4" t="s">
        <v>1361</v>
      </c>
      <c r="B6" s="5" t="n">
        <v>5</v>
      </c>
      <c r="C6" s="5" t="n">
        <v>-5</v>
      </c>
      <c r="D6" s="5" t="n">
        <v>48</v>
      </c>
    </row>
    <row r="7" spans="1:4">
      <c r="A7" s="4" t="s">
        <v>1362</v>
      </c>
      <c r="B7" s="5" t="n">
        <v>27</v>
      </c>
      <c r="C7" s="5" t="n">
        <v>81</v>
      </c>
      <c r="D7" s="5" t="n">
        <v>30</v>
      </c>
    </row>
    <row r="8" spans="1:4">
      <c r="A8" s="4" t="s">
        <v>520</v>
      </c>
      <c r="B8" s="5" t="n">
        <v>919</v>
      </c>
      <c r="C8" s="5" t="n">
        <v>945</v>
      </c>
      <c r="D8" s="5" t="n">
        <v>1125</v>
      </c>
    </row>
    <row r="9" spans="1:4">
      <c r="A9" s="4" t="s">
        <v>1363</v>
      </c>
    </row>
    <row r="10" spans="1:4">
      <c r="A10" s="3" t="s">
        <v>1359</v>
      </c>
    </row>
    <row r="11" spans="1:4">
      <c r="A11" s="4" t="s">
        <v>515</v>
      </c>
      <c r="B11" s="5" t="n">
        <v>13</v>
      </c>
      <c r="C11" s="5" t="n">
        <v>10</v>
      </c>
      <c r="D11" s="5" t="n">
        <v>12</v>
      </c>
    </row>
    <row r="12" spans="1:4">
      <c r="A12" s="4" t="s">
        <v>1360</v>
      </c>
      <c r="B12" s="5" t="n">
        <v>-2</v>
      </c>
      <c r="C12" s="5" t="n">
        <v>1</v>
      </c>
      <c r="D12" s="5" t="n">
        <v>1</v>
      </c>
    </row>
    <row r="13" spans="1:4">
      <c r="A13" s="4" t="s">
        <v>1361</v>
      </c>
      <c r="B13" s="5" t="n">
        <v>0</v>
      </c>
      <c r="C13" s="5" t="n">
        <v>2</v>
      </c>
      <c r="D13" s="5" t="n">
        <v>0</v>
      </c>
    </row>
    <row r="14" spans="1:4">
      <c r="A14" s="4" t="s">
        <v>1362</v>
      </c>
      <c r="B14" s="5" t="n">
        <v>1</v>
      </c>
      <c r="C14" s="5" t="n">
        <v>0</v>
      </c>
      <c r="D14" s="5" t="n">
        <v>3</v>
      </c>
    </row>
    <row r="15" spans="1:4">
      <c r="A15" s="4" t="s">
        <v>520</v>
      </c>
      <c r="B15" s="5" t="n">
        <v>10</v>
      </c>
      <c r="C15" s="5" t="n">
        <v>13</v>
      </c>
      <c r="D15" s="5" t="n">
        <v>10</v>
      </c>
    </row>
    <row r="16" spans="1:4">
      <c r="A16" s="4" t="s">
        <v>1364</v>
      </c>
    </row>
    <row r="17" spans="1:4">
      <c r="A17" s="3" t="s">
        <v>1359</v>
      </c>
    </row>
    <row r="18" spans="1:4">
      <c r="A18" s="4" t="s">
        <v>515</v>
      </c>
      <c r="B18" s="5" t="n">
        <v>296</v>
      </c>
      <c r="C18" s="5" t="n">
        <v>462</v>
      </c>
      <c r="D18" s="5" t="n">
        <v>506</v>
      </c>
    </row>
    <row r="19" spans="1:4">
      <c r="A19" s="4" t="s">
        <v>1360</v>
      </c>
      <c r="B19" s="5" t="n">
        <v>-32</v>
      </c>
      <c r="C19" s="5" t="n">
        <v>-166</v>
      </c>
      <c r="D19" s="5" t="n">
        <v>-44</v>
      </c>
    </row>
    <row r="20" spans="1:4">
      <c r="A20" s="4" t="s">
        <v>1361</v>
      </c>
      <c r="B20" s="5" t="n">
        <v>0</v>
      </c>
      <c r="C20" s="5" t="n">
        <v>0</v>
      </c>
      <c r="D20" s="5" t="n">
        <v>0</v>
      </c>
    </row>
    <row r="21" spans="1:4">
      <c r="A21" s="4" t="s">
        <v>1362</v>
      </c>
      <c r="B21" s="5" t="n">
        <v>0</v>
      </c>
      <c r="C21" s="5" t="n">
        <v>0</v>
      </c>
      <c r="D21" s="5" t="n">
        <v>0</v>
      </c>
    </row>
    <row r="22" spans="1:4">
      <c r="A22" s="4" t="s">
        <v>520</v>
      </c>
      <c r="B22" s="5" t="n">
        <v>264</v>
      </c>
      <c r="C22" s="5" t="n">
        <v>296</v>
      </c>
      <c r="D22" s="5" t="n">
        <v>462</v>
      </c>
    </row>
    <row r="23" spans="1:4">
      <c r="A23" s="4" t="s">
        <v>1365</v>
      </c>
    </row>
    <row r="24" spans="1:4">
      <c r="A24" s="3" t="s">
        <v>1359</v>
      </c>
    </row>
    <row r="25" spans="1:4">
      <c r="A25" s="4" t="s">
        <v>515</v>
      </c>
      <c r="B25" s="5" t="n">
        <v>46</v>
      </c>
      <c r="C25" s="5" t="n">
        <v>44</v>
      </c>
      <c r="D25" s="5" t="n">
        <v>0</v>
      </c>
    </row>
    <row r="26" spans="1:4">
      <c r="A26" s="4" t="s">
        <v>1360</v>
      </c>
      <c r="B26" s="5" t="n">
        <v>0</v>
      </c>
      <c r="C26" s="5" t="n">
        <v>4</v>
      </c>
      <c r="D26" s="5" t="n">
        <v>0</v>
      </c>
    </row>
    <row r="27" spans="1:4">
      <c r="A27" s="4" t="s">
        <v>1361</v>
      </c>
      <c r="B27" s="5" t="n">
        <v>0</v>
      </c>
      <c r="C27" s="5" t="n">
        <v>0</v>
      </c>
      <c r="D27" s="5" t="n">
        <v>44</v>
      </c>
    </row>
    <row r="28" spans="1:4">
      <c r="A28" s="4" t="s">
        <v>1362</v>
      </c>
      <c r="B28" s="5" t="n">
        <v>0</v>
      </c>
      <c r="C28" s="5" t="n">
        <v>2</v>
      </c>
      <c r="D28" s="5" t="n">
        <v>0</v>
      </c>
    </row>
    <row r="29" spans="1:4">
      <c r="A29" s="4" t="s">
        <v>520</v>
      </c>
      <c r="B29" s="5" t="n">
        <v>46</v>
      </c>
      <c r="C29" s="5" t="n">
        <v>46</v>
      </c>
      <c r="D29" s="5" t="n">
        <v>44</v>
      </c>
    </row>
    <row r="30" spans="1:4">
      <c r="A30" s="4" t="s">
        <v>1366</v>
      </c>
    </row>
    <row r="31" spans="1:4">
      <c r="A31" s="3" t="s">
        <v>1359</v>
      </c>
    </row>
    <row r="32" spans="1:4">
      <c r="A32" s="4" t="s">
        <v>515</v>
      </c>
      <c r="B32" s="5" t="n">
        <v>336</v>
      </c>
      <c r="C32" s="5" t="n">
        <v>345</v>
      </c>
      <c r="D32" s="5" t="n">
        <v>368</v>
      </c>
    </row>
    <row r="33" spans="1:4">
      <c r="A33" s="4" t="s">
        <v>1360</v>
      </c>
      <c r="B33" s="5" t="n">
        <v>10</v>
      </c>
      <c r="C33" s="5" t="n">
        <v>9</v>
      </c>
      <c r="D33" s="5" t="n">
        <v>2</v>
      </c>
    </row>
    <row r="34" spans="1:4">
      <c r="A34" s="4" t="s">
        <v>1361</v>
      </c>
      <c r="B34" s="5" t="n">
        <v>1</v>
      </c>
      <c r="C34" s="5" t="n">
        <v>11</v>
      </c>
      <c r="D34" s="5" t="n">
        <v>2</v>
      </c>
    </row>
    <row r="35" spans="1:4">
      <c r="A35" s="4" t="s">
        <v>1362</v>
      </c>
      <c r="B35" s="5" t="n">
        <v>26</v>
      </c>
      <c r="C35" s="5" t="n">
        <v>29</v>
      </c>
      <c r="D35" s="5" t="n">
        <v>27</v>
      </c>
    </row>
    <row r="36" spans="1:4">
      <c r="A36" s="4" t="s">
        <v>520</v>
      </c>
      <c r="B36" s="5" t="n">
        <v>321</v>
      </c>
      <c r="C36" s="5" t="n">
        <v>336</v>
      </c>
      <c r="D36" s="5" t="n">
        <v>345</v>
      </c>
    </row>
    <row r="37" spans="1:4">
      <c r="A37" s="4" t="s">
        <v>1367</v>
      </c>
    </row>
    <row r="38" spans="1:4">
      <c r="A38" s="3" t="s">
        <v>1359</v>
      </c>
    </row>
    <row r="39" spans="1:4">
      <c r="A39" s="4" t="s">
        <v>515</v>
      </c>
      <c r="B39" s="5" t="n">
        <v>254</v>
      </c>
      <c r="C39" s="5" t="n">
        <v>264</v>
      </c>
      <c r="D39" s="5" t="n">
        <v>204</v>
      </c>
    </row>
    <row r="40" spans="1:4">
      <c r="A40" s="4" t="s">
        <v>1360</v>
      </c>
      <c r="B40" s="5" t="n">
        <v>20</v>
      </c>
      <c r="C40" s="5" t="n">
        <v>58</v>
      </c>
      <c r="D40" s="5" t="n">
        <v>58</v>
      </c>
    </row>
    <row r="41" spans="1:4">
      <c r="A41" s="4" t="s">
        <v>1361</v>
      </c>
      <c r="B41" s="5" t="n">
        <v>4</v>
      </c>
      <c r="C41" s="5" t="n">
        <v>-18</v>
      </c>
      <c r="D41" s="5" t="n">
        <v>2</v>
      </c>
    </row>
    <row r="42" spans="1:4">
      <c r="A42" s="4" t="s">
        <v>1362</v>
      </c>
      <c r="B42" s="5" t="n">
        <v>0</v>
      </c>
      <c r="C42" s="5" t="n">
        <v>50</v>
      </c>
      <c r="D42" s="5" t="n">
        <v>0</v>
      </c>
    </row>
    <row r="43" spans="1:4">
      <c r="A43" s="4" t="s">
        <v>520</v>
      </c>
      <c r="B43" s="6" t="n">
        <v>278</v>
      </c>
      <c r="C43" s="6" t="n">
        <v>254</v>
      </c>
      <c r="D43" s="6" t="n">
        <v>264</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368</v>
      </c>
      <c r="B1" s="2" t="s">
        <v>397</v>
      </c>
      <c r="C1" s="2" t="s">
        <v>1</v>
      </c>
    </row>
    <row r="2" spans="1:4">
      <c r="B2" s="2" t="s">
        <v>1101</v>
      </c>
      <c r="C2" s="2" t="s">
        <v>29</v>
      </c>
      <c r="D2" s="2" t="s">
        <v>30</v>
      </c>
    </row>
    <row r="3" spans="1:4">
      <c r="A3" s="3" t="s">
        <v>1369</v>
      </c>
    </row>
    <row r="4" spans="1:4">
      <c r="A4" s="4" t="s">
        <v>404</v>
      </c>
      <c r="B4" s="6" t="n">
        <v>31</v>
      </c>
    </row>
    <row r="5" spans="1:4">
      <c r="A5" s="4" t="s">
        <v>1370</v>
      </c>
    </row>
    <row r="6" spans="1:4">
      <c r="A6" s="3" t="s">
        <v>1369</v>
      </c>
    </row>
    <row r="7" spans="1:4">
      <c r="A7" s="4" t="s">
        <v>404</v>
      </c>
      <c r="C7" s="6" t="n">
        <v>12</v>
      </c>
      <c r="D7" s="6" t="n">
        <v>25</v>
      </c>
    </row>
  </sheetData>
  <mergeCells count="2">
    <mergeCell ref="A1:A2"/>
    <mergeCell ref="C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8</v>
      </c>
      <c r="B1" s="2" t="s">
        <v>1</v>
      </c>
    </row>
    <row r="2" spans="1:2">
      <c r="B2" s="2" t="s">
        <v>28</v>
      </c>
    </row>
    <row r="3" spans="1:2">
      <c r="A3" s="3" t="s">
        <v>159</v>
      </c>
    </row>
    <row r="4" spans="1:2">
      <c r="A4" s="4" t="s">
        <v>158</v>
      </c>
      <c r="B4" s="4" t="s">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1</v>
      </c>
      <c r="B1" s="2" t="s">
        <v>1</v>
      </c>
    </row>
    <row r="2" spans="1:2">
      <c r="B2" s="2" t="s">
        <v>28</v>
      </c>
    </row>
    <row r="3" spans="1:2">
      <c r="A3" s="3" t="s">
        <v>162</v>
      </c>
    </row>
    <row r="4" spans="1:2">
      <c r="A4" s="4" t="s">
        <v>161</v>
      </c>
      <c r="B4" s="4" t="s">
        <v>16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7T14:41:38Z</dcterms:created>
  <dcterms:modified xmlns:dcterms="http://purl.org/dc/terms/" xmlns:xsi="http://www.w3.org/2001/XMLSchema-instance" xsi:type="dcterms:W3CDTF">2017-02-27T14:41:38Z</dcterms:modified>
</cp:coreProperties>
</file>